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QUIRED INTANGIBLE ASSETS, NET"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ACCRUED EXPENSES AND OTHER CURR" sheetId="21" state="visible" r:id="rId21"/>
    <sheet xmlns:r="http://schemas.openxmlformats.org/officeDocument/2006/relationships" name="SHORT-TERM BORROWINGS" sheetId="22" state="visible" r:id="rId22"/>
    <sheet xmlns:r="http://schemas.openxmlformats.org/officeDocument/2006/relationships" name="LONG-TERM BORROWINGS" sheetId="23" state="visible" r:id="rId23"/>
    <sheet xmlns:r="http://schemas.openxmlformats.org/officeDocument/2006/relationships" name="INCOME TAXES" sheetId="24" state="visible" r:id="rId24"/>
    <sheet xmlns:r="http://schemas.openxmlformats.org/officeDocument/2006/relationships" name="COMMON SHARE" sheetId="25" state="visible" r:id="rId25"/>
    <sheet xmlns:r="http://schemas.openxmlformats.org/officeDocument/2006/relationships" name="NET INCOME (LOS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RELATED PARTY BALANCES AND TRAN" sheetId="29" state="visible" r:id="rId29"/>
    <sheet xmlns:r="http://schemas.openxmlformats.org/officeDocument/2006/relationships" name="NONCONTROLLING INTEREST"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EMPLOYEE BENEFIT PLAN" sheetId="33" state="visible" r:id="rId33"/>
    <sheet xmlns:r="http://schemas.openxmlformats.org/officeDocument/2006/relationships" name="STATUTORY RESERVE AND RESTRICTE" sheetId="34" state="visible" r:id="rId34"/>
    <sheet xmlns:r="http://schemas.openxmlformats.org/officeDocument/2006/relationships" name="SUBSEQUENT EVENTS" sheetId="35" state="visible" r:id="rId35"/>
    <sheet xmlns:r="http://schemas.openxmlformats.org/officeDocument/2006/relationships" name="ADDITIONAL INFORMATION-FINANCIA" sheetId="36" state="visible" r:id="rId36"/>
    <sheet xmlns:r="http://schemas.openxmlformats.org/officeDocument/2006/relationships" name="SUMMARY OF SIGNIFICANT ACCOUN37" sheetId="37" state="visible" r:id="rId37"/>
    <sheet xmlns:r="http://schemas.openxmlformats.org/officeDocument/2006/relationships" name="ORGANIZATION AND PRINCIPAL AC38" sheetId="38" state="visible" r:id="rId38"/>
    <sheet xmlns:r="http://schemas.openxmlformats.org/officeDocument/2006/relationships" name="SUMMARY OF SIGNIFICANT ACCOUN39" sheetId="39" state="visible" r:id="rId39"/>
    <sheet xmlns:r="http://schemas.openxmlformats.org/officeDocument/2006/relationships" name="ACQUISITION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EPAID EXPENSES AND OTHER CU43" sheetId="43" state="visible" r:id="rId43"/>
    <sheet xmlns:r="http://schemas.openxmlformats.org/officeDocument/2006/relationships" name="PROPERTY AND EQUIPMENT, NET (Ta" sheetId="44" state="visible" r:id="rId44"/>
    <sheet xmlns:r="http://schemas.openxmlformats.org/officeDocument/2006/relationships" name="ACQUIRED INTANGIBLE ASSETS, N45" sheetId="45" state="visible" r:id="rId45"/>
    <sheet xmlns:r="http://schemas.openxmlformats.org/officeDocument/2006/relationships" name="LONG-TERM INVESTMENTS (Tables)" sheetId="46" state="visible" r:id="rId46"/>
    <sheet xmlns:r="http://schemas.openxmlformats.org/officeDocument/2006/relationships" name="GOODWILL (Tables)" sheetId="47" state="visible" r:id="rId47"/>
    <sheet xmlns:r="http://schemas.openxmlformats.org/officeDocument/2006/relationships" name="ACCRUED EXPENSES AND OTHER CU48" sheetId="48" state="visible" r:id="rId48"/>
    <sheet xmlns:r="http://schemas.openxmlformats.org/officeDocument/2006/relationships" name="SHORT-TERM BORROWINGS (Tables)" sheetId="49" state="visible" r:id="rId49"/>
    <sheet xmlns:r="http://schemas.openxmlformats.org/officeDocument/2006/relationships" name="LONG-TERM BORROWINGS (Tables)" sheetId="50" state="visible" r:id="rId50"/>
    <sheet xmlns:r="http://schemas.openxmlformats.org/officeDocument/2006/relationships" name="INCOME TAXES (Tables)" sheetId="51" state="visible" r:id="rId51"/>
    <sheet xmlns:r="http://schemas.openxmlformats.org/officeDocument/2006/relationships" name="NET INCOME (LOSS) PER SHARE (Ta" sheetId="52" state="visible" r:id="rId52"/>
    <sheet xmlns:r="http://schemas.openxmlformats.org/officeDocument/2006/relationships" name="SHARE-BASED COMPENSATION (Table" sheetId="53" state="visible" r:id="rId53"/>
    <sheet xmlns:r="http://schemas.openxmlformats.org/officeDocument/2006/relationships" name="FAIR VALUE MEASUREMENTS (Tables" sheetId="54" state="visible" r:id="rId54"/>
    <sheet xmlns:r="http://schemas.openxmlformats.org/officeDocument/2006/relationships" name="RELATED PARTY BALANCES AND TR55" sheetId="55" state="visible" r:id="rId55"/>
    <sheet xmlns:r="http://schemas.openxmlformats.org/officeDocument/2006/relationships" name="NONCONTROLLING INTEREST (Tables" sheetId="56" state="visible" r:id="rId56"/>
    <sheet xmlns:r="http://schemas.openxmlformats.org/officeDocument/2006/relationships" name="SEGMENT INFORMATION (Tables)" sheetId="57" state="visible" r:id="rId57"/>
    <sheet xmlns:r="http://schemas.openxmlformats.org/officeDocument/2006/relationships" name="COMMITMENTS AND CONTINGENCIES ("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ACQUISITIONS - Purchase Price A" sheetId="66" state="visible" r:id="rId66"/>
    <sheet xmlns:r="http://schemas.openxmlformats.org/officeDocument/2006/relationships" name="ACQUISITIONS - Pro Forma Inform" sheetId="67" state="visible" r:id="rId67"/>
    <sheet xmlns:r="http://schemas.openxmlformats.org/officeDocument/2006/relationships" name="ACCOUNTS RECEIVABLE, NET (Detai" sheetId="68" state="visible" r:id="rId68"/>
    <sheet xmlns:r="http://schemas.openxmlformats.org/officeDocument/2006/relationships" name="INVENTORIES (Details)" sheetId="69" state="visible" r:id="rId69"/>
    <sheet xmlns:r="http://schemas.openxmlformats.org/officeDocument/2006/relationships" name="PREPAID EXPENSES AND OTHER CU70" sheetId="70" state="visible" r:id="rId70"/>
    <sheet xmlns:r="http://schemas.openxmlformats.org/officeDocument/2006/relationships" name="PROPERTY AND EQUIPMENT, NET (De" sheetId="71" state="visible" r:id="rId71"/>
    <sheet xmlns:r="http://schemas.openxmlformats.org/officeDocument/2006/relationships" name="ACQUIRED INTANGIBLE ASSETS, N72" sheetId="72" state="visible" r:id="rId72"/>
    <sheet xmlns:r="http://schemas.openxmlformats.org/officeDocument/2006/relationships" name="LONG-TERM INVESTMENTS (Details)" sheetId="73" state="visible" r:id="rId73"/>
    <sheet xmlns:r="http://schemas.openxmlformats.org/officeDocument/2006/relationships" name="LONG-TERM INVESTMENTS - Cost me" sheetId="74" state="visible" r:id="rId74"/>
    <sheet xmlns:r="http://schemas.openxmlformats.org/officeDocument/2006/relationships" name="LONG-TERM INVESTMENTS - Equity " sheetId="75" state="visible" r:id="rId75"/>
    <sheet xmlns:r="http://schemas.openxmlformats.org/officeDocument/2006/relationships" name="LONG-TERM INVESTMENTS - Availab" sheetId="76" state="visible" r:id="rId76"/>
    <sheet xmlns:r="http://schemas.openxmlformats.org/officeDocument/2006/relationships" name="GOODWILL (Details)" sheetId="77" state="visible" r:id="rId77"/>
    <sheet xmlns:r="http://schemas.openxmlformats.org/officeDocument/2006/relationships" name="ACCRUED EXPENSES AND OTHER CU78" sheetId="78" state="visible" r:id="rId78"/>
    <sheet xmlns:r="http://schemas.openxmlformats.org/officeDocument/2006/relationships" name="SHORT TERM BORROWINGS (Details)" sheetId="79" state="visible" r:id="rId79"/>
    <sheet xmlns:r="http://schemas.openxmlformats.org/officeDocument/2006/relationships" name="LONG-TERM BORROWINGS (Details)" sheetId="80" state="visible" r:id="rId80"/>
    <sheet xmlns:r="http://schemas.openxmlformats.org/officeDocument/2006/relationships" name="INCOME TAXES (Details)" sheetId="81" state="visible" r:id="rId81"/>
    <sheet xmlns:r="http://schemas.openxmlformats.org/officeDocument/2006/relationships" name="INCOME TAXES - Current and defe" sheetId="82" state="visible" r:id="rId82"/>
    <sheet xmlns:r="http://schemas.openxmlformats.org/officeDocument/2006/relationships" name="INCOME TAXES - Tax loss carry-f" sheetId="83" state="visible" r:id="rId83"/>
    <sheet xmlns:r="http://schemas.openxmlformats.org/officeDocument/2006/relationships" name="COMMON SHARE (Details)" sheetId="84" state="visible" r:id="rId84"/>
    <sheet xmlns:r="http://schemas.openxmlformats.org/officeDocument/2006/relationships" name="NET INCOME (LOSS) PER SHARE (De" sheetId="85" state="visible" r:id="rId85"/>
    <sheet xmlns:r="http://schemas.openxmlformats.org/officeDocument/2006/relationships" name="SHARE-BASED COMPENSATION (Detai" sheetId="86" state="visible" r:id="rId86"/>
    <sheet xmlns:r="http://schemas.openxmlformats.org/officeDocument/2006/relationships" name="SHARE-BASED COMPENSATION - Opti" sheetId="87" state="visible" r:id="rId87"/>
    <sheet xmlns:r="http://schemas.openxmlformats.org/officeDocument/2006/relationships" name="SHARE-BASED COMPENSATION - Shar" sheetId="88" state="visible" r:id="rId88"/>
    <sheet xmlns:r="http://schemas.openxmlformats.org/officeDocument/2006/relationships" name="SHARE-BASED COMPENSATION - Assu" sheetId="89" state="visible" r:id="rId89"/>
    <sheet xmlns:r="http://schemas.openxmlformats.org/officeDocument/2006/relationships" name="FAIR VALUE MEASUREMENTS - Finan" sheetId="90" state="visible" r:id="rId90"/>
    <sheet xmlns:r="http://schemas.openxmlformats.org/officeDocument/2006/relationships" name="RELATED PARTY BALANCES AND TR91" sheetId="91" state="visible" r:id="rId91"/>
    <sheet xmlns:r="http://schemas.openxmlformats.org/officeDocument/2006/relationships" name="NONCONTROLLING INTEREST (Detail" sheetId="92" state="visible" r:id="rId92"/>
    <sheet xmlns:r="http://schemas.openxmlformats.org/officeDocument/2006/relationships" name="SEGMENT INFORMATION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EMPLOYEE BENEFIT PLAN (Details)" sheetId="96" state="visible" r:id="rId96"/>
    <sheet xmlns:r="http://schemas.openxmlformats.org/officeDocument/2006/relationships" name="STATUTORY RESERVE AND RESTRIC97" sheetId="97" state="visible" r:id="rId97"/>
    <sheet xmlns:r="http://schemas.openxmlformats.org/officeDocument/2006/relationships" name="SUBSEQUENT EVENTS (Details)" sheetId="98" state="visible" r:id="rId98"/>
    <sheet xmlns:r="http://schemas.openxmlformats.org/officeDocument/2006/relationships" name="FINANCIAL STATEMENT SCHEDULE I " sheetId="99" state="visible" r:id="rId99"/>
    <sheet xmlns:r="http://schemas.openxmlformats.org/officeDocument/2006/relationships" name="FINANCIAL STATEMENT SCHEDULE100" sheetId="100" state="visible" r:id="rId100"/>
    <sheet xmlns:r="http://schemas.openxmlformats.org/officeDocument/2006/relationships" name="FINANCIAL STATEMENT SCHEDULE101" sheetId="101" state="visible" r:id="rId101"/>
    <sheet xmlns:r="http://schemas.openxmlformats.org/officeDocument/2006/relationships" name="FINANCIAL STATEMENT SCHEDULE102" sheetId="102" state="visible" r:id="rId102"/>
    <sheet xmlns:r="http://schemas.openxmlformats.org/officeDocument/2006/relationships" name="FINANCIAL STATEMENT SCHEDULE103" sheetId="103" state="visible" r:id="rId103"/>
    <sheet xmlns:r="http://schemas.openxmlformats.org/officeDocument/2006/relationships" name="FINANCIAL STATEMENT SCHEDULE104" sheetId="104" state="visible" r:id="rId104"/>
  </sheets>
  <definedNames/>
  <calcPr calcId="124519" fullCalcOnLoad="1"/>
</workbook>
</file>

<file path=xl/sharedStrings.xml><?xml version="1.0" encoding="utf-8"?>
<sst xmlns="http://schemas.openxmlformats.org/spreadsheetml/2006/main" uniqueCount="1199">
  <si>
    <t>Document and Entity Information</t>
  </si>
  <si>
    <t>12 Months Ended</t>
  </si>
  <si>
    <t>Mar. 31, 2018shares</t>
  </si>
  <si>
    <t>Entity Registrant Name</t>
  </si>
  <si>
    <t>iKang Healthcare Group, Inc.</t>
  </si>
  <si>
    <t>Entity Central Index Key</t>
  </si>
  <si>
    <t>Document Type</t>
  </si>
  <si>
    <t>20-F</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Class A common shares</t>
  </si>
  <si>
    <t>Entity Common Stock, Shares Outstanding</t>
  </si>
  <si>
    <t>Class C common shares</t>
  </si>
  <si>
    <t>CONSOLIDATED BALANCE SHEETS - USD ($) $ in Thousands</t>
  </si>
  <si>
    <t>Mar. 31, 2018</t>
  </si>
  <si>
    <t>Mar. 31, 2017</t>
  </si>
  <si>
    <t>Current assets</t>
  </si>
  <si>
    <t>Cash and cash equivalents</t>
  </si>
  <si>
    <t>Restricted cash</t>
  </si>
  <si>
    <t>Term deposits</t>
  </si>
  <si>
    <t>Accounts receivable, net of allowance for doubtful accounts of $14,261 and $23,142 as of March 31, 2017 and 2018, respectively</t>
  </si>
  <si>
    <t>Inventories</t>
  </si>
  <si>
    <t>Deferred tax assets-current</t>
  </si>
  <si>
    <t>Amount due from related parties</t>
  </si>
  <si>
    <t>Prepaid expenses and other current assets</t>
  </si>
  <si>
    <t>Total current assets</t>
  </si>
  <si>
    <t>Property and equipment, net</t>
  </si>
  <si>
    <t>Acquired intangible assets, net</t>
  </si>
  <si>
    <t>Goodwill</t>
  </si>
  <si>
    <t>Long-term investments</t>
  </si>
  <si>
    <t>Deferred tax assets-non-current</t>
  </si>
  <si>
    <t>Rental deposit and other non-current assets</t>
  </si>
  <si>
    <t>TOTAL ASSETS</t>
  </si>
  <si>
    <t>Current liabilities</t>
  </si>
  <si>
    <t>Accounts payable (including accounts payable of the consolidated VIEs and VIEs' subsidiaries without recourse to iKang Healthcare Group, Inc. of $34,637 and $43,840 as of March 31, 2017 and 2018, respectively)</t>
  </si>
  <si>
    <t>Accrued expenses and other current liabilities (including accrued expenses and other current liabilities of the consolidated VIEs and VIEs' subsidiaries without recourse to iKang Healthcare Group, Inc. of $48,910 and $60,281 as of March 31, 2017 and 2018, respectively)</t>
  </si>
  <si>
    <t>Income tax payable (including income tax payable of the consolidated VIEs and VIEs' subsidiaries without recourse to iKang Healthcare Group, Inc. of $6,414 and $13,523 as of March 31, 2017 and 2018, respectively)</t>
  </si>
  <si>
    <t>Deferred revenues (including deferred revenues of the consolidated VIEs and VIEs' subsidiaries without recourse to iKang Healthcare Group, Inc. of $57,361 and $87,388 as of March 31, 2017 and 2018, respectively)</t>
  </si>
  <si>
    <t>Amounts due to related parties (including amounts due to related parties of the consolidated VIEs and VIEs' subsidiaries without recourse to iKang Healthcare Group, Inc. of nil and $3,480 as of March 31, 2017 and 2018, respectively)</t>
  </si>
  <si>
    <t>Short term borrowings (including short term borrowings of the consolidated VIEs and VIEs' subsidiaries without recourse to iKang Healthcare Group, Inc. of $111,299 and $196,450 as of March 31, 2017 and 2018, respectively)</t>
  </si>
  <si>
    <t>Total current liabilities</t>
  </si>
  <si>
    <t>Long-term borrowings (including long term borrowings of the consolidated VIEs and VIEs' subsidiaries without recourse to iKang Healthcare Group, Inc. of 101,697 and $38,884 as of March 31, 2017 and 2018, respectively)</t>
  </si>
  <si>
    <t>Deferred tax liabilities-non-current (including deferred tax liabilities-non-current of the consolidated VIEs and VIEs' subsidiaries without recourse to iKang Healthcare Group, Inc. of $7,009 and $4,944 as of March 31, 2017 and 2018, respectively)</t>
  </si>
  <si>
    <t>TOTAL LIABILITIES</t>
  </si>
  <si>
    <t>Commitments and contingencies (Note 22)</t>
  </si>
  <si>
    <t xml:space="preserve"> </t>
  </si>
  <si>
    <t>iKang Healthcare Group, Inc. shareholders' equity</t>
  </si>
  <si>
    <t>Additional paid-in capital</t>
  </si>
  <si>
    <t>Statutory reserve</t>
  </si>
  <si>
    <t>Accumulated deficit</t>
  </si>
  <si>
    <t>Accumulated other comprehensive loss</t>
  </si>
  <si>
    <t>Total iKang Healthcare Group, Inc. shareholders' equity</t>
  </si>
  <si>
    <t>Non-controlling interests</t>
  </si>
  <si>
    <t>TOTAL EQUITY</t>
  </si>
  <si>
    <t>TOTAL LIABILITIES AND EQUITY</t>
  </si>
  <si>
    <t>Common shares</t>
  </si>
  <si>
    <t>CONSOLIDATED BALANCE SHEETS (Parenthetical) - USD ($) $ in Thousands</t>
  </si>
  <si>
    <t>Allowance for doubtful accounts</t>
  </si>
  <si>
    <t>Accounts payable</t>
  </si>
  <si>
    <t>Accrued expenses and other current liabilities</t>
  </si>
  <si>
    <t>Income tax payable</t>
  </si>
  <si>
    <t>Deferred revenues</t>
  </si>
  <si>
    <t>Amount due to related parties</t>
  </si>
  <si>
    <t>Short term borrowings</t>
  </si>
  <si>
    <t>Long-term borrowings</t>
  </si>
  <si>
    <t>Deferred tax liabilities-non-current</t>
  </si>
  <si>
    <t>Common shares, authorized</t>
  </si>
  <si>
    <t>Common shares, issued</t>
  </si>
  <si>
    <t>Common shares, outstanding</t>
  </si>
  <si>
    <t>Consolidated VIEs without recourse to iKang Healthcare Group, Inc.</t>
  </si>
  <si>
    <t>Common shares, par value (in dollars per share)</t>
  </si>
  <si>
    <t>CONSOLIDATED STATEMENTS OF OPERATIONS - USD ($) $ in Thousands</t>
  </si>
  <si>
    <t>Mar. 31, 2016</t>
  </si>
  <si>
    <t>CONSOLIDATED STATEMENTS OF OPERATIONS</t>
  </si>
  <si>
    <t>Net revenues</t>
  </si>
  <si>
    <t>Cost of revenues</t>
  </si>
  <si>
    <t>Gross profit</t>
  </si>
  <si>
    <t>Operating expenses:</t>
  </si>
  <si>
    <t>Selling and marketing expenses</t>
  </si>
  <si>
    <t>General and administrative expenses (including share-based compensation expenses of $1,949, $1,941 and $34,822 in 2016, 2017 and 2018, respectively)</t>
  </si>
  <si>
    <t>Research and development expenses</t>
  </si>
  <si>
    <t>Total operating expenses</t>
  </si>
  <si>
    <t>Income from operations</t>
  </si>
  <si>
    <t>Interest expense</t>
  </si>
  <si>
    <t>Interest income</t>
  </si>
  <si>
    <t>Other income</t>
  </si>
  <si>
    <t>Income/(loss)before provision for income taxes and gain/(loss) from equity method investments</t>
  </si>
  <si>
    <t>Income tax expenses</t>
  </si>
  <si>
    <t>Income/(loss) before loss from equity method investments</t>
  </si>
  <si>
    <t>Loss from equity method investments</t>
  </si>
  <si>
    <t>Net income/(loss)</t>
  </si>
  <si>
    <t>Less: Net income/(loss) attributable to non-controlling interest</t>
  </si>
  <si>
    <t>Net income/(loss) attributable to iKang Healthcare Group, Inc.</t>
  </si>
  <si>
    <t>Net income/(loss) attributable to common shareholders of iKang Healthcare Group, Inc.</t>
  </si>
  <si>
    <t>Net income/(loss) per share attributable to common shareholders of iKang Healthcare Group, Inc.</t>
  </si>
  <si>
    <t>Basic (in dollars per share)</t>
  </si>
  <si>
    <t>Diluted (in dollars per share)</t>
  </si>
  <si>
    <t>Weighted average shares used in calculating net (loss) income per common share</t>
  </si>
  <si>
    <t>Basic (in shares)</t>
  </si>
  <si>
    <t>Diluted (in shares)</t>
  </si>
  <si>
    <t>CONSOLIDATED STATEMENTS OF OPERATIONS (Parenthetical) - USD ($) $ in Thousands</t>
  </si>
  <si>
    <t>Mar. 31, 2014</t>
  </si>
  <si>
    <t>Share-based compensation</t>
  </si>
  <si>
    <t>CONSOLIDATED STATEMENTS OF COMPREHENSIVE INCOME (LOSS) - USD ($) $ in Thousands</t>
  </si>
  <si>
    <t>CONSOLIDATED STATEMENTS OF COMPREHENSIVE INCOME (LOSS)</t>
  </si>
  <si>
    <t>Other comprehensive income/(loss):</t>
  </si>
  <si>
    <t>Foreign currency translation adjustment</t>
  </si>
  <si>
    <t>Unrealized gain/(loss) of available-for-sale investments, net of taxes of $47, $40 and $221 for the years ended March 31, 2016, 2017 and 2018, respectively</t>
  </si>
  <si>
    <t>Comprehensive income/(loss)</t>
  </si>
  <si>
    <t>Less: comprehensive income/(loss)attributable to non-controlling interest</t>
  </si>
  <si>
    <t>Comprehensive income/(loss) attributable iKang Healthcare Group, Inc.</t>
  </si>
  <si>
    <t>CONSOLIDATED STATEMENTS OF COMPREHENSIVE INCOME (LOSS) (Parenthetical) - USD ($) $ in Thousands</t>
  </si>
  <si>
    <t>Unrealized gain (loss) available-for-sale investments, tax</t>
  </si>
  <si>
    <t>CONSOLIDATED STATEMENTS OF CHANGE IN EQUITY - USD ($) $ in Thousands</t>
  </si>
  <si>
    <t>iKang's shareholder's equityiKang Shanghai Gubei</t>
  </si>
  <si>
    <t>iKang's shareholder's equityShenzhen Hospital Management</t>
  </si>
  <si>
    <t>iKang's shareholder's equityFujian iKang</t>
  </si>
  <si>
    <t>iKang's shareholder's equityIMHealthcare</t>
  </si>
  <si>
    <t>iKang's shareholder's equityWeihai iKang Guobin Ciming Medical Examination Management Co., Ltd. Clinic &amp; Weihai iKang Guobin Ciming Medical Examination Management Co., Ltd</t>
  </si>
  <si>
    <t>iKang's shareholder's equity</t>
  </si>
  <si>
    <t>Common</t>
  </si>
  <si>
    <t>Additional paid-in capitaliKang Shanghai Gubei</t>
  </si>
  <si>
    <t>Additional paid-in capitalShenzhen Hospital Management</t>
  </si>
  <si>
    <t>Additional paid-in capitalFujian iKang</t>
  </si>
  <si>
    <t>Additional paid-in capitalIMHealthcare</t>
  </si>
  <si>
    <t>Additional paid-in capitalWeihai iKang Guobin Ciming Medical Examination Management Co., Ltd. Clinic &amp; Weihai iKang Guobin Ciming Medical Examination Management Co., Ltd</t>
  </si>
  <si>
    <t>Accumulated other comprehensive income/(loss)</t>
  </si>
  <si>
    <t>Non-controlling InterestiKang Shanghai Gubei</t>
  </si>
  <si>
    <t>Non-controlling InterestBeijing Tianzhikangjian</t>
  </si>
  <si>
    <t>Non-controlling InterestiKang Yinchuan Ciming</t>
  </si>
  <si>
    <t>Non-controlling InterestWeihai Ciming</t>
  </si>
  <si>
    <t>Non-controlling InterestXi'an iKang Guobin Medical Examination Management Co., Ltd.</t>
  </si>
  <si>
    <t>Non-controlling InterestGuizhou Wishstar</t>
  </si>
  <si>
    <t>Non-controlling InterestChina Physician Alliance</t>
  </si>
  <si>
    <t>Non-controlling InterestWuhu iKang</t>
  </si>
  <si>
    <t>Non-controlling InterestWuxi iKang Guobin</t>
  </si>
  <si>
    <t>Non-controlling InterestMediFast</t>
  </si>
  <si>
    <t>Non-controlling InterestShenzhen Hospital Management</t>
  </si>
  <si>
    <t>Non-controlling InterestZhenjiang Clinic</t>
  </si>
  <si>
    <t>Non-controlling InterestiKang Ningbo Haishu</t>
  </si>
  <si>
    <t>Non-controlling InterestFujian iKang</t>
  </si>
  <si>
    <t>Non-controlling InterestIMHealthcare</t>
  </si>
  <si>
    <t>Non-controlling InterestYinchuan iKang Guobin Ciming Clinic (Co., Ltd.) &amp; Yinchuan iKang Guobin Clinic (Co., Ltd.)</t>
  </si>
  <si>
    <t>Non-controlling Interest</t>
  </si>
  <si>
    <t>iKang Shanghai Gubei</t>
  </si>
  <si>
    <t>Beijing Tianzhikangjian</t>
  </si>
  <si>
    <t>iKang Yinchuan Ciming</t>
  </si>
  <si>
    <t>Weihai Ciming</t>
  </si>
  <si>
    <t>Xi'an iKang Guobin Medical Examination Management Co., Ltd.</t>
  </si>
  <si>
    <t>Guizhou Wishstar</t>
  </si>
  <si>
    <t>China Physician Alliance</t>
  </si>
  <si>
    <t>Wuhu iKang</t>
  </si>
  <si>
    <t>Wuxi iKang Guobin</t>
  </si>
  <si>
    <t>MediFast</t>
  </si>
  <si>
    <t>Shenzhen Hospital Management</t>
  </si>
  <si>
    <t>Zhenjiang Clinic</t>
  </si>
  <si>
    <t>iKang Ningbo Haishu</t>
  </si>
  <si>
    <t>Fujian iKang</t>
  </si>
  <si>
    <t>IMHealthcare</t>
  </si>
  <si>
    <t>Weihai iKang Guobin Ciming Medical Examination Management Co., Ltd. Clinic &amp; Weihai iKang Guobin Ciming Medical Examination Management Co., Ltd</t>
  </si>
  <si>
    <t>Yinchuan iKang Guobin Ciming Clinic (Co., Ltd.) &amp; Yinchuan iKang Guobin Clinic (Co., Ltd.)</t>
  </si>
  <si>
    <t>Total</t>
  </si>
  <si>
    <t>Balance at Mar. 31, 2015</t>
  </si>
  <si>
    <t>Balance (in shares) at Mar. 31, 2015</t>
  </si>
  <si>
    <t>Increase (Decrease) in Stockholders' Equity</t>
  </si>
  <si>
    <t>Provision for statutory reserve</t>
  </si>
  <si>
    <t>Share-based compensation expenses</t>
  </si>
  <si>
    <t>Exercise of employee share options</t>
  </si>
  <si>
    <t>[1]</t>
  </si>
  <si>
    <t>Settlement of acquisition payable of Shanghai Huajian Health Examination Management Co., Ltd.</t>
  </si>
  <si>
    <t>Addition of non-controlling interest in connection with capital injection</t>
  </si>
  <si>
    <t>Issuance of common shares in connection with exercise of options (in shares)</t>
  </si>
  <si>
    <t>Purchase of non-controlling interest</t>
  </si>
  <si>
    <t>Addition of non-controlling interest in connection with acquisition</t>
  </si>
  <si>
    <t>Addition of non-controlling interest in connection with establishment</t>
  </si>
  <si>
    <t>Dividend distribution to non-controlling interest holder</t>
  </si>
  <si>
    <t>Foreign currency translation adjustments</t>
  </si>
  <si>
    <t>Unrealized gain (loss) on available-for-sale investments</t>
  </si>
  <si>
    <t>Balance at Mar. 31, 2016</t>
  </si>
  <si>
    <t>Balance (in shares) at Mar. 31, 2016</t>
  </si>
  <si>
    <t>Issuance of common shares, to option pool, in connection with share-based compensation arrangements</t>
  </si>
  <si>
    <t>Issuance of common shares, to option pool, in connection with share-based compensation arrangements (in shares)</t>
  </si>
  <si>
    <t>Capital contribution from non-controlling interest</t>
  </si>
  <si>
    <t>Balance at Mar. 31, 2017</t>
  </si>
  <si>
    <t>Balance (in shares) at Mar. 31, 2017</t>
  </si>
  <si>
    <t>Return of capital</t>
  </si>
  <si>
    <t>Balance at Mar. 31, 2018</t>
  </si>
  <si>
    <t>Balance (in shares) at Mar. 31, 2018</t>
  </si>
  <si>
    <t>Shares were previously issued to the option pool.</t>
  </si>
  <si>
    <t>CONSOLIDATED STATEMENTS OF CASH FLOWS - USD ($) $ in Thousands</t>
  </si>
  <si>
    <t>CASH FLOWS FROM OPERATING ACTIVITIES</t>
  </si>
  <si>
    <t>Adjustments to reconcile net income to net cash provided by operating activities</t>
  </si>
  <si>
    <t>Depreciation and amortization</t>
  </si>
  <si>
    <t>Impairment of property and equipment</t>
  </si>
  <si>
    <t>Loss on liquidation of a subsidiary</t>
  </si>
  <si>
    <t>Gain from disposal of cost method investment</t>
  </si>
  <si>
    <t>Changes in assets and liabilities</t>
  </si>
  <si>
    <t>Accounts receivable</t>
  </si>
  <si>
    <t>Deferred tax assets</t>
  </si>
  <si>
    <t>Rental deposit and other long-term assets</t>
  </si>
  <si>
    <t>Deferred government subsidy</t>
  </si>
  <si>
    <t>Deferred tax liabilities</t>
  </si>
  <si>
    <t>Net cash provided by generated from operating activities</t>
  </si>
  <si>
    <t>CASH FLOWS FROM INVESTING ACTIVITIES:</t>
  </si>
  <si>
    <t>Purchase of property and equipment</t>
  </si>
  <si>
    <t>Purchase of intangible assets</t>
  </si>
  <si>
    <t>Payments for business acquisitions (net of cash acquired of $10,165 and $6 and $516 for years ended March 31, 2016, 2017 and 2018, respectively)</t>
  </si>
  <si>
    <t>Prepayment for business acquisitions</t>
  </si>
  <si>
    <t>Payment for long-term investments</t>
  </si>
  <si>
    <t>Return of prepayment for long-term investments</t>
  </si>
  <si>
    <t>Proceeds from sale of cost method investment</t>
  </si>
  <si>
    <t>Loan provided to related parties</t>
  </si>
  <si>
    <t>Repayment of loan by related parties</t>
  </si>
  <si>
    <t>Proceeds from disposal of the subsidiaries</t>
  </si>
  <si>
    <t>Payment of loan receivables</t>
  </si>
  <si>
    <t>Net cash used in investing activities</t>
  </si>
  <si>
    <t>CASH FLOW FROM FINANCING ACTIVITIES</t>
  </si>
  <si>
    <t>Proceeds from exercise of share options</t>
  </si>
  <si>
    <t>Capital contribution from non-controlling interest shareholders</t>
  </si>
  <si>
    <t>Return of capital to non-controlling interest shareholders</t>
  </si>
  <si>
    <t>Dividend distribution to non-controlling interest shareholders</t>
  </si>
  <si>
    <t>Payments for business acquisitions</t>
  </si>
  <si>
    <t>Proceeds from financing agreement in relation with New China Life Insurance Health Investment Management Co., Ltd</t>
  </si>
  <si>
    <t>Proceeds from long-term borrowings</t>
  </si>
  <si>
    <t>Proceeds from short-term borrowings</t>
  </si>
  <si>
    <t>Repayments of short-term borrowings</t>
  </si>
  <si>
    <t>Repayments of long-term borrowings</t>
  </si>
  <si>
    <t>Net cash provided by (used in) financing activities</t>
  </si>
  <si>
    <t>Effect of exchange rate on cash and cash equivalents</t>
  </si>
  <si>
    <t>Net increase (decrease) in cash and cash equivalents</t>
  </si>
  <si>
    <t>CASH AND CASH EQUIVALENTS AT BEGINNING OF THE YEAR</t>
  </si>
  <si>
    <t>CASH AND CASH EQUIVALENTS AT END OF THE YEAR</t>
  </si>
  <si>
    <t>Supplemental cash flow information</t>
  </si>
  <si>
    <t>Income tax paid</t>
  </si>
  <si>
    <t>Interest paid</t>
  </si>
  <si>
    <t>Supplemental non-cash financing and investing activities</t>
  </si>
  <si>
    <t>Payable for business acquisitions</t>
  </si>
  <si>
    <t>Payable for purchase of long term investments</t>
  </si>
  <si>
    <t>Payable for purchase of property and equipment</t>
  </si>
  <si>
    <t>Prepayment for long term investments</t>
  </si>
  <si>
    <t>Prepayment for purchase of property and equipment</t>
  </si>
  <si>
    <t>Capital contribution, through other assets, relating to non-controlling interest</t>
  </si>
  <si>
    <t>CONSOLIDATED STATEMENTS OF CASH FLOWS (Parenthetical) - USD ($) $ in Thousands</t>
  </si>
  <si>
    <t>CONSOLIDATED STATEMENTS OF CASH FLOWS</t>
  </si>
  <si>
    <t>Cash acquired</t>
  </si>
  <si>
    <t>ORGANIZATION AND PRINCIPAL ACTIVITIES</t>
  </si>
  <si>
    <t>1. ORGANIZATION AND PRINCIPAL ACTIVITIES
iKang Healthcare Group, Inc. (the “Company”), was incorporated on May 25, 2011 as a limited liability company in the Cayman Islands. On March 1, 2014, the Company entered into a share swap agreement and became the ultimate holding company of iKang Guobin Healthcare Group, Inc. with the completion of the one to one share exchange to the existing shareholders of iKang Guobin Healthcare Group, Inc. for all shares of equivalent classes.
The Company, its subsidiaries, its variable interest entities (“VIEs”) and its VIEs’ subsidiaries (collectively, the “Group”) are primarily engaged in providing medical examination services, disease screening services, dental services and other healthcare related services in the People’s Republic of China (the “PRC”).
List of the Group’s subsidiaries, VIEs and the VIEs’ major subsidiaries as of March 31, 2018 were as follows:
Percentage of
beneficial interest
by iKang
Names
Place of
Healthcare
Principal activities
Subsidiaries:
iKang Guobin Healthcare Group, Inc.(“iKang Guobin”)
BVI
100%
Holding company
ShanghaiMed iKang, Inc. (“Beijing iKang”)
PRC
100%
On-demand healthcare services
Shanghai iKang Co., Ltd. (“Shanghai iKang”)
PRC
100%
On-demand healthcare services
iKang Zhejiang, Inc. (“iKang Zhejiang BVI”)
BVI
73%
Holding company
iKang Health Management (Zhejiang) Co., Ltd. (“Zhejiang iKang”)
PRC
73%
On-demand healthcare services
Bayley &amp; Jackson (China) Medical Services Limited (“Bayley &amp; Jackson (Hong Kong)”)
Hong Kong
100%
Holding company
Beijing Bayley &amp; Jackson Clinic Co., Ltd. (“iKang Beijing Ritan”)
PRC
100%
Medical examinations &amp; clinical services
Yuanhua Healthcare Limited (“Yuanhua HK”)
Hong Kong
100%
Holding company
Yuanhua Medical Consultancy Services (Shanghai) Co., Ltd. (“Yuanhua WFOE”)
PRC
100%
On-demand healthcare services
MediFast (Hong Kong) Limited (“MediFast”)
Hong Kong
80%
Medical examinations &amp; clinical services
WA Centers HK Limited (“WA Health Care”)
Hong Kong
70%
Holding company
iKang(Shanghai) Financing Lease Co., Ltd. (“iKang(Shanghai) Financing Lease”)
PRC
100%
Lease services
iKang MRI Center, Inc.
BVI
70%
Medical service
iKang MRI Center, Limited
Hong Kong
100%
Medical service
iKang mHealth, Inc.
BVI
70%
Medical service
iKang Health Cloud Technology Limited
Hong Kong
100%
Medical service
iKang Health Cloud (Beijing) Software Co., Ltd. (“iKang Health Cloud”)
PRC
100%
Research &amp; development
VIEs:
iKang Healthcare Technology Group Co., Ltd.(formerly named as “Shanghai iKang Guobin Holding Co., Ltd.”)(“iKang Holding”)
PRC
100%
Holding company
Hangzhou iKang Guobin Clinic Co., Ltd. (“iKang Hangzhou Xixi”)
PRC
73%
Medical examinations
Shanghai Yuanhua Information Technology Co., Ltd. (“Yuanhua Information”)
PRC
100%
Holding company
Jiandatong Health Technology (Beijing) Co., Ltd. (“Beijing Jiandatong”)
PRC
80%
On-demand healthcare services
Percentage of
Names
Place of
Principal activities
VIEs’ major subsidiaries (Note):
iKang Guobin Healthcare Group Co., Ltd.(formerly named as “Beijing iKang Online Technology
PRC
100%
On-demand healthcare services
Guangzhou iKang Guobin Health Examination Co., Ltd. (“iKang Guangzhou Huanshi”)
PRC
100%
Medical examinations
Shanghai Guobin Medical Center Co., Ltd. (“iKang Shanghai Xikang Road”)
PRC
100%
Medical examinations &amp; clinical services
Shanghai iKang Guobin Mingmen Clinic Co., Ltd. (“iKang Shanghai Pudong Avenue”)
PRC
100%
Medical examinations
Shanghai iKang Jianwei Healthcare Management Co., Ltd. (“Jianwei Healthcare Management”)
PRC
54.4%
On-demand healthcare services
Shanghai Yalong Daoyi Services Co., Ltd. (“Yalong Daoyi”)
PRC
70%
On-demand healthcare services
Beijing iKang Jun’an Clinic Co., Ltd. (“iKang Beijing Jun’an”)
PRC
100%
Medical examinations &amp; clinical services
Beijing iKang Guobin Yayun Clinic Co., Ltd. (“iKang Beijing Yayun”)
PRC
100%
Medical examinations
Beijing iKang Guobin Wanzhishou Clinic Co., Ltd. (“iKang Beijing Wanzhishou”)
PRC
100%
Medical examinations
Beiijng iKang Medical Examination Application Technology Co., Ltd. (“Medical Examination Application”)
PRC
70%
On-demand healthcare services
Beijing Daoyitong Health Management Co., Ltd. (“Beijing Daoyitong”)
PRC
70%
On-demand healthcare services
Shanghai Jinxiu Huajian Clinic Co., Ltd. (“Shanghai Jinxiu Huajian”)
PRC
100%
Medical examinations
Chengdu Gaoxin iKang Dental Clinic Co., Ltd. (“iKang Chengdu Gaoxin”)
PRC
100%
Dental services
Shenzhen iKang Guobin Clinic Co., Ltd.
PRC
100%
Medical examinations
Beijing iKang Guobin Zhongguan Clinic Co., Ltd. (“iKang Beijing Zhongguancun”)
PRC
100%
Medical examinations
Shanghai iKang Guobin Renren Clinic Co., Ltd. (“iKang Shanghai Yangpu”)
PRC
100%
Medical examinations
Shanghai iKang Guobin Blue Cross Clinic Co., Ltd. (“iKang Shanghai Lujiazui”)
PRC
100%
Medical examinations
Beijing iKang Guobin Clinic Co., Ltd. (“iKang Beijing Xuanwumen”)
PRC
100%
Medical examinations
Nanjing iKang Guobin Clinic Co., Ltd. (“iKang Nanjing Gulou”)
PRC
100%
Medical examinations
Beijing iKang Guobin Xinei Clinic Co., Ltd. (“iKang Beijing Xinei”)
PRC
100%
Medical examinations
Shanghai iKang Guobin Fukang Clinic Co., Ltd. (“Yan’an West Road”)
PRC
100%
Medical examinations
Hangzhou iKang Guobin Wenhui Clinic Co., Ltd. (“iKang Hangzhou Wenhui”)
PRC
100%
Medical examinations
Chengdu Jinjiang iKang Guobin Hongzhaobi Health Examination General Clinic Co., Ltd. (“iKang Chengdu Hongzhaobi”)
PRC
100%
Medical examinations
iKang Dental Hospital Management Co., Ltd. (“iKang Dental Hospital Management”)
PRC
100%
Management of dental services
Beijing iKang Guobin Lidu Clinic Co., Ltd. (“iKang Beijing Lidu”)
PRC
100%
Medical examinations
Beijing iKang Guobin Jianwai Clinic Co., Ltd. (“iKang Beijing Jianguomen”)
PRC
100%
Medical examinations
Fuzhou iKang Guobin Clinic Co., Ltd. (“iKang Fuzhou Gulou”)
PRC
100%
Medical examinations
Shanghai iKang Guobin Zhonghuan Yipin Clinic Co., Ltd. (formerly named as “Shanghai Zhonghuan Yipin Clinic Co., Ltd.”) (“iKang Shanghai Zhonghuan”)
PRC
100%
Medical examinations
Shanghai iKang Guobin Yipin Clinic Co., Ltd.
PRC
100%
Medical examinations
Shanghai iKang Guobin Waizhitan Clinic Co., Ltd.
PRC
100%
Medical examinations
Shanghai iKang Guobin Jianzhiwei Clinic Co., Ltd.
PRC
100%
Medical examinations
Tianjin Heping Aibin Clinic Co., Ltd. (“iKang Tianjin Heping”)
PRC
100%
Medical examinations
Suzhou iKang Guobin Clinic Co., Ltd.
PRC
100%
Medical examinations
Suzhou Zhuoyue Clinic Co., Ltd. (“Suzhou Zhuoyue”)
PRC
100%
Medical examinations
Guangzhou iKang Guobin Huacheng Clinic (LLP) (“iKang Guangzhou Wokang”)
PRC
100%
Medical examinations
Shanghai Yuanhua Clinic Co., Ltd. (“Yuanhua Clinic”)
PRC
100%
Medical examinations
Shanghai Wangzu Guobin Medical Center Co., Ltd. (“iKang Shanghai Gubei”)
PRC
100%
Medical examinations
Changzhou iKang Guobin Clinic Co., Ltd. (“iKang Changzhou”)
PRC
62.5%
Medical examinations
Chengdu Gaoxin iKang Guobin Chengnan Clinic Co., Ltd. (“Chengdu Gaoxin iKang West City”)
PRC
100%
Medical examinations
Shanghai Huajian Clinic Co., Ltd. (“Shanghai Huajian”)
PRC
100%
Medical examinations
Shanghai Huajian Health Examination Management Co., Ltd. (“Shanghai Huajian Management”)
PRC
100%
On-demand healthcare services
Shanghai Zhenjing Clinic Co., Ltd. (“Shanghai Zhenjing”)
PRC
70%
Medical examinations
Beijing iKang Guobin Shunping Clinic Co., Ltd. (“iKang Beijing Shunping”)
PRC
100%
Medical examinations
Chongqing iKang Zhuoyue Clinic Co., Ltd. (“iKang Chongqing Zhuoyue”)
PRC
100%
Medical examinations
Xi’an Lianhu iKang Guobin Zhuoyue Hospital Co., Ltd. (“Xi’an Lianhu Yinglun”)
PRC
70%
Medical examinations
Guizhou Wishstar Health Examination Clinic Co., Ltd. (“Guizhou Wishstar”)
PRC
60%
Medical examinations
Beijing iKang Guobin Sunny Jingchao Clinic Co., Ltd. (“iKang Beijing Jingchao”)
PRC
83%
Medical examinations
Yantai iKang Guobin Ciming Medical Examination Management Co., Ltd. (“Yantai Ciming”)
PRC
70%
On-demand healthcare services
Beijing Bohui Clinic Co., Ltd. (“Beijing Bohui”)
PRC
100%
Medical examinations
Wuhan iKang Zhuoyue Clinic Co., Ltd. (“Wuhan Zhuoyue”)
PRC
100%
Medical examinations
Shanghai iKang Jun’an Clinic Co., Ltd. (“Shanghai Jun’an”)
PRC
100%
Medical examinations
Yinchuan iKang Guobin Clinic Co., Ltd. (“Yinchuan Clinic”)
PRC
100%
Medical examinations
Note: Net revenues generated from these VIEs’ major subsidiaries accounted for approximately 80% of the Group’s net revenues as of March 31, 2018.
The VIE arrangements
Before January 31, 2012, PRC regulations limited business entities with direct foreign ownership of more than 70% to provide certain healthcare services in the PRC. To comply with related PRC regulations, the Company conducted the majority of its businesses through Beijing iKang and Zhejiang iKang, subsidiaries of the Group, and iKang Holding, iKang Holding’s subsidiaries and iKang Hangzhou Xixi, which are VIEs and VIEs’ subsidiaries (“VIE entities”) of the Company. Beijing iKang and Zhejiang iKang entered into a series of contractual arrangements with the VIEs and their shareholders, and through those contractual arrangements, as described below, the Company obtained the control and the right to substantially all of economic benefits of the VIE entities.
In July 2013, iKang Guobin acquired 100% of Yuanhua, including Yuanhua HK, Yuanhua WFOE (a variable interest entity), Yuanhua Information and Yuanhua Clinic, which provide medical examination related services in China. Yuanhua WFOE entered into a series of contractual arrangements with Yuanhua Information and Mr. Haiqing Hu and Mr. Lei Zhao through which Yuanhua WFOE gained effective control over the operation of Yuanhua Information and is able to receive substantially all the economic benefits of Yuanhua Information. In March 2017, one of Yuanhua Information’s shareholders, Mr. Lei Zhao, was changed to Ms. Juan Tan; Yuanhua WFOE, Yuanhua Information and Yuanhua Information’s shareholders entered into a new series of contractual arrangements with the same terms and the original contractual arrangements were terminated.
In December 2013, Beijing iKang entered into a series of contractual arrangements with Beijing Jiandatong and Mr. Haiqing Hu through which Beijing iKang gained effective control over the operation of Beijing Jiandatong and is able to receive substantially all the economic benefits of Beijing Jiandatong.
Starting from January 31, 2012, foreign-invested enterprises incorporated in the PRC are not expressly prohibited from providing healthcare services in the PRC; however, in order to operate under a foreign-invested enterprise, the Group needs to reapply for the licenses or permits required for conducting such business from the National Health Commission of the PRC and Ministry of Commerce of the PRC, because currently most licenses of the Group to conduct healthcare services are held by PRC entities. As of March 31, 2018, the Group has not yet applied for such licenses or permits. Therefore the Group still operates through its VIE entities.
Beijing iKang, Zhejiang iKang and Yuanhua WFOE have entered into the following contractual arrangements with iKang Holding, iKang Hangzhou Xixi, Beijing Jiandatong, Yuanhua Information and the shareholders of iKang Holding, iKang Hangzhou Xixi, Beijing Jiandatong and Yuanhua Information that enable the Company to (1) have power to direct the activities that most significantly affects the economic performance of the VIE entities, and (2) receive the economic benefits of the VIE entities that could be significant to the VIE entities. Accordingly, the Company is considered the primary beneficiary of the VIE entities and has consolidated the VIE entities’ financial results of operations, assets and liabilities in the Company’s consolidated financial statements. In making the conclusion that the Company is the primary beneficiary of the VIE entities, the Company believes the Company’s rights under the terms of the Exclusive Equity Option Agreement provide it with a substantive kick out right. More specifically, the Company believes the terms of the Exclusive Equity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Equity Option Agreement. The Company’s rights under the Exclusive Equity Option Agreement give the Company the power to control the shareholders of iKang Holding, iKang Hangzhou Xixi, Beijing Jiandatong and Yuanhua Information and thus the power to direct the activities that most significantly impact the VIE entities economic performance. In addition, the Company’s rights under the Power of Attorney also reinforce the Company’s abilities to direct the activities that most significantly impact the VIE entities’ economic performance. The Company also believes that this ability to exercise control ensures that the VIE entities will continue to execute and renew the Exclusive Service Agreement and pay service fees to the Company. By charging service fees in whatever amounts the Company deems fit, and by ensuring that the Exclusive Service Agreements are executed and renewed indefinitely, the Company has the rights to receive substantially all of the economic benefits from the VIE entities.
Agreements that provide the Company effective control over the VIE entities
(1)
Power of Attorney: Each registered shareholder of iKang Holding, iKang Hangzhou Xixi, Beijing Jiandatong and Yuanhua Information has executed a power of attorney agreement appointing Beijing iKang, Zhejiang iKang or Yuanhua WFOE to be the only and exclusive attorney, and irrevocably authorizing it to vote on each registered shareholders’ behalf on all of the matters concerning the VIE entities, that may require shareholders’ approval. The term of the power of attorney is perpetual and the contract can be terminated at the discretion of the wholly foreign owned enterprises (“WFOEs”).
(2)
Exclusive Equity Option Agreement: Beijing iKang, Zhejiang iKang and Yuanhua WFOE have the exclusive right to purchase the equity interests of the VIE entities from the registered legal equity owners at the lowest consideration allowed by PRC regulations as far as PRC regulations permit a transfer of legal ownership to foreign ownership. The term of the exclusive purchase right agreement is ten years and will be renewed on the expiration date by WFOEs and can be terminated at the discretion of the WFOEs.
(3)
Spousal Consent Under the Spousal Consent letters: The spouse of each married registered shareholder of iKang Holding has signed a spousal consent letter, whereby the spouse agrees that (i) the equity interests of iKang Holding owned by such shareholder will be disposed of only in accordance with the applicable Exclusive Equity Option Agreement, Equity Interest Pledge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
Agreements that transfer economic benefits to the Company
(1)
Exclusive Services Agreement: Beijing iKang, Zhejiang iKang, Yuanhua WFOE and registered shareholders irrevocably agree that Beijing iKang, Zhejiang iKang and Yuanhua WFOE shall be the exclusive technology and consulting service provider to the VIE entities in return for a service fee as determined by Beijing iKang, Zhejiang iKang and Yuanhua WFOE up to the entire net profit of the VIE entities. The terms of the services agreement are ten years, respectively, and this agreement will be automatically renewed on applicable expiration dates, and the agreement can be terminated at the discretion of the WFOEs.
(2)
Equity Interest Pledge Agreement: Shareholders of iKang Holding, iKang Hangzhou Xixi, Beijing Jiandatong and Yuanhua Information have pledged all of their equity interests in VIE entities with Beijing iKang, Zhejiang iKang and Yuanhua WFOE, and Beijing iKang, Zhejiang iKang and Yuanhua WFOE are entitled to the rights to sell the pledged equity interests if the VIE entities or the shareholders default in their obligations. The term of the pledge agreement is as long as the service agreement; and it can be terminated when the service agreement is terminated.
Through these contractual agreements, the Company has the ability to effectively control the VIE entities and is also able to receive substantially all the economic benefits of the VIE entities.
Risk in relation to the VIE structure
The Company believes that WFOE’s contractual arrangements with the VIEs are in compliance with PRC law and are legally enforceable. The shareholders of iKang Holding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 entities also depends on the power of attorney Beijing iKang, Zhejiang iKang and Yuanhua WFOE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
re-apply for the necessary licenses or relocate ou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 entities or the right to receive their economic benefits, the Group would no longer be able to consolidate the VIE entities. The Group does not believe that any penalties imposed or actions taken by the PRC government would result in the liquidation of the Company, Beijing iKang, Zhejiang iKang, Yuanhua WFOE or the VIEs.
The shareholders of the VIEs and the Company are as the following:
(1)
Mr. Lee Ligang Zhang and Mr. Boquan He are shareholders of the Company, who held 34.8% and 9.74% voting interest of the Company as of March 31, 2018, respectively. They own the equity interests in iKang Holding and iKang Hangzhou Xixi.
(2)
iKang Holding’s shareholders are Mr. Lee Ligang Zhang and Mr. Boquan He, each of whom holds 50% of the equity interest in iKang Holding.
(3)
iKang Hangzhou Xixi’s shareholders are iKang Holding and Yalong Daoyi, which hold 80% and 20% of the equity interest in iKang Hangzhou Xixi, respectively. Yalong Daoyi is wholly-owned by iKang Holding. Therefore, iKang Holding owns the 100% equity interest in iKang Hangzhou Xixi.
(4)
Beijing Jiandatong’s shareholders is Mr. Haiqing Hu, who holds 80% of the equity interest in Beijing Jiandatong.
(5)
Yuanhua Information’s shareholders are Mr. Haiqing Hu and Ms. Juan Tan, who hold 80% and 20% of the equity interest in Yuanhua Information, respectively.
The two shareholders of iKang Holding are directors and shareholders of the Company. One of them is the Company’s CEO, and the managing director of the VIEs.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 entities, on the one hand, and as beneficial owners and directors or officer of the Company, on the other hand. The Company believes the shareholders of the VIEs will not act contrary to any of the contractual arrangements and the Exclusive Equity Option Agreement provides the Company with a mechanism to remove the shareholders as the beneficial shareholders of the VIEs should they act to the detriment of the Company. The Company relies on the VIEs’ shareholders, as directors and officer of the Company, to fulfill their fiduciary duties and abide by laws of the PRC and BVI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following financial statements amounts and balances of the VIE entities were included in the accompanying consolidated financial statements as of and for the years ended March 31 (after inter-company elimination):
As of March 31,
2017
2018
Cash and cash equivalents
$
$
Accounts receivable and other current assets
Amount due from related parties
—
Total current assets
Property and equipment, net
Acquired intangible assets, net
Other noncurrent assets
Total non-current assets
Total assets
Deferred revenues
Accounts payable and other current liabilities
Amount due to related parties
—
Total current liabilities
Total non-current liabilities
Total liabilities
For the years ended March 31,
2016
2017
2018
Net revenues
$
$
$
Net income/(loss)
$
$
)
$
For the years ended March 31,
2016
2017
2018
Net cash provided by operating activities
$
$
$
Net cash used in investing activities
$
)
$
)
$
)
Net cash provided by (used in) financing activities
$
$
)
$
)
For the years ended March 31, 2016, 2017 and 2018, the amounts charged to the VIEs and their subsidiaries by WOFEs related to the service fees was $3,354, $2,245 and $3,326, respectively and was eliminated upon consolidation.
The VIE entities contributed an aggregate of 89.1%, 87.1% and 91.2% of the consolidated net revenues for the years ended March 31, 2016, 2017 and 2018, respectively. The Company’s operations not conducted through contractual arrangements with the VIE entities primarily consist of its high-end health check services. As of the fiscal years ended March 31, 2017 and 2018, the VIE entities accounted for an aggregate of 85.2% and 86.5%, respectively, of the consolidated total assets, and 92.7% and 92.5%, respectively, of the consolidated total liabilities. The assets that were not associated with the VIE entities primarily consist of cash and cash equivalents, accounts receivable and prepaid expenses and other current assets.
There are no terms in any arrangements, considering both explicit arrangements and implicit variable interests, that require the Company or its subsidiaries to provide financial support to the VIE entities. However, if the VIE entities ever need financial support, the Company or its subsidiaries may, at its option and subject to statutory limits and restrictions, provide financial support to its VIE entities through loans to the shareholders of the VIEs or entrustment loans to the VIE entities. Relevant PRC laws and regulations restrict the VIE entities from transferring a portion of its net assets, equivalent to the balance of its statutory reserve and its share capital, to the Company in the form of loans and advances or cash dividends. Please refer to Note 24 for disclosure of restricted net assets.</t>
  </si>
  <si>
    <t>SUMMARY OF SIGNIFICANT ACCOUNTING POLICIES</t>
  </si>
  <si>
    <t>2. SUMMARY OF SIGNIFICANT ACCOUNTING POLICIES
Basis of presentation
The consolidated financial statements of the Group have been prepared in accordance with the accounting principles generally accepted in the United States of America (“U.S. GAAP”).
The Group had negative working capital of approximately $145,150 as of March 31, 2018, which was mainly attributable to the current liability balance associated with the convertible loans issued in December 2015, of which $135,510 will become due during fiscal year 2018. Taking into consideration of the expected positive operating cash flows to be generated from operations by the Group, the undrawn available banking facilities and additional capital commitment from certain privatization investors whom have signed the amended and restated interim investors agreement with the Company and will provide such capital injection to the Company upon the completion of privatization proceeding, the Group is expected to obtain sufficient financial resource prior to the due date of the convertible loans. Therefore, management is of the opinion that the Group will be able to satisfy its liabilities as and when they become due, and accordingly, these consolidated financial statements are prepared on a going concern basis.
Basis of consolidation
The consolidated financial statements of the Group include the financial statements of iKang Guobin Healthcare Group Inc., its subsidiaries, its VIEs and its VIEs’ subsidiaries. All inter-company transactions and balances have been eliminated upon consolidation.
Use of estimates
The preparation of the consolidated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Group’s consolidated financial statements include allowance for doubtful accounts, the useful lives and impairment of property and equipment, purchase price allocation relating to business acquisitions, the useful lives and impairment of intangible assets, impairment of goodwill, impairment of long-term investments, valuation allowance for deferred tax assets, share-based compensation, interest accrual on long-term borrowings, fair value of long-term available-for-sale investments.
Business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demand deposits, which are unrestricted as to withdrawal and use, and have maturities of three months or less when purchased.
Restricted cash
Restricted cash mainly consists of the cash deposit denominated in U.S. dollar in overseas accounts used to collateralize the local borrowings in China to meet the Group’s RMB funding needs, which is primarily to purchase property and equipment within China.
The balance of the restricted cash was $392 and nil as of March 31, 2017 and 2018, respectively.
Term deposits
Term deposits consist of deposits placed with financial institutions with original maturity terms of greater than three months but less than one year.
Accounts receivable represents those receivables derived in the ordinary course of business. A general allowance for doubtful accounts is provided based on aging analyses of accounts receivable balances, historical bad debt rates, in addition to specific provisions established based on customers’ repayment patterns and customer credit worthiness.
The Group decides to write off a receivable and the corresponding provision when events indicate that there is a remote chance that an account receivable can be collected, such as liquidation of a customer or termination of business cooperation.
Financial instruments
Financial instruments of the Group primarily consist of cash and cash equivalents, restricted cash, term deposits, accounts receivable, available-for-sale investments, amount due from/to related parties, accounts payable, short-term borrowings and long-term borrowings.
The carrying values of cash and cash equivalents, restricted cash, term deposits, accounts receivable, accounts payable, amounts due from/to related parties, and short-term borrowings approximate their fair values due to short-term maturitie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relating to financing arrangements included in the long-term borrowings.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also measures certain assets, including long-term investments and intangible assets, at fair value on a nonrecurring basis when they are deemed to be impaired. The fair values of intangible assets are determined based on valuation techniques using the best information available, and may include management judgments, future performance projections, etc. An impairment charge to the intangible assets is recorded when their carrying amounts may not be recoverable.
Fair value of financial instruments is discussed in Note 18.
Significant risks and uncertainties
The Group operates in an industry with rapid changes in regulations, customer demand and competition and believes that changes in any of the following areas could have a material adverse effect on the Group’s future financial position, results of operations, or cash flows: advances and trends in healthcare industry standards, changes in certain strategic relationships or customer relationships, regulatory or other PRC related factors, risks associated with the Group’s ability to keep and increase the customer base, and risks surrounding pending litigations.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57,553 and $56,593 as of March 31, 2017 and 2018, respectively, which were denominated in RMB.
Concentration of credit risk
Financial instruments that potentially expose the Group to concentration of credit risk consist primarily of cash and cash equivalents and accounts receivable. The Group places their cash with financial institutions with high-credit ratings and quality.
The Group conducts credit evaluations of customers and generally do not require collateral or other security from their customers. No customer accounted for 10% or more of total revenues for the years ended March 31, 2016, 2017 and 2018, respectively. No customer accounted for 10% or more of accounts receivable as of March 31, 2017 and 2018, respectively.
Inventories
Inventories are medical consumable supplies and are stated at the lower of cost or net realizable value. Inventories are written down for obsolescence to net realizable value based upon estimates of future demand and expiration date of inventories. The Group did not record a write-down of inventories for the years ended March 31, 2016, 2017 and 2018, respectively.
Property and equipment, net
Property and equipment are carried at cost less accumulated depreciation and amortization. Depreciation and amortization are calculated on a straight-line basis over the following estimated useful lives:
Computer equipment and application software
5 years
Furniture and fixtures
5 years
Medical equipment
10 years
Motor vehicles
5 years
Leasehold improvement
Shorter of useful life of the asset or the lease term
Construction in progress represents unfinished leasehold improvement and installment of equipment for new clinics. Construction in progress will be transferred to leasehold improvement or property and equipment when it is finished. Depreciation is recorded starting at the time when assets are ready for the intended use.
Intangible assets, net
Intangible assets, other than goodwill, resulting from the acquisitions of entities accounted for using the purchase method of accounting are estimated by management based on the fair value of assets acquired. Identifiable intangible assets are carried at cost less accumulated amortization. Amortization of customer relationship is computed using the estimated attrition pattern of the acquired customers, and amortization of other finite- lived intangible assets is computed using the straight-line method over the following estimated average useful lives, which are as follows:
Weighted average (years)
Range (years)
Customer relationship
5.7
2.1~10.0
Non-compete agreements
3.0
2.0~3.0
Contract backlog
0.7
0.4~0.9
Operating licenses
3.0
0.3~5.0
Favorable lease contracts
7.1
1.4~9.8
The weighted average estimated average useful life of the intangible assets with determinable lives is 5.5 years.
Intangible assets-indefinite lives
If an intangible asset is determined to have an indefinite life, it should not be amortized until its useful life is determined to be no longer indefinite. An intangible asset that is not subject to amortization is tested for impairment at least annually or if events or changes in circumstances indicate that the asset might be impaired. Such impairment test consists of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Impairment of long-lived assets and intangible assets with definite life
Long-lived assets, such as property and equipment and definite-lived intangible assets are stated at cost less accumulated depreciation or amortization. Depreciation and amortization is computed using the straight-line method.
The Group evaluates the recoverability of long-lived assets, with determinable useful lives whenever events or changes in circumstances indicate that an intangible asset’s carrying amount may not be recoverable. The Group measures the carrying amount of long-lived assets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Goodwill
Goodwill represents the excess of the fair value of consideration paid over the fair value of identifiable net assets acquired in business combinations. Goodwill and intangible assets deemed to have indefinite useful lives are not amortized, but tested for impairment annually or more frequently if events and circumstances indicate that they might be impaired.
Goodwill is tested for impairment at the reporting unit level on an annual basis (March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did not incur any impairment loss on goodwill for the years ended March 31, 2016, 2017 and 2018, respectively.
Long-term investments
The Group’s long-term investments consist of cost method investments, equity method investments and available-for-sale investments.
Cost method investments
For equity investments that are not considered to be equity securities that have readily determinable fair values and over which the Group has neither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periodic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investments
Available-for-sale investments are carried at their fair values and the unrealized gains or losses from the changes in fair values are included in accumulated other comprehensive income.
Revenue recognition
The Group recognizes revenues when persuasive evidence of an arrangement exists, service has been provided, the sales price is fixed or determinable, and collectability is reasonably assured. The Group offers medical examination and disease screening services and renders such services at the request of its customers. The Group recognizes revenues when the examination reports are issued and passed to the local couriers if hard copy reports are required by its customers, or when the examination reports are uploaded on-line and can be viewed by the customers on-line if hard copy reports are not required. The Group notifies its customers when their examination reports are delivered to the local couriers or ready to be viewed and downloaded on line.
For individual customers, fees are collected before the performance of the services while corporate customers prepay a portion of service fees upon signing of the master contract, which is recorded as deferred revenue by the Group. All fees for services rendered are first charged against the corporate customer’s deferred revenues until it is entirely exhausted before the Group starts to invoice the corporate customers. The Group records accounts receivables from its corporate customers when the examination reports of the employees of corporate customers have been delivered or uploaded on line but the Group has not received remaining payments from the corporate customers.
When needed, the Group engages third-party providers to provide medical examination and disease screening services on behalf of the Group. The Group evaluates the services provided by third parties on behalf of the Group to determine whether to recognize the revenues on a gross or net basis. The determination is based upon an assessment as to whether the Group acts as a principal or agent when providing the services. All of the revenues involving third-party providers providing medical examination or disease screening services on behalf of the Group are currently accounted for on a gross basis since the Group is the primary obligor, has the latitude in establishing prices, discretion in third-party provider selection and the credit risks.
The Group also provides packages of bundled services principally comprising combinations of medical examination, disease screening, health consultation and medical concierge services to its corporate customers, which normally expire within one year from the date of purchase and does not include right of return. The Group allocates revenues from the sale of bundled services to each component using the relative selling price of each component based on the Group’s best estimate. Revenue recognition criteria for components included in the bundled services is identical to as if the components are sold on a standalone basis.
The Group recognizes revenue from dental services when the service is rendered and the service fee is collectable.
Before the enforcement of value-added taxes (“VAT”) policy, revenue was stated net of business tax and related surcharges. The Group recorded $2,692 and $910 business tax and related surcharges for the years ended March 31, 2016 and 2017, respectively, and $932 VAT related surcharges for the year ended March 31, 2018.
Value added tax (“VAT”)
On March 23, 2016, State Administration of Taxation launched Cai Shui [2016] No.36 (“Circular 36”), which takes effect starting May 1, 2016. In accordance with Circular 36, entities and individuals engaged in sales of services, intangible assets or real property within the territory of the People’s Republic of China are value-added taxpayers, and shall pay VAT rather than business tax (“BT”) according to these Measures. With the effect of Circular 36, Pilot Program is repealed.
Pursuant to Circular 36, VAT exemption applies to medical services where all of the following conditions should be satisfied: (1) The medical institutions have obtained the Practice License for Medical Institutions in accordance with the Administrative Regulations on Medical Institutions of the State Council; (2) Medical services include the services which are listed in the Specifications for Pricing Items of National Medical Services; and (3) The price of medical services shall not be higher than the guiding prices for medical services set by competent price departments at or above the prefecture (city) level. Circular 36 becomes effective from May 1, 2016. In accordance with Circular 36, the Group’s medical services is eligible for the aforesaid tax exemption conditions.
Non-monetary exchange
The Group occasionally exchanges medical examination services with advertising agencies for advertising credits. The amount of deferred revenues and prepaid expenses is based on the fair value of the medical examination services to be rendered which approximates the price the Group offers to the individual customers and is more readily determinable. The amounts of revenues recognized for non-monetary transactions were $1,767, $674, and $1,046 for the years ended March 31, 2016, 2017 and 2018, respectively. Direct costs attributable to the revenues have been immaterial.
Cost of revenues
Cost of revenues consist of expenditures incurred in the generation of the Group’s revenues, includes but not limited to salaries and welfare paid to physicians, nurses, purchase of medical consumables, depreciation and amortization, rental, and fees paid to third-party service providers.
Research and development expenses
Research and development expenses primarily consist of (i) salaries and benefits for research and development personnel, and (ii) office rental, general expenses and depreciation and amortization expenses associated with the research and development activities. The Group’s research and development activities primarily consist of the research and development of its information technology platform. Research and development expenses are expensed when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p to the period ended March 31, 2017. The Group adopted ASU 2015-17 on April 1, 2017 and classified all deferred tax assets and liabilities as non-current as of March 31, 2018. The Group did not retrospectively apply the changes to prior year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March 31, 2016, 2017 or 2018, respectively.
Share-based compensation
Share-based payment transactions with employees, such as share options are measured based on the grant date fair value of the equity instrument. The Group recognizes the compensation costs net of an estimated forfeiture rate using the graded vesting attribution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 compensation expense to be recognized in future periods.
Share awards issued to non-employees, such as advisors, are measured at fair value at the earlier of the commitment date or the date the service is completed and recognized over the period the service is provided.
Earnings (loss) per share
Basic earnings (loss) per common share is computed by dividing net income (loss) attributable to common shareholders by the weighted average number of common shares outstanding during the period.
Diluted earnings per common share reflect the potential dilution that could occur if securities were exercised or converted into common shares. The Group has stock options, which could potentially dilute basic earnings per share. To calculate the number of shares for diluted income per share, the effect of the stock options is computed using the treasury stock method.
Foreign currency translation
The functional and reporting currency of the Company is the United States dollar (“U.S. dollar”). The financial records of the Group’s subsidiaries and VIE entit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loss).
Comprehensive income (loss)
Comprehensive income (loss) includes net income (loss), cumulative foreign currency translation adjustments, unrealized gain (loss) in available-for-sale investments (net of tax effect), and is reported in the consolidated statement of changes in equity.
Operating leases
Leases where the risks and rewards of ownership of assets primarily remain with the lessor are accounted for as operating leases. Payments made under operating leases are charged to the consolidated statements of operations on a straight-line basis over the lease periods.
Newly adopted accounting pronouncements
In November 2015, the Financial Accounting Standards Board (“FASB”) issued a new pronouncement Accounting Standard Update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At April 1, 2017, the Group adopted ASU 2015-17 on a prospective basis and accordingly, presented all deferred tax assets and liabilities as noncurrent in the accompanying consolidated balance sheet as of March 31, 2018.
In March 2016, the FASB issued ASU 2016-09, Compensation - Stock Compensation (Topic 718): Improvements to Employee Share-Based Payment Accounting. The new guidance simplifies certain aspects related to income taxes, statement of cash flows, and forfeitures when accounting for share-based payment transactions. Certain of the amendments related to timing of the recognition of tax benefits and tax withholding requirements should be applied using a modified retrospective transition method. Amendments related to the presentation of the statemen</t>
  </si>
  <si>
    <t>ACQUISITIONS</t>
  </si>
  <si>
    <t>3. ACQUISITIONS
(1)
Acquisition of Beijing Bohui
On May 20, 2016, the Group acquired 100% equity interest of Beijing Bohui and Beijing Zhongpu Bohui (collectively, “Beijing Bohui”), which provide medical examination services, with cash consideration of $5,371.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4.6 years
Operating license
2.6 years
Goodwill
Deferred tax liability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Beijing Bohui have been included in the Group’s consolidated financial statements since the date of acquisition. Beijing Bohui contributed net revenue of $3,795 and $5,448, and net income of $1,382 and $1,810 to the Group’s consolidated statements of operations in the years ended March 31, 2017 and 2018, respectively.
(2)
Acquisition of IMHealthcare and its subsidiaries
On July 31, 2017, Shanghai Jianwei Management acquired 100% equity interest of IMHealthcare (Beijing) Technology Co., Ltd. (“IMHealthcare”) and its subsidiaries, which provides on-demand healthcare services, by exchanging the 35.06% of Shanghai Jianwei Management’s equity interests. The settlement was made on July 31, 2017 and the Group obtained control of the acquiree on July 31, 2017.
The transaction was accounted for as a business combination using the acquisition method of accounting. The purchase price of IMHealthcare was approximately $2,930 based on the valuation result. The allocation on the acquisition date was determined by management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6.7 years
Trademark
Indefinite
Favorable Lease
1.4 years
Operating license
3.6 years
Goodwill
Deferred tax liability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IMHeathcare and its subsidiaries have been included in the Group’s consolidated financial statements since the date of acquisition. IMHeathcare and its subsidiaries contributed net revenue of $2,024, and net income of $101 to the Group’s consolidated statements of operations in the year ended March 31, 2018.
(3)
Pro forma information
The following unaudited pro forma information summarizes the results of operations of the Group for the years ended March 31, 2016 and 2017 assuming that the acquisition of Beijing Bohui occurred as of April 1, 2015. The following pro forma financial information is not necessarily indicative of the results that would have occurred had the acquisitions been completed at the beginning of the periods indicated, nor is it indicative of future operating results:
Years ended March 31,
2016
2017
(Unaudited)
(Unaudited)
Pro forma net revenue
$
$
Pro forma net income/(loss) attributable to common shareholders of iKang Healthcare Group, Inc.
$
$
)
The following unaudited pro forma information summarizes the results of operations of the Group for the years ended March 31, 2017 and 2018 assuming that the acquisition of IMHealthcare and its subsidiaries occurred as of April 1, 2016. The following pro forma financial information is not necessarily indicative of the results that would have occurred had the acquisitions been completed at the beginning of the periods indicated, nor is it indicative of future operating results:
Years ended March 31,
2017
2018
(Unaudited)
(Unaudited)
Pro forma net revenue
$
$
Pro forma net loss attributable to common shareholders of iKang Healthcare Group, Inc.
$
)
$
)</t>
  </si>
  <si>
    <t>ACCOUNTS RECEIVABLE, NET</t>
  </si>
  <si>
    <t>4. ACCOUNTS RECEIVABLE, NET
Accounts receivable consists of the following:
As of March 31,
2017
2018
Accounts receivable
$
$
Less: allowance for doubtful accounts
Accounts receivable, net
$
$
Movement of allowance for doubtful accounts is as follows:
As of March 31,
2016
2017
2018
Balance at beginning of year
$
$
$
Charge to expenses
Write off
)
)
—
Exchange difference
)
)
Balance at end of year
$
$
$</t>
  </si>
  <si>
    <t>INVENTORIES</t>
  </si>
  <si>
    <t>5. INVENTORIES
Inventories consist of the following:
As of March 31,
2017
2018
Medical consumable supplies
$
$</t>
  </si>
  <si>
    <t>PREPAID EXPENSES AND OTHER CURRENT ASSETS</t>
  </si>
  <si>
    <t>6. PREPAID EXPENSES AND OTHER CURRENT ASSETS
Prepaid expenses and other current assets consist of the following:
As of March 31,
2017
2018
Advance to suppliers
$
$
Other receivable (1)
Staff advance
Prepaid rental expenses
Advance payments to acquisitions
Prepaid expenses (2)
Interest income receivable
$
$
(1)
Other receivable mainly consist of VAT receivable and amounts receivable from independent third parties.
(2)
Prepaid expenses mainly consist of amounts paid for professional fees and advertisement fees for which the related services have not been provided.</t>
  </si>
  <si>
    <t>PROPERTY AND EQUIPMENT, NET</t>
  </si>
  <si>
    <t>7. PROPERTY AND EQUIPMENT, NET
Property and equipment, net consists of the following:
As of March 31,
2017
2018
Medical equipment
$
$
Leasehold improvement
Computer equipment and application software
Furniture and fixtures
Motor vehicles
Construction in progress
Total cost
Less: accumulated depreciation and amortization
Property and equipment, net
$
$
Depreciation expenses charged to the consolidated statement of operations for the years ended March 31, 2016, 2017 and 2018 were $19,625, $27,560 and $34,972, respectively.</t>
  </si>
  <si>
    <t>ACQUIRED INTANGIBLE ASSETS, NET</t>
  </si>
  <si>
    <t>8. ACQUIRED INTANGIBLE ASSETS, NET
The gross carrying amount, accumulated amortization, impairment and net carrying amount of the intangible assets are as follows:
As of March 31,
2017
2018
Acquired intangible assets not subject to amortization
Trade-name
$
$
Acquired intangible assets subject to amortization
Customer relationship
Operating licenses
Favorable lease contracts
Contract backlog
Non-compete agreements
Less: accumulated amortization
Customer relationship
Operating licenses
Favorable lease contracts
Contract backlog
Non-compete agreements
Less: impairment
Intangible assets, net
$
$
Amortization expenses for the years ended March 31, 2016, 2017 and 2018 were $10,769, $9,853 and $7,210, respectively. Amortization expenses for the years ending March 31, 2019, 2020, 2021, 2022, 2023 and thereafter would be $4,784, $2,785, $1,024, $209, $142 and $839, respectively. No impairment loss was recognized on acquired intangible assets during the years ended March 31, 2016, 2017 and 2018, respectively. The change of impairment is caused by the exchange rate difference.</t>
  </si>
  <si>
    <t>LONG-TERM INVESTMENTS</t>
  </si>
  <si>
    <t>9. LONG-TERM INVESTMENTS
The Group’s long-term investments consist of cost method investments, equity method investments and available-for-sale investments.
As of March 31,
2017
2018
Cost method investments (1)
$
$
Equity method investments (2)
Available-for-sale investments (3)
$
$
(1)
Cost method investments
Pursuant to a co-operation agreement with shareholder of Xi’an Puhui Physical Examination Co., Ltd. (“Xi’an Puhui”) in November 2015, the Group invested 23.1% equity interest of Xi’an Puhui, which operates fifteen medical clinics in Xi’an, Zhengzhou and other six cities, with a cash consideration of approximately $32,090. The transaction was closed in December 2015. The Group has no representative on Xi’an Puhui’s board of directors and does not have the ability to exercise significant influence over the operating and financial policies of Xi’an Puhui. The Group used cost method to account for this investment.
In May 2015, the Group invested 1.8% equity interests of American Well Corporation (“AW”), a Delaware company with a cash consideration of approximately $13,500. The Group used cost-method to account for the investment as the Group has no representative on AW’s board of directors and does not have the ability to exercise significant influence over the operating and financial policies of AW.
In September 2015, March 2016, and October 2016, the Group acquired minority equity interests in several third-party private companies through investments in their common shares or in-substance common shares with cash consideration of $2,000, $993, $232 respectively. The Group accounts for these investments under the cost method as the Group has no ability to exercise significant influence over the investees.
In December 2017, the Group sold and disposed two early-stage subsidiaries to a related party, Ningbo Meishan Bonded Port Area Aiying Xingsheng Investment LLP (“Aiying Xingsheng Fund”). After the transaction, the Group held 1% equity interest of each of these two entities, which was accounted for using cost method and the carrying value was at $66 as of March 31, 2018.
(2)
Equity method investments
In September 2015, the Group invested $10, 372 cash to acquire 21.8% equity interest of Shenzhen Topsky Jianxin Technology Co., Ltd. (“Topsky”). The transaction was closed in October 2015. The Group has two out of five representations on Topsky’s board of directors and has the ability to exercise significant influence over the operating and financial policies of Topsky. The Group accounted for this investment as equity method investment and recognized its share of loss of $931 and $315 for the years ended March 31, 2017 and 2018, respectively.
In December 2015, a share purchase agreement was signed by the Group and Worldcare International Inc., a worldwide medical institution providing innovative advisory services for various hospitals and medical organizations, pursuant to which the Group agreed to invest $4,032 cash to acquire 20% equity interest. The transaction was closed in January 2016. The Group accounted for this investment as equity method investment because the Group has one out of five representations on the investee’s board of directors and has the ability to exercise significant influence but does not have control over the investees. The Group accounted for this investment as equity method investment and recognized its share of loss of $246 and $142 for the years ended March 31, 2017 and 2018, respectively.
In February 2016, the Group completed a strategic investment in New China Life Insurance Health Investment Management Co., Ltd. (“NCI Health”), which was established by New China Life Insurance Co., Ltd. on December 13, 2012 and operates sixteen medical centers in 16 cities in China, with a total cash consideration of $119,363. After the investment, the Group holds 45% equity interest in NCI Health. The Group has two out of five representations on NCI Health’s board of directors and has the ability to exercise significant influence but does not have control over NCI Health and used the equity method to account for the investment. The Group recognized its share of loss of $7,985 and $1,536 for the years ended March 31, 2017 and 2018, respectively. NCI Health’s audited financial statements for the year ended December 31, 2017 are included in this annual report in accordance with Regulation S-X Rule 3-09.
In December 2017, the Group, together with three other parties, entered into partnership agreement to establish AVIC Partnership, a limited partnership, to invest in the healthcare section, with total registered capital amounted to $80,031 (equivalent to RMB502,000,000). Ligang Capital Investment (Shenzhen) Co. Ltd.(“Ligang Capital”), an entity owned by the Group’s founder, also invested in the partnership as one of the general partners. The Group subscribed $11,160 (equivalent to RMB70,000,000) as a junior limited partner, but had not made the capital contribution as of March 31, 2018.
The Group signed agreements with AVIC Partnership in December 2017 to sell 25% of its equity interest in NCI Health to AVIC Partnership for a total consideration of $ 65,321 (equivalent to RMB 425,000,000). The Company will purchase back the 25% equity interest in NCI Health in three years at the above purchase price plus interest at an annual rate of 10%. The above transaction did not have any impact over the Company’s voting right on NCI Health, and the Company still had the ability to exercise significant influence of NCI Health. The transaction was a financing arrangement and the Company continued to account for its investment in NCI Health as equity investment with 45% equity interest holdings in NCI Health for the year ended March 31, 2018. (Please refer to Note 13.a).
The Group purchased 40% equity interest of Beijing Minzhong Clinic Co., Ltd. (“Beijing MZ”) with a total cash consideration of $12,407. The transaction was closed in March 2016. The Group has one out of three representations on Beijing MZ’s board of directors and has the ability to exercise significant influence but does not have control over Beijing MZ and used the equity method to account for the investment. The Group recognized its share of loss of $385 and $455 for the years ended March 31, 2017 and 2018.
In August 2016, the Group invested 49% equity interest of Shanghai Changqingshu Health Management Co., Ltd. (“Changqingshu”) with a total cash consideration of $712. The transaction was closed in November 2016. The Group has two out of five representations on Changqingshu’s board of directors and has the ability to exercise significant influence over the operating and financial policies of Changqingshu but does not have control over Changqingshu and used the equity method to account for the investment. The Group did not recognize its share of income or loss for the years ended March 31, 2017 and 2018 as they were immaterial.
In December 2017, the Group invested $768 cash to acquire 9.96% equity interest of Aiying Xingsheng Fund, as a junior limited partner. Ligang Capital, an entity owned by the Group’s founder serves as one of the general partners of Aiying Xingsheng Fund. The other general partner of Aiying Xingsheng Fund is a related party of the preferred limited partner to Aiying Xingsheng Fund whom holds veto power on investment decisions made by the Investment Committee of Aiying Xingsheng Fund. The Group does not have control over Aiying Xingsheng Fund and used equity method to account for the investment. The Group did not recognize its share of loss for the year ended March 31, 2018 as it was immaterial.
In part of the investment on Aiying Xingsheng Fund, medical centers owned and operated by Aiying Xingsheng Fund will be transferred to the Group firstly or other third parties at tentative agreed price equals to its original costs plus an annual rate of 15% or the price then agreed by partners of Aiying Xingsheng Fund during the exit period.
The Group summarizes the condensed financial information below for the Group’s equity method investments as a group in accordance with Rule 4-08 of Regulation S-X. The summarized financial information of the equity method investments were as follows:
As of March 31,
2017
2018
Current assets
$
$
Non-current assets
Current liabilities
Non-current liabilities
For the years ended March 31,
2016
2017
2018
Total revenues
$
$
$
Gross profit
Loss from operations
)
)
)
Net loss
)
)
)
(3)
Available-for-sale investments
In June 2015, the Group acquired 20% equity interest in Shanghai Shenmin Medical Technology Company Limited, with a cash consideration of $1,897, which is a medical technology company incorporated under the laws of the PRC. The investment was classified as available-for-sale investments since it can be redeemed at the option of the Group once the redeemable events occurred and measured subsequently at fair value. The change in fair value are recorded in other comprehensive income. There was no unrealized gain or loss recognized for the years ended March 31, 2017 and 2018.
In June 2015, the Group invested $5,000 in China Medonline Inc. (“HDF”), a company engaged in providing on-line medical services, for 1% equity ownership interests on an as-converted basis. The investment was classified as available-for-sale investments since it can be redeemed at the option of the Group once the redeemable events occurred, and measured subsequently at fair value. $161 unrealized loss and $885 unrealized gain, net of tax, were recorded in other comprehensive income for the years ended March 31, 2017 and 2018, respectively.</t>
  </si>
  <si>
    <t>GOODWILL</t>
  </si>
  <si>
    <t>10. GOODWILL
The changes in carrying amounts of goodwill for the years ended March 31, 2017 and 2018 were as follows:
As of March 31,
2017
2018
Beginning balance
$
$
Additions for the year by acquisitions of
Beijing Bohui
—
IMHealthcare and its subsidiaries
—
Disposal for the year
Changchun iKang Guobin Jiachang General Clinic Co., Ltd. (“Changchun Jiachang”)
—
)
Impairment loss:
)
)
Exchange difference
)
Goodwill
$
$</t>
  </si>
  <si>
    <t>ACCRUED EXPENSES AND OTHER CURRENT LIABILITIES</t>
  </si>
  <si>
    <t>11. ACCRUED EXPENSES AND OTHER CURRENT LIABILITIES
Accrued expenses and other current liabilities consist of the following:
As of March 31,
2017
2018
Accrued payroll and welfare
$
$
Acquisitions consideration payable (1)
Interest expense payable
Other taxes payable
Accrued rental expense
Accrued social insurance
Accrued professional fee
Accrued outsourcing cost
Dividend payable (2)
—
Other payables
$
$
(1)
A acquisitions consideration payable consists of remaining payables to sellers of the acquired business for the years ended March 31, 2017 and 2018, which were as follows:
As of March 31,
2017
2018
Beijing Tianzhikangjian
Xi’an iKang Guobin
Yantai Hongkang
Fujian iKang
—
Others (i)
$
$
(i)
Others consist of a number of individually insignificant acquisitions made in prior years.
(2)
As of March 31, 2017, the balance represents the dividend payable for the non-controlling interest shareholder of MediFast which is paid in fiscal year ended March 31, 2018.</t>
  </si>
  <si>
    <t>SHORT-TERM BORROWINGS</t>
  </si>
  <si>
    <t>12. SHORT-TERM BORROWINGS
As of March 31,
2017
2018
Bank borrowings (1)
$
$
Long-term loans due within one year (2)
$
$
(1)
Bank borrowings
a.
In December 2015, iKang Holding entered into multiple two-year loan framework agreements with China Merchants Bank totaling RMB104,600,000 (equivalent to $15,198) to satisfy its daily operation needs. Each of the loans bear interest at a rate of 4.75% per annum. During fiscal years ended March 31, 2017 and 2018, the Group repaid RMB43,500,000 (equivalent to $6,249) and RMB61,100,000 (equivalent to $9,602). As of March 31, 2017 and 2018, the Group has RMB61,100,000 (equivalent to $8,877) and nil bank borrowings outstanding, respectively.
b.
In June 2016, iKang Holding entered into multiple two-year loan framework agreements with Industrial and Commercial Bank of China totaling RMB40,000,000 (equivalent to $5,811) to satisfy the daily operation needs. Each of the loan bears interest at a rate of 4.35%. During fiscal year ended March 31, 2018, the Group repaid RMB40,000,000 (equivalent to $6,377). As of March 31, 2017 and 2018, the Group has RMB40,000,000 (equivalent to $5,811) and nil bank borrowings outstanding, respectively.
c.
In September 2016, iKang Holding entered into a two-year loan framework agreements with China Merchants Bank totaling RMB15,000 ,000 (equivalent to $2,179) to satisfy the daily operation needs. The annual interest rate is 4.75%. During fiscal year ended March 31, 2018, the Group repaid RMB15,000,000 (equivalent to $2,391). The balance of this short-term borrowing were RMB15,000,000 (equivalent to $2,179) and nil as of March 31, 2017 and 2018, respectively.
d.
In December 2016, iKang Holding entered into a two-year loan framework agreements with Industrial Bank Co., Ltd. totaling RMB100,000,000 (equivalent to $14,528) to satisfy the daily operation needs. The annual interest rate is 4.35%. During fiscal year ended March 31, 2018, the Group repaid RMB100,000,000 (equivalent to $15,942). As of March 31, 2017 and 2018, the Group has RMB100,000,000 (equivalent to $14,528) and nil bank borrowings outstanding, respectively.
e.
In December 2016, iKang Holding entered into a two-year loan framework agreements with Hongkong and Shanghai Banking Corporation Limited RMB50,000,000 (equivalent to $7,264) to satisfy the daily operation needs. The annual interest rate is 4.35%. During fiscal years ended March 31, 2017 and 2018, the Group repaid RMB20,00,000 (equivalent to $2,906) and RMB30,000,000 (equivalent to $4,783). As of March 31, 2017 and 2018, the Group has RMB30,000,000 (equivalent to $4,358) and nil bank borrowings outstanding, respectively.
f.
In March 2017, iKang Holding entered into a two-year loan framework agreements with Bank of China RMB20,000,000 (equivalent to $2,906) to satisfy the daily operation needs. The annual interest rate is 4.35%. During fiscal year ended March 31, 2018, the Group repaid RMB20,000,000 (equivalent to $3,188). As of March 31, 2017 and 2018, the Group has RMB20,000,000 (equivalent to $2,906) and nil bank borrowings outstanding, respectively.
g.
In June 2017, iKang Holding entered into a one-year loan framework agreement to obtain a short-term borrowing facility totaling RMB20,000,000 (equivalent to $3,188) with Industrial and Commercial Bank of China to satisfy the daily operation needs, of which RMB20,000,000 (equivalent to $3,188) was drawn down in June 2017. The loan bears interest at a rate of 4.35% per annum with a maturity date of June 15, 2018. As of March 31, 2018, the outstanding balance of this short-term borrowing was RMB20,000,000 (equivalent to $3,188).
h.
In April 2017, iKang Holding entered into a one-year loan framework agreement to obtain a short-term borrowing facility totaling RMB100,000,000 (equivalent to $15,942) with China Minsheng Bank to satisfy the daily operation needs, of which RMB47,055,000 (equivalent to $7,502) was drawn down in August 2017. The loan bears interest at a rate of 5.00% per annum with a maturity date on August 7, 2018. As of March 31, 2018, the outstanding balance of this short-term borrowing was RMB47,055,000 (equivalent to $7,502).
i.
In November 2017, iKang Holding entered into a one-year loan framework agreement of RMB100,000,000 (equivalent to $15,942) with Industrial Bank Co., Ltd. to satisfy the daily operation needs. The loan bears interest at a rate of 4.83% per annum with a maturity date on November 28, 2018. As of March 31, 2018, the balance of this short-term borrowing was RMB100,000,000 (equivalent to $15,942).
j.
In December 2017, iKang Holding entered into a one-year loan framework agreement to obtain a short-term borrowing facility totaling RMB30,000,000 (equivalent to $4,783) with the Hongkong and Shanghai Banking Corporation Limited to satisfy the daily operation needs, of which RMB29,100,000 (equivalent to $4,639) was drawn down in December 2017. The loan bears interest at a rate of 4.79% per annum with a maturity date on December 6, 2018. As of March 31, 2018, the outstanding balance of this short-term borrowing was RMB29,100,000 (equivalent to $4,639).
k.
In December 2017, iKang Holding entered into a one-year loan framework agreement to obtain a short-term borrowing facility totaling RMB200,000,000 (equivalent to $31,884) with China Merchants Bank to satisfy the daily operation needs, of which RMB100,000,000 (equivalent to $15,942) and RMB50,000,000 (equivalent to $7,972) were drawn down in December 2017 and January 2018, respectively. Both of the two loans bear interest at a rate of 4.57% per annum with a maturity date on June 5, 2018 and January 8, 2019, respectively. As of March 31, 2018, the outstanding balance of these short-term borrowings were RMB150,000,000 (equivalent to $23,914).
l.
In March 2018, iKang Holding entered into a one-year loan framework agreement of RMB20,000,000 (equivalent to $3,188) with Industrial Bank Co., Ltd. to satisfy the daily operation needs. The loan bears interest at a rate of 5.00% per annum with a maturity date on March 29, 2019. As of March 31, 2018, the balance of this short-term borrowing was RMB20,000,000 (equivalent to $3,188).
The above amount of short-term borrowing remained outstanding, which amounted to $38,659 and $58,373 as of March 31, 2017 and 2018, respectively.
Interest expense incurred for the years ended March 31, 2016, 2017 and 2018 was $1,734 and $1,725 and $2,517, respectively. The weighted average effective interest rate for the years ended March 31, 2016, 2017 and 2018 was 3.3%, 4.2% and 4.54%, respectively.
(2)
Long-term loans due within one year
a.
In December 2015, iKang Holding entered into a series of agreements to issue long-term loans with principal amount totaling $203,393 (equivalent to RMB1,400,000,000) to four third-party investors (“bond holders”) with terms varying from eighteen months to thirty-six months.
The agreement stipulate that if the Group successfully completes the privatization before the maturity date of the long-term loans, and the bond holders decide to convert the loans into the future listing vehicle’s shares, no interest will be charged; however, if the bond holders decide not to convert, the interest rate will be at 5% or 8% (was originally 20%, amended to 8% subsequently in January 2017). Furthermore, if the privatization is not completed before the maturity date of the long-term loans, or the Group fails to put their best effort to facilitate the bond holder conversion of the loan into the future listing vehicle’s shares, the interest rate will be at 8% or 10% (was originally 5%, amended to 10% subsequently in December 2017). Interest rates of 8% and 10% were applied to accrue the interest expenses for above long-term loans for the year ended March 31, 2018, respectively.
Interest expense incurred for the years ended March 31, 2016, 2017 and 2018 was $2,869, $11,768 and $17,317, respectively. The effective interest rate for the year ended March 31, 2018 was 11.1%.
Loan amount of $29,056 (equivalent to RMB200, 000,000) was repaid in the year ended March 31, 2017, and $52,808 (equivalent to RMB350,000,000) was repaid during the year ended March 31, 2018. As of March 31, 2018, all the remaining outstanding loan amount of $135,510 (equivalent to RMB 850,000,000) was classified to short-term borrowings as the loans become due in three tranches in December 2018, January 2019 and March 2019, respectively.
b.
In November 2017, two of the Group’s wholly-owned subsidiaries entered into medical equipment sale-leaseback agreements as financial lease arrangement with Guiyang GYB Financial Leasing Co., Ltd.. Please refer to Note 13b for details.
As of March 31, 2018, the lease payment due within 1 year amounted to $2,567, which was included in short-term borrowings.
The carrying values of short-term borrowings approximate their fair values due to its short-term maturities.</t>
  </si>
  <si>
    <t>LONG-TERM BORROWINGS</t>
  </si>
  <si>
    <t>13. LONG-TERM BORROWINGS
As of March 31,
2017
2018
Long-term loans
$
$
$
$
a.
Based on the agreements signed with AVIC Partnership, cash consideration of $65,321 (equivalent to RMB425,000,000) was raised through the financing arrangement related to NCI Health. As of March 31, 2018, the Company received partial amount of $31,886 (equivalent to RMB200,000,000) from AVIC Partnership and recorded it as long-term borrowings. Please refer to Note 9 (2).
The effective interest rate for the year ended March 31, 2018 was 10.5%, and the interest expense incurred for the year ended March 31, 2018 was $199.
b.
In November 2017, two of the Group’s wholly-owned subsidiaries entered into medical equipment sale-leaseback agreements (the “Agreements”) with a third party, Guiyang GYB Financial Leasing Co., Ltd. (the “Lessor”). According to the Agreements:
·
The Group sold certain medical equipment to the Lessor at cash proceeds of $9,565 (equivalent to RMB60,000,000) on November 27, 2017, and recognized a loss of $908 (equivalent to RMB6,004,400) as the carrying value of these medical equipment was less than the cash proceeds;
·
The Group agreed to lease back these equipment in 45 months upon signing the Agreements;
·
The principal amount will be paid semi-annually during the lease period;
·
Interest expenses are accrued and paid to the Lessor on a quarterly basis, at effective interest rate of 6.65% per annum. The total interest expenses incurred for the year ended March 31, 2018 was $158;
·
At the end of the lease term, the Group will repurchase this same equipment, at a bargain purchase price.
As of March 31, 2018, total amount of $6,998 was recorded as long-term borrowings, and $2,567 for the financing lease payment due within one year was classified as short-term borrowings.
The fair value of the long-term loans as of March 31, 2017 and 2018 was $101,697 and 38,884, respectively.</t>
  </si>
  <si>
    <t>INCOME TAXES</t>
  </si>
  <si>
    <t>14. INCOME TAXES
Cayman Islands
The Company is a tax-exempted company incorporated in the Cayman Islands and is not subject to tax on income or capital gains.
British Virgin Islands (“BVI”)
The iKang Guobin and iKang Zhejiang BVI are exempted from income tax in BVI, where they are incorporated.
Hong Kong
Bayley &amp; Jackson (Hong Kong), Yuanhua HK, MediFast and WA Health Care are subject to Hong Kong Profits Tax at 16.5% on its activities conducted in Hong Kong.
PRC
Since January 1, 2008, the Company’s PRC subsidiaries, iKang Holding and its subsidiaries are subject to the 25% standard enterprise income tax (“EIT”).
According to “Catalogue of Industries Encouraged to Develop in the Western Region” announced by the State Administration of Taxation, Chengdu iKang Guobin Health Examination Hospital Co., Ltd. (“iKang Chengdu Waishuangnan”), Chengdu Jinjiang iKang General Clinic Co., Ltd., Chengdu Gaoxin iKang West City, Chengdu Ommay, Chongqing Aibin Clinic Co., Ltd. (“iKang Chongqing”), iKang Chongqing Zhuoyue, Chongqing Aibin Xinkang Clinic Co., Ltd., iKang Yinchuan Ciming, Yinchuan Clinic, Guizhou Wishstar, Kaili iKang Guobin Medical Examination Management Co., Ltd., Bijie iKang Guobin Medical Examination Management Co., Ltd., Xi’an iKang Guobin, Xi’an Lianhu Yinglun, Xi’an Qujiang iKang Guobin Clinic Co., Ltd., Xi’an Weiyang iKang Guobin Clinic Co., Ltd., were recognized as “encouraged entities” by relevant PRC government authorities at various dates from calendar years 2014 to 2017, and entitled to a preferential tax rate of 15%. According to the application on preferential tax rate of these entities have been filed with the relevant local tax authorities, the above entities are qualified as encouraged entities and entitled to the preferential tax rate of 15% going forward.
Shenzhen iKang Guobin Puji Clinic Co., Ltd., iKang Shenzhen Luohu and Shenzhen iKang Guobin Xinglin Clinic Co., Ltd. are subject to individual income tax rate of 35% due to regulations set by the relevant local tax authorities.
Enterprises that qualify as the “newly established software enterprise” (“NESE”) are exempt from EIT for two years beginning the enterprise’s first profitable year followed by a tax rate of 12.5% for the succeeding three years. iKang Health Cloud enjoyed the EIT tax benefit that began from June 2015. Preferential tax rate policy applied by iKang Health Cloud has been filed to the relevant local tax authorities before annual filing.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resident enterprise is entitled to a reduced withholding tax rate of 5%. The Cayman, where the Company is incorporated, does not have a tax treaty with PRC.
Since January 1, 2008, the relevant local tax authorities of the Group’s subsidiaries have not conducted a tax examination on the Group’s PRC entities. In accordance with relevant PRC tax administration laws, tax years from 2013 to 2017 of the Group’s PRC subsidiaries and VIE entities, remain subject to tax audits as of December 31, 2017, at the relevant local tax authorities’ discretion.
Aggregate undistributed earnings of the Company’s subsidiaries located in the PRC that are available for distribution to the Company are approximately $54,486 as of March 31, 2018. The undistributed earnings of the Company’s subsidiaries located in the PRC are considered to be indefinitely reinvested, because the Group does not have any present plan to pay any cash dividends on its common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March 31, 2018.
Aggregate undistributed earnings of the Company’s VIEs and its VIEs’ subsidiaries located in the PRC that are available for distribution to the Company were approximately $219,890 as of March 31, 2018.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current and deferred portions of income tax expenses included in the consolidated statements of operations, which were attributable to the Group’s PRC subsidiaries and VIE entities, are as follows:
Years ended March 31,
2016
2017
2018
Current tax expenses
$
$
$
Deferred tax benefits
)
)
)
Income tax expenses
$
$
$
The principal components of the deferred income tax assets and liabilities are as follows:
The Group adopted ASU 2015-17 in the beginning of the current year, and the Group did not retrospectively apply the changes to prior year.
As of March 31,
2017
2018
Current deferred tax assets:
Accrued expenses
$
$
—
Accrued payroll
—
Allowance for doubtful accounts
—
Less: Valuation allowance
)
—
Current deferred tax assets
$
$
—
Non-current deferred tax assets:
Accrued expenses
$
$
Accrued payroll
—
Allowance for doubtful accounts
—
Depreciation and amortization
Impairment of long-lived assets
Net operating tax loss carry-forwards
Less: Valuation allowance
)
)
Non-current deferred tax assets
$
$
As of March 31,
2017
2018
Non-current deferred tax liabilities:
Intangible assets
$
$
Non-current deferred tax liabilities
$
$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March 31, 2018, the Group’s PRC subsidiaries, VIEs and VIEs’ subsidiaries had a tax loss carry-forward amounted to $111,189 and would expire on various dates between December 31, 2018 and December 31, 2023. The Group does not file combined or consolidated tax returns, therefore, losses from individual subsidiaries or the VIE entities may not be used to offset other subsidiaries’ or VIE entit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the expense of income taxes computed by applying the PRC tax rate to income before income taxes and the actual provision for income taxes is as follows:
For the years ended March 31,
2016
2017
2018
Income before provision for income taxes and income/(loss) from equity method investments
$
$
$
)
PRC statutory tax rate
%
%
%
Income tax at statutory tax rate
)
Change in valuation allowance
)
Expenses not deductible for tax purposes
Effect of income tax rate difference for entities under individual income tax rate of 35%
Effect of income tax rate differences in other jurisdictions
Tax holidays and preferential tax rates
)
)
)
Income tax expenses
$
$
$
The Group did not identify significant unrecognized tax benefits for the years ended March 31, 2016, 2017 and 2018, respectively. The Group did not incur any interest and penalties related to potential underpaid income tax expenses and also believed that uncertainty in income taxes did not have a significant impact on the unrecognized tax benefits within next twelve months.</t>
  </si>
  <si>
    <t>COMMON SHARE</t>
  </si>
  <si>
    <t>15. COMMON SHARE
Before the completion of the IPO in April 2014, the Class A and Class B common shares were owned by Mr. Lee Ligang Zhang, his spouse and other shareholders. Immediately prior to the completion of the IPO, Class B common shares were automatically converted into Class A common shares on a one-for-one basis and 805,100 of the Group’s outstanding Class A common shares held by Time Intelligent Finance Limited were redesignated into Class C common shares. According to the Company’s Amended and Restated Articles of Association which became effective upon the completion of the IPO, the Company currently has two classes of authorized ordinary shares, Class A common shares and Class C common shares.
All Class C common shares are held by Time Intelligent Finance Limited and beneficially owned by Mr. Lee Ligang Zhang’s family trust. The rights of the holders of Class A and Class C common shares are identical, except with respect to voting and conversion rights. Each Class A common share is entitled to one vote per share, while each Class C common share is entitled to 15 votes per share and is convertible at any time into one Class A common share. Holders of Class A and Class C common shares shall at all times vote together as one class on all matters subject to a shareholders’ vote.
On April 9, 2014, the Company completed its IPO in NASDAQ and a concurrent private placement. The Company issued 5,215,794 Class A ordinary shares, consisting of (i) 3,787,223 Class A common shares offered through IPO, and (ii) 1,428,571 Class A common shares issued in connection with the concurrent private placement. All of the Company’s preferred shares were automatically converted into 20,781,515 Class A common shares.
On May 9, 2014, the Company issued an additional 514,556 Class A common shares to the investment bankers for excising the Green Shoe option.
On December 2, 2015, the Board of Directors of the Group adopted a rights agreement, commonly referred to as a “poison pill,” and authorized the issuance of one Right for each outstanding Class A Common Share and Class C Common Share (the “Rights Plan”). The Rights Plan is intended to deter hostile or coercive attempts to acquire the Company. The Rights Plan enables shareholders to acquire shares of the Company’s common shares, at a substantial discount to the public market price should any person or group acquire more than 10% of the Company’s common shares. No common shares were issued under the Rights Plan.
On November 28, 2016, the Board of Directors of the Company unanimously approved the extension of its Rights Plan, formerly scheduled to expire on December 2, 2016, for another year, which ended on December 2, 2017.
39,648,485 common shares were authorized and 34,721,539 common shares were issued and outstanding as of March 31, 2017 and 2018 respectively.</t>
  </si>
  <si>
    <t>NET INCOME (LOSS) PER SHARE</t>
  </si>
  <si>
    <t>16. NET INCOME (LOSS) PER SHARE
The calculation of net income (loss) per share is as follows:
For the years ended March 31,
2016
2017
2018
Numerator:
Net income/(loss) attributable to iKang Guobin Healthcare Group, Inc
$
$
)
$
)
Net income/(loss) attributed to common shareholders for computing net income per common share- basic and diluted
$
)
$
)
Denominator:
Weighted average shares outstanding used in computing diluted net income per common share
Basic
Diluted
Net income/(loss) per common share attributable to common shareholders of iKang Healthcare Group, Inc.
Basic
$
$
)
$
)
Diluted
$
$
)
$
)</t>
  </si>
  <si>
    <t>SHARE-BASED COMPENSATION</t>
  </si>
  <si>
    <t>SHARE-BASED COMPENSATION.</t>
  </si>
  <si>
    <t>17. SHARE-BASED COMPENSATION
On February 26, 2013, the BOD made a resolution and approved to set up the 2013 February Plan to grant the maximum of 1,249,000 options to the Grantee. The 2013 February Plan shall be effective as of the date of its approval by the BOD. On February 27, 2017, 1,249,000 options were granted, among which 38,485 options were forfeited subsequently due to employee termination or resignation and back to the option pool.
On March 1, 2014, the BOD made a resolution and planned to set up the 2014 Plan to grant the maximum of 1,620,000 options to the management and employees. The 2014 Plan shall be effective as of the date of its approval by the BOD. Amended on June 30, 2014, the directors of the Company passed a resolution that among the 1,620,000 Class A common shares reserved for issuance, 810,000 Class A common shares with an exercise price of US$12.8902 per share may be granted and 810,000 Class A common shares with an exercise price equivalent to the offering price of the Company’s Class A common shares in its initial public offering (“IPO”). Additionally, the exercise price per share under an option granted to an U.S. citizenship shall not be less than the fair market value of a share - $32.92 on the date of grant of such Option. On December, 2016, the Compensation Committee passed a resolution to adjust the exercise price for all the 1,620,000 options under 2014 Plan to US$12.8902 per share.
The Group’s Board of Directors has approved the Company to grant various tranches of options to its management and consultants since its inception. Option grants for the years ended March 31, 2016, 2017 and 2018 are as the following:
On February 28, 2018, the Company granted 1,658,485 options with exercise price of $12.89 per share to the PRC citizen and $32.92 per share to the US citizen to certain of its management and employees, of which 1,571,884 options were vested and exercisable on the grant date, and the remaining 86,601 options have a vesting period varies from 1 month to 4 years.
The following table summarizes information regarding options granted:
For the years ended March 31,
2016
2017
2018
Number of
Weighted
Weighted
Number of
Weighted
Weighted
Number of
Weighted
Weighted
Outstanding on April 1 of year
Granted
—
—
—
—
—
—
Exercised
)
)
)
Forfeited
)
)
)
Outstanding on March 31 of year
The following table summarizes information with respect to share options outstanding as of March 31, 2018:
Option outstanding
Option exercisable
Range of exercise price
Number
Weighted
Weighted
Aggregate
Number
Weighted
Aggregate
$
$
$
$
$
$
$
$
$
$
$
$
$
$
There were 1,932,124 vested options, and 86,601 options expected to vest as of March 31, 2018. For options expected to vest, the weighted-average exercise price is $12.89 and aggregate intrinsic value is $2,339 as of March 31, 2018.
The fair value of each option granted was estimated on the date of grant using the binomial tree pricing model with the following assumptions used for grants during the applicable periods:
Risk-free interest
Contractual term
Volatility
Dividend yield
Exercise price
December 31, 2010
%
10 years
%
—
5.13
June 8, 2011
%
2.39 years
%
—
0.01
February 17, 2012
%
10 years
%
—
5.13
March 18, 2013
%
10 years
%
—
5.13-6.00
September 12, 2013
%
10 years
%
—
6.00
February 27, 2014
%
10 years
%
—
5.13-6.00
August 1, 2014
%
10 years
%
—
16.18
October 28, 2014
%
10 years
%
—
5.13-6.00
February 27, 2015
%
10 years
%
—
5.13
February 28, 2018
%
10 years
%
—
12.89-32.92
(1)
Risk-free interest rate
Risk-free interest rate was estimated based on the yield to maturity of China international government bonds with a maturity period close to the expected term of the options for the options granted on and before February 27, 2015.
Risk-free interest rate was estimated based on the market yield of US Treasury Active Curves with 10 years maturity as of valuation date plus China country risk premium for the options granted on February 28, 2018.
(2)
Contractual term
The Company used the original contractual term.
(3)
Volatility
The volatility of the underlying common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common shares
The estimated fair value of the common shares underlying the options as of the respective grant dates was determined based on a retrospective valuation, which used management’s best estimate for projected cash flows as of each valuation date.
After the closing of the IPO, the fair value of common shares is determined as the closing sales price of the shares as quoted on the principal exchange or system.
The Group recorded share-based compensation of $1,949 ,$1,941 and $34,822 during the years ended March 31, 2016, 2017 and 2018, respectively, based on the fair value on the grant dates over the requisite service period of award according to the vesting schedule for employee share option.
As of March 31, 2018, total unrecognized compensation expense relating to unvested share options was $1,710, which will be recognized in one year. The weighted-average remaining contractual term of options outstanding is 5.67 years.</t>
  </si>
  <si>
    <t>FAIR VALUE MEASUREMENTS</t>
  </si>
  <si>
    <t>18. FAIR VALUE MEASUREMENTS
(1)
Measured on a recurring basis
The following table summarizes the fair value of the Group’s financial assets and liabilities measured at recurring basis as of March 31, 2017 and 2018:
As of March 31, 2017
As of March 31, 2018
Quoted prices in
Significant
Significant
Total
Quoted prices in
Significant
Significant
Total
Long-term investments
Available-for-sale investments
—
—
—
—
Contingent consideration
—
—
—
—
Long-term borrowings
—
—
—
—
Total
$
—
$
—
$
$
$
—
$
—
$
$
(2)
Measured at fair value on a non-recurring basis
Goodwill, acquired intangible assets, long-lived assets, equity method investments and cost method investments are measured at fair value on a non-recurring basis or whenever events or changes in circumstances indicate that carrying amount of a reporting unit exceeds its fair value.
The fair value for these assets are considered at level 3 because the Group used unobservable inputs to determine their fair values. The Group estimated the fair value of these investee companies, goodwill and acquired intangible asset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gnize any impairment loss related to goodwill, acquired intangible assets, equity method investments and cost method investments for the years ended March 31, 2016, 2017 and 2018.</t>
  </si>
  <si>
    <t>RELATED PARTY BALANCES AND TRANSACTIONS</t>
  </si>
  <si>
    <t>19. RELATED PARTY BALANCES AND TRANSACTIONS
As of March 31,
2017
2018
Amount due from related parties
$
Amount due to related parties-current
—
Amount due from related parties represents non-interest bearing loans provided by the Group to the non-controlling shareholders of a subsidiary of the Group. In the fiscal year ended March 31, 2018, the Group received repayment of $140 from the related parties. As of March 31, 2018, the balance due from these related parties was $4,831.
In December 2017, the Group disposed two subsidiaries - Changchun Jiachang and Changchun Kuancheng District iKang Guobin General Clinic Co., Ltd. (“Changchun Kuancheng”) to a related party, Aiying Xingsheng Fund. The Group had inter-company transactions with these two entities before they were disposed by the Group to Aiying Xingsheng Fund. As of March 31, 2018, the balance due from these two related parties was $2,188, and the balance due to these two related parties was $3,692. Please refer to Note 9 for details.</t>
  </si>
  <si>
    <t>NONCONTROLLING INTEREST</t>
  </si>
  <si>
    <t>20. NONCONTROLLING INTEREST
iKang
WA
iKang
Shenzhen
Jianwei
China
Zhejiang
Health
Shanghai
Fujian
Hospital
Healthcare
Beijing
iKang
Beijing
Yinchuan
Shandong
Xi’an
Physician
Guizhou
Wuhu
Wuxi
Zhenjiang
Ningbo
BVI
care
Gubei
iKang
Management
Management
Jiandatong
MediFast
Changzhou
Tianzhikangjian
Ciming
Ciming
iKang
alliance
winstar
iKang
iKang
iKang
iKang
Total
Balance at March 31, 2015
$
$
$
$
$
)
$
$
$
$
$
—
$
—
$
$
—
$
—
$
—
$
—
$
—
$
Additional purchase of non-controlling interest
—
—
)
—
—
—
—
—
—
)
—
—
—
—
—
—
—
—
—
)
Addition of non-controlling interest in connection with acquisitions
—
—
—
—
—
—
—
—
—
—
—
—
—
—
Addition of non-controlling interest in connection with capital injection
—
—
—
—
—
—
—
—
—
—
—
—
—
—
—
—
—
—
Addition of non-controlling interest in connection with new establishments
—
—
—
—
—
—
—
—
—
—
—
—
—
—
—
—
—
Dividend distribution to non-controlling interest holders
—
—
)
—
—
—
—
)
—
—
—
—
—
—
—
—
—
—
—
)
Share of profit (loss)
)
)
)
)
)
)
)
)
)
—
—
—
)
Other comprehensive income
—
)
—
)
—
)
—
)
)
)
)
—
—
—
)
Balance at March 31, 2016
$
$
$
—
$
$
)
$
)
$
$
$
$
$
$
$
$
$
$
$
—
—
—
$
Purchase of non-controlling interest of Shenzhen Hospital Management
—
—
—
—
—
—
—
—
—
—
—
—
—
—
—
—
—
—
Addition of non-controlling interest in connection with establishments of Wuxi iKang
—
—
—
—
—
—
—
—
—
—
—
—
—
—
—
—
—
—
Dividend distribution to non-controlling interest holders of MediFast
—
—
—
—
—
—
—
)
—
—
—
—
—
—
—
—
—
—
—
)
Share of profit (loss)
)
—
)
)
)
)
)
)
)
)
)
)
—
—
)
Other comprehensive income
)
)
—
)
)
)
)
)
)
)
)
)
)
)
)
—
—
—
)
Balance at March 31, 2017
$
$
$
—
$
$
—
$
)
$
$
$
$
$
$
$
$
$
$
$
)
—
—
$
Capital contribution from non-controlling interest of Zhenjiang iKang
—
—
—
—
—
—
—
—
—
—
—
—
—
—
—
—
—
—
Purchase of non-controlling interest of Fujian iKang
—
—
—
)
—
—
—
—
—
—
—
—
—
—
—
—
—
—
—
)
Addition of non-controlling interest of IMHealthcare and its subsidiaries (1)
—
—
—
—
—
—
—
—
—
—
—
—
—
—
—
—
—
—
Capital contribution through other assets relating to non-controlling interest of Ningbo iKang (2)
—
—
—
—
—
—
—
—
—
—
—
—
—
—
—
—
—
—
Dividend distribution to non-controlling interest holder of iKang Yinchuan Ciming &amp; Yinchuan Clinic
—
—
—
—
—
—
—
—
—
—
)
—
—
—
—
—
—
—
—
)
Share of profit (loss)
)
)
—
)
—
)
)
)
)
)
Other comprehensive income
—
—
—
)
)
)
Balance at March 31, 2018
$
$
—
—
—
$
)
$
$
$
$
$
$
$
$
$
$
)
$
$
$
(1)
On July 31, 2017, the Group acquired 100% equity interest of IMHealthcare and its subsidiaries (“IMHealthcare”) through Shanghai Jianwei Management. As part of the consideration, 35.06% of Shanghai Jianwei Management’s equity interests were exchanged with IMHealthcare’s original shareholders for this transaction, resulting in non-controlling interest in Shanghai Jianwei Management. The non-controlling interest in Shanghai Jianwei Management is amounted at $1,444 as of March 31, 2018.
(2)
Non-controlling shareholders of Ningbo iKang made a prepayment of capital injection $461 in Ningbo iKang during the year ended March 31, 2016. As the business registration as shareholders for non-controlling interest of Ningbo iKang was only completed in current year, resulting in an increase in non-controlling interest as of March 31, 2018.</t>
  </si>
  <si>
    <t>SEGMENT INFORMATION</t>
  </si>
  <si>
    <t>21. SEGMENT INFORMATION
The Group’s chief operating decision maker has been identified as the Chief Executive Officer who reviews results of operations by business lines when making decisions about allocating resources and assessing performance of the Group. The Group has two operating segments: medical examinations and other medical services and dental services, and they are also the reporting segments.
The Group does not allocate any assets to its operating segments as management does not believe that allocating these assets is useful in evaluating these segments’ performance. Accordingly, the Group has not made disclosure of total assets by reportable segments.
For the years ended March 31,
2016
2017
2018
Net revenues:
Medical examinations and other medical services
$
$
$
Dental services
Total net revenues
Cost of revenues:
Medical examinations and other medical services
Dental services
Total cost of revenues
Gross profit:
Medical examinations and other medical services
Dental services
)
)
Total gross profit
Operating expenses:
Selling and marketing expenses
General and administrative expenses
Research and development expenses
Total operating expenses
Income from operations
$
$
$
Components of net revenues are presented in the following table:
For the years ended March 31,
2016
2017
2018
Medical examinations
$
$
$
Disease screening
Other services
Medical examinations and other medical services
Dental services
Total
$
$
$
Substantially all of the Group’s revenues for the years ended March 31, 2016, 2017 and 2018 were generated from the PRC entities. Substantially all of the Group’s long-lived assets are located in the PRC as of March 31, 2017 and 2018.</t>
  </si>
  <si>
    <t>COMMITMENTS AND CONTINGENCIES</t>
  </si>
  <si>
    <t>22. COMMITMENTS AND CONTINGENCIES
Commitments
(1)
Operating lease as lessee
The Group leases its clinics and offices under non-cancelable operating lease agreements. These leases expire through 2036 and are renewable upon negotiation. Rental expenses under the operating leases for the years ended March 31, 2016, 2017 and 2018 were $51,719, $67,250 and $74,695, respectively.
Future minimum lease payments under such leases as of March 31, 2018 were as follows:
2019
$
2020
2021
2022
2023
After 2023
$
(2)
Future minimum principal payments related to the Company’s short-term and long-term borrowings as of March 31, 2018 are as follows (see Note 12 and Note 13):
2019
$
2020
2021
2022
2023
—
After 2023
—
$
(3)
The Group entered into agreements with certain suppliers of reagent and agreed to purchase a minimum level of reagent in order to enjoy volume discounts.
Future minimum purchases to such suppliers as of March 31, 2018 are as follows:
2019
$
7,936
2020
2021
2022
2023
After 2023
$
Contingent liabilities
The Group is subject to governmental supervision and regulations by the relevant PRC regulatory authorities including the Ministry of Health, the Ministry of Industry and Information Technology of the PRC, and other relevant government authorities. Each of the Group’s medical centers is required to obtain a business license, a medical institution establishment approval, a medical institution practicing license and a radiation-related diagnosis and treatment license. If the Group fails to obtain such licenses or to amend the medical institution practicing licenses for the forgoing medical centers or other competent PRC regulatory authorities consider that the Group is operating the relevant businesses in an illegal manner, the Group may be ordered to shut down the relevant medical centers or cease the relevant services or suffer fines or penalties.
The Group has been named in a number of lawsuits arising in its ordinary course of business. In the case where the management can reasonably estimate the outcome of the lawsuits taking into account of the legal advices, provision would be made for the probable losses. Where the management cannot reasonably estimate the outcome of the lawsuits or believe the probability of loss is remote, no provision is made.</t>
  </si>
  <si>
    <t>EMPLOYEE BENEFIT PLAN</t>
  </si>
  <si>
    <t>23.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relevant percentages of the employees’ salaries. The total provisions for such employee benefits were $16,342, $21,503 and $25,378 for the years ended March 31, 2016, 2017 and 2018, respectively.</t>
  </si>
  <si>
    <t>STATUTORY RESERVE AND RESTRICTED NET ASSETS</t>
  </si>
  <si>
    <t>24. STATUTORY RESERVE AND RESTRICTED NET ASSETS
In accordance with the Regulations on Enterprises with Foreign Investment of China and their articles of association, the Group’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and VIE entities are required to allocate at least 10% of their after-tax profits to the general reserve until such reserve has reached 50% of their respective registered capital. As of March 31, 2018, the Group’s PRC subsidiaries and VIE entities had a general reserve that reached 50% of their registered capital threshold included Beijing iKang Guobin Jiuxianqiao Clinic Co., Ltd., iKang Beijing Xuanwumen, iKang Beijing Yayun, iKang Health Cloud, iKang Shanghai ikang Road, iKang Shanghai Lujiazui, Yan’an West Road, iKang Guangzhou Huanshi, iKang Chengdu Waishuangnan, iKang Chengdu Hongzhaobi, iKang Chongqing, and iKang Fuzhou Gulou; all others will continue to allocate at least 10% of their after tax profits to the general reserve fund.
Appropriations to the enterprise expansion reserve and the staff welfare and bonus reserve are to be made at the discretion of the Board of Directors of each of the Group’s subsidiaries.
The appropriation to these reserves by the Group’s PRC subsidiaries was $3,130, $3,232 and $3,635 for the years ended March 31, 2016, 2017 and 2018,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Group’s PRC subsidiaries and VIE entities. The aggregate amounts of capital and statutory reserves restricted which represented the amount of net assets of the relevant subsidiaries and VIE entities in the Group not available for distribution was $263,634 as of March 31, 2018.
As the restricted net assets of the Group’s subsidiaries and VIE entities were over 25% of the consolidated net assets of the Group as of March 31, 2018, the parent company’s financial statements are presented in Schedule I.</t>
  </si>
  <si>
    <t>SUBSEQUENT EVENTS</t>
  </si>
  <si>
    <t>25. SUBSEQUENT EVENTS
On May 30, 2018, the Company filed the Schedule 13E-3 under Rule 13e-3 for a “going private transaction” in connection with the definitive merger agreement entered into on March 26, 2018 with Yunfeng Capital (“Yunfeng”) and Alibaba Group Holding Limited (“Alibaba”) (collectively, the “Sponsors”). The agreement stipulates the Sponsors will acquire all of the outstanding Class A common shares (“Class A Shares”), Class C common shares (together with Class A Shares, the “Shares”) and American depositary shares (“ADSs,” each representing ½ of a Class A Share) of the Company in an all-cash transaction for $20.00 per ADS or $40.00 per Share. The merger agreement was amended on May 29, 2018 to include Taobao China Holding Limited, Yunfeng Fund III, L.P., Yunfeng Fund III Parallel Fund, L.P. and Boyu Capital Fund III, L.P. as the final sponsors for the transaction.
In July 2018, the Group obtained a one-year loan framework agreement for a short-term borrowing facility totalling RMB200,000,000 (equivalent to $31,886) with Shanghai Pudong Development Bank Shanghai Branch to satisfy its daily operation needs , of which RMB48,960,000 (equivalent to $7,805) was drawn down in August 2018. The loan bears interest at a rate of 5% per annum with maturity dates in August 2019.</t>
  </si>
  <si>
    <t>ADDITIONAL INFORMATION-FINANCIAL STATEMENT SCHEDULE I CONDENSED FINANCIAL INFORMATION OF PARENT COMPANY</t>
  </si>
  <si>
    <t>ADDITIONAL INFORMATION-FINANCIAL STATEMENT SCHEDULE I
CONDENSED FINANCIAL INFORMATION OF PARENT COMPANY
CONDENSED BALANCE SHEETS
(In thousands of US dollars, except share and per share data)
As of March 31,
2017
2018
ASSETS
Current assets:
Cash and cash equivalents
$
$
Amounts due from related parties
Prepaid expenses and other current assets
Total current assets
$
$
Investment in subsidiaries and VIE entities
Rental deposit and other non-current assets
TOTAL ASSETS
$
$
LIABILITIES AND EQUITY:
Current liabilities:
Accrued expenses and other current liabilities
$
$
Amount due to related parties
—
Total current liabilities
$
$
Equity:
Class A common shares ($0.01 par value; 37,648,485 shares authorized as of March 31, 2017 and 2018, 33,916,439 and issued and outstanding as of March 31, 2017 and 2018, respectively)
Class C common shares ($0.01 par value; 2,000,000 shares authorized as of March 31, 2017 and 2018, 805,100 shares issued and outstanding as of March 31, 2017 and 2018)
Additional paid-in capital
Accumulated deficit
)
)
Accumulated other comprehensive loss
)
)
Total iKang Healthcare Group, Inc.’s equity
TOTAL LIABILITIES AND EQUITY
$
$
CONDENSED STATEMENTS OF OPERATIONS
(In thousands of US dollars, except share and per share data)
For the years ended March 31
2016
2017
2018
Operating expenses:
General and administrative expenses
Total operating expenses
Interest income
Interest expense
)
—
—
Investment income
—
—
Exchange gain
—
—
Equity in income/(loss) of subsidiaries and VIE entities
)
Income/(loss) before provision for income tax expenses
)
)
Net income/(loss)
$
$
)
$
)
CONDENSED STATEMENTS OF COMPREHENSIVE INCOME (LOSS)
(In thousands of US dollars, except share and per share data)
For the years ended March 31,
2016
2017
2018
Net income/(loss)
$
$
)
$
)
Other comprehensive income/(loss)
Foreign currency translation adjustments
)
)
Unrealized gain/(loss) of available-for-sale investments, net of taxes of $47, $40 and $221 for the years ended March 31, 2016, 2017 and 2018, respectively
)
Comprehensive income/(loss) attributable to iKang Healthcare Group, Inc.
$
$
)
$
CONDENSED STATEMENTS OF SHAREHOLDERS’ EQUITY
(In thousands of US dollars, except share and per share data)
Common
Accumulated other
Total
Comprehensive
Additional
Accumulated
comprehensive
shareholders’
Shares
Amount
paid-in capital
deficit
income(loss)
equity
Balance at March 31, 2015
$
$
$
)
$
$
Share-based compensation expenses
—
—
—
—
Exercise of employee share options
—
—
—
—
Settlement of acquisition payable of Shanghai Huajian Management
—
—
—
Additional purchase of non-controlling interest of iKang Shanghai Gubei
—
—
)
—
—
)
Net income
—
—
—
—
Foreign currency translation adjustments
—
—
—
—
)
)
Unrealized gain on available-for-sale investments
—
—
—
—
Balance at March 31, 2016
$
$
$
)
$
)
$
Share-based compensation expenses
—
—
—
—
Exercise of employee share options
—
—
—
—
Issuance of common shares, to option pool, in connection with share-based compensation arrangements
—
—
—
Issuance of common shares in connection with exercise of options
—
—
—
—
—
Purchase of non-controlling interest of Shenzhen Hospital Management
—
—
)
—
—
)
Net loss
—
—
—
)
—
)
Foreign currency translation adjustments
—
—
—
—
)
)
Unrealized loss on available-for-sale investments
—
—
—
—
)
)
Balance at March 31, 2017
$
$
$
)
$
)
$
Share-based compensation expenses
Exercise of share based compensation
—
—
—
—
Purchase of non-controlling interest of Fujian iKang
—
—
)
—
—
)
Acquisition in connection with IMHealthcare (Beijing) Technology Co., Ltd.
—
—
—
—
Return of capital of Weihai Ciming Clinic &amp; Weihai Ciming
—
—
)
—
—
)
Net loss
—
)
)
Foreign currency translation adjustments
—
—
—
—
Unrealized loss on available-for-sale investments
—
Balance at March 31, 2018
$
$
$
)
$
)
$
CONDENSED STATEMENTS OF CASH FLOWS
(In thousands of US dollars, except share and per share data)
For the years ended March 31,
2016
2017
2018
CASH FLOWS FROM OPERATING ACTIVITIES:
Net income/(loss)
$
$
)
$
)
Adjustments to reconcile net income to net cash used in operating activities:
Investment income/(loss) from subsidiaries
)
)
Share based compensation expenses
Changes in assets and liabilities:
Prepaid expenses and other current assets
)
Amount due from related parties
)
Accrued expenses and other current liabilities
)
)
Net cash used in operating activities
)
)
)
CASH FLOW FROM INVESTING ACTIVITIES:
Return of prepayment for long-term investment
—
—
Payment for long-term investments
)
—
—
Investment in subsidiaries
)
—
—
Payment for loan receivable
)
—
—
Net cash (used in)/provided by investing activities
)
—
CASH FLOW FROM FINANCING ACTIVITIES:
Proceeds from exercise of share options
Net cash provided by financing activities
Net increase/(decrease) in cash and cash equivalents
)
)
CASH AND CASH EQUIVALENTS AT BEGINNING OF THE YEAR
CASH AND CASH EQUIVALENTS AT END OF THE YEAR
$
$
$
NOTES TO THE FINANCIAL STATEMENTS
1. BASIS FOR PREPARATION
The condensed financial information of the Parent Company has been prepared using the same accounting policies as set out in the Group’s consolidated financial statement except that the Parent Company used the equity method to account for investments in its subsidiaries and VIE entities.
The condensed financial information is provided since the restricted net assets of the Group’s subsidiaries and VIE entities were over 25% of the consolidated net assets of the Group as of March 31, 2018.
2. INVESTMENTS IN SUBSIDIARIES
The Parent Company, its subsidiaries and VIE entities were included in the consolidated financial statements where inter-company balances and transactions were eliminated upon consolidation.
For the purpose of the Parent Company’s stand-alone financial information, its investments in subsidiaries and VIE entities are reported using the equity method of accounting. The Parent Company’s share of income/(loss) from its subsidiaries and VIE entities were reported as share of income/(loss) of subsidiaries and VIE entities in the accompanying Parent Company’s financial information.</t>
  </si>
  <si>
    <t>SUMMARY OF SIGNIFICANT ACCOUNTING POLICIES (Policies)</t>
  </si>
  <si>
    <t>Basis of presentation</t>
  </si>
  <si>
    <t>Basis of presentation
The consolidated financial statements of the Group have been prepared in accordance with the accounting principles generally accepted in the United States of America (“U.S. GAAP”).
The Group had negative working capital of approximately $145,150 as of March 31, 2018, which was mainly attributable to the current liability balance associated with the convertible loans issued in December 2015, of which $135,510 will become due during fiscal year 2018. Taking into consideration of the expected positive operating cash flows to be generated from operations by the Group, the undrawn available banking facilities and additional capital commitment from certain privatization investors whom have signed the amended and restated interim investors agreement with the Company and will provide such capital injection to the Company upon the completion of privatization proceeding, the Group is expected to obtain sufficient financial resource prior to the due date of the convertible loans. Therefore, management is of the opinion that the Group will be able to satisfy its liabilities as and when they become due, and accordingly, these consolidated financial statements are prepared on a going concern basis.</t>
  </si>
  <si>
    <t>Basis of consolidation</t>
  </si>
  <si>
    <t>Basis of consolidation
The consolidated financial statements of the Group include the financial statements of iKang Guobin Healthcare Group Inc., its subsidiaries, its VIEs and its VIEs’ subsidiaries. All inter-company transactions and balances have been eliminated upon consolidation.</t>
  </si>
  <si>
    <t>Use of estimates</t>
  </si>
  <si>
    <t>Use of estimates
The preparation of the consolidated financial statements in conformity with U.S. GAAP requires management to make estimates and assumptions that affect the reported amounts of assets and liabilities and revenues, costs and expenses in the consolidated financial statements and accompanying notes. Significant accounting estimates reflected in the Group’s consolidated financial statements include allowance for doubtful accounts, the useful lives and impairment of property and equipment, purchase price allocation relating to business acquisitions, the useful lives and impairment of intangible assets, impairment of goodwill, impairment of long-term investments, valuation allowance for deferred tax assets, share-based compensation, interest accrual on long-term borrowings, fair value of long-term available-for-sale investments.</t>
  </si>
  <si>
    <t>Business Acquisitions</t>
  </si>
  <si>
    <t>Business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ash and cash equivalents consist of cash on hand and demand deposits, which are unrestricted as to withdrawal and use, and have maturities of three months or less when purchased.</t>
  </si>
  <si>
    <t>Restricted cash
Restricted cash mainly consists of the cash deposit denominated in U.S. dollar in overseas accounts used to collateralize the local borrowings in China to meet the Group’s RMB funding needs, which is primarily to purchase property and equipment within China.
The balance of the restricted cash was $392 and nil as of March 31, 2017 and 2018, respectively.</t>
  </si>
  <si>
    <t>Term deposits
Term deposits consist of deposits placed with financial institutions with original maturity terms of greater than three months but less than one year.</t>
  </si>
  <si>
    <t>Accounts receivable and allowance for doubtful accounts</t>
  </si>
  <si>
    <t>Accounts receivable and allowance for doubtful accounts
Accounts receivable represents those receivables derived in the ordinary course of business. A general allowance for doubtful accounts is provided based on aging analyses of accounts receivable balances, historical bad debt rates, in addition to specific provisions established based on customers’ repayment patterns and customer credit worthiness.
The Group decides to write off a receivable and the corresponding provision when events indicate that there is a remote chance that an account receivable can be collected, such as liquidation of a customer or termination of business cooperation.</t>
  </si>
  <si>
    <t>Financial instruments</t>
  </si>
  <si>
    <t>Financial instruments
Financial instruments of the Group primarily consist of cash and cash equivalents, restricted cash, term deposits, accounts receivable, available-for-sale investments, amount due from/to related parties, accounts payable, short-term borrowings and long-term borrowings.
The carrying values of cash and cash equivalents, restricted cash, term deposits, accounts receivable, accounts payable, amounts due from/to related parties, and short-term borrowings approximate their fair values due to short-term maturities.</t>
  </si>
  <si>
    <t>Effective interest method</t>
  </si>
  <si>
    <t>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relating to financing arrangements included in the long-term borrowings.</t>
  </si>
  <si>
    <t>Fair value measurements</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also measures certain assets, including long-term investments and intangible assets, at fair value on a nonrecurring basis when they are deemed to be impaired. The fair values of intangible assets are determined based on valuation techniques using the best information available, and may include management judgments, future performance projections, etc. An impairment charge to the intangible assets is recorded when their carrying amounts may not be recoverable.
Fair value of financial instruments is discussed in Note 18.</t>
  </si>
  <si>
    <t>Significant risks and uncertainties</t>
  </si>
  <si>
    <t>Significant risks and uncertainties
The Group operates in an industry with rapid changes in regulations, customer demand and competition and believes that changes in any of the following areas could have a material adverse effect on the Group’s future financial position, results of operations, or cash flows: advances and trends in healthcare industry standards, changes in certain strategic relationships or customer relationships, regulatory or other PRC related factors, risks associated with the Group’s ability to keep and increase the customer base, and risks surrounding pending litigations.</t>
  </si>
  <si>
    <t>Foreign currency risk</t>
  </si>
  <si>
    <t>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57,553 and $56,593 as of March 31, 2017 and 2018, respectively, which were denominated in RMB.</t>
  </si>
  <si>
    <t>Concentration of credit risk</t>
  </si>
  <si>
    <t>Concentration of credit risk
Financial instruments that potentially expose the Group to concentration of credit risk consist primarily of cash and cash equivalents and accounts receivable. The Group places their cash with financial institutions with high-credit ratings and quality.
The Group conducts credit evaluations of customers and generally do not require collateral or other security from their customers. No customer accounted for 10% or more of total revenues for the years ended March 31, 2016, 2017 and 2018, respectively. No customer accounted for 10% or more of accounts receivable as of March 31, 2017 and 2018, respectively.</t>
  </si>
  <si>
    <t>Inventories
Inventories are medical consumable supplies and are stated at the lower of cost or net realizable value. Inventories are written down for obsolescence to net realizable value based upon estimates of future demand and expiration date of inventories. The Group did not record a write-down of inventories for the years ended March 31, 2016, 2017 and 2018, respectively.</t>
  </si>
  <si>
    <t>Property and equipment, net
Property and equipment are carried at cost less accumulated depreciation and amortization. Depreciation and amortization are calculated on a straight-line basis over the following estimated useful lives:
Computer equipment and application software
5 years
Furniture and fixtures
5 years
Medical equipment
10 years
Motor vehicles
5 years
Leasehold improvement
Shorter of useful life of the asset or the lease term
Construction in progress represents unfinished leasehold improvement and installment of equipment for new clinics. Construction in progress will be transferred to leasehold improvement or property and equipment when it is finished. Depreciation is recorded starting at the time when assets are ready for the intended use.</t>
  </si>
  <si>
    <t>Intangible assets, net</t>
  </si>
  <si>
    <t>Intangible assets, net
Intangible assets, other than goodwill, resulting from the acquisitions of entities accounted for using the purchase method of accounting are estimated by management based on the fair value of assets acquired. Identifiable intangible assets are carried at cost less accumulated amortization. Amortization of customer relationship is computed using the estimated attrition pattern of the acquired customers, and amortization of other finite- lived intangible assets is computed using the straight-line method over the following estimated average useful lives, which are as follows:
Weighted average (years)
Range (years)
Customer relationship
5.7
2.1~10.0
Non-compete agreements
3.0
2.0~3.0
Contract backlog
0.7
0.4~0.9
Operating licenses
3.0
0.3~5.0
Favorable lease contracts
7.1
1.4~9.8
The weighted average estimated average useful life of the intangible assets with determinable lives is 5.5 years.</t>
  </si>
  <si>
    <t>Intangible assets-indefinite lives</t>
  </si>
  <si>
    <t>Intangible assets-indefinite lives
If an intangible asset is determined to have an indefinite life, it should not be amortized until its useful life is determined to be no longer indefinite. An intangible asset that is not subject to amortization is tested for impairment at least annually or if events or changes in circumstances indicate that the asset might be impaired. Such impairment test consists of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Impairment of long-lived assets and intangible assets with definite life</t>
  </si>
  <si>
    <t>Impairment of long-lived assets and intangible assets with definite life
Long-lived assets, such as property and equipment and definite-lived intangible assets are stated at cost less accumulated depreciation or amortization. Depreciation and amortization is computed using the straight-line method.
The Group evaluates the recoverability of long-lived assets, with determinable useful lives whenever events or changes in circumstances indicate that an intangible asset’s carrying amount may not be recoverable. The Group measures the carrying amount of long-lived assets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Goodwill
Goodwill represents the excess of the fair value of consideration paid over the fair value of identifiable net assets acquired in business combinations. Goodwill and intangible assets deemed to have indefinite useful lives are not amortized, but tested for impairment annually or more frequently if events and circumstances indicate that they might be impaired.
Goodwill is tested for impairment at the reporting unit level on an annual basis (March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did not incur any impairment loss on goodwill for the years ended March 31, 2016, 2017 and 2018, respectively.</t>
  </si>
  <si>
    <t>Long-term investments
The Group’s long-term investments consist of cost method investments, equity method investments and available-for-sale investments.
Cost method investments
For equity investments that are not considered to be equity securities that have readily determinable fair values and over which the Group has neither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periodic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investments
Available-for-sale investments are carried at their fair values and the unrealized gains or losses from the changes in fair values are included in accumulated other comprehensive income.</t>
  </si>
  <si>
    <t>Revenue recognition</t>
  </si>
  <si>
    <t>Revenue recognition
The Group recognizes revenues when persuasive evidence of an arrangement exists, service has been provided, the sales price is fixed or determinable, and collectability is reasonably assured. The Group offers medical examination and disease screening services and renders such services at the request of its customers. The Group recognizes revenues when the examination reports are issued and passed to the local couriers if hard copy reports are required by its customers, or when the examination reports are uploaded on-line and can be viewed by the customers on-line if hard copy reports are not required. The Group notifies its customers when their examination reports are delivered to the local couriers or ready to be viewed and downloaded on line.
For individual customers, fees are collected before the performance of the services while corporate customers prepay a portion of service fees upon signing of the master contract, which is recorded as deferred revenue by the Group. All fees for services rendered are first charged against the corporate customer’s deferred revenues until it is entirely exhausted before the Group starts to invoice the corporate customers. The Group records accounts receivables from its corporate customers when the examination reports of the employees of corporate customers have been delivered or uploaded on line but the Group has not received remaining payments from the corporate customers.
When needed, the Group engages third-party providers to provide medical examination and disease screening services on behalf of the Group. The Group evaluates the services provided by third parties on behalf of the Group to determine whether to recognize the revenues on a gross or net basis. The determination is based upon an assessment as to whether the Group acts as a principal or agent when providing the services. All of the revenues involving third-party providers providing medical examination or disease screening services on behalf of the Group are currently accounted for on a gross basis since the Group is the primary obligor, has the latitude in establishing prices, discretion in third-party provider selection and the credit risks.
The Group also provides packages of bundled services principally comprising combinations of medical examination, disease screening, health consultation and medical concierge services to its corporate customers, which normally expire within one year from the date of purchase and does not include right of return. The Group allocates revenues from the sale of bundled services to each component using the relative selling price of each component based on the Group’s best estimate. Revenue recognition criteria for components included in the bundled services is identical to as if the components are sold on a standalone basis.
The Group recognizes revenue from dental services when the service is rendered and the service fee is collectable.
Before the enforcement of value-added taxes (“VAT”) policy, revenue was stated net of business tax and related surcharges. The Group recorded $2,692 and $910 business tax and related surcharges for the years ended March 31, 2016 and 2017, respectively, and $932 VAT related surcharges for the year ended March 31, 2018.</t>
  </si>
  <si>
    <t>Value added tax ("VAT")</t>
  </si>
  <si>
    <t>Value added tax (“VAT”)
On March 23, 2016, State Administration of Taxation launched Cai Shui [2016] No.36 (“Circular 36”), which takes effect starting May 1, 2016. In accordance with Circular 36, entities and individuals engaged in sales of services, intangible assets or real property within the territory of the People’s Republic of China are value-added taxpayers, and shall pay VAT rather than business tax (“BT”) according to these Measures. With the effect of Circular 36, Pilot Program is repealed.
Pursuant to Circular 36, VAT exemption applies to medical services where all of the following conditions should be satisfied: (1) The medical institutions have obtained the Practice License for Medical Institutions in accordance with the Administrative Regulations on Medical Institutions of the State Council; (2) Medical services include the services which are listed in the Specifications for Pricing Items of National Medical Services; and (3) The price of medical services shall not be higher than the guiding prices for medical services set by competent price departments at or above the prefecture (city) level. Circular 36 becomes effective from May 1, 2016. In accordance with Circular 36, the Group’s medical services is eligible for the aforesaid tax exemption conditions.</t>
  </si>
  <si>
    <t>Non-monetary exchange</t>
  </si>
  <si>
    <t>Non-monetary exchange
The Group occasionally exchanges medical examination services with advertising agencies for advertising credits. The amount of deferred revenues and prepaid expenses is based on the fair value of the medical examination services to be rendered which approximates the price the Group offers to the individual customers and is more readily determinable. The amounts of revenues recognized for non-monetary transactions were $1,767, $674, and $1,046 for the years ended March 31, 2016, 2017 and 2018, respectively. Direct costs attributable to the revenues have been immaterial.</t>
  </si>
  <si>
    <t>Cost of revenues
Cost of revenues consist of expenditures incurred in the generation of the Group’s revenues, includes but not limited to salaries and welfare paid to physicians, nurses, purchase of medical consumables, depreciation and amortization, rental, and fees paid to third-party service providers.</t>
  </si>
  <si>
    <t>Research and development expenses
Research and development expenses primarily consist of (i) salaries and benefits for research and development personnel, and (ii) office rental, general expenses and depreciation and amortization expenses associated with the research and development activities. The Group’s research and development activities primarily consist of the research and development of its information technology platform. Research and development expenses are expensed when incurr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p to the period ended March 31, 2017. The Group adopted ASU 2015-17 on April 1, 2017 and classified all deferred tax assets and liabilities as non-current as of March 31, 2018. The Group did not retrospectively apply the changes to prior year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March 31, 2016, 2017 or 2018, respectively.</t>
  </si>
  <si>
    <t>Share-based compensation
Share-based payment transactions with employees, such as share options are measured based on the grant date fair value of the equity instrument. The Group recognizes the compensation costs net of an estimated forfeiture rate using the graded vesting attribution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 compensation expense to be recognized in future periods.
Share awards issued to non-employees, such as advisors, are measured at fair value at the earlier of the commitment date or the date the service is completed and recognized over the period the service is provided.</t>
  </si>
  <si>
    <t>Earnings (loss) per share</t>
  </si>
  <si>
    <t>Earnings (loss) per share
Basic earnings (loss) per common share is computed by dividing net income (loss) attributable to common shareholders by the weighted average number of common shares outstanding during the period.
Diluted earnings per common share reflect the potential dilution that could occur if securities were exercised or converted into common shares. The Group has stock options, which could potentially dilute basic earnings per share. To calculate the number of shares for diluted income per share, the effect of the stock options is computed using the treasury stock method.</t>
  </si>
  <si>
    <t>Foreign currency translation</t>
  </si>
  <si>
    <t>Foreign currency translation
The functional and reporting currency of the Company is the United States dollar (“U.S. dollar”). The financial records of the Group’s subsidiaries and VIE entit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loss).</t>
  </si>
  <si>
    <t>Comprehensive income (loss)</t>
  </si>
  <si>
    <t>Comprehensive income (loss)
Comprehensive income (loss) includes net income (loss), cumulative foreign currency translation adjustments, unrealized gain (loss) in available-for-sale investments (net of tax effect), and is reported in the consolidated statement of changes in equity.</t>
  </si>
  <si>
    <t>Operating leases</t>
  </si>
  <si>
    <t>Operating leases
Leases where the risks and rewards of ownership of assets primarily remain with the lessor are accounted for as operating leases. Payments made under operating leases are charged to the consolidated statements of operations on a straight-line basis over the lease periods.</t>
  </si>
  <si>
    <t>Newly issued accounting pronouncements adopted and not yet adopted</t>
  </si>
  <si>
    <t>Newly adopted accounting pronouncements
In November 2015, the Financial Accounting Standards Board (“FASB”) issued a new pronouncement Accounting Standard Update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At April 1, 2017, the Group adopted ASU 2015-17 on a prospective basis and accordingly, presented all deferred tax assets and liabilities as noncurrent in the accompanying consolidated balance sheet as of March 31, 2018.
In March 2016, the FASB issued ASU 2016-09, Compensation - Stock Compensation (Topic 718): Improvements to Employee Share-Based Payment Accounting. The new guidance simplifies certain aspects related to income taxes, statement of cash flows, and forfeitures when accounting for share-based payment transactions.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6, including interim periods within that reporting period. The Group adopted this standard on April 1, 2017 and has elected to account for forfeitures by applying an estimated forfeiture rate to share-based compensation expense rather than as they occur. The adoption did not have impact on the Group’s financial position or results of operations.
Newly issued accounting pronouncements not yet adopted
In May 2014, the FASB issued ASU 2014-09 “Revenue from Contracts with Customers (Topic 606).”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Group expects to adopt ASU 2014-09 utilizing the modified retrospective method in the first quarter of fiscal year 2018. The Group has substantially completed an assessment of the impacts of the new standard to its existing portfolio of customer contracts. The Group does not believe the adoption of ASU 2014-09 would have a material effect on its current revenue recognition policies.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that this guidance will have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August 2016, the FASB issued new pronouncements ASU 2016-15, Statement of Cash Flows (Topic 230): Classification of Certain Cash Receipts and Cash Payments. The amendments in this ASU provide guidance on the following specific cash flow issues such as: (1) Contingent Consideration Payments Made After a Business Combination; (2) Distributions Received from Equity Method Investees. The amendments in this ASU are effective for public business entities for fiscal years beginning after December 15, 2017, and interim periods within those fiscal years. Early adoption is permitted, including adoption in an interim period. An entity that elect early adoption must adopt all of the amendments in the same period. The Group is in the process of evaluating the impact that this guidance will have on its consolidated financial statements.
In November 2016, the FASB issued ASU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US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The amendments in this ASU should be applied using a retrospective transition method to each period presented. The Group is in the process of evaluating the impact that this guidance will have on its consolidated financial statements.
In January 2017, the FASB issued ASU 2017-01: Business Combinations (Topic 805): Clarifying the Definition of a Business. The ASU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ASU to annual periods beginning after December 15, 2017, including interim periods within those periods. Early application of the amendments in this ASU is allowed. The amendments in this ASU should be applied prospectively on or after the effective date. No disclosures are required at transition. The Group is in the process of evaluating the impact that this guidance will have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An entity is required to disclose the nature of and reason for the change in accounting principle upon transition. A public business entity that is a SEC filer should adopt the amendments in this ASU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that this guidance will have on its consolidated financial statements.</t>
  </si>
  <si>
    <t>ORGANIZATION AND PRINCIPAL ACTIVITIES (Tables)</t>
  </si>
  <si>
    <t>Schedule of list of the Group's subsidiaries, VIEs and the VIEs' subsidiaries</t>
  </si>
  <si>
    <t>Percentage of
beneficial interest
by iKang
Names
Place of
Healthcare
Principal activities
Subsidiaries:
iKang Guobin Healthcare Group, Inc.(“iKang Guobin”)
BVI
100%
Holding company
ShanghaiMed iKang, Inc. (“Beijing iKang”)
PRC
100%
On-demand healthcare services
Shanghai iKang Co., Ltd. (“Shanghai iKang”)
PRC
100%
On-demand healthcare services
iKang Zhejiang, Inc. (“iKang Zhejiang BVI”)
BVI
73%
Holding company
iKang Health Management (Zhejiang) Co., Ltd. (“Zhejiang iKang”)
PRC
73%
On-demand healthcare services
Bayley &amp; Jackson (China) Medical Services Limited (“Bayley &amp; Jackson (Hong Kong)”)
Hong Kong
100%
Holding company
Beijing Bayley &amp; Jackson Clinic Co., Ltd. (“iKang Beijing Ritan”)
PRC
100%
Medical examinations &amp; clinical services
Yuanhua Healthcare Limited (“Yuanhua HK”)
Hong Kong
100%
Holding company
Yuanhua Medical Consultancy Services (Shanghai) Co., Ltd. (“Yuanhua WFOE”)
PRC
100%
On-demand healthcare services
MediFast (Hong Kong) Limited (“MediFast”)
Hong Kong
80%
Medical examinations &amp; clinical services
WA Centers HK Limited (“WA Health Care”)
Hong Kong
70%
Holding company
iKang(Shanghai) Financing Lease Co., Ltd. (“iKang(Shanghai) Financing Lease”)
PRC
100%
Lease services
iKang MRI Center, Inc.
BVI
70%
Medical service
iKang MRI Center, Limited
Hong Kong
100%
Medical service
iKang mHealth, Inc.
BVI
70%
Medical service
iKang Health Cloud Technology Limited
Hong Kong
100%
Medical service
iKang Health Cloud (Beijing) Software Co., Ltd. (“iKang Health Cloud”)
PRC
100%
Research &amp; development
VIEs:
iKang Healthcare Technology Group Co., Ltd.(formerly named as “Shanghai iKang Guobin Holding Co., Ltd.”)(“iKang Holding”)
PRC
100%
Holding company
Hangzhou iKang Guobin Clinic Co., Ltd. (“iKang Hangzhou Xixi”)
PRC
73%
Medical examinations
Shanghai Yuanhua Information Technology Co., Ltd. (“Yuanhua Information”)
PRC
100%
Holding company
Jiandatong Health Technology (Beijing) Co., Ltd. (“Beijing Jiandatong”)
PRC
80%
On-demand healthcare services
Percentage of
Names
Place of
Principal activities
VIEs’ major subsidiaries (Note):
iKang Guobin Healthcare Group Co., Ltd.(formerly named as “Beijing iKang Online Technology
PRC
100%
On-demand healthcare services
Guangzhou iKang Guobin Health Examination Co., Ltd. (“iKang Guangzhou Huanshi”)
PRC
100%
Medical examinations
Shanghai Guobin Medical Center Co., Ltd. (“iKang Shanghai Xikang Road”)
PRC
100%
Medical examinations &amp; clinical services
Shanghai iKang Guobin Mingmen Clinic Co., Ltd. (“iKang Shanghai Pudong Avenue”)
PRC
100%
Medical examinations
Shanghai iKang Jianwei Healthcare Management Co., Ltd. (“Jianwei Healthcare Management”)
PRC
54.4%
On-demand healthcare services
Shanghai Yalong Daoyi Services Co., Ltd. (“Yalong Daoyi”)
PRC
70%
On-demand healthcare services
Beijing iKang Jun’an Clinic Co., Ltd. (“iKang Beijing Jun’an”)
PRC
100%
Medical examinations &amp; clinical services
Beijing iKang Guobin Yayun Clinic Co., Ltd. (“iKang Beijing Yayun”)
PRC
100%
Medical examinations
Beijing iKang Guobin Wanzhishou Clinic Co., Ltd. (“iKang Beijing Wanzhishou”)
PRC
100%
Medical examinations
Beiijng iKang Medical Examination Application Technology Co., Ltd. (“Medical Examination Application”)
PRC
70%
On-demand healthcare services
Beijing Daoyitong Health Management Co., Ltd. (“Beijing Daoyitong”)
PRC
70%
On-demand healthcare services
Shanghai Jinxiu Huajian Clinic Co., Ltd. (“Shanghai Jinxiu Huajian”)
PRC
100%
Medical examinations
Chengdu Gaoxin iKang Dental Clinic Co., Ltd. (“iKang Chengdu Gaoxin”)
PRC
100%
Dental services
Shenzhen iKang Guobin Clinic Co., Ltd.
PRC
100%
Medical examinations
Beijing iKang Guobin Zhongguan Clinic Co., Ltd. (“iKang Beijing Zhongguancun”)
PRC
100%
Medical examinations
Shanghai iKang Guobin Renren Clinic Co., Ltd. (“iKang Shanghai Yangpu”)
PRC
100%
Medical examinations
Shanghai iKang Guobin Blue Cross Clinic Co., Ltd. (“iKang Shanghai Lujiazui”)
PRC
100%
Medical examinations
Beijing iKang Guobin Clinic Co., Ltd. (“iKang Beijing Xuanwumen”)
PRC
100%
Medical examinations
Nanjing iKang Guobin Clinic Co., Ltd. (“iKang Nanjing Gulou”)
PRC
100%
Medical examinations
Beijing iKang Guobin Xinei Clinic Co., Ltd. (“iKang Beijing Xinei”)
PRC
100%
Medical examinations
Shanghai iKang Guobin Fukang Clinic Co., Ltd. (“Yan’an West Road”)
PRC
100%
Medical examinations
Hangzhou iKang Guobin Wenhui Clinic Co., Ltd. (“iKang Hangzhou Wenhui”)
PRC
100%
Medical examinations
Chengdu Jinjiang iKang Guobin Hongzhaobi Health Examination General Clinic Co., Ltd. (“iKang Chengdu Hongzhaobi”)
PRC
100%
Medical examinations
iKang Dental Hospital Management Co., Ltd. (“iKang Dental Hospital Management”)
PRC
100%
Management of dental services
Beijing iKang Guobin Lidu Clinic Co., Ltd. (“iKang Beijing Lidu”)
PRC
100%
Medical examinations
Beijing iKang Guobin Jianwai Clinic Co., Ltd. (“iKang Beijing Jianguomen”)
PRC
100%
Medical examinations
Fuzhou iKang Guobin Clinic Co., Ltd. (“iKang Fuzhou Gulou”)
PRC
100%
Medical examinations
Shanghai iKang Guobin Zhonghuan Yipin Clinic Co., Ltd. (formerly named as “Shanghai Zhonghuan Yipin Clinic Co., Ltd.”) (“iKang Shanghai Zhonghuan”)
PRC
100%
Medical examinations
Shanghai iKang Guobin Yipin Clinic Co., Ltd.
PRC
100%
Medical examinations
Shanghai iKang Guobin Waizhitan Clinic Co., Ltd.
PRC
100%
Medical examinations
Shanghai iKang Guobin Jianzhiwei Clinic Co., Ltd.
PRC
100%
Medical examinations
Tianjin Heping Aibin Clinic Co., Ltd. (“iKang Tianjin Heping”)
PRC
100%
Medical examinations
Suzhou iKang Guobin Clinic Co., Ltd.
PRC
100%
Medical examinations
Suzhou Zhuoyue Clinic Co., Ltd. (“Suzhou Zhuoyue”)
PRC
100%
Medical examinations
Guangzhou iKang Guobin Huacheng Clinic (LLP) (“iKang Guangzhou Wokang”)
PRC
100%
Medical examinations
Shanghai Yuanhua Clinic Co., Ltd. (“Yuanhua Clinic”)
PRC
100%
Medical examinations
Shanghai Wangzu Guobin Medical Center Co., Ltd. (“iKang Shanghai Gubei”)
PRC
100%
Medical examinations
Changzhou iKang Guobin Clinic Co., Ltd. (“iKang Changzhou”)
PRC
62.5%
Medical examinations
Chengdu Gaoxin iKang Guobin Chengnan Clinic Co., Ltd. (“Chengdu Gaoxin iKang West City”)
PRC
100%
Medical examinations
Shanghai Huajian Clinic Co., Ltd. (“Shanghai Huajian”)
PRC
100%
Medical examinations
Shanghai Huajian Health Examination Management Co., Ltd. (“Shanghai Huajian Management”)
PRC
100%
On-demand healthcare services
Shanghai Zhenjing Clinic Co., Ltd. (“Shanghai Zhenjing”)
PRC
70%
Medical examinations
Beijing iKang Guobin Shunping Clinic Co., Ltd. (“iKang Beijing Shunping”)
PRC
100%
Medical examinations
Chongqing iKang Zhuoyue Clinic Co., Ltd. (“iKang Chongqing Zhuoyue”)
PRC
100%
Medical examinations
Xi’an Lianhu iKang Guobin Zhuoyue Hospital Co., Ltd. (“Xi’an Lianhu Yinglun”)
PRC
70%
Medical examinations
Guizhou Wishstar Health Examination Clinic Co., Ltd. (“Guizhou Wishstar”)
PRC
60%
Medical examinations
Beijing iKang Guobin Sunny Jingchao Clinic Co., Ltd. (“iKang Beijing Jingchao”)
PRC
83%
Medical examinations
Yantai iKang Guobin Ciming Medical Examination Management Co., Ltd. (“Yantai Ciming”)
PRC
70%
On-demand healthcare services
Beijing Bohui Clinic Co., Ltd. (“Beijing Bohui”)
PRC
100%
Medical examinations
Wuhan iKang Zhuoyue Clinic Co., Ltd. (“Wuhan Zhuoyue”)
PRC
100%
Medical examinations
Shanghai iKang Jun’an Clinic Co., Ltd. (“Shanghai Jun’an”)
PRC
100%
Medical examinations
Yinchuan iKang Guobin Clinic Co., Ltd. (“Yinchuan Clinic”)
PRC
100%
Medical examinations
Note: Net revenues generated from these VIEs’ major subsidiaries accounted for approximately 80% of the Group’s net revenues as of March 31, 2018.</t>
  </si>
  <si>
    <t>Schedule of financial statements amounts and balances of the VIE entities were included in the accompanying consolidated financial statements (after inter-company elimination)</t>
  </si>
  <si>
    <t>As of March 31,
2017
2018
Cash and cash equivalents
$
$
Accounts receivable and other current assets
Amount due from related parties
—
Total current assets
Property and equipment, net
Acquired intangible assets, net
Other noncurrent assets
Total non-current assets
Total assets
Deferred revenues
Accounts payable and other current liabilities
Amount due to related parties
—
Total current liabilities
Total non-current liabilities
Total liabilities
For the years ended March 31,
2016
2017
2018
Net revenues
$
$
$
Net income/(loss)
$
$
)
$
For the years ended March 31,
2016
2017
2018
Net cash provided by operating activities
$
$
$
Net cash used in investing activities
$
)
$
)
$
)
Net cash provided by (used in) financing activities
$
$
)
$
)</t>
  </si>
  <si>
    <t>SUMMARY OF SIGNIFICANT ACCOUNTING POLICIES (Tables)</t>
  </si>
  <si>
    <t>Schedule of estimated useful lives of property and equipment</t>
  </si>
  <si>
    <t>Computer equipment and application software
5 years
Furniture and fixtures
5 years
Medical equipment
10 years
Motor vehicles
5 years
Leasehold improvement
Shorter of useful life of the asset or the lease term</t>
  </si>
  <si>
    <t>Schedule of estimated average useful lives of finite-lived intangible assets</t>
  </si>
  <si>
    <t>Weighted average (years)
Range (years)
Customer relationship
5.7
2.1~10.0
Non-compete agreements
3.0
2.0~3.0
Contract backlog
0.7
0.4~0.9
Operating licenses
3.0
0.3~5.0
Favorable lease contracts
7.1
1.4~9.8</t>
  </si>
  <si>
    <t>ACQUISITIONS (Tables)</t>
  </si>
  <si>
    <t>Beijing Bohui</t>
  </si>
  <si>
    <t>Acquisitions</t>
  </si>
  <si>
    <t>Schedule of purchase price allocated to assets acquired and liabilities assumed as of the date of acquisition</t>
  </si>
  <si>
    <t>Estimated
useful lives
Net tangible assets:
Current assets
$
Non-current assets
Current liabilities
)
Total
Intangible assets acquired:
Customer relationship
4.6 years
Operating license
2.6 years
Goodwill
Deferred tax liability
)</t>
  </si>
  <si>
    <t>Summary of the unaudited pro forma information</t>
  </si>
  <si>
    <t>Years ended March 31,
2016
2017
(Unaudited)
(Unaudited)
Pro forma net revenue
$
$
Pro forma net income/(loss) attributable to common shareholders of iKang Healthcare Group, Inc.
$
$
)</t>
  </si>
  <si>
    <t>IMHealthcare and its subsidiaries</t>
  </si>
  <si>
    <t>Estimated
useful lives
Net tangible assets:
Current assets
$
Non-current assets
Current liabilities
)
Total
Intangible assets acquired:
Customer relationship
6.7 years
Trademark
Indefinite
Favorable Lease
1.4 years
Operating license
3.6 years
Goodwill
Deferred tax liability
)</t>
  </si>
  <si>
    <t>Years ended March 31,
2017
2018
(Unaudited)
(Unaudited)
Pro forma net revenue
$
$
Pro forma net loss attributable to common shareholders of iKang Healthcare Group, Inc.
$
)
$
)</t>
  </si>
  <si>
    <t>ACCOUNTS RECEIVABLE, NET (Tables)</t>
  </si>
  <si>
    <t>Schedule of accounts receivable</t>
  </si>
  <si>
    <t>As of March 31,
2017
2018
Accounts receivable
$
$
Less: allowance for doubtful accounts
Accounts receivable, net
$
$</t>
  </si>
  <si>
    <t>Schedule of movement of allowance for doubtful accounts</t>
  </si>
  <si>
    <t>As of March 31,
2016
2017
2018
Balance at beginning of year
$
$
$
Charge to expenses
Write off
)
)
—
Exchange difference
)
)
Balance at end of year
$
$
$</t>
  </si>
  <si>
    <t>INVENTORIES (Tables)</t>
  </si>
  <si>
    <t>Schedule of inventories</t>
  </si>
  <si>
    <t>As of March 31,
2017
2018
Medical consumable supplies
$
$</t>
  </si>
  <si>
    <t>PREPAID EXPENSES AND OTHER CURRENT ASSETS (Tables)</t>
  </si>
  <si>
    <t>Schedule of prepaid expenses and other current assets</t>
  </si>
  <si>
    <t>As of March 31,
2017
2018
Advance to suppliers
$
$
Other receivable (1)
Staff advance
Prepaid rental expenses
Advance payments to acquisitions
Prepaid expenses (2)
Interest income receivable
$
$
(1)
Other receivable mainly consist of VAT receivable and amounts receivable from independent third parties.
(2)
Prepaid expenses mainly consist of amounts paid for professional fees and advertisement fees for which the related services have not been provided.</t>
  </si>
  <si>
    <t>PROPERTY AND EQUIPMENT, NET (Tables)</t>
  </si>
  <si>
    <t>Schedule of property and equipment, net</t>
  </si>
  <si>
    <t>As of March 31,
2017
2018
Medical equipment
$
$
Leasehold improvement
Computer equipment and application software
Furniture and fixtures
Motor vehicles
Construction in progress
Total cost
Less: accumulated depreciation and amortization
Property and equipment, net
$
$</t>
  </si>
  <si>
    <t>ACQUIRED INTANGIBLE ASSETS, NET (Tables)</t>
  </si>
  <si>
    <t>Schedule of gross carrying amount, accumulated amortization, impairment and net carrying amount of the intangible assets</t>
  </si>
  <si>
    <t>As of March 31,
2017
2018
Acquired intangible assets not subject to amortization
Trade-name
$
$
Acquired intangible assets subject to amortization
Customer relationship
Operating licenses
Favorable lease contracts
Contract backlog
Non-compete agreements
Less: accumulated amortization
Customer relationship
Operating licenses
Favorable lease contracts
Contract backlog
Non-compete agreements
Less: impairment
Intangible assets, net
$
$</t>
  </si>
  <si>
    <t>LONG-TERM INVESTMENTS (Tables)</t>
  </si>
  <si>
    <t>Schedule of long-term investments</t>
  </si>
  <si>
    <t>As of March 31,
2017
2018
Cost method investments (1)
$
$
Equity method investments (2)
Available-for-sale investments (3)
$
$
(1)
Cost method investments
Pursuant to a co-operation agreement with shareholder of Xi’an Puhui Physical Examination Co., Ltd. (“Xi’an Puhui”) in November 2015, the Group invested 23.1% equity interest of Xi’an Puhui, which operates fifteen medical clinics in Xi’an, Zhengzhou and other six cities, with a cash consideration of approximately $32,090. The transaction was closed in December 2015. The Group has no representative on Xi’an Puhui’s board of directors and does not have the ability to exercise significant influence over the operating and financial policies of Xi’an Puhui. The Group used cost method to account for this investment.
In May 2015, the Group invested 1.8% equity interests of American Well Corporation (“AW”), a Delaware company with a cash consideration of approximately $13,500. The Group used cost-method to account for the investment as the Group has no representative on AW’s board of directors and does not have the ability to exercise significant influence over the operating and financial policies of AW.
In September 2015, March 2016, and October 2016, the Group acquired minority equity interests in several third-party private companies through investments in their common shares or in-substance common shares with cash consideration of $2,000, $993, $232 respectively. The Group accounts for these investments under the cost method as the Group has no ability to exercise significant influence over the investees.
In December 2017, the Group sold and disposed two early-stage subsidiaries to a related party, Ningbo Meishan Bonded Port Area Aiying Xingsheng Investment LLP (“Aiying Xingsheng Fund”). After the transaction, the Group held 1% equity interest of each of these two entities, which was accounted for using cost method and the carrying value was at $66 as of March 31, 2018.
(2)
Equity method investments
In September 2015, the Group invested $10, 372 cash to acquire 21.8% equity interest of Shenzhen Topsky Jianxin Technology Co., Ltd. (“Topsky”). The transaction was closed in October 2015. The Group has two out of five representations on Topsky’s board of directors and has the ability to exercise significant influence over the operating and financial policies of Topsky. The Group accounted for this investment as equity method investment and recognized its share of loss of $931 and $315 for the years ended March 31, 2017 and 2018, respectively.
In December 2015, a share purchase agreement was signed by the Group and Worldcare International Inc., a worldwide medical institution providing innovative advisory services for various hospitals and medical organizations, pursuant to which the Group agreed to invest $4,032 cash to acquire 20% equity interest. The transaction was closed in January 2016. The Group accounted for this investment as equity method investment because the Group has one out of five representations on the investee’s board of directors and has the ability to exercise significant influence but does not have control over the investees. The Group accounted for this investment as equity method investment and recognized its share of loss of $246 and $142 for the years ended March 31, 2017 and 2018, respectively.
In February 2016, the Group completed a strategic investment in New China Life Insurance Health Investment Management Co., Ltd. (“NCI Health”), which was established by New China Life Insurance Co., Ltd. on December 13, 2012 and operates sixteen medical centers in 16 cities in China, with a total cash consideration of $119,363. After the investment, the Group holds 45% equity interest in NCI Health. The Group has two out of five representations on NCI Health’s board of directors and has the ability to exercise significant influence but does not have control over NCI Health and used the equity method to account for the investment. The Group recognized its share of loss of $7,985 and $1,536 for the years ended March 31, 2017 and 2018, respectively. NCI Health’s audited financial statements for the year ended December 31, 2017 are included in this annual report in accordance with Regulation S-X Rule 3-09.
In December 2017, the Group, together with three other parties, entered into partnership agreement to establish AVIC Partnership, a limited partnership, to invest in the healthcare section, with total registered capital amounted to $80,031 (equivalent to RMB502,000,000). Ligang Capital Investment (Shenzhen) Co. Ltd.(“Ligang Capital”), an entity owned by the Group’s founder, also invested in the partnership as one of the general partners. The Group subscribed $11,160 (equivalent to RMB70,000,000) as a junior limited partner and as of March 31, 2018, but had not made the capital contribution.
The Group signed agreements with AVIC Partnership in December 2017 to sell 25% of its equity interest in NCI Health to AVIC Partnership for a total consideration of $ 65,321 (equivalent to RMB 425,000,000). The Company will purchase back the 25% equity interest in NCI Health in three years at the above purchase price plus interest at an annual rate of 10%. The above transaction did not have any impact over the Company’s voting right on NCI Health, and the Company still had the ability to exercise significant influence of NCI Health. The transaction was a financing arrangement and the Company continued to account for its investment in NCI Health as equity investment with 45% equity interest holdings in NCI Health for the year ended March 31, 2018. (Please refer to Note 13.a).
The Group purchased 40% equity interest of Beijing Minzhong Clinic Co., Ltd. (“Beijing MZ”) with a total cash consideration of $12,407. The transaction was closed in March 2016. The Group has one out of three representations on Beijing MZ’s board of directors and has the ability to exercise significant influence but does not have control over Beijing MZ and used the equity method to account for the investment. The Group recognized its share of loss of $385 and $455 for the years ended March 31, 2017 and 2018.
In August 2016, the Group invested 49% equity interest of Shanghai Changqingshu Health Management Co., Ltd. (“Changqingshu”) with a total cash consideration of $712. The transaction was closed in November 2016. The Group has two out of five representations on Changqingshu’s board of directors and has the ability to exercise significant influence over the operating and financial policies of Changqingshu but does not have control over Changqingshu and used the equity method to account for the investment. The Group did not recognize its share of income or loss for the years ended March 31, 2017 and 2018 as they were immaterial.
In December 2017, the Group invested $768 cash to acquire 9.96% equity interest of Aiying Xingsheng Fund, as a junior limited partner. Ligang Capital, an entity owned by the Group’s founder serves as one of the general partners of Aiying Xingsheng Fund. The other general partner of Aiying Xingsheng Fund is a related party of the preferred limited partner to Aiying Xingsheng Fund whom holds veto power on investment decisions made by the Investment Committee of Aiying Xingsheng Fund. The Group does not have control over Aiying Xingsheng Fund and used equity method to account for the investment. The Group did not recognize its share of loss for the year ended March 31, 2018 as it was immaterial.
In part of the investment on Aiying Xingsheng Fund, medical centers owned and operated by Aiying Xingsheng Fund will be transferred to the Group firstly or other third parties at tentative agreed price equals to its original costs plus an annual rate of 15% or the price then agreed by partners of Aiying Xingsheng Fund during the exit period.
The Group summarizes the condensed financial information below for the Group’s equity method investments as a group in accordance with Rule 4-08 of Regulation S-X. The summarized financial information of the equity method investments were as follows:
As of March 31,
2017
2018
Current assets
$
$
Non-current assets
Current liabilities
Non-current liabilities
For the years ended March 31,
2016
2017
2018
Total revenues
$
$
$
Gross profit
Loss from operations
)
)
)
Net loss
)
)
)
(3)
Available-for-sale investments
In June 2015, the Group acquired 20% equity interest in Shanghai Shenmin Medical Technology Company Limited, with a cash consideration of $1,897, which is a medical technology company incorporated under the laws of the PRC. The investment was classified as available-for-sale investments since it can be redeemed at the option of the Group once the redeemable events occurred and measured subsequently at fair value. The change in fair value are recorded in other comprehensive income. There was no unrealized gain or loss recognized for the years ended March 31, 2017 and 2018.
In June 2015, the Group invested $5,000 in China Medonline Inc. (“HDF”), a company engaged in providing on-line medical services, for 1% equity ownership interests on an as-converted basis. The investment was classified as available-for-sale investments since it can be redeemed at the option of the Group once the redeemable events occurred, and measured subsequently at fair value. $161 unrealized loss and $885 unrealized gain, net of tax, were recorded in other comprehensive income for the years ended March 31, 2017 and 2018, respectively.</t>
  </si>
  <si>
    <t>Summarized condensed financial information of the equity method investments</t>
  </si>
  <si>
    <t>As of March 31,
2017
2018
Current assets
$
$
Non-current assets
Current liabilities
Non-current liabilities
For the years ended March 31,
2016
2017
2018
Total revenues
$
$
$
Gross profit
Loss from operations
)
)
)
Net loss
)
)
)</t>
  </si>
  <si>
    <t>GOODWILL (Tables)</t>
  </si>
  <si>
    <t>Schedule of changes in carrying amounts of goodwill</t>
  </si>
  <si>
    <t>As of March 31,
2017
2018
Beginning balance
$
$
Additions for the year by acquisitions of
Beijing Bohui
—
IMHealthcare and its subsidiaries
—
Disposal for the year
Changchun iKang Guobin Jiachang General Clinic Co., Ltd. (“Changchun Jiachang”)
—
)
Impairment loss:
)
)
Exchange difference
)
Goodwill
$
$</t>
  </si>
  <si>
    <t>ACCRUED EXPENSES AND OTHER CURRENT LIABILITIES (Tables)</t>
  </si>
  <si>
    <t>Schedule of accrued expenses and other current liabilities</t>
  </si>
  <si>
    <t>As of March 31,
2017
2018
Accrued payroll and welfare
$
$
Acquisitions consideration payable (1)
Interest expense payable
Other taxes payable
Accrued rental expense
Accrued social insurance
Accrued professional fee
Accrued outsourcing cost
Dividend payable (2)
—
Other payables
$
$
(1)
A acquisitions consideration payable consists of remaining payables to sellers of the acquired business for the years ended March 31, 2017 and 2018, which were as follows:
As of March 31,
2017
2018
Beijing Tianzhikangjian
Xi’an iKang Guobin
Yantai Hongkang
Fujian iKang
—
Others (i)
$
$
(i)
Others consist of a number of individually insignificant acquisitions made in prior years.
(2)
As of March 31, 2017, the balance represents the dividend payable for the non-controlling interest shareholder of MediFast which is paid in fiscal year ended March 31, 2018.</t>
  </si>
  <si>
    <t>Schedule of acquisitions consideration payable</t>
  </si>
  <si>
    <t>As of March 31,
2017
2018
Beijing Tianzhikangjian
Xi’an iKang Guobin
Yantai Hongkang
Fujian iKang
—
Others (i)
$
$
(i)
Others consist of a number of individually insignificant acquisitions made in prior years.</t>
  </si>
  <si>
    <t>SHORT-TERM BORROWINGS (Tables)</t>
  </si>
  <si>
    <t>Schedule of short-term borrowings</t>
  </si>
  <si>
    <t>As of March 31,
2017
2018
Bank borrowings (1)
$
$
Long-term loans due within one year (2)
$
$
(1)
Bank borrowings
a.
In December 2015, iKang Holding entered into multiple two-year loan framework agreements with China Merchants Bank totaling RMB104,600,000 (equivalent to $15,198) to satisfy its daily operation needs. Each of the loans bear interest at a rate of 4.75% per annum. During fiscal years ended March 31, 2017 and 2018, the Group repaid RMB43,500,000 (equivalent to $6,249) and RMB61,100,000 (equivalent to $9,602). As of March 31, 2017 and 2018, the Group has RMB61,100,000 (equivalent to $8,877) and nil bank borrowings outstanding, respectively.
b.
In June 2016, iKang Holding entered into multiple two-year loan framework agreements with Industrial and Commercial Bank of China totaling RMB40,000,000 (equivalent to $5,811) to satisfy the daily operation needs. Each of the loan bears interest at a rate of 4.35%. During fiscal year ended March 31, 2018, the Group repaid RMB40,000,000 (equivalent to $6,377). As of March 31, 2017 and 2018, the Group has RMB40,000,000 (equivalent to $5,811) and nil bank borrowings outstanding, respectively.
c.
In September 2016, iKang Holding entered into a two-year loan framework agreements with China Merchants Bank totaling RMB15,000 ,000 (equivalent to $2,179) to satisfy the daily operation needs. The annual interest rate is 4.75%. During fiscal year ended March 31, 2018, the Group repaid RMB15,000,000 (equivalent to $2,391). The balance of this short-term borrowing were RMB15,000,000 (equivalent to $2,179) and nil as of March 31, 2017 and 2018, respectively.
d.
In December 2016, iKang Holding entered into a two-year loan framework agreements with Industrial Bank Co., Ltd. totaling RMB100,000,000 (equivalent to $14,528) to satisfy the daily operation needs. The annual interest rate is 4.35%. During fiscal year ended March 31, 2018, the Group repaid RMB100,000,000 (equivalent to $15,942). As of March 31, 2017 and 2018, the Group has RMB100,000,000 (equivalent to $14,528) and nil bank borrowings outstanding, respectively.
e.
In December 2016, iKang Holding entered into a two-year loan framework agreements with Hongkong and Shanghai Banking Corporation Limited RMB50,000,000 (equivalent to $7,264) to satisfy the daily operation needs. The annual interest rate is 4.35%. During fiscal years ended March 31, 2017 and 2018, the Group repaid RMB20,00,000 (equivalent to $2,906) and RMB30,000,000 (equivalent to $4,783). As of March 31, 2017 and 2018, the Group has RMB30,000,000 (equivalent to $4,358) and nil bank borrowings outstanding, respectively.
f.
In March 2017, iKang Holding entered into a two-year loan framework agreements with Bank of China RMB20,000,000 (equivalent to $2,906) to satisfy the daily operation needs. The annual interest rate is 4.35%. During fiscal year ended March 31, 2018, the Group repaid RMB20,000,000 (equivalent to $3,188). As of March 31, 2017 and 2018, the Group has RMB20,000,000 (equivalent to $2,906) and nil bank borrowings outstanding, respectively.
g.
In June 2017, iKang Holding entered into a one-year loan framework agreement to obtain a short-term borrowing facility totaling RMB20,000,000 (equivalent to $3,188) with Industrial and Commercial Bank of China to satisfy the daily operation needs, of which RMB20,000,000 (equivalent to $3,188) was drawn down in June 2017. The loan bears interest at a rate of 4.35% per annum with a maturity date of June 15, 2018. As of March 31, 2018, the outstanding balance of this short-term borrowing was RMB20,000,000 (equivalent to $3,188).
h.
In April 2017, iKang Holding entered into a one-year loan framework agreement to obtain a short-term borrowing facility totaling RMB100,000,000 (equivalent to $15,942) with China Minsheng Bank to satisfy the daily operation needs, of which RMB47,055,000 (equivalent to $7,502) was drawn down in August 2017. The loan bears interest at a rate of 5.00% per annum with a maturity date on August 7, 2018. As of March 31, 2018, the outstanding balance of this short-term borrowing was RMB47,055,000 (equivalent to $7,502).
i.
In November 2017, iKang Holding entered into a one-year loan framework agreement of RMB100,000,000 (equivalent to $15,942) with Industrial Bank Co., Ltd. to satisfy the daily operation needs. The loan bears interest at a rate of 4.83% per annum with a maturity date on November 28, 2018. As of March 31, 2018, the balance of this short-term borrowing was RMB100,000,000 (equivalent to $15,942).
j.
In December 2017, iKang Holding entered into a one-year loan framework agreement to obtain a short-term borrowing facility totaling RMB30,000,000 (equivalent to $4,783) with the Hongkong and Shanghai Banking Corporation Limited to satisfy the daily operation needs, of which RMB29,100,000 (equivalent to $4,639) was drawn down in December 2017. The loan bears interest at a rate of 4.79% per annum with a maturity date on December 6, 2018. As of March 31, 2018, the outstanding balance of this short-term borrowing was RMB29,100,000 (equivalent to $4,639).
k.
In December 2017, iKang Holding entered into a one-year loan framework agreement to obtain a short-term borrowing facility totaling RMB200,000,000 (equivalent to $31,884) with China Merchants Bank to satisfy the daily operation needs, of which RMB100,000,000 (equivalent to $15,942) and RMB50,000,000 (equivalent to $7,972) were drawn down in December 2017 and January 2018, respectively. Both of the two loans bear interest at a rate of 4.57% per annum with a maturity date on June 5, 2018 and January 8, 2019, respectively. As of March 31, 2018, the outstanding balance of these short-term borrowings were RMB150,000,000 (equivalent to $23,914).
l.
In March 2018, iKang Holding entered into a one-year loan framework agreement of RMB20,000,000 (equivalent to $3,188) with Industrial Bank Co., Ltd. to satisfy the daily operation needs. The loan bears interest at a rate of 5.00% per annum with a maturity date on March 29, 2019. As of March 31, 2018, the balance of this short-term borrowing was RMB20,000,000 (equivalent to $3,188).
The above amount of short-term borrowing remained outstanding, which amounted to $38,659 and $58,373 as of March 31, 2017 and 2018, respectively.
Interest expense incurred for the years ended March 31, 2016, 2017 and 2018 was $1,734 and $1,725 and $2,517, respectively. The weighted average effective interest rate for the years ended March 31, 2016, 2017 and 2018 was 3.3%, 4.2% and 4.54%, respectively.
(2)
Long-term loans due within one year
a.
In December 2015, iKang Holding entered into a series of agreements to issue long-term loans with principal amount totaling $203,393 (equivalent to RMB1,400,000,000) to four third-party investors (“bond holders”) with terms varying from eighteen months to thirty-six months.
The agreement stipulate that if the Group successfully completes the privatization before the maturity date of the long-term loans, and the bond holders decide to convert the loans into the future listing vehicle’s shares, no interest will be charged; however, if the bond holders decide not to convert, the interest rate will be at 5% or 8% (was originally 20%, amended to 8% subsequently in January 2017). Furthermore, if the privatization is not completed before the maturity date of the long-term loans, or the Group fails to put their best effort to facilitate the bond holder conversion of the loan into the future listing vehicle’s shares, the interest rate will be at 8% or 10% (was originally 5%, amended to 10% subsequently in December 2017). Interest rates of 8% and 10% were applied to accrue the interest expenses for above long-term loans for the year ended March 31, 2018, respectively.
Interest expense incurred for the years ended March 31, 2016, 2017 and 2018 was $2,869, $11,768 and $17,317, respectively. The effective interest rate for the year ended March 31, 2018 was 11.1%.
Loan amount of $29,056 (equivalent to RMB200, 000,000) was repaid in the year ended March 31, 2017, and $52,808 (equivalent to RMB350,000,000) was repaid during the year ended March 31, 2018. As of March 31, 2018, all the remaining outstanding loan amount of $135,510 (equivalent to RMB 850,000,000) was classified to short-term borrowings as the loans become due in three tranches in December 2018, January 2019 and March 2019, respectively.
b.
In November 2017, two of the Group’s wholly-owned subsidiaries entered into medical equipment sale-leaseback agreements as financial lease arrangement with Guiyang GYB Financial Leasing Co., Ltd.. Please refer to Note 13b for details.
As of March 31, 2018, the lease payment due within 1 year amounted to $2,567, which was included in short-term borrowings.</t>
  </si>
  <si>
    <t>LONG-TERM BORROWINGS (Tables)</t>
  </si>
  <si>
    <t>Schedule of long-term borrowings</t>
  </si>
  <si>
    <t>As of March 31,
2017
2018
Long-term loans
$
$
$
$</t>
  </si>
  <si>
    <t>INCOME TAXES (Tables)</t>
  </si>
  <si>
    <t>Schedule of current and deferred portions of income tax expenses included in the consolidated statements of operations, which were all attributable to the Group's PRC subsidiaries and VIE entities</t>
  </si>
  <si>
    <t>Years ended March 31,
2016
2017
2018
Current tax expenses
$
$
$
Deferred tax benefits
)
)
)
Income tax expenses
$
$
$</t>
  </si>
  <si>
    <t>Schedule of principal components of the deferred income tax assets and liabilities</t>
  </si>
  <si>
    <t>As of March 31,
2017
2018
Current deferred tax assets:
Accrued expenses
$
$
—
Accrued payroll
—
Allowance for doubtful accounts
—
Less: Valuation allowance
)
—
Current deferred tax assets
$
$
—
Non-current deferred tax assets:
Accrued expenses
$
$
Accrued payroll
—
Allowance for doubtful accounts
—
Depreciation and amortization
Impairment of long-lived assets
Net operating tax loss carry-forwards
Less: Valuation allowance
)
)
Non-current deferred tax assets
$
$
As of March 31,
2017
2018
Non-current deferred tax liabilities:
Intangible assets
$
$
Non-current deferred tax liabilities
$
$</t>
  </si>
  <si>
    <t>Schedule of reconciliation between the expense of income taxes computed by applying the PRC tax rate to income before income taxes and the actual provision for income taxes</t>
  </si>
  <si>
    <t>For the years ended March 31,
2016
2017
2018
Income before provision for income taxes and income/(loss) from equity method investments
$
$
$
)
PRC statutory tax rate
%
%
%
Income tax at statutory tax rate
)
Change in valuation allowance
)
Expenses not deductible for tax purposes
Effect of income tax rate difference for entities under individual income tax rate of 35%
Effect of income tax rate differences in other jurisdictions
Tax holidays and preferential tax rates
)
)
)
Income tax expenses
$
$
$</t>
  </si>
  <si>
    <t>NET INCOME (LOSS) PER SHARE (Tables)</t>
  </si>
  <si>
    <t>Schedule of calculation of net income (loss) per share</t>
  </si>
  <si>
    <t>For the years ended March 31,
2016
2017
2018
Numerator:
Net income/(loss) attributable to iKang Guobin Healthcare Group, Inc
$
$
)
$
)
Net income/(loss) attributed to common shareholders for computing net income per common share- basic and diluted
$
)
$
)
Denominator:
Weighted average shares outstanding used in computing diluted net income per common share
Basic
Diluted
Net income/(loss) per common share attributable to common shareholders of iKang Healthcare Group, Inc.
Basic
$
$
)
$
)
Diluted
$
$
)
$
)</t>
  </si>
  <si>
    <t>SHARE-BASED COMPENSATION (Tables)</t>
  </si>
  <si>
    <t>Summary of information regarding options granted</t>
  </si>
  <si>
    <t>For the years ended March 31,
2016
2017
2018
Number of
Weighted
Weighted
Number of
Weighted
Weighted
Number of
Weighted
Weighted
Outstanding on April 1 of year
Granted
—
—
—
—
—
—
Exercised
)
)
)
Forfeited
)
)
)
Outstanding on March 31 of year</t>
  </si>
  <si>
    <t>Summary of information with respect to share options outstanding</t>
  </si>
  <si>
    <t>Option outstanding
Option exercisable
Range of exercise price
Number
Weighted
Weighted
Aggregate
Number
Weighted
Aggregate
$
$
$
$
$
$
$
$
$
$
$
$
$
$</t>
  </si>
  <si>
    <t>Schedule of assumptions used on the grant date to estimate fair value of each option granted using the binomial tree pricing model for grants during the applicable periods</t>
  </si>
  <si>
    <t>Risk-free interest
Contractual term
Volatility
Dividend yield
Exercise price
December 31, 2010
%
10 years
%
—
5.13
June 8, 2011
%
2.39 years
%
—
0.01
February 17, 2012
%
10 years
%
—
5.13
March 18, 2013
%
10 years
%
—
5.13-6.00
September 12, 2013
%
10 years
%
—
6.00
February 27, 2014
%
10 years
%
—
5.13-6.00
August 1, 2014
%
10 years
%
—
16.18
October 28, 2014
%
10 years
%
—
5.13-6.00
February 27, 2015
%
10 years
%
—
5.13
February 28, 2018
%
10 years
%
—
12.89-32.92</t>
  </si>
  <si>
    <t>FAIR VALUE MEASUREMENTS (Tables)</t>
  </si>
  <si>
    <t>Schedule of fair value of the Group's financial assets and liabilities measured at recurring basis</t>
  </si>
  <si>
    <t>As of March 31, 2017
As of March 31, 2018
Quoted prices in
Significant
Significant
Total
Quoted prices in
Significant
Significant
Total
Long-term investments
Available-for-sale investments
—
—
—
—
Contingent consideration
—
—
—
—
Long-term borrowings
—
—
—
—
Total
$
—
$
—
$
$
$
—
$
—
$
$</t>
  </si>
  <si>
    <t>RELATED PARTY BALANCES AND TRANSACTIONS (Tables)</t>
  </si>
  <si>
    <t>Schedule of amounts due from related parties of the Group</t>
  </si>
  <si>
    <t>As of March 31,
2017
2018
Amount due from related parties
$
Amount due to related parties-current
—</t>
  </si>
  <si>
    <t>NONCONTROLLING INTEREST (Tables)</t>
  </si>
  <si>
    <t>Schedule of noncontrolling interest</t>
  </si>
  <si>
    <t>iKang
WA
iKang
Shenzhen
Jianwei
China
Zhejiang
Health
Shanghai
Fujian
Hospital
Healthcare
Beijing
iKang
Beijing
Yinchuan
Shandong
Xi’an
Physician
Guizhou
Wuhu
Wuxi
Zhenjiang
Ningbo
BVI
care
Gubei
iKang
Management
Management
Jiandatong
MediFast
Changzhou
Tianzhikangjian
Ciming
Ciming
iKang
alliance
winstar
iKang
iKang
iKang
iKang
Total
Balance at March 31, 2015
$
$
$
$
$
)
$
$
$
$
$
—
$
—
$
$
—
$
—
$
—
$
—
$
—
$
Additional purchase of non-controlling interest
—
—
)
—
—
—
—
—
—
)
—
—
—
—
—
—
—
—
—
)
Addition of non-controlling interest in connection with acquisitions
—
—
—
—
—
—
—
—
—
—
—
—
—
—
Addition of non-controlling interest in connection with capital injection
—
—
—
—
—
—
—
—
—
—
—
—
—
—
—
—
—
—
Addition of non-controlling interest in connection with new establishments
—
—
—
—
—
—
—
—
—
—
—
—
—
—
—
—
—
Dividend distribution to non-controlling interest holders
—
—
)
—
—
—
—
)
—
—
—
—
—
—
—
—
—
—
—
)
Share of profit (loss)
)
)
)
)
)
)
)
)
)
—
—
—
)
Other comprehensive income
—
)
—
)
—
)
—
)
)
)
)
—
—
—
)
Balance at March 31, 2016
$
$
$
—
$
$
)
$
)
$
$
$
$
$
$
$
$
$
$
$
—
—
—
$
Purchase of non-controlling interest of Shenzhen Hospital Management
—
—
—
—
—
—
—
—
—
—
—
—
—
—
—
—
—
—
Addition of non-controlling interest in connection with establishments of Wuxi iKang
—
—
—
—
—
—
—
—
—
—
—
—
—
—
—
—
—
—
Dividend distribution to non-controlling interest holders of MediFast
—
—
—
—
—
—
—
)
—
—
—
—
—
—
—
—
—
—
—
)
Share of profit (loss)
)
—
)
)
)
)
)
)
)
)
)
)
—
—
)
Other comprehensive income
)
)
—
)
)
)
)
)
)
)
)
)
)
)
)
—
—
—
)
Balance at March 31, 2017
$
$
$
—
$
$
—
$
)
$
$
$
$
$
$
$
$
$
$
$
)
—
—
$
Capital contribution from non-controlling interest of Zhenjiang iKang
—
—
—
—
—
—
—
—
—
—
—
—
—
—
—
—
—
—
Purchase of non-controlling interest of Fujian iKang
—
—
—
)
—
—
—
—
—
—
—
—
—
—
—
—
—
—
—
)
Addition of non-controlling interest of IMHealthcare and its subsidiaries (1)
—
—
—
—
—
—
—
—
—
—
—
—
—
—
—
—
—
—
Capital contribution through other assets relating to non-controlling interest of Ningbo iKang (2)
—
—
—
—
—
—
—
—
—
—
—
—
—
—
—
—
—
—
Dividend distribution to non-controlling interest holder of iKang Yinchuan Ciming &amp; Yinchuan Clinic
—
—
—
—
—
—
—
—
—
—
)
—
—
—
—
—
—
—
—
)
Share of profit (loss)
)
)
—
)
—
)
)
)
)
)
Other comprehensive income
—
—
—
)
)
)
Balance at March 31, 2018
$
$
—
—
—
$
)
$
$
$
$
$
$
$
$
$
$
)
$
$
$
(1)
On July 31, 2017, the Group acquired 100% equity interest of IMHealthcare and its subsidiaries (“IMHealthcare”) through Shanghai Jianwei Management. As part of the consideration, 35.06% of Shanghai Jianwei Management’s equity interests were exchanged with IMHealthcare’s original shareholders for this transaction, resulting in non-controlling interest in Shanghai Jianwei Management. The non-controlling interest in Shanghai Jianwei Management is amounted at $1,444 as of March 31, 2018.
(2)
Non-controlling shareholders of Ningbo iKang made a prepayment of capital injection $461 in Ningbo iKang during the year ended March 31, 2016. As the business registration as shareholders for non-controlling interest of Ningbo iKang was only completed in current year, resulting in an increase in non-controlling interest as of March 31, 2018.</t>
  </si>
  <si>
    <t>SEGMENT INFORMATION (Tables)</t>
  </si>
  <si>
    <t>Schedule of reconciliation of gross profit by segment to consolidated income from operations</t>
  </si>
  <si>
    <t>For the years ended March 31,
2016
2017
2018
Net revenues:
Medical examinations and other medical services
$
$
$
Dental services
Total net revenues
Cost of revenues:
Medical examinations and other medical services
Dental services
Total cost of revenues
Gross profit:
Medical examinations and other medical services
Dental services
)
)
Total gross profit
Operating expenses:
Selling and marketing expenses
General and administrative expenses
Research and development expenses
Total operating expenses
Income from operations
$
$
$</t>
  </si>
  <si>
    <t>Schedule of components of net revenues</t>
  </si>
  <si>
    <t>For the years ended March 31,
2016
2017
2018
Medical examinations
$
$
$
Disease screening
Other services
Medical examinations and other medical services
Dental services
Total
$
$
$</t>
  </si>
  <si>
    <t>COMMITMENTS AND CONTINGENCIES (Tables)</t>
  </si>
  <si>
    <t>Schedule of future minimum lease payments</t>
  </si>
  <si>
    <t>Future minimum lease payments under such leases as of March 31, 2018 were as follows:
2019
$
2020
2021
2022
2023
After 2023
$</t>
  </si>
  <si>
    <t>Schedule of future minimum principal payments related to short-term and long-term borrowings</t>
  </si>
  <si>
    <t>Future minimum principal payments related to the Company’s short-term and long-term borrowings as of March 31, 2018 are as follows (see Note 12 and Note 13):
2019
$
2020
2021
2022
2023
—
After 2023
—
$</t>
  </si>
  <si>
    <t>Schedule of future minimum purchases to such suppliers</t>
  </si>
  <si>
    <t>Future minimum purchases to such suppliers as of March 31, 2018 are as follows:
2019
$
7,936
2020
2021
2022
2023
After 2023
$</t>
  </si>
  <si>
    <t>ORGANIZATION AND PRINCIPAL ACTIVITIES (Details)</t>
  </si>
  <si>
    <t>Mar. 01, 2014</t>
  </si>
  <si>
    <t>Jan. 31, 2012</t>
  </si>
  <si>
    <t>Mar. 31, 2018item</t>
  </si>
  <si>
    <t>Jul. 31, 2013</t>
  </si>
  <si>
    <t>Details of the Group's subsidiaries, VIEs and the VIEs' subsidiaries</t>
  </si>
  <si>
    <t>Ratio of shares swap with existing shareholders of iKang Guobin Healthcare Group, Inc.</t>
  </si>
  <si>
    <t>Percentage of net revenues from VIEs' major subsidiaries</t>
  </si>
  <si>
    <t>80.00%</t>
  </si>
  <si>
    <t>Maximum percentage of direct foreign ownership allowed in business entities providing healthcare services in the PRC</t>
  </si>
  <si>
    <t>70.00%</t>
  </si>
  <si>
    <t>Yuanhua</t>
  </si>
  <si>
    <t>Interest acquired (as a percent)</t>
  </si>
  <si>
    <t>100.00%</t>
  </si>
  <si>
    <t>iKang Holding</t>
  </si>
  <si>
    <t>Number of shareholders who are directors and shareholders of the Company</t>
  </si>
  <si>
    <t>Mr. Lee Ligang Zhang</t>
  </si>
  <si>
    <t>Equity interest held (as a percent)</t>
  </si>
  <si>
    <t>34.80%</t>
  </si>
  <si>
    <t>Mr. Lee Ligang Zhang | iKang Holding</t>
  </si>
  <si>
    <t>50.00%</t>
  </si>
  <si>
    <t>Mr. Boquan He</t>
  </si>
  <si>
    <t>9.74%</t>
  </si>
  <si>
    <t>iKang Holding | iKang Hangzhou Xixi</t>
  </si>
  <si>
    <t>Total equity interest held, including indirect ownership</t>
  </si>
  <si>
    <t>Yalong Daoyi | iKang Hangzhou Xixi</t>
  </si>
  <si>
    <t>20.00%</t>
  </si>
  <si>
    <t>Mr. Haiqing Hu | Beijing Jiandatong</t>
  </si>
  <si>
    <t>Mr. Haiqing Hu | Yuanhua Information</t>
  </si>
  <si>
    <t>Ms. Jaun Tan | Yuanhua Information</t>
  </si>
  <si>
    <t>Exclusive Equity Option Agreement</t>
  </si>
  <si>
    <t>Term of agreement</t>
  </si>
  <si>
    <t>10 years</t>
  </si>
  <si>
    <t>Exclusive Services Agreement</t>
  </si>
  <si>
    <t>Percentage of beneficial interest in VIEs and its subsidiaries</t>
  </si>
  <si>
    <t>iKang Hangzhou Xixi</t>
  </si>
  <si>
    <t>73.00%</t>
  </si>
  <si>
    <t>Yuanhua Information</t>
  </si>
  <si>
    <t>Beijing Jiandatong</t>
  </si>
  <si>
    <t>iKang Online</t>
  </si>
  <si>
    <t>iKang Guangzhou Huanshi</t>
  </si>
  <si>
    <t>iKang Shanghai Xikang Road</t>
  </si>
  <si>
    <t>iKang Shanghai Pudong Avenue</t>
  </si>
  <si>
    <t>Jianwei Healthcare Management</t>
  </si>
  <si>
    <t>54.40%</t>
  </si>
  <si>
    <t>Yalong Daoyi</t>
  </si>
  <si>
    <t>iKang Beijing Jun'an</t>
  </si>
  <si>
    <t>iKang Beijing Yayun</t>
  </si>
  <si>
    <t>iKang Beijing Wanzhishou</t>
  </si>
  <si>
    <t>Medical Examination Application</t>
  </si>
  <si>
    <t>Beijing Daoyitong</t>
  </si>
  <si>
    <t>Shanghai Jinxiu Huajian</t>
  </si>
  <si>
    <t>iKang Chengdu Gaoxin</t>
  </si>
  <si>
    <t>iKang Shenzhen Luohu</t>
  </si>
  <si>
    <t>iKang Beijing Zhongguancun</t>
  </si>
  <si>
    <t>iKang Shanghai Yangpu</t>
  </si>
  <si>
    <t>iKang Shanghai Lujiazui</t>
  </si>
  <si>
    <t>iKang Beijing Xuanwumen</t>
  </si>
  <si>
    <t>iKang Nanjing Gulou</t>
  </si>
  <si>
    <t>iKang Beijing Xinei</t>
  </si>
  <si>
    <t>Yan'an West Road</t>
  </si>
  <si>
    <t>iKang Hangzhou Wenhui</t>
  </si>
  <si>
    <t>iKang Chengdu Hongzhaobi</t>
  </si>
  <si>
    <t>iKang Dental Hospital Management</t>
  </si>
  <si>
    <t>iKang Beijing Lidu</t>
  </si>
  <si>
    <t>iKang Beijing Jianguomen</t>
  </si>
  <si>
    <t>iKang Fuzhou Gulou</t>
  </si>
  <si>
    <t>iKang Shanghai Zhonghuan</t>
  </si>
  <si>
    <t>iKang Shanghai Jing'an</t>
  </si>
  <si>
    <t>iKang Shanghai Yan'an East Road</t>
  </si>
  <si>
    <t>iKang Shanghai Jianwei</t>
  </si>
  <si>
    <t>iKang Tianjin Heping</t>
  </si>
  <si>
    <t>iKang Suzhou</t>
  </si>
  <si>
    <t>Suzhou Zhuoyue</t>
  </si>
  <si>
    <t>iKang Guangzhou Wokang</t>
  </si>
  <si>
    <t>Yuanhua Clinic</t>
  </si>
  <si>
    <t>iKang Changzhou</t>
  </si>
  <si>
    <t>62.50%</t>
  </si>
  <si>
    <t>Chengdu Gaoxin iKang West City</t>
  </si>
  <si>
    <t>Shanghai Huajian</t>
  </si>
  <si>
    <t>Shanghai Huajian Management</t>
  </si>
  <si>
    <t>Shanghai Zhenjing</t>
  </si>
  <si>
    <t>iKang Beijing Shunping</t>
  </si>
  <si>
    <t>iKang Chongqing Zhuoyue</t>
  </si>
  <si>
    <t>Xi'an Lianhu Yinglun</t>
  </si>
  <si>
    <t>60.00%</t>
  </si>
  <si>
    <t>iKang Beijing Jingchao</t>
  </si>
  <si>
    <t>83.00%</t>
  </si>
  <si>
    <t>Yantai Ciming</t>
  </si>
  <si>
    <t>Wuhan Zhuoyue</t>
  </si>
  <si>
    <t>Shanghai Jun'an</t>
  </si>
  <si>
    <t>Yinchuan Clinic</t>
  </si>
  <si>
    <t>iKang Guobin</t>
  </si>
  <si>
    <t>Percentage of beneficial interest in subsidiaries</t>
  </si>
  <si>
    <t>Beijing iKang</t>
  </si>
  <si>
    <t>Shanghai iKang</t>
  </si>
  <si>
    <t>iKang Zhejiang BVI</t>
  </si>
  <si>
    <t>Zhejiang iKang</t>
  </si>
  <si>
    <t>Bayley &amp; Jackson (Hong Kong)</t>
  </si>
  <si>
    <t>iKang Beijing Ritan</t>
  </si>
  <si>
    <t>Yuanhua HK</t>
  </si>
  <si>
    <t>Yuanhua WFOE</t>
  </si>
  <si>
    <t>WA Health Care</t>
  </si>
  <si>
    <t>iKang (Shanghai) Financing Lease</t>
  </si>
  <si>
    <t>IKang MRI Center, Inc.</t>
  </si>
  <si>
    <t>iKang MRI Center, Limited</t>
  </si>
  <si>
    <t>iKang mHealth, Inc.</t>
  </si>
  <si>
    <t>iKang Health Cloud Technology Limited</t>
  </si>
  <si>
    <t>iKang Health Cloud</t>
  </si>
  <si>
    <t>ORGANIZATION AND PRINCIPAL ACTIVITIES - VIE (Details) - USD ($) $ in Thousands</t>
  </si>
  <si>
    <t>Mar. 31, 2015</t>
  </si>
  <si>
    <t>Financial statements amounts and balances of the VIE entities included in the accompanying consolidated financial statements</t>
  </si>
  <si>
    <t>Amounts due from a related party</t>
  </si>
  <si>
    <t>Net cash provided by operating activities</t>
  </si>
  <si>
    <t>Net revenues from VIE entities as a percentage of consolidated net revenues</t>
  </si>
  <si>
    <t>91.20%</t>
  </si>
  <si>
    <t>87.10%</t>
  </si>
  <si>
    <t>89.10%</t>
  </si>
  <si>
    <t>Assets from VIE entities as a percentage of consolidated total assets</t>
  </si>
  <si>
    <t>86.50%</t>
  </si>
  <si>
    <t>85.20%</t>
  </si>
  <si>
    <t>Liabilities from VIE entities as a percentage of consolidated total liabilities</t>
  </si>
  <si>
    <t>92.50%</t>
  </si>
  <si>
    <t>92.70%</t>
  </si>
  <si>
    <t>VIE entities</t>
  </si>
  <si>
    <t>Accounts receivable and other current assets</t>
  </si>
  <si>
    <t>Other noncurrent assets</t>
  </si>
  <si>
    <t>Total non-current assets</t>
  </si>
  <si>
    <t>Accounts payable and other current liabilities</t>
  </si>
  <si>
    <t>Total non-current liabilities</t>
  </si>
  <si>
    <t>Service fees charged to VIEs</t>
  </si>
  <si>
    <t>SUMMARY OF SIGNIFICANT ACCOUNTING POLICIES (Details) - USD ($) $ in Thousands</t>
  </si>
  <si>
    <t>Statement</t>
  </si>
  <si>
    <t>Working capital</t>
  </si>
  <si>
    <t>Convertible loans</t>
  </si>
  <si>
    <t>Maturity terms of term deposits- minimum</t>
  </si>
  <si>
    <t>3 months</t>
  </si>
  <si>
    <t>Maturity terms of term deposits- maximum</t>
  </si>
  <si>
    <t>1 year</t>
  </si>
  <si>
    <t>Aggregate amounts of cash and cash equivalent denominated in RMB</t>
  </si>
  <si>
    <t>Foreign currency risk | China, Yuan Renminbi</t>
  </si>
  <si>
    <t>SUMMARY OF SIGNIFICANT ACCOUNTING POLICIES - Property and equipment, net (Details)</t>
  </si>
  <si>
    <t>Computer equipment and application software</t>
  </si>
  <si>
    <t>Estimated useful life</t>
  </si>
  <si>
    <t>5 years</t>
  </si>
  <si>
    <t>Furniture and fixtures</t>
  </si>
  <si>
    <t>Medical equipment</t>
  </si>
  <si>
    <t>Motor vehicles</t>
  </si>
  <si>
    <t>SUMMARY OF SIGNIFICANT ACCOUNTING POLICIES - Intangible assets, net (Details)</t>
  </si>
  <si>
    <t>Weighted average</t>
  </si>
  <si>
    <t>Estimated useful lives</t>
  </si>
  <si>
    <t>5 years 6 months</t>
  </si>
  <si>
    <t>Customer relationship | Weighted average</t>
  </si>
  <si>
    <t>5 years 8 months 12 days</t>
  </si>
  <si>
    <t>Customer relationship | Minimum</t>
  </si>
  <si>
    <t>2 years 1 month 6 days</t>
  </si>
  <si>
    <t>Customer relationship | Maximum</t>
  </si>
  <si>
    <t>Non-compete agreements | Weighted average</t>
  </si>
  <si>
    <t>3 years</t>
  </si>
  <si>
    <t>Non-compete agreements | Minimum</t>
  </si>
  <si>
    <t>2 years</t>
  </si>
  <si>
    <t>Non-compete agreements | Maximum</t>
  </si>
  <si>
    <t>Contract backlog | Weighted average</t>
  </si>
  <si>
    <t>8 months 12 days</t>
  </si>
  <si>
    <t>Contract backlog | Minimum</t>
  </si>
  <si>
    <t>4 months 24 days</t>
  </si>
  <si>
    <t>Contract backlog | Maximum</t>
  </si>
  <si>
    <t>10 months 24 days</t>
  </si>
  <si>
    <t>Operating licenses | Weighted average</t>
  </si>
  <si>
    <t>Operating licenses | Minimum</t>
  </si>
  <si>
    <t>3 months 18 days</t>
  </si>
  <si>
    <t>Operating licenses | Maximum</t>
  </si>
  <si>
    <t>Favorable lease contracts | Weighted average</t>
  </si>
  <si>
    <t>7 years 1 month 6 days</t>
  </si>
  <si>
    <t>Favorable lease contracts | Minimum</t>
  </si>
  <si>
    <t>1 year 4 months 24 days</t>
  </si>
  <si>
    <t>Favorable lease contracts | Maximum</t>
  </si>
  <si>
    <t>9 years 9 months 18 days</t>
  </si>
  <si>
    <t>SUMMARY OF SIGNIFICANT ACCOUNTING POLICIES - Revenue recognition and Value added tax ("VAT") (Details) - USD ($) $ in Thousands</t>
  </si>
  <si>
    <t>Business tax and related surcharges</t>
  </si>
  <si>
    <t>VAT related surcharges</t>
  </si>
  <si>
    <t>Maximum</t>
  </si>
  <si>
    <t>Expiry period of components from date of purchase</t>
  </si>
  <si>
    <t>SUMMARY OF SIGNIFICANT ACCOUNTING POLICIES - Non-monetary exchange (Details) - USD ($) $ in Thousands</t>
  </si>
  <si>
    <t>Revenues recognized for non-monetary transactions</t>
  </si>
  <si>
    <t>ACQUISITIONS - Purchase Price Allocation (Details) - USD ($) $ in Thousands</t>
  </si>
  <si>
    <t>Jul. 31, 2017</t>
  </si>
  <si>
    <t>May 20, 2016</t>
  </si>
  <si>
    <t>Net tangible assets:</t>
  </si>
  <si>
    <t>Equity interest acquired (as a percent)</t>
  </si>
  <si>
    <t>Cash consideration</t>
  </si>
  <si>
    <t>Acquisition-related costs</t>
  </si>
  <si>
    <t>Non-current assets</t>
  </si>
  <si>
    <t>Deferred tax liability</t>
  </si>
  <si>
    <t>Net revenue</t>
  </si>
  <si>
    <t>Net income (loss)</t>
  </si>
  <si>
    <t>Consideration for acquisition</t>
  </si>
  <si>
    <t>Shanghai Jianwei Management | IMHealthcare and its subsidiaries</t>
  </si>
  <si>
    <t>Percentage of equity interest exchanged for acquisition</t>
  </si>
  <si>
    <t>35.06%</t>
  </si>
  <si>
    <t>Customer relationship | Beijing Bohui</t>
  </si>
  <si>
    <t>Intangible assets acquired, finite</t>
  </si>
  <si>
    <t>4 years 7 months 6 days</t>
  </si>
  <si>
    <t>Customer relationship | IMHealthcare and its subsidiaries</t>
  </si>
  <si>
    <t>6 years 8 months 12 days</t>
  </si>
  <si>
    <t>Favorable lease contracts | IMHealthcare and its subsidiaries</t>
  </si>
  <si>
    <t>Operating licenses | Beijing Bohui</t>
  </si>
  <si>
    <t>2 years 7 months 6 days</t>
  </si>
  <si>
    <t>Operating licenses | IMHealthcare and its subsidiaries</t>
  </si>
  <si>
    <t>3 years 7 months 6 days</t>
  </si>
  <si>
    <t>Trademark | IMHealthcare and its subsidiaries</t>
  </si>
  <si>
    <t>Intangible assets acquired, indefinite</t>
  </si>
  <si>
    <t>ACQUISITIONS - Pro Forma Information (Details) - USD ($) $ in Thousands</t>
  </si>
  <si>
    <t>Pro forma financial information</t>
  </si>
  <si>
    <t>Pro forma net revenue</t>
  </si>
  <si>
    <t>Pro forma net income/(loss) attributable to common shareholders of iKang Healthcare Group, Inc.</t>
  </si>
  <si>
    <t>ACCOUNTS RECEIVABLE, NET (Details) - USD ($) $ in Thousands</t>
  </si>
  <si>
    <t>Less: allowance for doubtful accounts</t>
  </si>
  <si>
    <t>Accounts receivable, net</t>
  </si>
  <si>
    <t>Movement of allowance for doubtful accounts</t>
  </si>
  <si>
    <t>Balance at beginning of year</t>
  </si>
  <si>
    <t>Charge to expenses</t>
  </si>
  <si>
    <t>Write off</t>
  </si>
  <si>
    <t>Exchange difference</t>
  </si>
  <si>
    <t>Balance at end of year</t>
  </si>
  <si>
    <t>INVENTORIES (Details) - USD ($) $ in Thousands</t>
  </si>
  <si>
    <t>Medical consumable supplies</t>
  </si>
  <si>
    <t>Medical consumable</t>
  </si>
  <si>
    <t>PREPAID EXPENSES AND OTHER CURRENT ASSETS (Details) - USD ($) $ in Thousands</t>
  </si>
  <si>
    <t>Advance to suppliers</t>
  </si>
  <si>
    <t>Other receivable</t>
  </si>
  <si>
    <t>Staff advance</t>
  </si>
  <si>
    <t>Prepaid rental expenses</t>
  </si>
  <si>
    <t>Advance payments to acquisitions</t>
  </si>
  <si>
    <t>Prepaid expenses</t>
  </si>
  <si>
    <t>Interest income receivable</t>
  </si>
  <si>
    <t>PROPERTY AND EQUIPMENT, NET (Details) - USD ($) $ in Thousands</t>
  </si>
  <si>
    <t>Total cost</t>
  </si>
  <si>
    <t>Less: accumulated depreciation and amortization</t>
  </si>
  <si>
    <t>Depreciation expenses</t>
  </si>
  <si>
    <t>Leasehold improvement</t>
  </si>
  <si>
    <t>Construction in progress</t>
  </si>
  <si>
    <t>ACQUIRED INTANGIBLE ASSETS, NET (Details) - USD ($) $ in Thousands</t>
  </si>
  <si>
    <t>Intangible assets, gross</t>
  </si>
  <si>
    <t>Less: impairment</t>
  </si>
  <si>
    <t>Amortization expenses</t>
  </si>
  <si>
    <t>Future amortization expenses</t>
  </si>
  <si>
    <t>thereafter</t>
  </si>
  <si>
    <t>Impairment loss recognized on acquired intangible assets</t>
  </si>
  <si>
    <t>Customer relationship</t>
  </si>
  <si>
    <t>Acquired intangible assets subject to amortization</t>
  </si>
  <si>
    <t>Less: accumulated amortization</t>
  </si>
  <si>
    <t>Operating licenses</t>
  </si>
  <si>
    <t>Favorable lease contracts</t>
  </si>
  <si>
    <t>Contract backlog</t>
  </si>
  <si>
    <t>Non-compete agreements</t>
  </si>
  <si>
    <t>Trade name</t>
  </si>
  <si>
    <t>Acquired intangible assets not subject to amortization</t>
  </si>
  <si>
    <t>LONG-TERM INVESTMENTS (Details) - USD ($) $ in Thousands</t>
  </si>
  <si>
    <t>Cost method investments</t>
  </si>
  <si>
    <t>Equity method investments</t>
  </si>
  <si>
    <t>Available-for-sale investments</t>
  </si>
  <si>
    <t>LONG-TERM INVESTMENTS - Cost method investments (Details) $ in Thousands</t>
  </si>
  <si>
    <t>1 Months Ended</t>
  </si>
  <si>
    <t>Dec. 31, 2017subsidiary</t>
  </si>
  <si>
    <t>Nov. 30, 2015USD ($)cityclinic</t>
  </si>
  <si>
    <t>Mar. 31, 2018USD ($)</t>
  </si>
  <si>
    <t>Jan. 01, 2018</t>
  </si>
  <si>
    <t>Mar. 31, 2017USD ($)</t>
  </si>
  <si>
    <t>Oct. 31, 2016USD ($)</t>
  </si>
  <si>
    <t>Mar. 31, 2016USD ($)</t>
  </si>
  <si>
    <t>Sep. 30, 2015USD ($)</t>
  </si>
  <si>
    <t>May 31, 2015USD ($)</t>
  </si>
  <si>
    <t>Cash consideration- cost method</t>
  </si>
  <si>
    <t>Carrying value of cost method investments</t>
  </si>
  <si>
    <t>Xi'an Puhui</t>
  </si>
  <si>
    <t>Percentage of equity interest owned- cost method</t>
  </si>
  <si>
    <t>23.10%</t>
  </si>
  <si>
    <t>Number of medical centers in Xi'an, Zhengzhou and other six cities | clinic</t>
  </si>
  <si>
    <t>Number of medical centers in the cities outside of Xi'an and Zhengzhou | city</t>
  </si>
  <si>
    <t>American Well Corporation</t>
  </si>
  <si>
    <t>1.80%</t>
  </si>
  <si>
    <t>Two early-stage subsidiaries</t>
  </si>
  <si>
    <t>Number of subsidiaries sold and disposed | subsidiary</t>
  </si>
  <si>
    <t>Early-stage subsidiary A</t>
  </si>
  <si>
    <t>1.00%</t>
  </si>
  <si>
    <t>Early-stage subsidiary B</t>
  </si>
  <si>
    <t>LONG-TERM INVESTMENTS - Equity method investments (Details) $ in Thousands</t>
  </si>
  <si>
    <t>Dec. 31, 2017CNY (¥)item</t>
  </si>
  <si>
    <t>Dec. 31, 2017USD ($)item</t>
  </si>
  <si>
    <t>Aug. 31, 2016USD ($)director</t>
  </si>
  <si>
    <t>Mar. 31, 2016USD ($)director</t>
  </si>
  <si>
    <t>Feb. 29, 2016USD ($)clinicdirector</t>
  </si>
  <si>
    <t>Dec. 31, 2015USD ($)director</t>
  </si>
  <si>
    <t>Sep. 30, 2015USD ($)director</t>
  </si>
  <si>
    <t>Percentage of annual interest rate</t>
  </si>
  <si>
    <t>10.50%</t>
  </si>
  <si>
    <t>Summary of the condensed financial information</t>
  </si>
  <si>
    <t>Non-current liabilities</t>
  </si>
  <si>
    <t>Total revenues</t>
  </si>
  <si>
    <t>Loss from operations</t>
  </si>
  <si>
    <t>Net loss</t>
  </si>
  <si>
    <t>Topsky</t>
  </si>
  <si>
    <t>Cash consideration- equity method</t>
  </si>
  <si>
    <t>Percentage of equity interest owned- equity method</t>
  </si>
  <si>
    <t>21.80%</t>
  </si>
  <si>
    <t>Number of representatives to the board of directors | director</t>
  </si>
  <si>
    <t>Number of board of directors | director</t>
  </si>
  <si>
    <t>Income (loss) from equity method investment</t>
  </si>
  <si>
    <t>Worldcare International Inc.</t>
  </si>
  <si>
    <t>NCI Health</t>
  </si>
  <si>
    <t>45.00%</t>
  </si>
  <si>
    <t>Number of cities in which acquiree's medical centers/clinics are located | clinic</t>
  </si>
  <si>
    <t>NCI Health | AVIC Partnership</t>
  </si>
  <si>
    <t>Percentage of sale of equity interest</t>
  </si>
  <si>
    <t>25.00%</t>
  </si>
  <si>
    <t>Consideration for sale of equity interest</t>
  </si>
  <si>
    <t>Percentage of purchase back of equity interest</t>
  </si>
  <si>
    <t>Period of purchase back of equity interest</t>
  </si>
  <si>
    <t>10.00%</t>
  </si>
  <si>
    <t>AVIC Partnership</t>
  </si>
  <si>
    <t>Number of parties | item</t>
  </si>
  <si>
    <t>Limited partnership, registered capital</t>
  </si>
  <si>
    <t>Limited partnership, subscribed capital</t>
  </si>
  <si>
    <t>Beijing MZ</t>
  </si>
  <si>
    <t>40.00%</t>
  </si>
  <si>
    <t>Changqingshu</t>
  </si>
  <si>
    <t>49.00%</t>
  </si>
  <si>
    <t>Aiying Xingsheng Fund</t>
  </si>
  <si>
    <t>9.96%</t>
  </si>
  <si>
    <t>Number of general partners | item</t>
  </si>
  <si>
    <t>Percentage of annual rate</t>
  </si>
  <si>
    <t>15.00%</t>
  </si>
  <si>
    <t>LONG-TERM INVESTMENTS - Available-for-sale investments (Details) - USD ($) $ in Thousands</t>
  </si>
  <si>
    <t>Jun. 30, 2015</t>
  </si>
  <si>
    <t>Shanghai Shenmin Medical Technology Company Limited</t>
  </si>
  <si>
    <t>Percentage of equity interest acquired</t>
  </si>
  <si>
    <t>Cash consideration to acquire available-for-sale security</t>
  </si>
  <si>
    <t>Unrealized gain recognized</t>
  </si>
  <si>
    <t>Unrealized loss recognized</t>
  </si>
  <si>
    <t>HDF</t>
  </si>
  <si>
    <t>Unrealized gain (loss), net of tax</t>
  </si>
  <si>
    <t>GOODWILL (Details) - USD ($) $ in Thousands</t>
  </si>
  <si>
    <t>Changes in carrying amounts of goodwill</t>
  </si>
  <si>
    <t>Beginning balance</t>
  </si>
  <si>
    <t>Impairment loss:</t>
  </si>
  <si>
    <t>Additions for the year by acquisitions of</t>
  </si>
  <si>
    <t>Changchun Jiachang</t>
  </si>
  <si>
    <t>Disposal for the year</t>
  </si>
  <si>
    <t>ACCRUED EXPENSES AND OTHER CURRENT LIABILITIES (Details) - USD ($) $ in Thousands</t>
  </si>
  <si>
    <t>Accrued payroll and welfare</t>
  </si>
  <si>
    <t>Acquisitions consideration payable</t>
  </si>
  <si>
    <t>Interest expense payable</t>
  </si>
  <si>
    <t>Other taxes payable</t>
  </si>
  <si>
    <t>Accrued rental expense</t>
  </si>
  <si>
    <t>Accrued social insurance</t>
  </si>
  <si>
    <t>Accrued professional fee</t>
  </si>
  <si>
    <t>Accrued outsourcing cost</t>
  </si>
  <si>
    <t>Dividend payable</t>
  </si>
  <si>
    <t>Other payables</t>
  </si>
  <si>
    <t>Xi'an iKang Guobin</t>
  </si>
  <si>
    <t>Yantai Hongkang</t>
  </si>
  <si>
    <t>Others</t>
  </si>
  <si>
    <t>SHORT TERM BORROWINGS (Details) $ in Thousands</t>
  </si>
  <si>
    <t>Mar. 31, 2018CNY (¥)</t>
  </si>
  <si>
    <t>Jan. 31, 2018CNY (¥)</t>
  </si>
  <si>
    <t>Jan. 31, 2018USD ($)</t>
  </si>
  <si>
    <t>Dec. 31, 2017CNY (¥)</t>
  </si>
  <si>
    <t>Dec. 31, 2017USD ($)</t>
  </si>
  <si>
    <t>Nov. 30, 2017CNY (¥)</t>
  </si>
  <si>
    <t>Nov. 30, 2017USD ($)</t>
  </si>
  <si>
    <t>Aug. 31, 2017CNY (¥)</t>
  </si>
  <si>
    <t>Aug. 31, 2017USD ($)</t>
  </si>
  <si>
    <t>Jun. 30, 2017CNY (¥)</t>
  </si>
  <si>
    <t>Jun. 30, 2017USD ($)</t>
  </si>
  <si>
    <t>Apr. 30, 2017CNY (¥)</t>
  </si>
  <si>
    <t>Mar. 31, 2017CNY (¥)</t>
  </si>
  <si>
    <t>Dec. 31, 2016CNY (¥)</t>
  </si>
  <si>
    <t>Dec. 31, 2016USD ($)</t>
  </si>
  <si>
    <t>Sep. 30, 2016CNY (¥)</t>
  </si>
  <si>
    <t>Sep. 30, 2016USD ($)</t>
  </si>
  <si>
    <t>Jun. 30, 2016CNY (¥)</t>
  </si>
  <si>
    <t>Jun. 30, 2016USD ($)</t>
  </si>
  <si>
    <t>Dec. 31, 2015CNY (¥)item</t>
  </si>
  <si>
    <t>Dec. 31, 2015USD ($)item</t>
  </si>
  <si>
    <t>Mar. 31, 2018CNY (¥)tranche</t>
  </si>
  <si>
    <t>Mar. 31, 2018USD ($)tranche</t>
  </si>
  <si>
    <t>Apr. 30, 2017USD ($)</t>
  </si>
  <si>
    <t>Jan. 31, 2017</t>
  </si>
  <si>
    <t>Dec. 31, 2015USD ($)</t>
  </si>
  <si>
    <t>Bank borrowings</t>
  </si>
  <si>
    <t>Long-term loans due within one year</t>
  </si>
  <si>
    <t>Short-term borrowings, Total</t>
  </si>
  <si>
    <t>Short-term borrowing facility drawn down</t>
  </si>
  <si>
    <t>Amount repaid</t>
  </si>
  <si>
    <t>Weighted average effective interest rate (as a percent)</t>
  </si>
  <si>
    <t>Long-term loans</t>
  </si>
  <si>
    <t>Face amount</t>
  </si>
  <si>
    <t>11.10%</t>
  </si>
  <si>
    <t>Number of third-party investors | item</t>
  </si>
  <si>
    <t>Repayment long-term borrowing</t>
  </si>
  <si>
    <t>Borrowings reclassified from long-term loan to short-term borrowing</t>
  </si>
  <si>
    <t>Number of tranches in loan repayable | tranche</t>
  </si>
  <si>
    <t>Long-term loans | Minimum</t>
  </si>
  <si>
    <t>Term of loan</t>
  </si>
  <si>
    <t>18 months</t>
  </si>
  <si>
    <t>8.00%</t>
  </si>
  <si>
    <t>Long-term loans | Maximum</t>
  </si>
  <si>
    <t>36 months</t>
  </si>
  <si>
    <t>Long-term loans | Guiyang GYB Financial Leasing Co., Ltd</t>
  </si>
  <si>
    <t>6.65%</t>
  </si>
  <si>
    <t>Long-term loans | Privatization and convert before maturity date of the long-term loans</t>
  </si>
  <si>
    <t>Long-term loans | Privatization but not convert before maturity date of the long-term loans | Minimum</t>
  </si>
  <si>
    <t>Interest rate (as a percent)</t>
  </si>
  <si>
    <t>5.00%</t>
  </si>
  <si>
    <t>Long-term loans | Privatization but not convert before maturity date of the long-term loans | Maximum</t>
  </si>
  <si>
    <t>Long-term loans | Privatization not completed or failed to convert the loan before maturity date of convertible bonds | Minimum</t>
  </si>
  <si>
    <t>Long-term loans | Privatization not completed or failed to convert the loan before maturity date of convertible bonds | Maximum</t>
  </si>
  <si>
    <t>4.54%</t>
  </si>
  <si>
    <t>4.20%</t>
  </si>
  <si>
    <t>3.30%</t>
  </si>
  <si>
    <t>Short-term borrowings | Guiyang GYB Financial Leasing Co., Ltd</t>
  </si>
  <si>
    <t>Finance lease payment due within one year</t>
  </si>
  <si>
    <t>iKang Holding | Bank borrowings | Industrial and Commercial bank of China</t>
  </si>
  <si>
    <t>iKang Holding | Two year loan framework agreement with China Merchants bank signed in December 2015 | Bank borrowings | China Merchants Bank</t>
  </si>
  <si>
    <t>4.75%</t>
  </si>
  <si>
    <t>iKang Holding | Two year loan framework agreement with Industrial and Commercial Bank of China Signed in June 2016 | Bank borrowings | China Merchants Bank</t>
  </si>
  <si>
    <t>4.35%</t>
  </si>
  <si>
    <t>iKang Holding | Two year loan framework agreement with Industrial and Commercial Bank of China Signed in June 2016 | Bank borrowings | Industrial and Commercial bank of China</t>
  </si>
  <si>
    <t>iKang Holding | Two year loan framework agreement with China Merchants Bank Signed in September 2016 | Bank borrowings | China Merchants Bank</t>
  </si>
  <si>
    <t>iKang Holding | Two year loan framework agreement with Industrial Bank Co.Ltd Signed in December 2016 | Bank borrowings | Industrial Bank Co. Ltd</t>
  </si>
  <si>
    <t>iKang Holding | Two year loan framework agreement with Hongkong and Shanghai Banking Corporation Limited Signed in December 2016 | Bank borrowings | Hongkong and Shanghai Banking Corporation Limited</t>
  </si>
  <si>
    <t>iKang Holding | Two year loan framework agreement with Bank of China Signed in March 2017 | Bank borrowings | Bank of China</t>
  </si>
  <si>
    <t>iKang Holding | One-year loan framework agreement with Commercial Bank of China signed in June 2017 | Bank borrowings | Industrial and Commercial bank of China</t>
  </si>
  <si>
    <t>iKang Holding | One-year loan framework agreement with China Minsheng Bank signed in April 2017 | Bank borrowings | China Minsheng Bank</t>
  </si>
  <si>
    <t>iKang Holding | One-year loan framework agreement with Industrial Bank Co., Ltd signed in November 2017 | Bank borrowings | Industrial Bank Co. Ltd</t>
  </si>
  <si>
    <t>4.83%</t>
  </si>
  <si>
    <t>iKang Holding | One-year loan framework agreement with Hongkong and Shanghai Banking Corporation Limited signed in December 2017 | Bank borrowings | Hongkong and Shanghai Banking Corporation Limited</t>
  </si>
  <si>
    <t>4.79%</t>
  </si>
  <si>
    <t>iKang Holding | One-year loan framework agreement with China Merchants Bank signed in December 2017 | Bank borrowings | China Merchants Bank</t>
  </si>
  <si>
    <t>4.57%</t>
  </si>
  <si>
    <t>iKang Holding | One-year loan framework agreement with Industrial Bank Co., Ltd signed in March 2018 | Bank borrowings | Industrial Bank Co. Ltd</t>
  </si>
  <si>
    <t>LONG-TERM BORROWINGS (Details) $ in Thousands</t>
  </si>
  <si>
    <t>Feb. 29, 2016USD ($)</t>
  </si>
  <si>
    <t>Dec. 31, 2015CNY (¥)</t>
  </si>
  <si>
    <t>Total long-term borrowings</t>
  </si>
  <si>
    <t>iKang Online | NCI Health</t>
  </si>
  <si>
    <t>Amount borrowed</t>
  </si>
  <si>
    <t>Fair value of long-term borrowing</t>
  </si>
  <si>
    <t>Proceeds from sale of medical equipment</t>
  </si>
  <si>
    <t>Loss on sale of medical equipment</t>
  </si>
  <si>
    <t>Lease term</t>
  </si>
  <si>
    <t>45 months</t>
  </si>
  <si>
    <t>Long-term loans | iKang Online</t>
  </si>
  <si>
    <t>INCOME TAXES (Details) - USD ($) $ in Thousands</t>
  </si>
  <si>
    <t>Income Taxes</t>
  </si>
  <si>
    <t>Income tax rate (as a percent)</t>
  </si>
  <si>
    <t>Individual income tax rate (as a percent)</t>
  </si>
  <si>
    <t>35.00%</t>
  </si>
  <si>
    <t>Hong Kong | Bayley &amp; Jackson (Hong Kong), Yuanhua HK, MediFast and WA Health Care</t>
  </si>
  <si>
    <t>16.50%</t>
  </si>
  <si>
    <t>PRC</t>
  </si>
  <si>
    <t>Preferential tax rate according to "Catalogue of Industries Encouraged to Develop in the Western Region" (as a percent)</t>
  </si>
  <si>
    <t>Withholding tax rate (as a percent)</t>
  </si>
  <si>
    <t>Minimum percentage of equity interest in a PRC-resident enterprise to be held by a qualified Hong Kong tax resident for reduced withholding tax rate</t>
  </si>
  <si>
    <t>Reduced withholding tax rate, if 25% or more equity interest in a PRC-resident enterprise is held by a qualified Hong Kong tax resident (as a percent)</t>
  </si>
  <si>
    <t>Aggregate undistributed earnings of Company's subsidiaries</t>
  </si>
  <si>
    <t>Accrued deferred tax liability</t>
  </si>
  <si>
    <t>Aggregate undistributed earnings of the Company's VIEs and its VIEs' subsidiaries</t>
  </si>
  <si>
    <t>PRC | Shenzhen Ikang Guobin Puji Clinic, Ikang Shenzhen Luohu and Shenzhen Ikang Guobin Xinglin Clinic</t>
  </si>
  <si>
    <t>PRC | iKang Health Cloud</t>
  </si>
  <si>
    <t>Period exempt from EIT under the "newly established software enterprise" ("NESE")</t>
  </si>
  <si>
    <t>Preferential tax rate under NESE (as a percent)</t>
  </si>
  <si>
    <t>12.50%</t>
  </si>
  <si>
    <t>Period for preferential tax rate under NESE, after tax exempt period</t>
  </si>
  <si>
    <t>INCOME TAXES - Current and deferred portions (Details) - USD ($) $ in Thousands</t>
  </si>
  <si>
    <t>Current and deferred portions of income tax expenses included in the consolidated statements of operations, which were all attributable to the Group's PRC subsidiaries and VIE entities</t>
  </si>
  <si>
    <t>Current tax expenses</t>
  </si>
  <si>
    <t>Deferred tax benefits</t>
  </si>
  <si>
    <t>Current deferred tax assets:</t>
  </si>
  <si>
    <t>Accrued expenses</t>
  </si>
  <si>
    <t>Accrued payroll</t>
  </si>
  <si>
    <t>Less: Valuation allowance</t>
  </si>
  <si>
    <t>Current deferred tax assets</t>
  </si>
  <si>
    <t>Non-current deferred tax assets:</t>
  </si>
  <si>
    <t>Impairment of long-lived assets</t>
  </si>
  <si>
    <t>Net operating tax loss carry-forwards</t>
  </si>
  <si>
    <t>Non-current deferred tax assets</t>
  </si>
  <si>
    <t>Non-current deferred tax liabilities:</t>
  </si>
  <si>
    <t>Intangible assets</t>
  </si>
  <si>
    <t>Non-current deferred tax liabilities</t>
  </si>
  <si>
    <t>INCOME TAXES - Tax loss carry-forward (Details) - USD ($) $ in Thousands</t>
  </si>
  <si>
    <t>Tax loss carry-forward</t>
  </si>
  <si>
    <t>Reconciliation between the expense (benefit) of income taxes computed by applying the PRC tax rate to income (loss) before income taxes and the actual provision for income taxes</t>
  </si>
  <si>
    <t>Income before provision for income taxes and income/(loss) from equity method investments</t>
  </si>
  <si>
    <t>PRC statutory tax rate (as a percent)</t>
  </si>
  <si>
    <t>Income tax at statutory tax rate</t>
  </si>
  <si>
    <t>Change in valuation allowance</t>
  </si>
  <si>
    <t>Expenses not deductible for tax purposes</t>
  </si>
  <si>
    <t>Effect of income tax rate difference for entities under individual income tax rate of 35%</t>
  </si>
  <si>
    <t>Effect of income tax rate differences in other jurisdictions</t>
  </si>
  <si>
    <t>Tax holidays and preferential tax rates</t>
  </si>
  <si>
    <t>COMMON SHARE (Details)</t>
  </si>
  <si>
    <t>Dec. 02, 2015shares</t>
  </si>
  <si>
    <t>May 09, 2014shares</t>
  </si>
  <si>
    <t>Apr. 09, 2014shares</t>
  </si>
  <si>
    <t>Apr. 30, 2014shares</t>
  </si>
  <si>
    <t>Mar. 31, 2018Voteclassshares</t>
  </si>
  <si>
    <t>Mar. 31, 2017shares</t>
  </si>
  <si>
    <t>Common share</t>
  </si>
  <si>
    <t>Class B to Class A common share conversion ratio</t>
  </si>
  <si>
    <t>Class A redesignated to Class C common shares (in shares)</t>
  </si>
  <si>
    <t>Number of classes of authorized ordinary shares | class</t>
  </si>
  <si>
    <t>Rights Plan</t>
  </si>
  <si>
    <t>Common shares issued (in shares)</t>
  </si>
  <si>
    <t>Minimum percentage of common shares required to exercise right</t>
  </si>
  <si>
    <t>Number of vote each share entitled to | Vote</t>
  </si>
  <si>
    <t>Conversion of convertible preferred shares to common shares (in shares)</t>
  </si>
  <si>
    <t>Class A common shares | IPO</t>
  </si>
  <si>
    <t>Class A common shares | Private placement</t>
  </si>
  <si>
    <t>Class A common shares | Green Shoe</t>
  </si>
  <si>
    <t>NET INCOME (LOSS) PER SHARE (Details) - USD ($) $ / shares in Units, $ in Thousands</t>
  </si>
  <si>
    <t>Numerator:</t>
  </si>
  <si>
    <t>Net income/(loss) attributable to iKang Guobin Healthcare Group, Inc.</t>
  </si>
  <si>
    <t>Net income/(loss) attributed to common shareholders for computing net income per common share- basic and diluted</t>
  </si>
  <si>
    <t>Denominator: Weighted average shares outstanding used in computing diluted net income per common share</t>
  </si>
  <si>
    <t>Net income/(loss) per common share attributable to common shareholders of iKang Healthcare Group, Inc.</t>
  </si>
  <si>
    <t>SHARE-BASED COMPENSATION (Details) - $ / shares</t>
  </si>
  <si>
    <t>Feb. 28, 2018</t>
  </si>
  <si>
    <t>Feb. 27, 2017</t>
  </si>
  <si>
    <t>Jun. 30, 2013</t>
  </si>
  <si>
    <t>Dec. 31, 2016</t>
  </si>
  <si>
    <t>Feb. 26, 2013</t>
  </si>
  <si>
    <t>Share options granted (in shares)</t>
  </si>
  <si>
    <t>Forfeited (in shares)</t>
  </si>
  <si>
    <t>Exercise price (in dollars per share)</t>
  </si>
  <si>
    <t>Grant date fair value of option (in dollars per share)</t>
  </si>
  <si>
    <t>Vested and exercisable ( in shares)</t>
  </si>
  <si>
    <t>Options outstanding (in shares)</t>
  </si>
  <si>
    <t>Minimum</t>
  </si>
  <si>
    <t>Vesting period</t>
  </si>
  <si>
    <t>1 month</t>
  </si>
  <si>
    <t>4 years</t>
  </si>
  <si>
    <t>2013 February Plan</t>
  </si>
  <si>
    <t>Maximum number of shares available for grant (in shares)</t>
  </si>
  <si>
    <t>2014 Plan</t>
  </si>
  <si>
    <t>2014 Plan | $12.89</t>
  </si>
  <si>
    <t>Exercisable exercise price (in dollars per share)</t>
  </si>
  <si>
    <t>2014 Plan | Class A common shares</t>
  </si>
  <si>
    <t>2014 Plan | Class A common shares | $12.89</t>
  </si>
  <si>
    <t>PRC Citizen</t>
  </si>
  <si>
    <t>US Citizen</t>
  </si>
  <si>
    <t>SHARE-BASED COMPENSATION - Options granted (Details) - $ / shares</t>
  </si>
  <si>
    <t>Number of options</t>
  </si>
  <si>
    <t>Outstanding at the beginning of the period (in shares)</t>
  </si>
  <si>
    <t>Granted (in shares)</t>
  </si>
  <si>
    <t>Exercised (in shares)</t>
  </si>
  <si>
    <t>Outstanding at the end of the period (in shares)</t>
  </si>
  <si>
    <t>Weighted average exercise price per option</t>
  </si>
  <si>
    <t>Outstanding at the beginning of the period (in dollars per share)</t>
  </si>
  <si>
    <t>Granted (in dollars per share)</t>
  </si>
  <si>
    <t>Exercised (in dollars per share)</t>
  </si>
  <si>
    <t>Forfeited (in dollars per share)</t>
  </si>
  <si>
    <t>Outstanding at the end of the period (in dollars per share)</t>
  </si>
  <si>
    <t>Weighted average fair value per option at grant date</t>
  </si>
  <si>
    <t>SHARE-BASED COMPENSATION - Share options outstanding (Details) $ / shares in Units, $ in Thousands</t>
  </si>
  <si>
    <t>Mar. 31, 2018USD ($)$ / sharesshares</t>
  </si>
  <si>
    <t>Option outstanding</t>
  </si>
  <si>
    <t>Number outstanding (in shares) | shares</t>
  </si>
  <si>
    <t>Aggregate intrinsic value | $</t>
  </si>
  <si>
    <t>Option exercisable</t>
  </si>
  <si>
    <t>Number exercisable (in shares) | shares</t>
  </si>
  <si>
    <t>Additional information</t>
  </si>
  <si>
    <t>Vested options (in shares) | shares</t>
  </si>
  <si>
    <t>Options expected to vest (in shares) | shares</t>
  </si>
  <si>
    <t>Weighted-average exercise price of options expected to vest (in dollars per share)</t>
  </si>
  <si>
    <t>Aggregate intrinsic value of options expected to vest | $</t>
  </si>
  <si>
    <t>Information with respect to share options outstanding at the end of the period</t>
  </si>
  <si>
    <t>Low end of range of exercise prices (in dollars per share)</t>
  </si>
  <si>
    <t>Weighted average remaining contractual life in years</t>
  </si>
  <si>
    <t>4 years 11 months 23 days</t>
  </si>
  <si>
    <t>Weighted average Exercise price per option (in dollars per share)</t>
  </si>
  <si>
    <t>6 years 4 days</t>
  </si>
  <si>
    <t>9 years 11 months 1 day</t>
  </si>
  <si>
    <t>SHARE-BASED COMPENSATION - Assumptions (Details) - USD ($) $ / shares in Units, $ in Thousands</t>
  </si>
  <si>
    <t>Feb. 27, 2015</t>
  </si>
  <si>
    <t>Oct. 28, 2014</t>
  </si>
  <si>
    <t>Aug. 01, 2014</t>
  </si>
  <si>
    <t>Feb. 27, 2014</t>
  </si>
  <si>
    <t>Sep. 12, 2013</t>
  </si>
  <si>
    <t>Mar. 18, 2013</t>
  </si>
  <si>
    <t>Feb. 17, 2012</t>
  </si>
  <si>
    <t>Jun. 08, 2011</t>
  </si>
  <si>
    <t>Dec. 31, 2010</t>
  </si>
  <si>
    <t>Assumptions used on the grant date to estimate fair value of each option granted using the binomial tree pricing model for grants during the applicable periods</t>
  </si>
  <si>
    <t>Risk-free interest rate of return (as a percent)</t>
  </si>
  <si>
    <t>3.61%</t>
  </si>
  <si>
    <t>3.33%</t>
  </si>
  <si>
    <t>3.09%</t>
  </si>
  <si>
    <t>3.24%</t>
  </si>
  <si>
    <t>3.22%</t>
  </si>
  <si>
    <t>2.15%</t>
  </si>
  <si>
    <t>2.99%</t>
  </si>
  <si>
    <t>1.11%</t>
  </si>
  <si>
    <t>4.67%</t>
  </si>
  <si>
    <t>Contractual term</t>
  </si>
  <si>
    <t>2 years 4 months 21 days</t>
  </si>
  <si>
    <t>Volatility (as a percent)</t>
  </si>
  <si>
    <t>38.00%</t>
  </si>
  <si>
    <t>58.87%</t>
  </si>
  <si>
    <t>45.38%</t>
  </si>
  <si>
    <t>38.09%</t>
  </si>
  <si>
    <t>38.20%</t>
  </si>
  <si>
    <t>41.00%</t>
  </si>
  <si>
    <t>42.00%</t>
  </si>
  <si>
    <t>40.90%</t>
  </si>
  <si>
    <t>US Treasury Active Curves maturity term for estimation of risk-free interest rate</t>
  </si>
  <si>
    <t>Additional disclosure</t>
  </si>
  <si>
    <t>Unrecognized compensation expense</t>
  </si>
  <si>
    <t>Period over which total unrecognized compensation expense relating to unvested share options will be recognized</t>
  </si>
  <si>
    <t>Weighted-average remaining contractual term of options outstanding</t>
  </si>
  <si>
    <t>5 years 8 months 1 day</t>
  </si>
  <si>
    <t>FAIR VALUE MEASUREMENTS - Financial assets and liabilities (Details) - USD ($) $ in Thousands</t>
  </si>
  <si>
    <t>Available-for-sale Investments</t>
  </si>
  <si>
    <t>Recurring basis</t>
  </si>
  <si>
    <t>Contingent consideration</t>
  </si>
  <si>
    <t>Outstanding on March 31 year</t>
  </si>
  <si>
    <t>Recurring basis | Level 3</t>
  </si>
  <si>
    <t>RELATED PARTY BALANCES AND TRANSACTIONS (Details) - USD ($) $ in Thousands</t>
  </si>
  <si>
    <t>Related party balances and transactions</t>
  </si>
  <si>
    <t>Non-interest bearing loans due from related parties</t>
  </si>
  <si>
    <t>NONCONTROLLING INTEREST (Details) - USD ($) $ in Thousands</t>
  </si>
  <si>
    <t>Noncontrolling interest</t>
  </si>
  <si>
    <t>Balance at the beginning of the period</t>
  </si>
  <si>
    <t>Addition of non-controlling interest in connection with new establishments</t>
  </si>
  <si>
    <t>Share of profit (loss)</t>
  </si>
  <si>
    <t>Other comprehensive income</t>
  </si>
  <si>
    <t>Balance at the end of the period</t>
  </si>
  <si>
    <t>Shanghai Jianwei Management</t>
  </si>
  <si>
    <t>Shandong Ciming Clinics</t>
  </si>
  <si>
    <t>Xi'an iKang</t>
  </si>
  <si>
    <t>Guizhou Winstar Medical Center</t>
  </si>
  <si>
    <t>Wuxi iKang</t>
  </si>
  <si>
    <t>Zhenjiang iKang</t>
  </si>
  <si>
    <t>IMHealthcare and its subsidiaries | Shanghai Jianwei Management</t>
  </si>
  <si>
    <t>Ningbo iKang</t>
  </si>
  <si>
    <t>Prepayment capital contribution from non-controlling interest</t>
  </si>
  <si>
    <t>iKang Yinchuan Ciming &amp; Yinchuan Clinic</t>
  </si>
  <si>
    <t>SEGMENT INFORMATION (Details) $ in Thousands</t>
  </si>
  <si>
    <t>Mar. 31, 2018USD ($)segment</t>
  </si>
  <si>
    <t>Segment information</t>
  </si>
  <si>
    <t>Number of operating segments | segment</t>
  </si>
  <si>
    <t>Number of reporting segments | segment</t>
  </si>
  <si>
    <t>Net revenues:</t>
  </si>
  <si>
    <t>Cost of revenues:</t>
  </si>
  <si>
    <t>Gross profit:</t>
  </si>
  <si>
    <t>General and administrative expenses</t>
  </si>
  <si>
    <t>Medical examinations and other medical services</t>
  </si>
  <si>
    <t>Medical examinations and other medical services | Medical examinations</t>
  </si>
  <si>
    <t>Medical examinations and other medical services | Disease screening</t>
  </si>
  <si>
    <t>Medical examinations and other medical services | Other services</t>
  </si>
  <si>
    <t>Dental services</t>
  </si>
  <si>
    <t>COMMITMENTS AND CONTINGENCIES - Operating lease as lessee (Details) - USD ($) $ in Thousands</t>
  </si>
  <si>
    <t>Rental expenses under operating leases</t>
  </si>
  <si>
    <t>Future minimum lease payments</t>
  </si>
  <si>
    <t>COMMITMENTS AND CONTINGENCIES - Long-term borrowings (Details) $ in Thousands</t>
  </si>
  <si>
    <t>Future minimum principal payments related to long-term borrowings</t>
  </si>
  <si>
    <t>EMPLOYEE BENEFIT PLAN (Details) - USD ($) $ in Thousands</t>
  </si>
  <si>
    <t>Total provision under government-mandated defined contribution plan</t>
  </si>
  <si>
    <t>STATUTORY RESERVE AND RESTRICTED NET ASSETS (Details) - USD ($) $ in Thousands</t>
  </si>
  <si>
    <t>Percentage of after-tax profits required to be appropriated to general reserve</t>
  </si>
  <si>
    <t>General reserve as a percentage of registered capital up to which after-tax profit of PRC subsidiaries and VIEs shall be transferred</t>
  </si>
  <si>
    <t>Amount appropriated to statutory reserve</t>
  </si>
  <si>
    <t>Aggregate amounts of capital and statutory reserves restricted</t>
  </si>
  <si>
    <t>Restricted net assets of subsidiaries and VIE entities as a percentage of consolidated net assets of the Group</t>
  </si>
  <si>
    <t>SUBSEQUENT EVENTS (Details) $ / shares in Units, $ in Thousands</t>
  </si>
  <si>
    <t>Aug. 31, 2018CNY (¥)</t>
  </si>
  <si>
    <t>Aug. 31, 2018USD ($)</t>
  </si>
  <si>
    <t>Jul. 31, 2018CNY (¥)</t>
  </si>
  <si>
    <t>Jul. 31, 2018USD ($)</t>
  </si>
  <si>
    <t>May 30, 2018$ / shares</t>
  </si>
  <si>
    <t>Subsequent events</t>
  </si>
  <si>
    <t>Short-term borrowing facility drawn down | $</t>
  </si>
  <si>
    <t>Subsequent event | Shanghai Pudong Development Bank | One year loan framework agreement with Shanghai Pudong Development Bank In July 2018 | Bank borrowings</t>
  </si>
  <si>
    <t>Sponsors | Company | Subsequent event</t>
  </si>
  <si>
    <t>All-cash acquisition (in dollars per share)</t>
  </si>
  <si>
    <t>Sponsors | Company | Subsequent event | ADS</t>
  </si>
  <si>
    <t>FINANCIAL STATEMENT SCHEDULE I CONDENSED FINANCIAL INFORMATION OF PARENT COMPANY (Details) - USD ($) $ in Thousands</t>
  </si>
  <si>
    <t>Current assets:</t>
  </si>
  <si>
    <t>Current liabilities:</t>
  </si>
  <si>
    <t>Equity:</t>
  </si>
  <si>
    <t>PARENT COMPANY</t>
  </si>
  <si>
    <t>Investment in subsidiaries and VIE entities</t>
  </si>
  <si>
    <t>PARENT COMPANY | Class A common shares</t>
  </si>
  <si>
    <t>PARENT COMPANY | Class C common shares</t>
  </si>
  <si>
    <t>FINANCIAL STATEMENT SCHEDULE I CONDENSED FINANCIAL INFORMATION OF PARENT COMPANY (Parenthetical) (Details) - $ / shares</t>
  </si>
  <si>
    <t>CONDENSED BALANCE SHEETS</t>
  </si>
  <si>
    <t>FINANCIAL STATEMENT SCHEDULE I CONDENSED FINANCIAL INFORMATION OF PARENT COMPANY - CONDENSED STATEMENTS OF OPERATIONS (Details) - USD ($) $ in Thousands</t>
  </si>
  <si>
    <t>Investment income</t>
  </si>
  <si>
    <t>Exchange gain</t>
  </si>
  <si>
    <t>Equity in income/(loss) of subsidiaries and VIE entities</t>
  </si>
  <si>
    <t>Income/(loss) before provision for income tax expenses</t>
  </si>
  <si>
    <t>FINANCIAL STATEMENT SCHEDULE I CONDENSED FINANCIAL INFORMATION OF PARENT COMPANY - CONDENSED STATEMENTS OF COMPREHENSIVE INCOME (LOSS) (Details) - USD ($) $ in Thousands</t>
  </si>
  <si>
    <t>Condensed Statement of Income Captions [Line Items]</t>
  </si>
  <si>
    <t>Other comprehensive income/(loss)</t>
  </si>
  <si>
    <t>FINANCIAL STATEMENT SCHEDULE I CONDENSED FINANCIAL INFORMATION OF PARENT COMPANY - CONDENSED STATEMENTS OF SHAREHOLDERS' EQUITY (Details) - USD ($) $ in Thousands</t>
  </si>
  <si>
    <t>Balance</t>
  </si>
  <si>
    <t>Balance (in shares)</t>
  </si>
  <si>
    <t>Acquisition in connection</t>
  </si>
  <si>
    <t>Additional paid-in capital | Shenzhen Hospital Management</t>
  </si>
  <si>
    <t>Additional paid-in capital | iKang Shanghai Gubei</t>
  </si>
  <si>
    <t>Additional paid-in capital | Fujian iKang</t>
  </si>
  <si>
    <t>Additional paid-in capital | Weihai iKang Guobin Ciming Medical Examination Management Co., Ltd. Clinic &amp; Weihai iKang Guobin Ciming Medical Examination Management Co., Ltd</t>
  </si>
  <si>
    <t>PARENT COMPANY | Shenzhen Hospital Management</t>
  </si>
  <si>
    <t>PARENT COMPANY | iKang Shanghai Gubei</t>
  </si>
  <si>
    <t>PARENT COMPANY | Fujian iKang</t>
  </si>
  <si>
    <t>PARENT COMPANY | IMHealthcare (Beijing) Technology Co., Ltd</t>
  </si>
  <si>
    <t>PARENT COMPANY | Weihai iKang Guobin Ciming Medical Examination Management Co., Ltd. Clinic &amp; Weihai iKang Guobin Ciming Medical Examination Management Co., Ltd</t>
  </si>
  <si>
    <t>PARENT COMPANY | Common</t>
  </si>
  <si>
    <t>PARENT COMPANY | Additional paid-in capital</t>
  </si>
  <si>
    <t>PARENT COMPANY | Additional paid-in capital | Shenzhen Hospital Management</t>
  </si>
  <si>
    <t>PARENT COMPANY | Additional paid-in capital | iKang Shanghai Gubei</t>
  </si>
  <si>
    <t>PARENT COMPANY | Additional paid-in capital | Fujian iKang</t>
  </si>
  <si>
    <t>PARENT COMPANY | Additional paid-in capital | IMHealthcare (Beijing) Technology Co., Ltd</t>
  </si>
  <si>
    <t>PARENT COMPANY | Additional paid-in capital | Weihai iKang Guobin Ciming Medical Examination Management Co., Ltd. Clinic &amp; Weihai iKang Guobin Ciming Medical Examination Management Co., Ltd</t>
  </si>
  <si>
    <t>PARENT COMPANY | Accumulated deficit</t>
  </si>
  <si>
    <t>PARENT COMPANY | Accumulated other comprehensive income/(loss)</t>
  </si>
  <si>
    <t>FINANCIAL STATEMENT SCHEDULE I CONDENSED FINANCIAL INFORMATION OF PARENT COMPANY - CONDENSED STATEMENTS OF CASH FLOWS (Details) - USD ($) $ in Thousands</t>
  </si>
  <si>
    <t>CASH FLOWS FROM OPERATING ACTIVITIES:</t>
  </si>
  <si>
    <t>Adjustments to reconcile net income to net cash used in operating activities:</t>
  </si>
  <si>
    <t>Changes in assets and liabilities:</t>
  </si>
  <si>
    <t>Return of prepayment for long-term investment</t>
  </si>
  <si>
    <t>Payment for loan receivable</t>
  </si>
  <si>
    <t>CASH FLOW FROM FINANCING ACTIVITIES:</t>
  </si>
  <si>
    <t>Investment income/(loss) from subsidiaries</t>
  </si>
  <si>
    <t>Investment i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4" t="n">
        <v>152419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8</v>
      </c>
    </row>
    <row r="14" spans="1:2">
      <c r="A14" s="3" t="s">
        <v>22</v>
      </c>
      <c r="B14" s="3" t="s">
        <v>23</v>
      </c>
    </row>
    <row r="15" spans="1:2">
      <c r="A15" s="3" t="s">
        <v>24</v>
      </c>
    </row>
    <row r="16" spans="1:2">
      <c r="A16" s="3" t="s">
        <v>25</v>
      </c>
      <c r="B16" s="4" t="n">
        <v>33916439</v>
      </c>
    </row>
    <row r="17" spans="1:2">
      <c r="A17" s="3" t="s">
        <v>26</v>
      </c>
    </row>
    <row r="18" spans="1:2">
      <c r="A18" s="3" t="s">
        <v>25</v>
      </c>
      <c r="B18" s="4" t="n">
        <v>80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6</v>
      </c>
      <c r="B1" s="2" t="s">
        <v>1</v>
      </c>
    </row>
    <row r="2" spans="1:4">
      <c r="B2" s="2" t="s">
        <v>28</v>
      </c>
      <c r="C2" s="2" t="s">
        <v>29</v>
      </c>
      <c r="D2" s="2" t="s">
        <v>86</v>
      </c>
    </row>
    <row r="3" spans="1:4">
      <c r="A3" s="5" t="s">
        <v>257</v>
      </c>
    </row>
    <row r="4" spans="1:4">
      <c r="A4" s="3" t="s">
        <v>258</v>
      </c>
      <c r="B4" s="6" t="n">
        <v>516</v>
      </c>
      <c r="C4" s="6" t="n">
        <v>6</v>
      </c>
      <c r="D4" s="6" t="n">
        <v>1016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8</v>
      </c>
      <c r="C1" s="2" t="s">
        <v>29</v>
      </c>
    </row>
    <row r="2" spans="1:3">
      <c r="A2" s="5" t="s">
        <v>1159</v>
      </c>
    </row>
    <row r="3" spans="1:3">
      <c r="A3" s="3" t="s">
        <v>80</v>
      </c>
      <c r="B3" s="4" t="n">
        <v>39648485</v>
      </c>
      <c r="C3" s="4" t="n">
        <v>39648485</v>
      </c>
    </row>
    <row r="4" spans="1:3">
      <c r="A4" s="3" t="s">
        <v>81</v>
      </c>
      <c r="B4" s="4" t="n">
        <v>34721539</v>
      </c>
      <c r="C4" s="4" t="n">
        <v>34721539</v>
      </c>
    </row>
    <row r="5" spans="1:3">
      <c r="A5" s="3" t="s">
        <v>82</v>
      </c>
      <c r="B5" s="4" t="n">
        <v>34721539</v>
      </c>
      <c r="C5" s="4" t="n">
        <v>34721539</v>
      </c>
    </row>
    <row r="6" spans="1:3">
      <c r="A6" s="3" t="s">
        <v>24</v>
      </c>
    </row>
    <row r="7" spans="1:3">
      <c r="A7" s="5" t="s">
        <v>1159</v>
      </c>
    </row>
    <row r="8" spans="1:3">
      <c r="A8" s="3" t="s">
        <v>84</v>
      </c>
      <c r="B8" s="7" t="n">
        <v>0.01</v>
      </c>
      <c r="C8" s="7" t="n">
        <v>0.01</v>
      </c>
    </row>
    <row r="9" spans="1:3">
      <c r="A9" s="3" t="s">
        <v>80</v>
      </c>
      <c r="B9" s="4" t="n">
        <v>37648485</v>
      </c>
      <c r="C9" s="4" t="n">
        <v>37648485</v>
      </c>
    </row>
    <row r="10" spans="1:3">
      <c r="A10" s="3" t="s">
        <v>81</v>
      </c>
      <c r="B10" s="4" t="n">
        <v>33916439</v>
      </c>
      <c r="C10" s="4" t="n">
        <v>33916439</v>
      </c>
    </row>
    <row r="11" spans="1:3">
      <c r="A11" s="3" t="s">
        <v>82</v>
      </c>
      <c r="B11" s="4" t="n">
        <v>33916439</v>
      </c>
      <c r="C11" s="4" t="n">
        <v>33916439</v>
      </c>
    </row>
    <row r="12" spans="1:3">
      <c r="A12" s="3" t="s">
        <v>26</v>
      </c>
    </row>
    <row r="13" spans="1:3">
      <c r="A13" s="5" t="s">
        <v>1159</v>
      </c>
    </row>
    <row r="14" spans="1:3">
      <c r="A14" s="3" t="s">
        <v>84</v>
      </c>
      <c r="B14" s="7" t="n">
        <v>0.01</v>
      </c>
      <c r="C14" s="7" t="n">
        <v>0.01</v>
      </c>
    </row>
    <row r="15" spans="1:3">
      <c r="A15" s="3" t="s">
        <v>80</v>
      </c>
      <c r="B15" s="4" t="n">
        <v>2000000</v>
      </c>
      <c r="C15" s="4" t="n">
        <v>2000000</v>
      </c>
    </row>
    <row r="16" spans="1:3">
      <c r="A16" s="3" t="s">
        <v>81</v>
      </c>
      <c r="B16" s="4" t="n">
        <v>805100</v>
      </c>
      <c r="C16" s="4" t="n">
        <v>805100</v>
      </c>
    </row>
    <row r="17" spans="1:3">
      <c r="A17" s="3" t="s">
        <v>82</v>
      </c>
      <c r="B17" s="4" t="n">
        <v>805100</v>
      </c>
      <c r="C17" s="4" t="n">
        <v>805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8</v>
      </c>
      <c r="C2" s="2" t="s">
        <v>29</v>
      </c>
      <c r="D2" s="2" t="s">
        <v>86</v>
      </c>
    </row>
    <row r="3" spans="1:4">
      <c r="A3" s="5" t="s">
        <v>91</v>
      </c>
    </row>
    <row r="4" spans="1:4">
      <c r="A4" s="3" t="s">
        <v>1119</v>
      </c>
      <c r="B4" s="6" t="n">
        <v>126255</v>
      </c>
      <c r="C4" s="6" t="n">
        <v>82783</v>
      </c>
      <c r="D4" s="6" t="n">
        <v>65422</v>
      </c>
    </row>
    <row r="5" spans="1:4">
      <c r="A5" s="3" t="s">
        <v>95</v>
      </c>
      <c r="B5" s="4" t="n">
        <v>225904</v>
      </c>
      <c r="C5" s="4" t="n">
        <v>160281</v>
      </c>
      <c r="D5" s="4" t="n">
        <v>133901</v>
      </c>
    </row>
    <row r="6" spans="1:4">
      <c r="A6" s="3" t="s">
        <v>98</v>
      </c>
      <c r="B6" s="4" t="n">
        <v>382</v>
      </c>
      <c r="C6" s="4" t="n">
        <v>939</v>
      </c>
      <c r="D6" s="4" t="n">
        <v>785</v>
      </c>
    </row>
    <row r="7" spans="1:4">
      <c r="A7" s="3" t="s">
        <v>97</v>
      </c>
      <c r="B7" s="4" t="n">
        <v>-20191</v>
      </c>
      <c r="C7" s="4" t="n">
        <v>-13880</v>
      </c>
      <c r="D7" s="4" t="n">
        <v>-4603</v>
      </c>
    </row>
    <row r="8" spans="1:4">
      <c r="A8" s="3" t="s">
        <v>106</v>
      </c>
      <c r="B8" s="4" t="n">
        <v>-17309</v>
      </c>
      <c r="C8" s="4" t="n">
        <v>-11251</v>
      </c>
      <c r="D8" s="4" t="n">
        <v>18325</v>
      </c>
    </row>
    <row r="9" spans="1:4">
      <c r="A9" s="3" t="s">
        <v>1154</v>
      </c>
    </row>
    <row r="10" spans="1:4">
      <c r="A10" s="5" t="s">
        <v>91</v>
      </c>
    </row>
    <row r="11" spans="1:4">
      <c r="A11" s="3" t="s">
        <v>1119</v>
      </c>
      <c r="B11" s="4" t="n">
        <v>38620</v>
      </c>
      <c r="C11" s="4" t="n">
        <v>8015</v>
      </c>
      <c r="D11" s="4" t="n">
        <v>5000</v>
      </c>
    </row>
    <row r="12" spans="1:4">
      <c r="A12" s="3" t="s">
        <v>95</v>
      </c>
      <c r="B12" s="4" t="n">
        <v>38620</v>
      </c>
      <c r="C12" s="4" t="n">
        <v>8015</v>
      </c>
      <c r="D12" s="4" t="n">
        <v>5000</v>
      </c>
    </row>
    <row r="13" spans="1:4">
      <c r="A13" s="3" t="s">
        <v>98</v>
      </c>
      <c r="B13" s="4" t="n">
        <v>121</v>
      </c>
      <c r="C13" s="4" t="n">
        <v>89</v>
      </c>
      <c r="D13" s="4" t="n">
        <v>24</v>
      </c>
    </row>
    <row r="14" spans="1:4">
      <c r="A14" s="3" t="s">
        <v>97</v>
      </c>
      <c r="D14" s="4" t="n">
        <v>-2</v>
      </c>
    </row>
    <row r="15" spans="1:4">
      <c r="A15" s="3" t="s">
        <v>1161</v>
      </c>
      <c r="B15" s="4" t="n">
        <v>1800</v>
      </c>
    </row>
    <row r="16" spans="1:4">
      <c r="A16" s="3" t="s">
        <v>1162</v>
      </c>
      <c r="B16" s="4" t="n">
        <v>878</v>
      </c>
    </row>
    <row r="17" spans="1:4">
      <c r="A17" s="3" t="s">
        <v>1163</v>
      </c>
      <c r="B17" s="4" t="n">
        <v>18512</v>
      </c>
      <c r="C17" s="4" t="n">
        <v>-3325</v>
      </c>
      <c r="D17" s="4" t="n">
        <v>23303</v>
      </c>
    </row>
    <row r="18" spans="1:4">
      <c r="A18" s="3" t="s">
        <v>1164</v>
      </c>
      <c r="B18" s="4" t="n">
        <v>-17309</v>
      </c>
      <c r="C18" s="4" t="n">
        <v>-11251</v>
      </c>
      <c r="D18" s="4" t="n">
        <v>18325</v>
      </c>
    </row>
    <row r="19" spans="1:4">
      <c r="A19" s="3" t="s">
        <v>106</v>
      </c>
      <c r="B19" s="6" t="n">
        <v>-17309</v>
      </c>
      <c r="C19" s="6" t="n">
        <v>-11251</v>
      </c>
      <c r="D19" s="6" t="n">
        <v>183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8</v>
      </c>
      <c r="C2" s="2" t="s">
        <v>29</v>
      </c>
      <c r="D2" s="2" t="s">
        <v>86</v>
      </c>
    </row>
    <row r="3" spans="1:4">
      <c r="A3" s="5" t="s">
        <v>1166</v>
      </c>
    </row>
    <row r="4" spans="1:4">
      <c r="A4" s="3" t="s">
        <v>104</v>
      </c>
      <c r="B4" s="6" t="n">
        <v>-16676</v>
      </c>
      <c r="C4" s="6" t="n">
        <v>-12544</v>
      </c>
      <c r="D4" s="6" t="n">
        <v>16488</v>
      </c>
    </row>
    <row r="5" spans="1:4">
      <c r="A5" s="5" t="s">
        <v>1167</v>
      </c>
    </row>
    <row r="6" spans="1:4">
      <c r="A6" s="3" t="s">
        <v>121</v>
      </c>
      <c r="B6" s="4" t="n">
        <v>885</v>
      </c>
      <c r="C6" s="4" t="n">
        <v>-161</v>
      </c>
      <c r="D6" s="4" t="n">
        <v>186</v>
      </c>
    </row>
    <row r="7" spans="1:4">
      <c r="A7" s="3" t="s">
        <v>126</v>
      </c>
      <c r="B7" s="4" t="n">
        <v>221</v>
      </c>
      <c r="C7" s="4" t="n">
        <v>40</v>
      </c>
      <c r="D7" s="4" t="n">
        <v>47</v>
      </c>
    </row>
    <row r="8" spans="1:4">
      <c r="A8" s="3" t="s">
        <v>124</v>
      </c>
      <c r="B8" s="4" t="n">
        <v>7242</v>
      </c>
      <c r="C8" s="4" t="n">
        <v>-30296</v>
      </c>
      <c r="D8" s="4" t="n">
        <v>6808</v>
      </c>
    </row>
    <row r="9" spans="1:4">
      <c r="A9" s="3" t="s">
        <v>1154</v>
      </c>
    </row>
    <row r="10" spans="1:4">
      <c r="A10" s="5" t="s">
        <v>1166</v>
      </c>
    </row>
    <row r="11" spans="1:4">
      <c r="A11" s="3" t="s">
        <v>104</v>
      </c>
      <c r="B11" s="4" t="n">
        <v>-17309</v>
      </c>
      <c r="C11" s="4" t="n">
        <v>-11251</v>
      </c>
      <c r="D11" s="4" t="n">
        <v>18325</v>
      </c>
    </row>
    <row r="12" spans="1:4">
      <c r="A12" s="5" t="s">
        <v>1167</v>
      </c>
    </row>
    <row r="13" spans="1:4">
      <c r="A13" s="3" t="s">
        <v>190</v>
      </c>
      <c r="B13" s="4" t="n">
        <v>23666</v>
      </c>
      <c r="C13" s="4" t="n">
        <v>-18884</v>
      </c>
      <c r="D13" s="4" t="n">
        <v>-11703</v>
      </c>
    </row>
    <row r="14" spans="1:4">
      <c r="A14" s="3" t="s">
        <v>121</v>
      </c>
      <c r="B14" s="4" t="n">
        <v>885</v>
      </c>
      <c r="C14" s="4" t="n">
        <v>-161</v>
      </c>
      <c r="D14" s="4" t="n">
        <v>186</v>
      </c>
    </row>
    <row r="15" spans="1:4">
      <c r="A15" s="3" t="s">
        <v>126</v>
      </c>
      <c r="B15" s="4" t="n">
        <v>221</v>
      </c>
      <c r="C15" s="4" t="n">
        <v>40</v>
      </c>
      <c r="D15" s="4" t="n">
        <v>47</v>
      </c>
    </row>
    <row r="16" spans="1:4">
      <c r="A16" s="3" t="s">
        <v>124</v>
      </c>
      <c r="B16" s="6" t="n">
        <v>7242</v>
      </c>
      <c r="C16" s="6" t="n">
        <v>-30296</v>
      </c>
      <c r="D16" s="6" t="n">
        <v>68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s>
  <sheetData>
    <row r="1" spans="1:6">
      <c r="A1" s="1" t="s">
        <v>1168</v>
      </c>
      <c r="B1" s="2" t="s">
        <v>1</v>
      </c>
    </row>
    <row r="2" spans="1:6">
      <c r="B2" s="2" t="s">
        <v>28</v>
      </c>
      <c r="C2" s="2" t="s">
        <v>29</v>
      </c>
      <c r="E2" s="2" t="s">
        <v>86</v>
      </c>
    </row>
    <row r="3" spans="1:6">
      <c r="A3" s="5" t="s">
        <v>178</v>
      </c>
    </row>
    <row r="4" spans="1:6">
      <c r="A4" s="3" t="s">
        <v>1169</v>
      </c>
      <c r="B4" s="6" t="n">
        <v>312437</v>
      </c>
    </row>
    <row r="5" spans="1:6">
      <c r="A5" s="3" t="s">
        <v>1170</v>
      </c>
      <c r="B5" s="4" t="n">
        <v>34721539</v>
      </c>
    </row>
    <row r="6" spans="1:6">
      <c r="A6" s="3" t="s">
        <v>180</v>
      </c>
      <c r="B6" s="6" t="n">
        <v>34822</v>
      </c>
      <c r="C6" s="6" t="n">
        <v>1941</v>
      </c>
      <c r="E6" s="6" t="n">
        <v>1949</v>
      </c>
    </row>
    <row r="7" spans="1:6">
      <c r="A7" s="3" t="s">
        <v>181</v>
      </c>
      <c r="B7" s="6" t="n">
        <v>1324</v>
      </c>
      <c r="C7" s="4" t="n">
        <v>1324</v>
      </c>
      <c r="D7" s="3" t="s">
        <v>182</v>
      </c>
      <c r="E7" s="4" t="n">
        <v>8035</v>
      </c>
      <c r="F7" s="3" t="s">
        <v>182</v>
      </c>
    </row>
    <row r="8" spans="1:6">
      <c r="A8" s="3" t="s">
        <v>183</v>
      </c>
      <c r="E8" s="6" t="n">
        <v>7206</v>
      </c>
    </row>
    <row r="9" spans="1:6">
      <c r="A9" s="3" t="s">
        <v>194</v>
      </c>
      <c r="C9" s="6" t="n">
        <v>4</v>
      </c>
    </row>
    <row r="10" spans="1:6">
      <c r="A10" s="3" t="s">
        <v>185</v>
      </c>
      <c r="B10" s="4" t="n">
        <v>242834</v>
      </c>
      <c r="C10" s="4" t="n">
        <v>274565</v>
      </c>
      <c r="E10" s="4" t="n">
        <v>995255</v>
      </c>
    </row>
    <row r="11" spans="1:6">
      <c r="A11" s="3" t="s">
        <v>186</v>
      </c>
      <c r="B11" s="6" t="n">
        <v>-630</v>
      </c>
      <c r="C11" s="6" t="n">
        <v>906</v>
      </c>
      <c r="E11" s="6" t="n">
        <v>-1664</v>
      </c>
    </row>
    <row r="12" spans="1:6">
      <c r="A12" s="3" t="s">
        <v>1171</v>
      </c>
      <c r="E12" s="4" t="n">
        <v>16767</v>
      </c>
    </row>
    <row r="13" spans="1:6">
      <c r="A13" s="3" t="s">
        <v>764</v>
      </c>
      <c r="B13" s="4" t="n">
        <v>-17309</v>
      </c>
      <c r="C13" s="4" t="n">
        <v>-11251</v>
      </c>
      <c r="E13" s="4" t="n">
        <v>18325</v>
      </c>
    </row>
    <row r="14" spans="1:6">
      <c r="A14" s="3" t="s">
        <v>191</v>
      </c>
      <c r="B14" s="4" t="n">
        <v>885</v>
      </c>
      <c r="C14" s="4" t="n">
        <v>-161</v>
      </c>
      <c r="E14" s="4" t="n">
        <v>186</v>
      </c>
    </row>
    <row r="15" spans="1:6">
      <c r="A15" s="3" t="s">
        <v>1169</v>
      </c>
      <c r="B15" s="6" t="n">
        <v>355707</v>
      </c>
      <c r="C15" s="6" t="n">
        <v>312437</v>
      </c>
    </row>
    <row r="16" spans="1:6">
      <c r="A16" s="3" t="s">
        <v>1170</v>
      </c>
      <c r="B16" s="4" t="n">
        <v>34721539</v>
      </c>
      <c r="C16" s="4" t="n">
        <v>34721539</v>
      </c>
    </row>
    <row r="17" spans="1:6">
      <c r="A17" s="3" t="s">
        <v>168</v>
      </c>
    </row>
    <row r="18" spans="1:6">
      <c r="A18" s="5" t="s">
        <v>178</v>
      </c>
    </row>
    <row r="19" spans="1:6">
      <c r="A19" s="3" t="s">
        <v>186</v>
      </c>
      <c r="C19" s="6" t="n">
        <v>-2456</v>
      </c>
    </row>
    <row r="20" spans="1:6">
      <c r="A20" s="3" t="s">
        <v>158</v>
      </c>
    </row>
    <row r="21" spans="1:6">
      <c r="A21" s="5" t="s">
        <v>178</v>
      </c>
    </row>
    <row r="22" spans="1:6">
      <c r="A22" s="3" t="s">
        <v>186</v>
      </c>
      <c r="E22" s="6" t="n">
        <v>-788</v>
      </c>
    </row>
    <row r="23" spans="1:6">
      <c r="A23" s="3" t="s">
        <v>171</v>
      </c>
    </row>
    <row r="24" spans="1:6">
      <c r="A24" s="5" t="s">
        <v>178</v>
      </c>
    </row>
    <row r="25" spans="1:6">
      <c r="A25" s="3" t="s">
        <v>186</v>
      </c>
      <c r="B25" s="6" t="n">
        <v>-2502</v>
      </c>
    </row>
    <row r="26" spans="1:6">
      <c r="A26" s="3" t="s">
        <v>173</v>
      </c>
    </row>
    <row r="27" spans="1:6">
      <c r="A27" s="5" t="s">
        <v>178</v>
      </c>
    </row>
    <row r="28" spans="1:6">
      <c r="A28" s="3" t="s">
        <v>199</v>
      </c>
      <c r="B28" s="6" t="n">
        <v>-572</v>
      </c>
    </row>
    <row r="29" spans="1:6">
      <c r="A29" s="3" t="s">
        <v>134</v>
      </c>
    </row>
    <row r="30" spans="1:6">
      <c r="A30" s="5" t="s">
        <v>178</v>
      </c>
    </row>
    <row r="31" spans="1:6">
      <c r="A31" s="3" t="s">
        <v>1170</v>
      </c>
      <c r="B31" s="4" t="n">
        <v>34721539</v>
      </c>
      <c r="C31" s="4" t="n">
        <v>34361539</v>
      </c>
      <c r="E31" s="4" t="n">
        <v>34361539</v>
      </c>
    </row>
    <row r="32" spans="1:6">
      <c r="A32" s="3" t="s">
        <v>194</v>
      </c>
      <c r="C32" s="6" t="n">
        <v>4</v>
      </c>
    </row>
    <row r="33" spans="1:6">
      <c r="A33" s="3" t="s">
        <v>195</v>
      </c>
      <c r="C33" s="4" t="n">
        <v>350000</v>
      </c>
    </row>
    <row r="34" spans="1:6">
      <c r="A34" s="3" t="s">
        <v>185</v>
      </c>
      <c r="C34" s="4" t="n">
        <v>10000</v>
      </c>
    </row>
    <row r="35" spans="1:6">
      <c r="A35" s="3" t="s">
        <v>1170</v>
      </c>
      <c r="B35" s="4" t="n">
        <v>34721539</v>
      </c>
      <c r="C35" s="4" t="n">
        <v>34721539</v>
      </c>
      <c r="E35" s="4" t="n">
        <v>34361539</v>
      </c>
    </row>
    <row r="36" spans="1:6">
      <c r="A36" s="3" t="s">
        <v>61</v>
      </c>
    </row>
    <row r="37" spans="1:6">
      <c r="A37" s="5" t="s">
        <v>178</v>
      </c>
    </row>
    <row r="38" spans="1:6">
      <c r="A38" s="3" t="s">
        <v>180</v>
      </c>
      <c r="B38" s="6" t="n">
        <v>34822</v>
      </c>
      <c r="C38" s="6" t="n">
        <v>1941</v>
      </c>
      <c r="E38" s="6" t="n">
        <v>1949</v>
      </c>
    </row>
    <row r="39" spans="1:6">
      <c r="A39" s="3" t="s">
        <v>181</v>
      </c>
      <c r="B39" s="4" t="n">
        <v>1324</v>
      </c>
      <c r="C39" s="4" t="n">
        <v>1324</v>
      </c>
      <c r="D39" s="3" t="s">
        <v>182</v>
      </c>
      <c r="E39" s="4" t="n">
        <v>8035</v>
      </c>
      <c r="F39" s="3" t="s">
        <v>182</v>
      </c>
    </row>
    <row r="40" spans="1:6">
      <c r="A40" s="3" t="s">
        <v>183</v>
      </c>
      <c r="E40" s="4" t="n">
        <v>7202</v>
      </c>
    </row>
    <row r="41" spans="1:6">
      <c r="A41" s="3" t="s">
        <v>1172</v>
      </c>
    </row>
    <row r="42" spans="1:6">
      <c r="A42" s="5" t="s">
        <v>178</v>
      </c>
    </row>
    <row r="43" spans="1:6">
      <c r="A43" s="3" t="s">
        <v>186</v>
      </c>
      <c r="C43" s="4" t="n">
        <v>-3362</v>
      </c>
    </row>
    <row r="44" spans="1:6">
      <c r="A44" s="3" t="s">
        <v>1173</v>
      </c>
    </row>
    <row r="45" spans="1:6">
      <c r="A45" s="5" t="s">
        <v>178</v>
      </c>
    </row>
    <row r="46" spans="1:6">
      <c r="A46" s="3" t="s">
        <v>186</v>
      </c>
      <c r="E46" s="4" t="n">
        <v>-302</v>
      </c>
    </row>
    <row r="47" spans="1:6">
      <c r="A47" s="3" t="s">
        <v>1174</v>
      </c>
    </row>
    <row r="48" spans="1:6">
      <c r="A48" s="5" t="s">
        <v>178</v>
      </c>
    </row>
    <row r="49" spans="1:6">
      <c r="A49" s="3" t="s">
        <v>186</v>
      </c>
      <c r="B49" s="4" t="n">
        <v>-1872</v>
      </c>
    </row>
    <row r="50" spans="1:6">
      <c r="A50" s="3" t="s">
        <v>1175</v>
      </c>
    </row>
    <row r="51" spans="1:6">
      <c r="A51" s="5" t="s">
        <v>178</v>
      </c>
    </row>
    <row r="52" spans="1:6">
      <c r="A52" s="3" t="s">
        <v>199</v>
      </c>
      <c r="B52" s="4" t="n">
        <v>-572</v>
      </c>
    </row>
    <row r="53" spans="1:6">
      <c r="A53" s="3" t="s">
        <v>140</v>
      </c>
    </row>
    <row r="54" spans="1:6">
      <c r="A54" s="5" t="s">
        <v>178</v>
      </c>
    </row>
    <row r="55" spans="1:6">
      <c r="A55" s="3" t="s">
        <v>183</v>
      </c>
      <c r="E55" s="4" t="n">
        <v>4</v>
      </c>
    </row>
    <row r="56" spans="1:6">
      <c r="A56" s="3" t="s">
        <v>191</v>
      </c>
      <c r="B56" s="4" t="n">
        <v>885</v>
      </c>
      <c r="C56" s="4" t="n">
        <v>-161</v>
      </c>
      <c r="E56" s="4" t="n">
        <v>186</v>
      </c>
    </row>
    <row r="57" spans="1:6">
      <c r="A57" s="3" t="s">
        <v>1154</v>
      </c>
    </row>
    <row r="58" spans="1:6">
      <c r="A58" s="5" t="s">
        <v>178</v>
      </c>
    </row>
    <row r="59" spans="1:6">
      <c r="A59" s="3" t="s">
        <v>1169</v>
      </c>
      <c r="B59" s="4" t="n">
        <v>312437</v>
      </c>
      <c r="C59" s="4" t="n">
        <v>342826</v>
      </c>
      <c r="E59" s="4" t="n">
        <v>319130</v>
      </c>
    </row>
    <row r="60" spans="1:6">
      <c r="A60" s="3" t="s">
        <v>180</v>
      </c>
      <c r="B60" s="4" t="n">
        <v>34822</v>
      </c>
      <c r="C60" s="4" t="n">
        <v>1941</v>
      </c>
      <c r="E60" s="4" t="n">
        <v>1949</v>
      </c>
    </row>
    <row r="61" spans="1:6">
      <c r="A61" s="3" t="s">
        <v>181</v>
      </c>
      <c r="B61" s="4" t="n">
        <v>1324</v>
      </c>
      <c r="C61" s="4" t="n">
        <v>1324</v>
      </c>
      <c r="E61" s="4" t="n">
        <v>8035</v>
      </c>
    </row>
    <row r="62" spans="1:6">
      <c r="A62" s="3" t="s">
        <v>183</v>
      </c>
      <c r="E62" s="4" t="n">
        <v>7206</v>
      </c>
    </row>
    <row r="63" spans="1:6">
      <c r="A63" s="3" t="s">
        <v>194</v>
      </c>
      <c r="C63" s="4" t="n">
        <v>4</v>
      </c>
    </row>
    <row r="64" spans="1:6">
      <c r="A64" s="3" t="s">
        <v>764</v>
      </c>
      <c r="B64" s="4" t="n">
        <v>-17309</v>
      </c>
      <c r="C64" s="4" t="n">
        <v>-11251</v>
      </c>
      <c r="E64" s="4" t="n">
        <v>18325</v>
      </c>
    </row>
    <row r="65" spans="1:6">
      <c r="A65" s="3" t="s">
        <v>190</v>
      </c>
      <c r="B65" s="4" t="n">
        <v>23666</v>
      </c>
      <c r="C65" s="4" t="n">
        <v>-18884</v>
      </c>
      <c r="E65" s="4" t="n">
        <v>-11703</v>
      </c>
    </row>
    <row r="66" spans="1:6">
      <c r="A66" s="3" t="s">
        <v>191</v>
      </c>
      <c r="B66" s="4" t="n">
        <v>885</v>
      </c>
      <c r="C66" s="4" t="n">
        <v>-161</v>
      </c>
      <c r="E66" s="4" t="n">
        <v>186</v>
      </c>
    </row>
    <row r="67" spans="1:6">
      <c r="A67" s="3" t="s">
        <v>1169</v>
      </c>
      <c r="B67" s="4" t="n">
        <v>355707</v>
      </c>
      <c r="C67" s="4" t="n">
        <v>312437</v>
      </c>
      <c r="E67" s="4" t="n">
        <v>342826</v>
      </c>
    </row>
    <row r="68" spans="1:6">
      <c r="A68" s="3" t="s">
        <v>1176</v>
      </c>
    </row>
    <row r="69" spans="1:6">
      <c r="A69" s="5" t="s">
        <v>178</v>
      </c>
    </row>
    <row r="70" spans="1:6">
      <c r="A70" s="3" t="s">
        <v>186</v>
      </c>
      <c r="C70" s="4" t="n">
        <v>-3362</v>
      </c>
    </row>
    <row r="71" spans="1:6">
      <c r="A71" s="3" t="s">
        <v>1177</v>
      </c>
    </row>
    <row r="72" spans="1:6">
      <c r="A72" s="5" t="s">
        <v>178</v>
      </c>
    </row>
    <row r="73" spans="1:6">
      <c r="A73" s="3" t="s">
        <v>186</v>
      </c>
      <c r="E73" s="4" t="n">
        <v>-302</v>
      </c>
    </row>
    <row r="74" spans="1:6">
      <c r="A74" s="3" t="s">
        <v>1178</v>
      </c>
    </row>
    <row r="75" spans="1:6">
      <c r="A75" s="5" t="s">
        <v>178</v>
      </c>
    </row>
    <row r="76" spans="1:6">
      <c r="A76" s="3" t="s">
        <v>186</v>
      </c>
      <c r="B76" s="4" t="n">
        <v>-1872</v>
      </c>
    </row>
    <row r="77" spans="1:6">
      <c r="A77" s="3" t="s">
        <v>1179</v>
      </c>
    </row>
    <row r="78" spans="1:6">
      <c r="A78" s="5" t="s">
        <v>178</v>
      </c>
    </row>
    <row r="79" spans="1:6">
      <c r="A79" s="3" t="s">
        <v>1171</v>
      </c>
      <c r="B79" s="4" t="n">
        <v>2326</v>
      </c>
    </row>
    <row r="80" spans="1:6">
      <c r="A80" s="3" t="s">
        <v>1180</v>
      </c>
    </row>
    <row r="81" spans="1:6">
      <c r="A81" s="5" t="s">
        <v>178</v>
      </c>
    </row>
    <row r="82" spans="1:6">
      <c r="A82" s="3" t="s">
        <v>199</v>
      </c>
      <c r="B82" s="4" t="n">
        <v>-572</v>
      </c>
    </row>
    <row r="83" spans="1:6">
      <c r="A83" s="3" t="s">
        <v>1181</v>
      </c>
    </row>
    <row r="84" spans="1:6">
      <c r="A84" s="5" t="s">
        <v>178</v>
      </c>
    </row>
    <row r="85" spans="1:6">
      <c r="A85" s="3" t="s">
        <v>1169</v>
      </c>
      <c r="B85" s="6" t="n">
        <v>347</v>
      </c>
      <c r="C85" s="6" t="n">
        <v>343</v>
      </c>
      <c r="E85" s="6" t="n">
        <v>343</v>
      </c>
    </row>
    <row r="86" spans="1:6">
      <c r="A86" s="3" t="s">
        <v>1170</v>
      </c>
      <c r="B86" s="4" t="n">
        <v>34721539</v>
      </c>
      <c r="C86" s="4" t="n">
        <v>34361539</v>
      </c>
      <c r="E86" s="4" t="n">
        <v>34361539</v>
      </c>
    </row>
    <row r="87" spans="1:6">
      <c r="A87" s="3" t="s">
        <v>194</v>
      </c>
      <c r="C87" s="6" t="n">
        <v>4</v>
      </c>
    </row>
    <row r="88" spans="1:6">
      <c r="A88" s="3" t="s">
        <v>195</v>
      </c>
      <c r="C88" s="4" t="n">
        <v>350000</v>
      </c>
    </row>
    <row r="89" spans="1:6">
      <c r="A89" s="3" t="s">
        <v>185</v>
      </c>
      <c r="C89" s="4" t="n">
        <v>10000</v>
      </c>
    </row>
    <row r="90" spans="1:6">
      <c r="A90" s="3" t="s">
        <v>1169</v>
      </c>
      <c r="B90" s="6" t="n">
        <v>347</v>
      </c>
      <c r="C90" s="6" t="n">
        <v>347</v>
      </c>
      <c r="E90" s="6" t="n">
        <v>343</v>
      </c>
    </row>
    <row r="91" spans="1:6">
      <c r="A91" s="3" t="s">
        <v>1170</v>
      </c>
      <c r="B91" s="4" t="n">
        <v>34721539</v>
      </c>
      <c r="C91" s="4" t="n">
        <v>34721539</v>
      </c>
      <c r="E91" s="4" t="n">
        <v>34361539</v>
      </c>
    </row>
    <row r="92" spans="1:6">
      <c r="A92" s="3" t="s">
        <v>1182</v>
      </c>
    </row>
    <row r="93" spans="1:6">
      <c r="A93" s="5" t="s">
        <v>178</v>
      </c>
    </row>
    <row r="94" spans="1:6">
      <c r="A94" s="3" t="s">
        <v>1169</v>
      </c>
      <c r="B94" s="6" t="n">
        <v>436649</v>
      </c>
      <c r="C94" s="6" t="n">
        <v>436746</v>
      </c>
      <c r="E94" s="6" t="n">
        <v>419862</v>
      </c>
    </row>
    <row r="95" spans="1:6">
      <c r="A95" s="3" t="s">
        <v>180</v>
      </c>
      <c r="B95" s="4" t="n">
        <v>34822</v>
      </c>
      <c r="C95" s="4" t="n">
        <v>1941</v>
      </c>
      <c r="E95" s="4" t="n">
        <v>1949</v>
      </c>
    </row>
    <row r="96" spans="1:6">
      <c r="A96" s="3" t="s">
        <v>181</v>
      </c>
      <c r="B96" s="4" t="n">
        <v>1324</v>
      </c>
      <c r="C96" s="4" t="n">
        <v>1324</v>
      </c>
      <c r="E96" s="4" t="n">
        <v>8035</v>
      </c>
    </row>
    <row r="97" spans="1:6">
      <c r="A97" s="3" t="s">
        <v>183</v>
      </c>
      <c r="E97" s="4" t="n">
        <v>7202</v>
      </c>
    </row>
    <row r="98" spans="1:6">
      <c r="A98" s="3" t="s">
        <v>1169</v>
      </c>
      <c r="B98" s="4" t="n">
        <v>472677</v>
      </c>
      <c r="C98" s="4" t="n">
        <v>436649</v>
      </c>
      <c r="E98" s="4" t="n">
        <v>436746</v>
      </c>
    </row>
    <row r="99" spans="1:6">
      <c r="A99" s="3" t="s">
        <v>1183</v>
      </c>
    </row>
    <row r="100" spans="1:6">
      <c r="A100" s="5" t="s">
        <v>178</v>
      </c>
    </row>
    <row r="101" spans="1:6">
      <c r="A101" s="3" t="s">
        <v>186</v>
      </c>
      <c r="C101" s="4" t="n">
        <v>-3362</v>
      </c>
    </row>
    <row r="102" spans="1:6">
      <c r="A102" s="3" t="s">
        <v>1184</v>
      </c>
    </row>
    <row r="103" spans="1:6">
      <c r="A103" s="5" t="s">
        <v>178</v>
      </c>
    </row>
    <row r="104" spans="1:6">
      <c r="A104" s="3" t="s">
        <v>186</v>
      </c>
      <c r="E104" s="4" t="n">
        <v>-302</v>
      </c>
    </row>
    <row r="105" spans="1:6">
      <c r="A105" s="3" t="s">
        <v>1185</v>
      </c>
    </row>
    <row r="106" spans="1:6">
      <c r="A106" s="5" t="s">
        <v>178</v>
      </c>
    </row>
    <row r="107" spans="1:6">
      <c r="A107" s="3" t="s">
        <v>186</v>
      </c>
      <c r="B107" s="4" t="n">
        <v>-1872</v>
      </c>
    </row>
    <row r="108" spans="1:6">
      <c r="A108" s="3" t="s">
        <v>1186</v>
      </c>
    </row>
    <row r="109" spans="1:6">
      <c r="A109" s="5" t="s">
        <v>178</v>
      </c>
    </row>
    <row r="110" spans="1:6">
      <c r="A110" s="3" t="s">
        <v>1171</v>
      </c>
      <c r="B110" s="4" t="n">
        <v>2326</v>
      </c>
    </row>
    <row r="111" spans="1:6">
      <c r="A111" s="3" t="s">
        <v>1187</v>
      </c>
    </row>
    <row r="112" spans="1:6">
      <c r="A112" s="5" t="s">
        <v>178</v>
      </c>
    </row>
    <row r="113" spans="1:6">
      <c r="A113" s="3" t="s">
        <v>199</v>
      </c>
      <c r="B113" s="4" t="n">
        <v>-572</v>
      </c>
    </row>
    <row r="114" spans="1:6">
      <c r="A114" s="3" t="s">
        <v>1188</v>
      </c>
    </row>
    <row r="115" spans="1:6">
      <c r="A115" s="5" t="s">
        <v>178</v>
      </c>
    </row>
    <row r="116" spans="1:6">
      <c r="A116" s="3" t="s">
        <v>1169</v>
      </c>
      <c r="B116" s="4" t="n">
        <v>-97937</v>
      </c>
      <c r="C116" s="4" t="n">
        <v>-86686</v>
      </c>
      <c r="E116" s="4" t="n">
        <v>-105011</v>
      </c>
    </row>
    <row r="117" spans="1:6">
      <c r="A117" s="3" t="s">
        <v>764</v>
      </c>
      <c r="B117" s="4" t="n">
        <v>-17309</v>
      </c>
      <c r="C117" s="4" t="n">
        <v>-11251</v>
      </c>
      <c r="E117" s="4" t="n">
        <v>18325</v>
      </c>
    </row>
    <row r="118" spans="1:6">
      <c r="A118" s="3" t="s">
        <v>1169</v>
      </c>
      <c r="B118" s="4" t="n">
        <v>-115246</v>
      </c>
      <c r="C118" s="4" t="n">
        <v>-97937</v>
      </c>
      <c r="E118" s="4" t="n">
        <v>-86686</v>
      </c>
    </row>
    <row r="119" spans="1:6">
      <c r="A119" s="3" t="s">
        <v>1189</v>
      </c>
    </row>
    <row r="120" spans="1:6">
      <c r="A120" s="5" t="s">
        <v>178</v>
      </c>
    </row>
    <row r="121" spans="1:6">
      <c r="A121" s="3" t="s">
        <v>1169</v>
      </c>
      <c r="B121" s="4" t="n">
        <v>-26622</v>
      </c>
      <c r="C121" s="4" t="n">
        <v>-7577</v>
      </c>
      <c r="E121" s="4" t="n">
        <v>3936</v>
      </c>
    </row>
    <row r="122" spans="1:6">
      <c r="A122" s="3" t="s">
        <v>183</v>
      </c>
      <c r="E122" s="4" t="n">
        <v>4</v>
      </c>
    </row>
    <row r="123" spans="1:6">
      <c r="A123" s="3" t="s">
        <v>190</v>
      </c>
      <c r="B123" s="4" t="n">
        <v>23666</v>
      </c>
      <c r="C123" s="4" t="n">
        <v>-18884</v>
      </c>
      <c r="E123" s="4" t="n">
        <v>-11703</v>
      </c>
    </row>
    <row r="124" spans="1:6">
      <c r="A124" s="3" t="s">
        <v>191</v>
      </c>
      <c r="B124" s="4" t="n">
        <v>885</v>
      </c>
      <c r="C124" s="4" t="n">
        <v>-161</v>
      </c>
      <c r="E124" s="4" t="n">
        <v>186</v>
      </c>
    </row>
    <row r="125" spans="1:6">
      <c r="A125" s="3" t="s">
        <v>1169</v>
      </c>
      <c r="B125" s="6" t="n">
        <v>-2071</v>
      </c>
      <c r="C125" s="6" t="n">
        <v>-26622</v>
      </c>
      <c r="E125" s="6" t="n">
        <v>-7577</v>
      </c>
    </row>
    <row r="126" spans="1:6"/>
    <row r="127" spans="1:6">
      <c r="A127" s="3" t="s">
        <v>182</v>
      </c>
      <c r="B127" s="3" t="s">
        <v>202</v>
      </c>
    </row>
  </sheetData>
  <mergeCells count="6">
    <mergeCell ref="A1:A2"/>
    <mergeCell ref="B1:F1"/>
    <mergeCell ref="C2:D2"/>
    <mergeCell ref="E2:F2"/>
    <mergeCell ref="A126:F126"/>
    <mergeCell ref="B127:F1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0</v>
      </c>
      <c r="B1" s="2" t="s">
        <v>1</v>
      </c>
    </row>
    <row r="2" spans="1:5">
      <c r="B2" s="2" t="s">
        <v>28</v>
      </c>
      <c r="C2" s="2" t="s">
        <v>29</v>
      </c>
      <c r="D2" s="2" t="s">
        <v>86</v>
      </c>
      <c r="E2" s="2" t="s">
        <v>115</v>
      </c>
    </row>
    <row r="3" spans="1:5">
      <c r="A3" s="5" t="s">
        <v>1191</v>
      </c>
    </row>
    <row r="4" spans="1:5">
      <c r="A4" s="3" t="s">
        <v>104</v>
      </c>
      <c r="B4" s="6" t="n">
        <v>-16676</v>
      </c>
      <c r="C4" s="6" t="n">
        <v>-12544</v>
      </c>
      <c r="D4" s="6" t="n">
        <v>16488</v>
      </c>
    </row>
    <row r="5" spans="1:5">
      <c r="A5" s="5" t="s">
        <v>1192</v>
      </c>
    </row>
    <row r="6" spans="1:5">
      <c r="A6" s="3" t="s">
        <v>180</v>
      </c>
      <c r="B6" s="4" t="n">
        <v>34822</v>
      </c>
      <c r="C6" s="4" t="n">
        <v>1941</v>
      </c>
      <c r="D6" s="4" t="n">
        <v>1949</v>
      </c>
      <c r="E6" s="6" t="n">
        <v>1949</v>
      </c>
    </row>
    <row r="7" spans="1:5">
      <c r="A7" s="5" t="s">
        <v>1193</v>
      </c>
    </row>
    <row r="8" spans="1:5">
      <c r="A8" s="3" t="s">
        <v>38</v>
      </c>
      <c r="B8" s="4" t="n">
        <v>-6344</v>
      </c>
      <c r="C8" s="4" t="n">
        <v>3165</v>
      </c>
      <c r="D8" s="4" t="n">
        <v>-10069</v>
      </c>
    </row>
    <row r="9" spans="1:5">
      <c r="A9" s="3" t="s">
        <v>73</v>
      </c>
      <c r="B9" s="4" t="n">
        <v>7453</v>
      </c>
      <c r="C9" s="4" t="n">
        <v>18741</v>
      </c>
      <c r="D9" s="4" t="n">
        <v>3979</v>
      </c>
    </row>
    <row r="10" spans="1:5">
      <c r="A10" s="3" t="s">
        <v>216</v>
      </c>
      <c r="B10" s="4" t="n">
        <v>23005</v>
      </c>
      <c r="C10" s="4" t="n">
        <v>50043</v>
      </c>
      <c r="D10" s="4" t="n">
        <v>43602</v>
      </c>
    </row>
    <row r="11" spans="1:5">
      <c r="A11" s="5" t="s">
        <v>217</v>
      </c>
    </row>
    <row r="12" spans="1:5">
      <c r="A12" s="3" t="s">
        <v>1194</v>
      </c>
      <c r="C12" s="4" t="n">
        <v>4000</v>
      </c>
    </row>
    <row r="13" spans="1:5">
      <c r="A13" s="3" t="s">
        <v>222</v>
      </c>
      <c r="B13" s="4" t="n">
        <v>-3149</v>
      </c>
      <c r="C13" s="4" t="n">
        <v>-5473</v>
      </c>
      <c r="D13" s="4" t="n">
        <v>-204414</v>
      </c>
    </row>
    <row r="14" spans="1:5">
      <c r="A14" s="3" t="s">
        <v>1195</v>
      </c>
      <c r="D14" s="4" t="n">
        <v>-1000</v>
      </c>
    </row>
    <row r="15" spans="1:5">
      <c r="A15" s="3" t="s">
        <v>235</v>
      </c>
      <c r="B15" s="4" t="n">
        <v>-1307</v>
      </c>
      <c r="C15" s="4" t="n">
        <v>-2371</v>
      </c>
      <c r="D15" s="4" t="n">
        <v>-37249</v>
      </c>
    </row>
    <row r="16" spans="1:5">
      <c r="A16" s="3" t="s">
        <v>229</v>
      </c>
      <c r="B16" s="4" t="n">
        <v>-34783</v>
      </c>
      <c r="C16" s="4" t="n">
        <v>-32011</v>
      </c>
      <c r="D16" s="4" t="n">
        <v>-261533</v>
      </c>
    </row>
    <row r="17" spans="1:5">
      <c r="A17" s="5" t="s">
        <v>1196</v>
      </c>
    </row>
    <row r="18" spans="1:5">
      <c r="A18" s="3" t="s">
        <v>231</v>
      </c>
      <c r="B18" s="4" t="n">
        <v>1324</v>
      </c>
      <c r="C18" s="4" t="n">
        <v>1324</v>
      </c>
      <c r="D18" s="4" t="n">
        <v>8035</v>
      </c>
    </row>
    <row r="19" spans="1:5">
      <c r="A19" s="3" t="s">
        <v>241</v>
      </c>
      <c r="B19" s="4" t="n">
        <v>4504</v>
      </c>
      <c r="C19" s="4" t="n">
        <v>-52421</v>
      </c>
      <c r="D19" s="4" t="n">
        <v>237465</v>
      </c>
    </row>
    <row r="20" spans="1:5">
      <c r="A20" s="3" t="s">
        <v>243</v>
      </c>
      <c r="B20" s="4" t="n">
        <v>-1997</v>
      </c>
      <c r="C20" s="4" t="n">
        <v>-43213</v>
      </c>
      <c r="D20" s="4" t="n">
        <v>10775</v>
      </c>
    </row>
    <row r="21" spans="1:5">
      <c r="A21" s="3" t="s">
        <v>244</v>
      </c>
      <c r="B21" s="4" t="n">
        <v>64898</v>
      </c>
      <c r="C21" s="4" t="n">
        <v>108111</v>
      </c>
      <c r="D21" s="4" t="n">
        <v>97336</v>
      </c>
    </row>
    <row r="22" spans="1:5">
      <c r="A22" s="3" t="s">
        <v>245</v>
      </c>
      <c r="B22" s="4" t="n">
        <v>62901</v>
      </c>
      <c r="C22" s="4" t="n">
        <v>64898</v>
      </c>
      <c r="D22" s="4" t="n">
        <v>108111</v>
      </c>
    </row>
    <row r="23" spans="1:5">
      <c r="A23" s="3" t="s">
        <v>1154</v>
      </c>
    </row>
    <row r="24" spans="1:5">
      <c r="A24" s="5" t="s">
        <v>1191</v>
      </c>
    </row>
    <row r="25" spans="1:5">
      <c r="A25" s="3" t="s">
        <v>104</v>
      </c>
      <c r="B25" s="4" t="n">
        <v>-17309</v>
      </c>
      <c r="C25" s="4" t="n">
        <v>-11251</v>
      </c>
      <c r="D25" s="4" t="n">
        <v>18325</v>
      </c>
    </row>
    <row r="26" spans="1:5">
      <c r="A26" s="5" t="s">
        <v>1192</v>
      </c>
    </row>
    <row r="27" spans="1:5">
      <c r="A27" s="3" t="s">
        <v>1197</v>
      </c>
      <c r="B27" s="4" t="n">
        <v>-18512</v>
      </c>
      <c r="C27" s="4" t="n">
        <v>3325</v>
      </c>
      <c r="D27" s="4" t="n">
        <v>-23303</v>
      </c>
    </row>
    <row r="28" spans="1:5">
      <c r="A28" s="3" t="s">
        <v>180</v>
      </c>
      <c r="B28" s="4" t="n">
        <v>34822</v>
      </c>
      <c r="C28" s="4" t="n">
        <v>1941</v>
      </c>
      <c r="D28" s="4" t="n">
        <v>1949</v>
      </c>
    </row>
    <row r="29" spans="1:5">
      <c r="A29" s="5" t="s">
        <v>1193</v>
      </c>
    </row>
    <row r="30" spans="1:5">
      <c r="A30" s="3" t="s">
        <v>38</v>
      </c>
      <c r="B30" s="4" t="n">
        <v>-490</v>
      </c>
      <c r="C30" s="4" t="n">
        <v>71</v>
      </c>
      <c r="D30" s="4" t="n">
        <v>775</v>
      </c>
    </row>
    <row r="31" spans="1:5">
      <c r="A31" s="3" t="s">
        <v>37</v>
      </c>
      <c r="B31" s="4" t="n">
        <v>148</v>
      </c>
      <c r="C31" s="4" t="n">
        <v>522</v>
      </c>
      <c r="D31" s="4" t="n">
        <v>-27675</v>
      </c>
    </row>
    <row r="32" spans="1:5">
      <c r="A32" s="3" t="s">
        <v>73</v>
      </c>
      <c r="B32" s="4" t="n">
        <v>-114</v>
      </c>
      <c r="C32" s="4" t="n">
        <v>114</v>
      </c>
      <c r="D32" s="4" t="n">
        <v>-494</v>
      </c>
    </row>
    <row r="33" spans="1:5">
      <c r="A33" s="3" t="s">
        <v>216</v>
      </c>
      <c r="B33" s="4" t="n">
        <v>-1455</v>
      </c>
      <c r="C33" s="4" t="n">
        <v>-5278</v>
      </c>
      <c r="D33" s="4" t="n">
        <v>-30423</v>
      </c>
    </row>
    <row r="34" spans="1:5">
      <c r="A34" s="5" t="s">
        <v>217</v>
      </c>
    </row>
    <row r="35" spans="1:5">
      <c r="A35" s="3" t="s">
        <v>1194</v>
      </c>
      <c r="C35" s="4" t="n">
        <v>4000</v>
      </c>
    </row>
    <row r="36" spans="1:5">
      <c r="A36" s="3" t="s">
        <v>222</v>
      </c>
      <c r="D36" s="4" t="n">
        <v>-24500</v>
      </c>
    </row>
    <row r="37" spans="1:5">
      <c r="A37" s="3" t="s">
        <v>1198</v>
      </c>
      <c r="D37" s="4" t="n">
        <v>-6000</v>
      </c>
    </row>
    <row r="38" spans="1:5">
      <c r="A38" s="3" t="s">
        <v>1195</v>
      </c>
      <c r="D38" s="4" t="n">
        <v>-1000</v>
      </c>
    </row>
    <row r="39" spans="1:5">
      <c r="A39" s="3" t="s">
        <v>229</v>
      </c>
      <c r="C39" s="4" t="n">
        <v>4000</v>
      </c>
      <c r="D39" s="4" t="n">
        <v>-31500</v>
      </c>
    </row>
    <row r="40" spans="1:5">
      <c r="A40" s="5" t="s">
        <v>1196</v>
      </c>
    </row>
    <row r="41" spans="1:5">
      <c r="A41" s="3" t="s">
        <v>231</v>
      </c>
      <c r="B41" s="4" t="n">
        <v>1324</v>
      </c>
      <c r="C41" s="4" t="n">
        <v>1324</v>
      </c>
      <c r="D41" s="4" t="n">
        <v>8035</v>
      </c>
    </row>
    <row r="42" spans="1:5">
      <c r="A42" s="3" t="s">
        <v>241</v>
      </c>
      <c r="B42" s="4" t="n">
        <v>1324</v>
      </c>
      <c r="C42" s="4" t="n">
        <v>1324</v>
      </c>
      <c r="D42" s="4" t="n">
        <v>8035</v>
      </c>
    </row>
    <row r="43" spans="1:5">
      <c r="A43" s="3" t="s">
        <v>243</v>
      </c>
      <c r="B43" s="4" t="n">
        <v>-131</v>
      </c>
      <c r="C43" s="4" t="n">
        <v>46</v>
      </c>
      <c r="D43" s="4" t="n">
        <v>-53888</v>
      </c>
    </row>
    <row r="44" spans="1:5">
      <c r="A44" s="3" t="s">
        <v>244</v>
      </c>
      <c r="B44" s="4" t="n">
        <v>2041</v>
      </c>
      <c r="C44" s="4" t="n">
        <v>1995</v>
      </c>
    </row>
    <row r="45" spans="1:5">
      <c r="A45" s="3" t="s">
        <v>245</v>
      </c>
      <c r="B45" s="6" t="n">
        <v>1910</v>
      </c>
      <c r="C45" s="6" t="n">
        <v>2041</v>
      </c>
      <c r="D45" s="6" t="n">
        <v>1995</v>
      </c>
      <c r="E45" s="6" t="n">
        <v>5588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8</v>
      </c>
    </row>
    <row r="3" spans="1:2">
      <c r="A3" s="5" t="s">
        <v>259</v>
      </c>
    </row>
    <row r="4" spans="1:2">
      <c r="A4" s="3" t="s">
        <v>259</v>
      </c>
      <c r="B4" s="3"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8</v>
      </c>
    </row>
    <row r="3" spans="1:2">
      <c r="A3" s="5" t="s">
        <v>261</v>
      </c>
    </row>
    <row r="4" spans="1:2">
      <c r="A4" s="3" t="s">
        <v>261</v>
      </c>
      <c r="B4" s="3"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8</v>
      </c>
    </row>
    <row r="3" spans="1:2">
      <c r="A3" s="5" t="s">
        <v>263</v>
      </c>
    </row>
    <row r="4" spans="1:2">
      <c r="A4" s="3" t="s">
        <v>263</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8</v>
      </c>
    </row>
    <row r="3" spans="1:2">
      <c r="A3" s="5" t="s">
        <v>265</v>
      </c>
    </row>
    <row r="4" spans="1:2">
      <c r="A4" s="3" t="s">
        <v>265</v>
      </c>
      <c r="B4" s="3"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7</v>
      </c>
      <c r="B1" s="2" t="s">
        <v>1</v>
      </c>
    </row>
    <row r="2" spans="1:2">
      <c r="B2" s="2" t="s">
        <v>28</v>
      </c>
    </row>
    <row r="3" spans="1:2">
      <c r="A3" s="5" t="s">
        <v>267</v>
      </c>
    </row>
    <row r="4" spans="1:2">
      <c r="A4" s="3" t="s">
        <v>267</v>
      </c>
      <c r="B4" s="3"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8</v>
      </c>
    </row>
    <row r="3" spans="1:2">
      <c r="A3" s="5" t="s">
        <v>269</v>
      </c>
    </row>
    <row r="4" spans="1:2">
      <c r="A4" s="3" t="s">
        <v>269</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8</v>
      </c>
    </row>
    <row r="3" spans="1:2">
      <c r="A3" s="5" t="s">
        <v>271</v>
      </c>
    </row>
    <row r="4" spans="1:2">
      <c r="A4" s="3" t="s">
        <v>271</v>
      </c>
      <c r="B4" s="3"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8</v>
      </c>
    </row>
    <row r="3" spans="1:2">
      <c r="A3" s="5" t="s">
        <v>273</v>
      </c>
    </row>
    <row r="4" spans="1:2">
      <c r="A4" s="3" t="s">
        <v>273</v>
      </c>
      <c r="B4" s="3"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8</v>
      </c>
    </row>
    <row r="3" spans="1:2">
      <c r="A3" s="5" t="s">
        <v>275</v>
      </c>
    </row>
    <row r="4" spans="1:2">
      <c r="A4" s="3" t="s">
        <v>275</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62901</v>
      </c>
      <c r="C3" s="6" t="n">
        <v>64898</v>
      </c>
    </row>
    <row r="4" spans="1:3">
      <c r="A4" s="3" t="s">
        <v>32</v>
      </c>
      <c r="C4" s="4" t="n">
        <v>392</v>
      </c>
    </row>
    <row r="5" spans="1:3">
      <c r="A5" s="3" t="s">
        <v>33</v>
      </c>
      <c r="C5" s="4" t="n">
        <v>4359</v>
      </c>
    </row>
    <row r="6" spans="1:3">
      <c r="A6" s="3" t="s">
        <v>34</v>
      </c>
      <c r="B6" s="4" t="n">
        <v>149259</v>
      </c>
      <c r="C6" s="4" t="n">
        <v>79576</v>
      </c>
    </row>
    <row r="7" spans="1:3">
      <c r="A7" s="3" t="s">
        <v>35</v>
      </c>
      <c r="B7" s="4" t="n">
        <v>9261</v>
      </c>
      <c r="C7" s="4" t="n">
        <v>6781</v>
      </c>
    </row>
    <row r="8" spans="1:3">
      <c r="A8" s="3" t="s">
        <v>36</v>
      </c>
      <c r="C8" s="4" t="n">
        <v>9635</v>
      </c>
    </row>
    <row r="9" spans="1:3">
      <c r="A9" s="3" t="s">
        <v>37</v>
      </c>
      <c r="B9" s="4" t="n">
        <v>7019</v>
      </c>
      <c r="C9" s="4" t="n">
        <v>4538</v>
      </c>
    </row>
    <row r="10" spans="1:3">
      <c r="A10" s="3" t="s">
        <v>38</v>
      </c>
      <c r="B10" s="4" t="n">
        <v>66939</v>
      </c>
      <c r="C10" s="4" t="n">
        <v>49736</v>
      </c>
    </row>
    <row r="11" spans="1:3">
      <c r="A11" s="3" t="s">
        <v>39</v>
      </c>
      <c r="B11" s="4" t="n">
        <v>295379</v>
      </c>
      <c r="C11" s="4" t="n">
        <v>219915</v>
      </c>
    </row>
    <row r="12" spans="1:3">
      <c r="A12" s="3" t="s">
        <v>40</v>
      </c>
      <c r="B12" s="4" t="n">
        <v>173283</v>
      </c>
      <c r="C12" s="4" t="n">
        <v>163081</v>
      </c>
    </row>
    <row r="13" spans="1:3">
      <c r="A13" s="3" t="s">
        <v>41</v>
      </c>
      <c r="B13" s="4" t="n">
        <v>21993</v>
      </c>
      <c r="C13" s="4" t="n">
        <v>25852</v>
      </c>
    </row>
    <row r="14" spans="1:3">
      <c r="A14" s="3" t="s">
        <v>42</v>
      </c>
      <c r="B14" s="4" t="n">
        <v>117995</v>
      </c>
      <c r="C14" s="4" t="n">
        <v>107237</v>
      </c>
    </row>
    <row r="15" spans="1:3">
      <c r="A15" s="3" t="s">
        <v>43</v>
      </c>
      <c r="B15" s="4" t="n">
        <v>196816</v>
      </c>
      <c r="C15" s="4" t="n">
        <v>180758</v>
      </c>
    </row>
    <row r="16" spans="1:3">
      <c r="A16" s="3" t="s">
        <v>44</v>
      </c>
      <c r="B16" s="4" t="n">
        <v>39380</v>
      </c>
      <c r="C16" s="4" t="n">
        <v>16698</v>
      </c>
    </row>
    <row r="17" spans="1:3">
      <c r="A17" s="3" t="s">
        <v>45</v>
      </c>
      <c r="B17" s="4" t="n">
        <v>20309</v>
      </c>
      <c r="C17" s="4" t="n">
        <v>14950</v>
      </c>
    </row>
    <row r="18" spans="1:3">
      <c r="A18" s="3" t="s">
        <v>46</v>
      </c>
      <c r="B18" s="4" t="n">
        <v>865155</v>
      </c>
      <c r="C18" s="4" t="n">
        <v>728491</v>
      </c>
    </row>
    <row r="19" spans="1:3">
      <c r="A19" s="5" t="s">
        <v>47</v>
      </c>
    </row>
    <row r="20" spans="1:3">
      <c r="A20" s="3" t="s">
        <v>48</v>
      </c>
      <c r="B20" s="4" t="n">
        <v>52800</v>
      </c>
      <c r="C20" s="4" t="n">
        <v>39892</v>
      </c>
    </row>
    <row r="21" spans="1:3">
      <c r="A21" s="3" t="s">
        <v>49</v>
      </c>
      <c r="B21" s="4" t="n">
        <v>76586</v>
      </c>
      <c r="C21" s="4" t="n">
        <v>59278</v>
      </c>
    </row>
    <row r="22" spans="1:3">
      <c r="A22" s="3" t="s">
        <v>50</v>
      </c>
      <c r="B22" s="4" t="n">
        <v>15579</v>
      </c>
      <c r="C22" s="4" t="n">
        <v>11951</v>
      </c>
    </row>
    <row r="23" spans="1:3">
      <c r="A23" s="3" t="s">
        <v>51</v>
      </c>
      <c r="B23" s="4" t="n">
        <v>95422</v>
      </c>
      <c r="C23" s="4" t="n">
        <v>64740</v>
      </c>
    </row>
    <row r="24" spans="1:3">
      <c r="A24" s="3" t="s">
        <v>52</v>
      </c>
      <c r="B24" s="4" t="n">
        <v>3692</v>
      </c>
    </row>
    <row r="25" spans="1:3">
      <c r="A25" s="3" t="s">
        <v>53</v>
      </c>
      <c r="B25" s="4" t="n">
        <v>196450</v>
      </c>
      <c r="C25" s="4" t="n">
        <v>111299</v>
      </c>
    </row>
    <row r="26" spans="1:3">
      <c r="A26" s="3" t="s">
        <v>54</v>
      </c>
      <c r="B26" s="4" t="n">
        <v>440529</v>
      </c>
      <c r="C26" s="4" t="n">
        <v>287160</v>
      </c>
    </row>
    <row r="27" spans="1:3">
      <c r="A27" s="3" t="s">
        <v>55</v>
      </c>
      <c r="B27" s="4" t="n">
        <v>38884</v>
      </c>
      <c r="C27" s="4" t="n">
        <v>101697</v>
      </c>
    </row>
    <row r="28" spans="1:3">
      <c r="A28" s="3" t="s">
        <v>56</v>
      </c>
      <c r="B28" s="4" t="n">
        <v>5917</v>
      </c>
      <c r="C28" s="4" t="n">
        <v>7229</v>
      </c>
    </row>
    <row r="29" spans="1:3">
      <c r="A29" s="3" t="s">
        <v>57</v>
      </c>
      <c r="B29" s="4" t="n">
        <v>485330</v>
      </c>
      <c r="C29" s="4" t="n">
        <v>396086</v>
      </c>
    </row>
    <row r="30" spans="1:3">
      <c r="A30" s="3" t="s">
        <v>58</v>
      </c>
      <c r="B30" s="3" t="s">
        <v>59</v>
      </c>
      <c r="C30" s="3" t="s">
        <v>59</v>
      </c>
    </row>
    <row r="31" spans="1:3">
      <c r="A31" s="5" t="s">
        <v>60</v>
      </c>
    </row>
    <row r="32" spans="1:3">
      <c r="A32" s="3" t="s">
        <v>61</v>
      </c>
      <c r="B32" s="4" t="n">
        <v>472677</v>
      </c>
      <c r="C32" s="4" t="n">
        <v>436649</v>
      </c>
    </row>
    <row r="33" spans="1:3">
      <c r="A33" s="3" t="s">
        <v>62</v>
      </c>
      <c r="B33" s="4" t="n">
        <v>18396</v>
      </c>
      <c r="C33" s="4" t="n">
        <v>14761</v>
      </c>
    </row>
    <row r="34" spans="1:3">
      <c r="A34" s="3" t="s">
        <v>63</v>
      </c>
      <c r="B34" s="4" t="n">
        <v>-133642</v>
      </c>
      <c r="C34" s="4" t="n">
        <v>-112698</v>
      </c>
    </row>
    <row r="35" spans="1:3">
      <c r="A35" s="3" t="s">
        <v>64</v>
      </c>
      <c r="B35" s="4" t="n">
        <v>-2071</v>
      </c>
      <c r="C35" s="4" t="n">
        <v>-26622</v>
      </c>
    </row>
    <row r="36" spans="1:3">
      <c r="A36" s="3" t="s">
        <v>65</v>
      </c>
      <c r="B36" s="4" t="n">
        <v>355707</v>
      </c>
      <c r="C36" s="4" t="n">
        <v>312437</v>
      </c>
    </row>
    <row r="37" spans="1:3">
      <c r="A37" s="3" t="s">
        <v>66</v>
      </c>
      <c r="B37" s="4" t="n">
        <v>24118</v>
      </c>
      <c r="C37" s="4" t="n">
        <v>19968</v>
      </c>
    </row>
    <row r="38" spans="1:3">
      <c r="A38" s="3" t="s">
        <v>67</v>
      </c>
      <c r="B38" s="4" t="n">
        <v>379825</v>
      </c>
      <c r="C38" s="4" t="n">
        <v>332405</v>
      </c>
    </row>
    <row r="39" spans="1:3">
      <c r="A39" s="3" t="s">
        <v>68</v>
      </c>
      <c r="B39" s="4" t="n">
        <v>865155</v>
      </c>
      <c r="C39" s="4" t="n">
        <v>728491</v>
      </c>
    </row>
    <row r="40" spans="1:3">
      <c r="A40" s="3" t="s">
        <v>24</v>
      </c>
    </row>
    <row r="41" spans="1:3">
      <c r="A41" s="5" t="s">
        <v>60</v>
      </c>
    </row>
    <row r="42" spans="1:3">
      <c r="A42" s="3" t="s">
        <v>69</v>
      </c>
      <c r="B42" s="4" t="n">
        <v>339</v>
      </c>
      <c r="C42" s="4" t="n">
        <v>339</v>
      </c>
    </row>
    <row r="43" spans="1:3">
      <c r="A43" s="3" t="s">
        <v>26</v>
      </c>
    </row>
    <row r="44" spans="1:3">
      <c r="A44" s="5" t="s">
        <v>60</v>
      </c>
    </row>
    <row r="45" spans="1:3">
      <c r="A45" s="3" t="s">
        <v>69</v>
      </c>
      <c r="B45" s="6" t="n">
        <v>8</v>
      </c>
      <c r="C45"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7</v>
      </c>
      <c r="B1" s="2" t="s">
        <v>1</v>
      </c>
    </row>
    <row r="2" spans="1:2">
      <c r="B2" s="2" t="s">
        <v>28</v>
      </c>
    </row>
    <row r="3" spans="1:2">
      <c r="A3" s="5" t="s">
        <v>277</v>
      </c>
    </row>
    <row r="4" spans="1:2">
      <c r="A4" s="3" t="s">
        <v>277</v>
      </c>
      <c r="B4" s="3"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8</v>
      </c>
    </row>
    <row r="3" spans="1:2">
      <c r="A3" s="5" t="s">
        <v>279</v>
      </c>
    </row>
    <row r="4" spans="1:2">
      <c r="A4" s="3" t="s">
        <v>279</v>
      </c>
      <c r="B4" s="3"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8</v>
      </c>
    </row>
    <row r="3" spans="1:2">
      <c r="A3" s="5" t="s">
        <v>281</v>
      </c>
    </row>
    <row r="4" spans="1:2">
      <c r="A4" s="3" t="s">
        <v>281</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8</v>
      </c>
    </row>
    <row r="3" spans="1:2">
      <c r="A3" s="5" t="s">
        <v>283</v>
      </c>
    </row>
    <row r="4" spans="1:2">
      <c r="A4" s="3" t="s">
        <v>283</v>
      </c>
      <c r="B4"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8</v>
      </c>
    </row>
    <row r="3" spans="1:2">
      <c r="A3" s="5" t="s">
        <v>285</v>
      </c>
    </row>
    <row r="4" spans="1:2">
      <c r="A4" s="3" t="s">
        <v>285</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7</v>
      </c>
      <c r="B1" s="2" t="s">
        <v>1</v>
      </c>
    </row>
    <row r="2" spans="1:2">
      <c r="B2" s="2" t="s">
        <v>28</v>
      </c>
    </row>
    <row r="3" spans="1:2">
      <c r="A3" s="5" t="s">
        <v>287</v>
      </c>
    </row>
    <row r="4" spans="1:2">
      <c r="A4" s="3" t="s">
        <v>287</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8</v>
      </c>
    </row>
    <row r="3" spans="1:2">
      <c r="A3" s="5" t="s">
        <v>289</v>
      </c>
    </row>
    <row r="4" spans="1:2">
      <c r="A4" s="3" t="s">
        <v>289</v>
      </c>
      <c r="B4"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8</v>
      </c>
    </row>
    <row r="3" spans="1:2">
      <c r="A3" s="5" t="s">
        <v>292</v>
      </c>
    </row>
    <row r="4" spans="1:2">
      <c r="A4" s="3" t="s">
        <v>291</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8</v>
      </c>
    </row>
    <row r="3" spans="1:2">
      <c r="A3" s="5" t="s">
        <v>294</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8</v>
      </c>
    </row>
    <row r="3" spans="1:2">
      <c r="A3" s="5" t="s">
        <v>296</v>
      </c>
    </row>
    <row r="4" spans="1:2">
      <c r="A4" s="3" t="s">
        <v>296</v>
      </c>
      <c r="B4"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8</v>
      </c>
      <c r="C1" s="2" t="s">
        <v>29</v>
      </c>
    </row>
    <row r="2" spans="1:3">
      <c r="A2" s="3" t="s">
        <v>71</v>
      </c>
      <c r="B2" s="6" t="n">
        <v>23142</v>
      </c>
      <c r="C2" s="6" t="n">
        <v>14261</v>
      </c>
    </row>
    <row r="3" spans="1:3">
      <c r="A3" s="3" t="s">
        <v>72</v>
      </c>
      <c r="B3" s="4" t="n">
        <v>52800</v>
      </c>
      <c r="C3" s="4" t="n">
        <v>39892</v>
      </c>
    </row>
    <row r="4" spans="1:3">
      <c r="A4" s="3" t="s">
        <v>73</v>
      </c>
      <c r="B4" s="4" t="n">
        <v>76586</v>
      </c>
      <c r="C4" s="4" t="n">
        <v>59278</v>
      </c>
    </row>
    <row r="5" spans="1:3">
      <c r="A5" s="3" t="s">
        <v>74</v>
      </c>
      <c r="B5" s="4" t="n">
        <v>15579</v>
      </c>
      <c r="C5" s="4" t="n">
        <v>11951</v>
      </c>
    </row>
    <row r="6" spans="1:3">
      <c r="A6" s="3" t="s">
        <v>75</v>
      </c>
      <c r="B6" s="4" t="n">
        <v>95422</v>
      </c>
      <c r="C6" s="4" t="n">
        <v>64740</v>
      </c>
    </row>
    <row r="7" spans="1:3">
      <c r="A7" s="3" t="s">
        <v>76</v>
      </c>
      <c r="B7" s="4" t="n">
        <v>3692</v>
      </c>
    </row>
    <row r="8" spans="1:3">
      <c r="A8" s="3" t="s">
        <v>77</v>
      </c>
      <c r="B8" s="4" t="n">
        <v>196450</v>
      </c>
      <c r="C8" s="4" t="n">
        <v>111299</v>
      </c>
    </row>
    <row r="9" spans="1:3">
      <c r="A9" s="3" t="s">
        <v>78</v>
      </c>
      <c r="B9" s="4" t="n">
        <v>38884</v>
      </c>
      <c r="C9" s="4" t="n">
        <v>101697</v>
      </c>
    </row>
    <row r="10" spans="1:3">
      <c r="A10" s="3" t="s">
        <v>79</v>
      </c>
      <c r="B10" s="6" t="n">
        <v>5917</v>
      </c>
      <c r="C10" s="6" t="n">
        <v>7229</v>
      </c>
    </row>
    <row r="11" spans="1:3">
      <c r="A11" s="3" t="s">
        <v>80</v>
      </c>
      <c r="B11" s="4" t="n">
        <v>39648485</v>
      </c>
      <c r="C11" s="4" t="n">
        <v>39648485</v>
      </c>
    </row>
    <row r="12" spans="1:3">
      <c r="A12" s="3" t="s">
        <v>81</v>
      </c>
      <c r="B12" s="4" t="n">
        <v>34721539</v>
      </c>
      <c r="C12" s="4" t="n">
        <v>34721539</v>
      </c>
    </row>
    <row r="13" spans="1:3">
      <c r="A13" s="3" t="s">
        <v>82</v>
      </c>
      <c r="B13" s="4" t="n">
        <v>34721539</v>
      </c>
      <c r="C13" s="4" t="n">
        <v>34721539</v>
      </c>
    </row>
    <row r="14" spans="1:3">
      <c r="A14" s="3" t="s">
        <v>83</v>
      </c>
    </row>
    <row r="15" spans="1:3">
      <c r="A15" s="3" t="s">
        <v>72</v>
      </c>
      <c r="B15" s="6" t="n">
        <v>43840</v>
      </c>
      <c r="C15" s="6" t="n">
        <v>34637</v>
      </c>
    </row>
    <row r="16" spans="1:3">
      <c r="A16" s="3" t="s">
        <v>73</v>
      </c>
      <c r="B16" s="4" t="n">
        <v>60281</v>
      </c>
      <c r="C16" s="4" t="n">
        <v>48910</v>
      </c>
    </row>
    <row r="17" spans="1:3">
      <c r="A17" s="3" t="s">
        <v>74</v>
      </c>
      <c r="B17" s="4" t="n">
        <v>13523</v>
      </c>
      <c r="C17" s="4" t="n">
        <v>6414</v>
      </c>
    </row>
    <row r="18" spans="1:3">
      <c r="A18" s="3" t="s">
        <v>75</v>
      </c>
      <c r="B18" s="4" t="n">
        <v>87388</v>
      </c>
      <c r="C18" s="4" t="n">
        <v>57361</v>
      </c>
    </row>
    <row r="19" spans="1:3">
      <c r="A19" s="3" t="s">
        <v>76</v>
      </c>
      <c r="B19" s="4" t="n">
        <v>3480</v>
      </c>
      <c r="C19" s="4" t="n">
        <v>0</v>
      </c>
    </row>
    <row r="20" spans="1:3">
      <c r="A20" s="3" t="s">
        <v>77</v>
      </c>
      <c r="B20" s="4" t="n">
        <v>196450</v>
      </c>
      <c r="C20" s="4" t="n">
        <v>111299</v>
      </c>
    </row>
    <row r="21" spans="1:3">
      <c r="A21" s="3" t="s">
        <v>78</v>
      </c>
      <c r="B21" s="4" t="n">
        <v>38884</v>
      </c>
      <c r="C21" s="4" t="n">
        <v>101697</v>
      </c>
    </row>
    <row r="22" spans="1:3">
      <c r="A22" s="3" t="s">
        <v>79</v>
      </c>
      <c r="B22" s="6" t="n">
        <v>4944</v>
      </c>
      <c r="C22" s="6" t="n">
        <v>7009</v>
      </c>
    </row>
    <row r="23" spans="1:3">
      <c r="A23" s="3" t="s">
        <v>24</v>
      </c>
    </row>
    <row r="24" spans="1:3">
      <c r="A24" s="3" t="s">
        <v>84</v>
      </c>
      <c r="B24" s="7" t="n">
        <v>0.01</v>
      </c>
      <c r="C24" s="7" t="n">
        <v>0.01</v>
      </c>
    </row>
    <row r="25" spans="1:3">
      <c r="A25" s="3" t="s">
        <v>80</v>
      </c>
      <c r="B25" s="4" t="n">
        <v>37648485</v>
      </c>
      <c r="C25" s="4" t="n">
        <v>37648485</v>
      </c>
    </row>
    <row r="26" spans="1:3">
      <c r="A26" s="3" t="s">
        <v>81</v>
      </c>
      <c r="B26" s="4" t="n">
        <v>33916439</v>
      </c>
      <c r="C26" s="4" t="n">
        <v>33916439</v>
      </c>
    </row>
    <row r="27" spans="1:3">
      <c r="A27" s="3" t="s">
        <v>82</v>
      </c>
      <c r="B27" s="4" t="n">
        <v>33916439</v>
      </c>
      <c r="C27" s="4" t="n">
        <v>33916439</v>
      </c>
    </row>
    <row r="28" spans="1:3">
      <c r="A28" s="3" t="s">
        <v>26</v>
      </c>
    </row>
    <row r="29" spans="1:3">
      <c r="A29" s="3" t="s">
        <v>84</v>
      </c>
      <c r="B29" s="7" t="n">
        <v>0.01</v>
      </c>
      <c r="C29" s="7" t="n">
        <v>0.01</v>
      </c>
    </row>
    <row r="30" spans="1:3">
      <c r="A30" s="3" t="s">
        <v>80</v>
      </c>
      <c r="B30" s="4" t="n">
        <v>2000000</v>
      </c>
      <c r="C30" s="4" t="n">
        <v>2000000</v>
      </c>
    </row>
    <row r="31" spans="1:3">
      <c r="A31" s="3" t="s">
        <v>81</v>
      </c>
      <c r="B31" s="4" t="n">
        <v>805100</v>
      </c>
      <c r="C31" s="4" t="n">
        <v>805100</v>
      </c>
    </row>
    <row r="32" spans="1:3">
      <c r="A32" s="3" t="s">
        <v>82</v>
      </c>
      <c r="B32" s="4" t="n">
        <v>805100</v>
      </c>
      <c r="C32" s="4" t="n">
        <v>80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8</v>
      </c>
    </row>
    <row r="3" spans="1:2">
      <c r="A3" s="5" t="s">
        <v>298</v>
      </c>
    </row>
    <row r="4" spans="1:2">
      <c r="A4" s="3" t="s">
        <v>298</v>
      </c>
      <c r="B4"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0</v>
      </c>
      <c r="B1" s="2" t="s">
        <v>1</v>
      </c>
    </row>
    <row r="2" spans="1:2">
      <c r="B2" s="2" t="s">
        <v>28</v>
      </c>
    </row>
    <row r="3" spans="1:2">
      <c r="A3" s="5" t="s">
        <v>300</v>
      </c>
    </row>
    <row r="4" spans="1:2">
      <c r="A4" s="3" t="s">
        <v>300</v>
      </c>
      <c r="B4"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8</v>
      </c>
    </row>
    <row r="3" spans="1:2">
      <c r="A3" s="5" t="s">
        <v>302</v>
      </c>
    </row>
    <row r="4" spans="1:2">
      <c r="A4" s="3" t="s">
        <v>302</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8</v>
      </c>
    </row>
    <row r="3" spans="1:2">
      <c r="A3" s="5" t="s">
        <v>304</v>
      </c>
    </row>
    <row r="4" spans="1:2">
      <c r="A4" s="3" t="s">
        <v>304</v>
      </c>
      <c r="B4" s="3"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8</v>
      </c>
    </row>
    <row r="3" spans="1:2">
      <c r="A3" s="5" t="s">
        <v>306</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8</v>
      </c>
    </row>
    <row r="3" spans="1:2">
      <c r="A3" s="5" t="s">
        <v>308</v>
      </c>
    </row>
    <row r="4" spans="1:2">
      <c r="A4" s="3" t="s">
        <v>308</v>
      </c>
      <c r="B4"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8</v>
      </c>
    </row>
    <row r="3" spans="1:2">
      <c r="A3" s="5" t="s">
        <v>310</v>
      </c>
    </row>
    <row r="4" spans="1:2">
      <c r="A4" s="3" t="s">
        <v>310</v>
      </c>
      <c r="B4"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8</v>
      </c>
    </row>
    <row r="3" spans="1:2">
      <c r="A3" s="5" t="s">
        <v>261</v>
      </c>
    </row>
    <row r="4" spans="1:2">
      <c r="A4" s="3" t="s">
        <v>313</v>
      </c>
      <c r="B4" s="3" t="s">
        <v>314</v>
      </c>
    </row>
    <row r="5" spans="1:2">
      <c r="A5" s="3" t="s">
        <v>315</v>
      </c>
      <c r="B5" s="3" t="s">
        <v>316</v>
      </c>
    </row>
    <row r="6" spans="1:2">
      <c r="A6" s="3" t="s">
        <v>317</v>
      </c>
      <c r="B6" s="3" t="s">
        <v>318</v>
      </c>
    </row>
    <row r="7" spans="1:2">
      <c r="A7" s="3" t="s">
        <v>319</v>
      </c>
      <c r="B7" s="3" t="s">
        <v>320</v>
      </c>
    </row>
    <row r="8" spans="1:2">
      <c r="A8" s="3" t="s">
        <v>31</v>
      </c>
      <c r="B8" s="3" t="s">
        <v>321</v>
      </c>
    </row>
    <row r="9" spans="1:2">
      <c r="A9" s="3" t="s">
        <v>32</v>
      </c>
      <c r="B9" s="3" t="s">
        <v>322</v>
      </c>
    </row>
    <row r="10" spans="1:2">
      <c r="A10" s="3" t="s">
        <v>33</v>
      </c>
      <c r="B10" s="3" t="s">
        <v>323</v>
      </c>
    </row>
    <row r="11" spans="1:2">
      <c r="A11" s="3" t="s">
        <v>324</v>
      </c>
      <c r="B11" s="3" t="s">
        <v>325</v>
      </c>
    </row>
    <row r="12" spans="1:2">
      <c r="A12" s="3" t="s">
        <v>326</v>
      </c>
      <c r="B12" s="3" t="s">
        <v>327</v>
      </c>
    </row>
    <row r="13" spans="1:2">
      <c r="A13" s="3" t="s">
        <v>328</v>
      </c>
      <c r="B13" s="3" t="s">
        <v>329</v>
      </c>
    </row>
    <row r="14" spans="1:2">
      <c r="A14" s="3" t="s">
        <v>330</v>
      </c>
      <c r="B14" s="3" t="s">
        <v>331</v>
      </c>
    </row>
    <row r="15" spans="1:2">
      <c r="A15" s="3" t="s">
        <v>332</v>
      </c>
      <c r="B15" s="3" t="s">
        <v>333</v>
      </c>
    </row>
    <row r="16" spans="1:2">
      <c r="A16" s="3" t="s">
        <v>334</v>
      </c>
      <c r="B16" s="3" t="s">
        <v>335</v>
      </c>
    </row>
    <row r="17" spans="1:2">
      <c r="A17" s="3" t="s">
        <v>336</v>
      </c>
      <c r="B17" s="3" t="s">
        <v>337</v>
      </c>
    </row>
    <row r="18" spans="1:2">
      <c r="A18" s="3" t="s">
        <v>35</v>
      </c>
      <c r="B18" s="3" t="s">
        <v>338</v>
      </c>
    </row>
    <row r="19" spans="1:2">
      <c r="A19" s="3" t="s">
        <v>40</v>
      </c>
      <c r="B19" s="3" t="s">
        <v>339</v>
      </c>
    </row>
    <row r="20" spans="1:2">
      <c r="A20" s="3" t="s">
        <v>340</v>
      </c>
      <c r="B20" s="3" t="s">
        <v>341</v>
      </c>
    </row>
    <row r="21" spans="1:2">
      <c r="A21" s="3" t="s">
        <v>342</v>
      </c>
      <c r="B21" s="3" t="s">
        <v>343</v>
      </c>
    </row>
    <row r="22" spans="1:2">
      <c r="A22" s="3" t="s">
        <v>344</v>
      </c>
      <c r="B22" s="3" t="s">
        <v>345</v>
      </c>
    </row>
    <row r="23" spans="1:2">
      <c r="A23" s="3" t="s">
        <v>42</v>
      </c>
      <c r="B23" s="3" t="s">
        <v>346</v>
      </c>
    </row>
    <row r="24" spans="1:2">
      <c r="A24" s="3" t="s">
        <v>43</v>
      </c>
      <c r="B24" s="3" t="s">
        <v>347</v>
      </c>
    </row>
    <row r="25" spans="1:2">
      <c r="A25" s="3" t="s">
        <v>348</v>
      </c>
      <c r="B25" s="3" t="s">
        <v>349</v>
      </c>
    </row>
    <row r="26" spans="1:2">
      <c r="A26" s="3" t="s">
        <v>350</v>
      </c>
      <c r="B26" s="3" t="s">
        <v>351</v>
      </c>
    </row>
    <row r="27" spans="1:2">
      <c r="A27" s="3" t="s">
        <v>352</v>
      </c>
      <c r="B27" s="3" t="s">
        <v>353</v>
      </c>
    </row>
    <row r="28" spans="1:2">
      <c r="A28" s="3" t="s">
        <v>89</v>
      </c>
      <c r="B28" s="3" t="s">
        <v>354</v>
      </c>
    </row>
    <row r="29" spans="1:2">
      <c r="A29" s="3" t="s">
        <v>94</v>
      </c>
      <c r="B29" s="3" t="s">
        <v>355</v>
      </c>
    </row>
    <row r="30" spans="1:2">
      <c r="A30" s="3" t="s">
        <v>356</v>
      </c>
      <c r="B30" s="3" t="s">
        <v>357</v>
      </c>
    </row>
    <row r="31" spans="1:2">
      <c r="A31" s="3" t="s">
        <v>116</v>
      </c>
      <c r="B31" s="3" t="s">
        <v>358</v>
      </c>
    </row>
    <row r="32" spans="1:2">
      <c r="A32" s="3" t="s">
        <v>359</v>
      </c>
      <c r="B32" s="3" t="s">
        <v>360</v>
      </c>
    </row>
    <row r="33" spans="1:2">
      <c r="A33" s="3" t="s">
        <v>361</v>
      </c>
      <c r="B33" s="3" t="s">
        <v>362</v>
      </c>
    </row>
    <row r="34" spans="1:2">
      <c r="A34" s="3" t="s">
        <v>363</v>
      </c>
      <c r="B34" s="3" t="s">
        <v>364</v>
      </c>
    </row>
    <row r="35" spans="1:2">
      <c r="A35" s="3" t="s">
        <v>365</v>
      </c>
      <c r="B35" s="3" t="s">
        <v>366</v>
      </c>
    </row>
    <row r="36" spans="1:2">
      <c r="A36" s="3" t="s">
        <v>367</v>
      </c>
      <c r="B36" s="3"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8</v>
      </c>
    </row>
    <row r="3" spans="1:2">
      <c r="A3" s="5" t="s">
        <v>259</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8</v>
      </c>
    </row>
    <row r="3" spans="1:2">
      <c r="A3" s="5" t="s">
        <v>261</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8</v>
      </c>
      <c r="C2" s="2" t="s">
        <v>29</v>
      </c>
      <c r="D2" s="2" t="s">
        <v>86</v>
      </c>
    </row>
    <row r="3" spans="1:4">
      <c r="A3" s="5" t="s">
        <v>87</v>
      </c>
    </row>
    <row r="4" spans="1:4">
      <c r="A4" s="3" t="s">
        <v>88</v>
      </c>
      <c r="B4" s="6" t="n">
        <v>563932</v>
      </c>
      <c r="C4" s="6" t="n">
        <v>435713</v>
      </c>
      <c r="D4" s="6" t="n">
        <v>370812</v>
      </c>
    </row>
    <row r="5" spans="1:4">
      <c r="A5" s="3" t="s">
        <v>89</v>
      </c>
      <c r="B5" s="4" t="n">
        <v>325656</v>
      </c>
      <c r="C5" s="4" t="n">
        <v>262134</v>
      </c>
      <c r="D5" s="4" t="n">
        <v>210909</v>
      </c>
    </row>
    <row r="6" spans="1:4">
      <c r="A6" s="3" t="s">
        <v>90</v>
      </c>
      <c r="B6" s="4" t="n">
        <v>238276</v>
      </c>
      <c r="C6" s="4" t="n">
        <v>173579</v>
      </c>
      <c r="D6" s="4" t="n">
        <v>159903</v>
      </c>
    </row>
    <row r="7" spans="1:4">
      <c r="A7" s="5" t="s">
        <v>91</v>
      </c>
    </row>
    <row r="8" spans="1:4">
      <c r="A8" s="3" t="s">
        <v>92</v>
      </c>
      <c r="B8" s="4" t="n">
        <v>96594</v>
      </c>
      <c r="C8" s="4" t="n">
        <v>74304</v>
      </c>
      <c r="D8" s="4" t="n">
        <v>64763</v>
      </c>
    </row>
    <row r="9" spans="1:4">
      <c r="A9" s="3" t="s">
        <v>93</v>
      </c>
      <c r="B9" s="4" t="n">
        <v>126255</v>
      </c>
      <c r="C9" s="4" t="n">
        <v>82783</v>
      </c>
      <c r="D9" s="4" t="n">
        <v>65422</v>
      </c>
    </row>
    <row r="10" spans="1:4">
      <c r="A10" s="3" t="s">
        <v>94</v>
      </c>
      <c r="B10" s="4" t="n">
        <v>3055</v>
      </c>
      <c r="C10" s="4" t="n">
        <v>3194</v>
      </c>
      <c r="D10" s="4" t="n">
        <v>3716</v>
      </c>
    </row>
    <row r="11" spans="1:4">
      <c r="A11" s="3" t="s">
        <v>95</v>
      </c>
      <c r="B11" s="4" t="n">
        <v>225904</v>
      </c>
      <c r="C11" s="4" t="n">
        <v>160281</v>
      </c>
      <c r="D11" s="4" t="n">
        <v>133901</v>
      </c>
    </row>
    <row r="12" spans="1:4">
      <c r="A12" s="3" t="s">
        <v>96</v>
      </c>
      <c r="B12" s="4" t="n">
        <v>12372</v>
      </c>
      <c r="C12" s="4" t="n">
        <v>13298</v>
      </c>
      <c r="D12" s="4" t="n">
        <v>26002</v>
      </c>
    </row>
    <row r="13" spans="1:4">
      <c r="A13" s="3" t="s">
        <v>97</v>
      </c>
      <c r="B13" s="4" t="n">
        <v>-20191</v>
      </c>
      <c r="C13" s="4" t="n">
        <v>-13880</v>
      </c>
      <c r="D13" s="4" t="n">
        <v>-4603</v>
      </c>
    </row>
    <row r="14" spans="1:4">
      <c r="A14" s="3" t="s">
        <v>98</v>
      </c>
      <c r="B14" s="4" t="n">
        <v>382</v>
      </c>
      <c r="C14" s="4" t="n">
        <v>939</v>
      </c>
      <c r="D14" s="4" t="n">
        <v>785</v>
      </c>
    </row>
    <row r="15" spans="1:4">
      <c r="A15" s="3" t="s">
        <v>99</v>
      </c>
      <c r="D15" s="4" t="n">
        <v>1874</v>
      </c>
    </row>
    <row r="16" spans="1:4">
      <c r="A16" s="3" t="s">
        <v>100</v>
      </c>
      <c r="B16" s="4" t="n">
        <v>-7437</v>
      </c>
      <c r="C16" s="4" t="n">
        <v>357</v>
      </c>
      <c r="D16" s="4" t="n">
        <v>24058</v>
      </c>
    </row>
    <row r="17" spans="1:4">
      <c r="A17" s="3" t="s">
        <v>101</v>
      </c>
      <c r="B17" s="4" t="n">
        <v>6791</v>
      </c>
      <c r="C17" s="4" t="n">
        <v>3354</v>
      </c>
      <c r="D17" s="4" t="n">
        <v>5838</v>
      </c>
    </row>
    <row r="18" spans="1:4">
      <c r="A18" s="3" t="s">
        <v>102</v>
      </c>
      <c r="B18" s="4" t="n">
        <v>-14228</v>
      </c>
      <c r="C18" s="4" t="n">
        <v>-2997</v>
      </c>
      <c r="D18" s="4" t="n">
        <v>18220</v>
      </c>
    </row>
    <row r="19" spans="1:4">
      <c r="A19" s="3" t="s">
        <v>103</v>
      </c>
      <c r="B19" s="4" t="n">
        <v>-2448</v>
      </c>
      <c r="C19" s="4" t="n">
        <v>-9547</v>
      </c>
      <c r="D19" s="4" t="n">
        <v>-1732</v>
      </c>
    </row>
    <row r="20" spans="1:4">
      <c r="A20" s="3" t="s">
        <v>104</v>
      </c>
      <c r="B20" s="4" t="n">
        <v>-16676</v>
      </c>
      <c r="C20" s="4" t="n">
        <v>-12544</v>
      </c>
      <c r="D20" s="4" t="n">
        <v>16488</v>
      </c>
    </row>
    <row r="21" spans="1:4">
      <c r="A21" s="3" t="s">
        <v>105</v>
      </c>
      <c r="B21" s="4" t="n">
        <v>633</v>
      </c>
      <c r="C21" s="4" t="n">
        <v>-1293</v>
      </c>
      <c r="D21" s="4" t="n">
        <v>-1837</v>
      </c>
    </row>
    <row r="22" spans="1:4">
      <c r="A22" s="3" t="s">
        <v>106</v>
      </c>
      <c r="B22" s="4" t="n">
        <v>-17309</v>
      </c>
      <c r="C22" s="4" t="n">
        <v>-11251</v>
      </c>
      <c r="D22" s="4" t="n">
        <v>18325</v>
      </c>
    </row>
    <row r="23" spans="1:4">
      <c r="A23" s="3" t="s">
        <v>107</v>
      </c>
      <c r="B23" s="6" t="n">
        <v>-17309</v>
      </c>
      <c r="C23" s="6" t="n">
        <v>-11251</v>
      </c>
      <c r="D23" s="6" t="n">
        <v>18325</v>
      </c>
    </row>
    <row r="24" spans="1:4">
      <c r="A24" s="5" t="s">
        <v>108</v>
      </c>
    </row>
    <row r="25" spans="1:4">
      <c r="A25" s="3" t="s">
        <v>109</v>
      </c>
      <c r="B25" s="7" t="n">
        <v>-0.5</v>
      </c>
      <c r="C25" s="7" t="n">
        <v>-0.33</v>
      </c>
      <c r="D25" s="7" t="n">
        <v>0.55</v>
      </c>
    </row>
    <row r="26" spans="1:4">
      <c r="A26" s="3" t="s">
        <v>110</v>
      </c>
      <c r="B26" s="7" t="n">
        <v>-0.5</v>
      </c>
      <c r="C26" s="7" t="n">
        <v>-0.33</v>
      </c>
      <c r="D26" s="7" t="n">
        <v>0.54</v>
      </c>
    </row>
    <row r="27" spans="1:4">
      <c r="A27" s="5" t="s">
        <v>111</v>
      </c>
    </row>
    <row r="28" spans="1:4">
      <c r="A28" s="3" t="s">
        <v>112</v>
      </c>
      <c r="B28" s="4" t="n">
        <v>34295160</v>
      </c>
      <c r="C28" s="4" t="n">
        <v>34060579</v>
      </c>
      <c r="D28" s="4" t="n">
        <v>33583005</v>
      </c>
    </row>
    <row r="29" spans="1:4">
      <c r="A29" s="3" t="s">
        <v>113</v>
      </c>
      <c r="B29" s="4" t="n">
        <v>34295160</v>
      </c>
      <c r="C29" s="4" t="n">
        <v>34060579</v>
      </c>
      <c r="D29" s="4" t="n">
        <v>34235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8</v>
      </c>
    </row>
    <row r="3" spans="1:2">
      <c r="A3" s="3" t="s">
        <v>380</v>
      </c>
    </row>
    <row r="4" spans="1:2">
      <c r="A4" s="5" t="s">
        <v>381</v>
      </c>
    </row>
    <row r="5" spans="1:2">
      <c r="A5" s="3" t="s">
        <v>382</v>
      </c>
      <c r="B5" s="3" t="s">
        <v>383</v>
      </c>
    </row>
    <row r="6" spans="1:2">
      <c r="A6" s="3" t="s">
        <v>384</v>
      </c>
      <c r="B6" s="3" t="s">
        <v>385</v>
      </c>
    </row>
    <row r="7" spans="1:2">
      <c r="A7" s="3" t="s">
        <v>386</v>
      </c>
    </row>
    <row r="8" spans="1:2">
      <c r="A8" s="5" t="s">
        <v>381</v>
      </c>
    </row>
    <row r="9" spans="1:2">
      <c r="A9" s="3" t="s">
        <v>382</v>
      </c>
      <c r="B9" s="3" t="s">
        <v>387</v>
      </c>
    </row>
    <row r="10" spans="1:2">
      <c r="A10" s="3" t="s">
        <v>384</v>
      </c>
      <c r="B10"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8</v>
      </c>
    </row>
    <row r="3" spans="1:2">
      <c r="A3" s="5" t="s">
        <v>265</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58"/>
  </cols>
  <sheetData>
    <row r="1" spans="1:2">
      <c r="A1" s="1" t="s">
        <v>394</v>
      </c>
      <c r="B1" s="2" t="s">
        <v>1</v>
      </c>
    </row>
    <row r="2" spans="1:2">
      <c r="B2" s="2" t="s">
        <v>28</v>
      </c>
    </row>
    <row r="3" spans="1:2">
      <c r="A3" s="5" t="s">
        <v>267</v>
      </c>
    </row>
    <row r="4" spans="1:2">
      <c r="A4" s="3" t="s">
        <v>395</v>
      </c>
      <c r="B4" s="3"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8</v>
      </c>
    </row>
    <row r="3" spans="1:2">
      <c r="A3" s="5" t="s">
        <v>269</v>
      </c>
    </row>
    <row r="4" spans="1:2">
      <c r="A4" s="3" t="s">
        <v>398</v>
      </c>
      <c r="B4"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8</v>
      </c>
    </row>
    <row r="3" spans="1:2">
      <c r="A3" s="5" t="s">
        <v>271</v>
      </c>
    </row>
    <row r="4" spans="1:2">
      <c r="A4" s="3" t="s">
        <v>401</v>
      </c>
      <c r="B4"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8</v>
      </c>
    </row>
    <row r="3" spans="1:2">
      <c r="A3" s="5" t="s">
        <v>273</v>
      </c>
    </row>
    <row r="4" spans="1:2">
      <c r="A4" s="3" t="s">
        <v>404</v>
      </c>
      <c r="B4"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8</v>
      </c>
    </row>
    <row r="3" spans="1:2">
      <c r="A3" s="5" t="s">
        <v>275</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8</v>
      </c>
    </row>
    <row r="3" spans="1:2">
      <c r="A3" s="5" t="s">
        <v>277</v>
      </c>
    </row>
    <row r="4" spans="1:2">
      <c r="A4" s="3" t="s">
        <v>412</v>
      </c>
      <c r="B4" s="3"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8</v>
      </c>
    </row>
    <row r="3" spans="1:2">
      <c r="A3" s="5" t="s">
        <v>279</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1</v>
      </c>
    </row>
    <row r="2" spans="1:2">
      <c r="B2" s="2" t="s">
        <v>28</v>
      </c>
    </row>
    <row r="3" spans="1:2">
      <c r="A3" s="5" t="s">
        <v>281</v>
      </c>
    </row>
    <row r="4" spans="1:2">
      <c r="A4" s="3" t="s">
        <v>420</v>
      </c>
      <c r="B4" s="3"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4</v>
      </c>
      <c r="B1" s="2" t="s">
        <v>1</v>
      </c>
    </row>
    <row r="2" spans="1:5">
      <c r="B2" s="2" t="s">
        <v>28</v>
      </c>
      <c r="C2" s="2" t="s">
        <v>29</v>
      </c>
      <c r="D2" s="2" t="s">
        <v>86</v>
      </c>
      <c r="E2" s="2" t="s">
        <v>115</v>
      </c>
    </row>
    <row r="3" spans="1:5">
      <c r="A3" s="5" t="s">
        <v>87</v>
      </c>
    </row>
    <row r="4" spans="1:5">
      <c r="A4" s="3" t="s">
        <v>116</v>
      </c>
      <c r="B4" s="6" t="n">
        <v>34822</v>
      </c>
      <c r="C4" s="6" t="n">
        <v>1941</v>
      </c>
      <c r="D4" s="6" t="n">
        <v>1949</v>
      </c>
      <c r="E4" s="6" t="n">
        <v>194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0"/>
  </cols>
  <sheetData>
    <row r="1" spans="1:2">
      <c r="A1" s="1" t="s">
        <v>422</v>
      </c>
      <c r="B1" s="2" t="s">
        <v>1</v>
      </c>
    </row>
    <row r="2" spans="1:2">
      <c r="B2" s="2" t="s">
        <v>28</v>
      </c>
    </row>
    <row r="3" spans="1:2">
      <c r="A3" s="5" t="s">
        <v>283</v>
      </c>
    </row>
    <row r="4" spans="1:2">
      <c r="A4" s="3" t="s">
        <v>423</v>
      </c>
      <c r="B4" s="3"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8</v>
      </c>
    </row>
    <row r="3" spans="1:2">
      <c r="A3" s="5" t="s">
        <v>285</v>
      </c>
    </row>
    <row r="4" spans="1:2">
      <c r="A4" s="3" t="s">
        <v>426</v>
      </c>
      <c r="B4" s="3" t="s">
        <v>427</v>
      </c>
    </row>
    <row r="5" spans="1:2">
      <c r="A5" s="3" t="s">
        <v>428</v>
      </c>
      <c r="B5" s="3" t="s">
        <v>429</v>
      </c>
    </row>
    <row r="6" spans="1:2">
      <c r="A6" s="3" t="s">
        <v>430</v>
      </c>
      <c r="B6" s="3"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8</v>
      </c>
    </row>
    <row r="3" spans="1:2">
      <c r="A3" s="5" t="s">
        <v>289</v>
      </c>
    </row>
    <row r="4" spans="1:2">
      <c r="A4" s="3" t="s">
        <v>433</v>
      </c>
      <c r="B4" s="3"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8</v>
      </c>
    </row>
    <row r="3" spans="1:2">
      <c r="A3" s="5" t="s">
        <v>292</v>
      </c>
    </row>
    <row r="4" spans="1:2">
      <c r="A4" s="3" t="s">
        <v>436</v>
      </c>
      <c r="B4" s="3" t="s">
        <v>437</v>
      </c>
    </row>
    <row r="5" spans="1:2">
      <c r="A5" s="3" t="s">
        <v>438</v>
      </c>
      <c r="B5" s="3" t="s">
        <v>439</v>
      </c>
    </row>
    <row r="6" spans="1:2">
      <c r="A6" s="3" t="s">
        <v>440</v>
      </c>
      <c r="B6" s="3"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8</v>
      </c>
    </row>
    <row r="3" spans="1:2">
      <c r="A3" s="5" t="s">
        <v>294</v>
      </c>
    </row>
    <row r="4" spans="1:2">
      <c r="A4" s="3" t="s">
        <v>443</v>
      </c>
      <c r="B4" s="3"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8</v>
      </c>
    </row>
    <row r="3" spans="1:2">
      <c r="A3" s="5" t="s">
        <v>296</v>
      </c>
    </row>
    <row r="4" spans="1:2">
      <c r="A4" s="3" t="s">
        <v>446</v>
      </c>
      <c r="B4" s="3"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8</v>
      </c>
    </row>
    <row r="3" spans="1:2">
      <c r="A3" s="5" t="s">
        <v>298</v>
      </c>
    </row>
    <row r="4" spans="1:2">
      <c r="A4" s="3" t="s">
        <v>449</v>
      </c>
      <c r="B4" s="3"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8</v>
      </c>
    </row>
    <row r="3" spans="1:2">
      <c r="A3" s="5" t="s">
        <v>300</v>
      </c>
    </row>
    <row r="4" spans="1:2">
      <c r="A4" s="3" t="s">
        <v>452</v>
      </c>
      <c r="B4" s="3" t="s">
        <v>453</v>
      </c>
    </row>
    <row r="5" spans="1:2">
      <c r="A5" s="3" t="s">
        <v>454</v>
      </c>
      <c r="B5" s="3"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8</v>
      </c>
    </row>
    <row r="3" spans="1:2">
      <c r="A3" s="5" t="s">
        <v>302</v>
      </c>
    </row>
    <row r="4" spans="1:2">
      <c r="A4" s="3" t="s">
        <v>457</v>
      </c>
      <c r="B4" s="3" t="s">
        <v>458</v>
      </c>
    </row>
    <row r="5" spans="1:2">
      <c r="A5" s="3" t="s">
        <v>459</v>
      </c>
      <c r="B5" s="3" t="s">
        <v>460</v>
      </c>
    </row>
    <row r="6" spans="1:2">
      <c r="A6" s="3" t="s">
        <v>461</v>
      </c>
      <c r="B6" s="3"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463</v>
      </c>
      <c r="B1" s="2" t="s">
        <v>464</v>
      </c>
      <c r="C1" s="2" t="s">
        <v>465</v>
      </c>
      <c r="D1" s="2" t="s">
        <v>466</v>
      </c>
      <c r="E1" s="2" t="s">
        <v>467</v>
      </c>
    </row>
    <row r="2" spans="1:5">
      <c r="A2" s="5" t="s">
        <v>468</v>
      </c>
    </row>
    <row r="3" spans="1:5">
      <c r="A3" s="3" t="s">
        <v>469</v>
      </c>
      <c r="B3" s="4" t="n">
        <v>1</v>
      </c>
    </row>
    <row r="4" spans="1:5">
      <c r="A4" s="3" t="s">
        <v>470</v>
      </c>
      <c r="D4" s="3" t="s">
        <v>471</v>
      </c>
    </row>
    <row r="5" spans="1:5">
      <c r="A5" s="3" t="s">
        <v>472</v>
      </c>
      <c r="C5" s="3" t="s">
        <v>473</v>
      </c>
    </row>
    <row r="6" spans="1:5">
      <c r="A6" s="3" t="s">
        <v>474</v>
      </c>
    </row>
    <row r="7" spans="1:5">
      <c r="A7" s="5" t="s">
        <v>468</v>
      </c>
    </row>
    <row r="8" spans="1:5">
      <c r="A8" s="3" t="s">
        <v>475</v>
      </c>
      <c r="E8" s="3" t="s">
        <v>476</v>
      </c>
    </row>
    <row r="9" spans="1:5">
      <c r="A9" s="3" t="s">
        <v>477</v>
      </c>
    </row>
    <row r="10" spans="1:5">
      <c r="A10" s="5" t="s">
        <v>468</v>
      </c>
    </row>
    <row r="11" spans="1:5">
      <c r="A11" s="3" t="s">
        <v>478</v>
      </c>
      <c r="D11" s="4" t="n">
        <v>2</v>
      </c>
    </row>
    <row r="12" spans="1:5">
      <c r="A12" s="3" t="s">
        <v>479</v>
      </c>
    </row>
    <row r="13" spans="1:5">
      <c r="A13" s="5" t="s">
        <v>468</v>
      </c>
    </row>
    <row r="14" spans="1:5">
      <c r="A14" s="3" t="s">
        <v>480</v>
      </c>
      <c r="D14" s="3" t="s">
        <v>481</v>
      </c>
    </row>
    <row r="15" spans="1:5">
      <c r="A15" s="3" t="s">
        <v>482</v>
      </c>
    </row>
    <row r="16" spans="1:5">
      <c r="A16" s="5" t="s">
        <v>468</v>
      </c>
    </row>
    <row r="17" spans="1:5">
      <c r="A17" s="3" t="s">
        <v>480</v>
      </c>
      <c r="D17" s="3" t="s">
        <v>483</v>
      </c>
    </row>
    <row r="18" spans="1:5">
      <c r="A18" s="3" t="s">
        <v>484</v>
      </c>
    </row>
    <row r="19" spans="1:5">
      <c r="A19" s="5" t="s">
        <v>468</v>
      </c>
    </row>
    <row r="20" spans="1:5">
      <c r="A20" s="3" t="s">
        <v>480</v>
      </c>
      <c r="D20" s="3" t="s">
        <v>485</v>
      </c>
    </row>
    <row r="21" spans="1:5">
      <c r="A21" s="3" t="s">
        <v>486</v>
      </c>
    </row>
    <row r="22" spans="1:5">
      <c r="A22" s="5" t="s">
        <v>468</v>
      </c>
    </row>
    <row r="23" spans="1:5">
      <c r="A23" s="3" t="s">
        <v>480</v>
      </c>
      <c r="D23" s="3" t="s">
        <v>471</v>
      </c>
    </row>
    <row r="24" spans="1:5">
      <c r="A24" s="3" t="s">
        <v>487</v>
      </c>
      <c r="D24" s="3" t="s">
        <v>476</v>
      </c>
    </row>
    <row r="25" spans="1:5">
      <c r="A25" s="3" t="s">
        <v>488</v>
      </c>
    </row>
    <row r="26" spans="1:5">
      <c r="A26" s="5" t="s">
        <v>468</v>
      </c>
    </row>
    <row r="27" spans="1:5">
      <c r="A27" s="3" t="s">
        <v>480</v>
      </c>
      <c r="D27" s="3" t="s">
        <v>489</v>
      </c>
    </row>
    <row r="28" spans="1:5">
      <c r="A28" s="3" t="s">
        <v>490</v>
      </c>
    </row>
    <row r="29" spans="1:5">
      <c r="A29" s="5" t="s">
        <v>468</v>
      </c>
    </row>
    <row r="30" spans="1:5">
      <c r="A30" s="3" t="s">
        <v>480</v>
      </c>
      <c r="D30" s="3" t="s">
        <v>471</v>
      </c>
    </row>
    <row r="31" spans="1:5">
      <c r="A31" s="3" t="s">
        <v>491</v>
      </c>
    </row>
    <row r="32" spans="1:5">
      <c r="A32" s="5" t="s">
        <v>468</v>
      </c>
    </row>
    <row r="33" spans="1:5">
      <c r="A33" s="3" t="s">
        <v>480</v>
      </c>
      <c r="D33" s="3" t="s">
        <v>471</v>
      </c>
    </row>
    <row r="34" spans="1:5">
      <c r="A34" s="3" t="s">
        <v>492</v>
      </c>
    </row>
    <row r="35" spans="1:5">
      <c r="A35" s="5" t="s">
        <v>468</v>
      </c>
    </row>
    <row r="36" spans="1:5">
      <c r="A36" s="3" t="s">
        <v>480</v>
      </c>
      <c r="D36" s="3" t="s">
        <v>489</v>
      </c>
    </row>
    <row r="37" spans="1:5">
      <c r="A37" s="3" t="s">
        <v>493</v>
      </c>
    </row>
    <row r="38" spans="1:5">
      <c r="A38" s="5" t="s">
        <v>468</v>
      </c>
    </row>
    <row r="39" spans="1:5">
      <c r="A39" s="3" t="s">
        <v>494</v>
      </c>
      <c r="D39" s="3" t="s">
        <v>495</v>
      </c>
    </row>
    <row r="40" spans="1:5">
      <c r="A40" s="3" t="s">
        <v>496</v>
      </c>
    </row>
    <row r="41" spans="1:5">
      <c r="A41" s="5" t="s">
        <v>468</v>
      </c>
    </row>
    <row r="42" spans="1:5">
      <c r="A42" s="3" t="s">
        <v>494</v>
      </c>
      <c r="D42" s="3" t="s">
        <v>495</v>
      </c>
    </row>
    <row r="43" spans="1:5">
      <c r="A43" s="3" t="s">
        <v>477</v>
      </c>
    </row>
    <row r="44" spans="1:5">
      <c r="A44" s="5" t="s">
        <v>468</v>
      </c>
    </row>
    <row r="45" spans="1:5">
      <c r="A45" s="3" t="s">
        <v>497</v>
      </c>
      <c r="D45" s="3" t="s">
        <v>476</v>
      </c>
    </row>
    <row r="46" spans="1:5">
      <c r="A46" s="3" t="s">
        <v>498</v>
      </c>
    </row>
    <row r="47" spans="1:5">
      <c r="A47" s="5" t="s">
        <v>468</v>
      </c>
    </row>
    <row r="48" spans="1:5">
      <c r="A48" s="3" t="s">
        <v>497</v>
      </c>
      <c r="D48" s="3" t="s">
        <v>499</v>
      </c>
    </row>
    <row r="49" spans="1:5">
      <c r="A49" s="3" t="s">
        <v>500</v>
      </c>
    </row>
    <row r="50" spans="1:5">
      <c r="A50" s="5" t="s">
        <v>468</v>
      </c>
    </row>
    <row r="51" spans="1:5">
      <c r="A51" s="3" t="s">
        <v>497</v>
      </c>
      <c r="D51" s="3" t="s">
        <v>476</v>
      </c>
    </row>
    <row r="52" spans="1:5">
      <c r="A52" s="3" t="s">
        <v>501</v>
      </c>
    </row>
    <row r="53" spans="1:5">
      <c r="A53" s="5" t="s">
        <v>468</v>
      </c>
    </row>
    <row r="54" spans="1:5">
      <c r="A54" s="3" t="s">
        <v>497</v>
      </c>
      <c r="D54" s="3" t="s">
        <v>471</v>
      </c>
    </row>
    <row r="55" spans="1:5">
      <c r="A55" s="3" t="s">
        <v>502</v>
      </c>
    </row>
    <row r="56" spans="1:5">
      <c r="A56" s="5" t="s">
        <v>468</v>
      </c>
    </row>
    <row r="57" spans="1:5">
      <c r="A57" s="3" t="s">
        <v>497</v>
      </c>
      <c r="D57" s="3" t="s">
        <v>476</v>
      </c>
    </row>
    <row r="58" spans="1:5">
      <c r="A58" s="3" t="s">
        <v>503</v>
      </c>
    </row>
    <row r="59" spans="1:5">
      <c r="A59" s="5" t="s">
        <v>468</v>
      </c>
    </row>
    <row r="60" spans="1:5">
      <c r="A60" s="3" t="s">
        <v>497</v>
      </c>
      <c r="D60" s="3" t="s">
        <v>476</v>
      </c>
    </row>
    <row r="61" spans="1:5">
      <c r="A61" s="3" t="s">
        <v>504</v>
      </c>
    </row>
    <row r="62" spans="1:5">
      <c r="A62" s="5" t="s">
        <v>468</v>
      </c>
    </row>
    <row r="63" spans="1:5">
      <c r="A63" s="3" t="s">
        <v>497</v>
      </c>
      <c r="D63" s="3" t="s">
        <v>476</v>
      </c>
    </row>
    <row r="64" spans="1:5">
      <c r="A64" s="3" t="s">
        <v>505</v>
      </c>
    </row>
    <row r="65" spans="1:5">
      <c r="A65" s="5" t="s">
        <v>468</v>
      </c>
    </row>
    <row r="66" spans="1:5">
      <c r="A66" s="3" t="s">
        <v>497</v>
      </c>
      <c r="D66" s="3" t="s">
        <v>476</v>
      </c>
    </row>
    <row r="67" spans="1:5">
      <c r="A67" s="3" t="s">
        <v>506</v>
      </c>
    </row>
    <row r="68" spans="1:5">
      <c r="A68" s="5" t="s">
        <v>468</v>
      </c>
    </row>
    <row r="69" spans="1:5">
      <c r="A69" s="3" t="s">
        <v>497</v>
      </c>
      <c r="D69" s="3" t="s">
        <v>507</v>
      </c>
    </row>
    <row r="70" spans="1:5">
      <c r="A70" s="3" t="s">
        <v>508</v>
      </c>
    </row>
    <row r="71" spans="1:5">
      <c r="A71" s="5" t="s">
        <v>468</v>
      </c>
    </row>
    <row r="72" spans="1:5">
      <c r="A72" s="3" t="s">
        <v>497</v>
      </c>
      <c r="D72" s="3" t="s">
        <v>473</v>
      </c>
    </row>
    <row r="73" spans="1:5">
      <c r="A73" s="3" t="s">
        <v>509</v>
      </c>
    </row>
    <row r="74" spans="1:5">
      <c r="A74" s="5" t="s">
        <v>468</v>
      </c>
    </row>
    <row r="75" spans="1:5">
      <c r="A75" s="3" t="s">
        <v>497</v>
      </c>
      <c r="D75" s="3" t="s">
        <v>476</v>
      </c>
    </row>
    <row r="76" spans="1:5">
      <c r="A76" s="3" t="s">
        <v>510</v>
      </c>
    </row>
    <row r="77" spans="1:5">
      <c r="A77" s="5" t="s">
        <v>468</v>
      </c>
    </row>
    <row r="78" spans="1:5">
      <c r="A78" s="3" t="s">
        <v>497</v>
      </c>
      <c r="D78" s="3" t="s">
        <v>476</v>
      </c>
    </row>
    <row r="79" spans="1:5">
      <c r="A79" s="3" t="s">
        <v>511</v>
      </c>
    </row>
    <row r="80" spans="1:5">
      <c r="A80" s="5" t="s">
        <v>468</v>
      </c>
    </row>
    <row r="81" spans="1:5">
      <c r="A81" s="3" t="s">
        <v>497</v>
      </c>
      <c r="D81" s="3" t="s">
        <v>476</v>
      </c>
    </row>
    <row r="82" spans="1:5">
      <c r="A82" s="3" t="s">
        <v>512</v>
      </c>
    </row>
    <row r="83" spans="1:5">
      <c r="A83" s="5" t="s">
        <v>468</v>
      </c>
    </row>
    <row r="84" spans="1:5">
      <c r="A84" s="3" t="s">
        <v>497</v>
      </c>
      <c r="D84" s="3" t="s">
        <v>473</v>
      </c>
    </row>
    <row r="85" spans="1:5">
      <c r="A85" s="3" t="s">
        <v>513</v>
      </c>
    </row>
    <row r="86" spans="1:5">
      <c r="A86" s="5" t="s">
        <v>468</v>
      </c>
    </row>
    <row r="87" spans="1:5">
      <c r="A87" s="3" t="s">
        <v>497</v>
      </c>
      <c r="D87" s="3" t="s">
        <v>473</v>
      </c>
    </row>
    <row r="88" spans="1:5">
      <c r="A88" s="3" t="s">
        <v>514</v>
      </c>
    </row>
    <row r="89" spans="1:5">
      <c r="A89" s="5" t="s">
        <v>468</v>
      </c>
    </row>
    <row r="90" spans="1:5">
      <c r="A90" s="3" t="s">
        <v>497</v>
      </c>
      <c r="D90" s="3" t="s">
        <v>476</v>
      </c>
    </row>
    <row r="91" spans="1:5">
      <c r="A91" s="3" t="s">
        <v>515</v>
      </c>
    </row>
    <row r="92" spans="1:5">
      <c r="A92" s="5" t="s">
        <v>468</v>
      </c>
    </row>
    <row r="93" spans="1:5">
      <c r="A93" s="3" t="s">
        <v>497</v>
      </c>
      <c r="D93" s="3" t="s">
        <v>476</v>
      </c>
    </row>
    <row r="94" spans="1:5">
      <c r="A94" s="3" t="s">
        <v>516</v>
      </c>
    </row>
    <row r="95" spans="1:5">
      <c r="A95" s="5" t="s">
        <v>468</v>
      </c>
    </row>
    <row r="96" spans="1:5">
      <c r="A96" s="3" t="s">
        <v>497</v>
      </c>
      <c r="D96" s="3" t="s">
        <v>476</v>
      </c>
    </row>
    <row r="97" spans="1:5">
      <c r="A97" s="3" t="s">
        <v>517</v>
      </c>
    </row>
    <row r="98" spans="1:5">
      <c r="A98" s="5" t="s">
        <v>468</v>
      </c>
    </row>
    <row r="99" spans="1:5">
      <c r="A99" s="3" t="s">
        <v>497</v>
      </c>
      <c r="D99" s="3" t="s">
        <v>476</v>
      </c>
    </row>
    <row r="100" spans="1:5">
      <c r="A100" s="3" t="s">
        <v>518</v>
      </c>
    </row>
    <row r="101" spans="1:5">
      <c r="A101" s="5" t="s">
        <v>468</v>
      </c>
    </row>
    <row r="102" spans="1:5">
      <c r="A102" s="3" t="s">
        <v>497</v>
      </c>
      <c r="D102" s="3" t="s">
        <v>476</v>
      </c>
    </row>
    <row r="103" spans="1:5">
      <c r="A103" s="3" t="s">
        <v>519</v>
      </c>
    </row>
    <row r="104" spans="1:5">
      <c r="A104" s="5" t="s">
        <v>468</v>
      </c>
    </row>
    <row r="105" spans="1:5">
      <c r="A105" s="3" t="s">
        <v>497</v>
      </c>
      <c r="D105" s="3" t="s">
        <v>476</v>
      </c>
    </row>
    <row r="106" spans="1:5">
      <c r="A106" s="3" t="s">
        <v>520</v>
      </c>
    </row>
    <row r="107" spans="1:5">
      <c r="A107" s="5" t="s">
        <v>468</v>
      </c>
    </row>
    <row r="108" spans="1:5">
      <c r="A108" s="3" t="s">
        <v>497</v>
      </c>
      <c r="D108" s="3" t="s">
        <v>476</v>
      </c>
    </row>
    <row r="109" spans="1:5">
      <c r="A109" s="3" t="s">
        <v>521</v>
      </c>
    </row>
    <row r="110" spans="1:5">
      <c r="A110" s="5" t="s">
        <v>468</v>
      </c>
    </row>
    <row r="111" spans="1:5">
      <c r="A111" s="3" t="s">
        <v>497</v>
      </c>
      <c r="D111" s="3" t="s">
        <v>476</v>
      </c>
    </row>
    <row r="112" spans="1:5">
      <c r="A112" s="3" t="s">
        <v>522</v>
      </c>
    </row>
    <row r="113" spans="1:5">
      <c r="A113" s="5" t="s">
        <v>468</v>
      </c>
    </row>
    <row r="114" spans="1:5">
      <c r="A114" s="3" t="s">
        <v>497</v>
      </c>
      <c r="D114" s="3" t="s">
        <v>476</v>
      </c>
    </row>
    <row r="115" spans="1:5">
      <c r="A115" s="3" t="s">
        <v>523</v>
      </c>
    </row>
    <row r="116" spans="1:5">
      <c r="A116" s="5" t="s">
        <v>468</v>
      </c>
    </row>
    <row r="117" spans="1:5">
      <c r="A117" s="3" t="s">
        <v>497</v>
      </c>
      <c r="D117" s="3" t="s">
        <v>476</v>
      </c>
    </row>
    <row r="118" spans="1:5">
      <c r="A118" s="3" t="s">
        <v>524</v>
      </c>
    </row>
    <row r="119" spans="1:5">
      <c r="A119" s="5" t="s">
        <v>468</v>
      </c>
    </row>
    <row r="120" spans="1:5">
      <c r="A120" s="3" t="s">
        <v>497</v>
      </c>
      <c r="D120" s="3" t="s">
        <v>476</v>
      </c>
    </row>
    <row r="121" spans="1:5">
      <c r="A121" s="3" t="s">
        <v>525</v>
      </c>
    </row>
    <row r="122" spans="1:5">
      <c r="A122" s="5" t="s">
        <v>468</v>
      </c>
    </row>
    <row r="123" spans="1:5">
      <c r="A123" s="3" t="s">
        <v>497</v>
      </c>
      <c r="D123" s="3" t="s">
        <v>476</v>
      </c>
    </row>
    <row r="124" spans="1:5">
      <c r="A124" s="3" t="s">
        <v>526</v>
      </c>
    </row>
    <row r="125" spans="1:5">
      <c r="A125" s="5" t="s">
        <v>468</v>
      </c>
    </row>
    <row r="126" spans="1:5">
      <c r="A126" s="3" t="s">
        <v>497</v>
      </c>
      <c r="D126" s="3" t="s">
        <v>476</v>
      </c>
    </row>
    <row r="127" spans="1:5">
      <c r="A127" s="3" t="s">
        <v>527</v>
      </c>
    </row>
    <row r="128" spans="1:5">
      <c r="A128" s="5" t="s">
        <v>468</v>
      </c>
    </row>
    <row r="129" spans="1:5">
      <c r="A129" s="3" t="s">
        <v>497</v>
      </c>
      <c r="D129" s="3" t="s">
        <v>476</v>
      </c>
    </row>
    <row r="130" spans="1:5">
      <c r="A130" s="3" t="s">
        <v>528</v>
      </c>
    </row>
    <row r="131" spans="1:5">
      <c r="A131" s="5" t="s">
        <v>468</v>
      </c>
    </row>
    <row r="132" spans="1:5">
      <c r="A132" s="3" t="s">
        <v>497</v>
      </c>
      <c r="D132" s="3" t="s">
        <v>476</v>
      </c>
    </row>
    <row r="133" spans="1:5">
      <c r="A133" s="3" t="s">
        <v>529</v>
      </c>
    </row>
    <row r="134" spans="1:5">
      <c r="A134" s="5" t="s">
        <v>468</v>
      </c>
    </row>
    <row r="135" spans="1:5">
      <c r="A135" s="3" t="s">
        <v>497</v>
      </c>
      <c r="D135" s="3" t="s">
        <v>476</v>
      </c>
    </row>
    <row r="136" spans="1:5">
      <c r="A136" s="3" t="s">
        <v>530</v>
      </c>
    </row>
    <row r="137" spans="1:5">
      <c r="A137" s="5" t="s">
        <v>468</v>
      </c>
    </row>
    <row r="138" spans="1:5">
      <c r="A138" s="3" t="s">
        <v>497</v>
      </c>
      <c r="D138" s="3" t="s">
        <v>476</v>
      </c>
    </row>
    <row r="139" spans="1:5">
      <c r="A139" s="3" t="s">
        <v>531</v>
      </c>
    </row>
    <row r="140" spans="1:5">
      <c r="A140" s="5" t="s">
        <v>468</v>
      </c>
    </row>
    <row r="141" spans="1:5">
      <c r="A141" s="3" t="s">
        <v>497</v>
      </c>
      <c r="D141" s="3" t="s">
        <v>476</v>
      </c>
    </row>
    <row r="142" spans="1:5">
      <c r="A142" s="3" t="s">
        <v>532</v>
      </c>
    </row>
    <row r="143" spans="1:5">
      <c r="A143" s="5" t="s">
        <v>468</v>
      </c>
    </row>
    <row r="144" spans="1:5">
      <c r="A144" s="3" t="s">
        <v>497</v>
      </c>
      <c r="D144" s="3" t="s">
        <v>476</v>
      </c>
    </row>
    <row r="145" spans="1:5">
      <c r="A145" s="3" t="s">
        <v>533</v>
      </c>
    </row>
    <row r="146" spans="1:5">
      <c r="A146" s="5" t="s">
        <v>468</v>
      </c>
    </row>
    <row r="147" spans="1:5">
      <c r="A147" s="3" t="s">
        <v>497</v>
      </c>
      <c r="D147" s="3" t="s">
        <v>476</v>
      </c>
    </row>
    <row r="148" spans="1:5">
      <c r="A148" s="3" t="s">
        <v>534</v>
      </c>
    </row>
    <row r="149" spans="1:5">
      <c r="A149" s="5" t="s">
        <v>468</v>
      </c>
    </row>
    <row r="150" spans="1:5">
      <c r="A150" s="3" t="s">
        <v>497</v>
      </c>
      <c r="D150" s="3" t="s">
        <v>476</v>
      </c>
    </row>
    <row r="151" spans="1:5">
      <c r="A151" s="3" t="s">
        <v>535</v>
      </c>
    </row>
    <row r="152" spans="1:5">
      <c r="A152" s="5" t="s">
        <v>468</v>
      </c>
    </row>
    <row r="153" spans="1:5">
      <c r="A153" s="3" t="s">
        <v>497</v>
      </c>
      <c r="D153" s="3" t="s">
        <v>476</v>
      </c>
    </row>
    <row r="154" spans="1:5">
      <c r="A154" s="3" t="s">
        <v>536</v>
      </c>
    </row>
    <row r="155" spans="1:5">
      <c r="A155" s="5" t="s">
        <v>468</v>
      </c>
    </row>
    <row r="156" spans="1:5">
      <c r="A156" s="3" t="s">
        <v>497</v>
      </c>
      <c r="D156" s="3" t="s">
        <v>476</v>
      </c>
    </row>
    <row r="157" spans="1:5">
      <c r="A157" s="3" t="s">
        <v>537</v>
      </c>
    </row>
    <row r="158" spans="1:5">
      <c r="A158" s="5" t="s">
        <v>468</v>
      </c>
    </row>
    <row r="159" spans="1:5">
      <c r="A159" s="3" t="s">
        <v>497</v>
      </c>
      <c r="D159" s="3" t="s">
        <v>476</v>
      </c>
    </row>
    <row r="160" spans="1:5">
      <c r="A160" s="3" t="s">
        <v>538</v>
      </c>
    </row>
    <row r="161" spans="1:5">
      <c r="A161" s="5" t="s">
        <v>468</v>
      </c>
    </row>
    <row r="162" spans="1:5">
      <c r="A162" s="3" t="s">
        <v>497</v>
      </c>
      <c r="D162" s="3" t="s">
        <v>476</v>
      </c>
    </row>
    <row r="163" spans="1:5">
      <c r="A163" s="3" t="s">
        <v>158</v>
      </c>
    </row>
    <row r="164" spans="1:5">
      <c r="A164" s="5" t="s">
        <v>468</v>
      </c>
    </row>
    <row r="165" spans="1:5">
      <c r="A165" s="3" t="s">
        <v>497</v>
      </c>
      <c r="D165" s="3" t="s">
        <v>476</v>
      </c>
    </row>
    <row r="166" spans="1:5">
      <c r="A166" s="3" t="s">
        <v>539</v>
      </c>
    </row>
    <row r="167" spans="1:5">
      <c r="A167" s="5" t="s">
        <v>468</v>
      </c>
    </row>
    <row r="168" spans="1:5">
      <c r="A168" s="3" t="s">
        <v>497</v>
      </c>
      <c r="D168" s="3" t="s">
        <v>540</v>
      </c>
    </row>
    <row r="169" spans="1:5">
      <c r="A169" s="3" t="s">
        <v>541</v>
      </c>
    </row>
    <row r="170" spans="1:5">
      <c r="A170" s="5" t="s">
        <v>468</v>
      </c>
    </row>
    <row r="171" spans="1:5">
      <c r="A171" s="3" t="s">
        <v>497</v>
      </c>
      <c r="D171" s="3" t="s">
        <v>476</v>
      </c>
    </row>
    <row r="172" spans="1:5">
      <c r="A172" s="3" t="s">
        <v>542</v>
      </c>
    </row>
    <row r="173" spans="1:5">
      <c r="A173" s="5" t="s">
        <v>468</v>
      </c>
    </row>
    <row r="174" spans="1:5">
      <c r="A174" s="3" t="s">
        <v>497</v>
      </c>
      <c r="D174" s="3" t="s">
        <v>476</v>
      </c>
    </row>
    <row r="175" spans="1:5">
      <c r="A175" s="3" t="s">
        <v>543</v>
      </c>
    </row>
    <row r="176" spans="1:5">
      <c r="A176" s="5" t="s">
        <v>468</v>
      </c>
    </row>
    <row r="177" spans="1:5">
      <c r="A177" s="3" t="s">
        <v>497</v>
      </c>
      <c r="D177" s="3" t="s">
        <v>476</v>
      </c>
    </row>
    <row r="178" spans="1:5">
      <c r="A178" s="3" t="s">
        <v>544</v>
      </c>
    </row>
    <row r="179" spans="1:5">
      <c r="A179" s="5" t="s">
        <v>468</v>
      </c>
    </row>
    <row r="180" spans="1:5">
      <c r="A180" s="3" t="s">
        <v>497</v>
      </c>
      <c r="D180" s="3" t="s">
        <v>473</v>
      </c>
    </row>
    <row r="181" spans="1:5">
      <c r="A181" s="3" t="s">
        <v>545</v>
      </c>
    </row>
    <row r="182" spans="1:5">
      <c r="A182" s="5" t="s">
        <v>468</v>
      </c>
    </row>
    <row r="183" spans="1:5">
      <c r="A183" s="3" t="s">
        <v>497</v>
      </c>
      <c r="D183" s="3" t="s">
        <v>476</v>
      </c>
    </row>
    <row r="184" spans="1:5">
      <c r="A184" s="3" t="s">
        <v>546</v>
      </c>
    </row>
    <row r="185" spans="1:5">
      <c r="A185" s="5" t="s">
        <v>468</v>
      </c>
    </row>
    <row r="186" spans="1:5">
      <c r="A186" s="3" t="s">
        <v>497</v>
      </c>
      <c r="D186" s="3" t="s">
        <v>476</v>
      </c>
    </row>
    <row r="187" spans="1:5">
      <c r="A187" s="3" t="s">
        <v>547</v>
      </c>
    </row>
    <row r="188" spans="1:5">
      <c r="A188" s="5" t="s">
        <v>468</v>
      </c>
    </row>
    <row r="189" spans="1:5">
      <c r="A189" s="3" t="s">
        <v>497</v>
      </c>
      <c r="D189" s="3" t="s">
        <v>473</v>
      </c>
    </row>
    <row r="190" spans="1:5">
      <c r="A190" s="3" t="s">
        <v>163</v>
      </c>
    </row>
    <row r="191" spans="1:5">
      <c r="A191" s="5" t="s">
        <v>468</v>
      </c>
    </row>
    <row r="192" spans="1:5">
      <c r="A192" s="3" t="s">
        <v>497</v>
      </c>
      <c r="D192" s="3" t="s">
        <v>548</v>
      </c>
    </row>
    <row r="193" spans="1:5">
      <c r="A193" s="3" t="s">
        <v>549</v>
      </c>
    </row>
    <row r="194" spans="1:5">
      <c r="A194" s="5" t="s">
        <v>468</v>
      </c>
    </row>
    <row r="195" spans="1:5">
      <c r="A195" s="3" t="s">
        <v>497</v>
      </c>
      <c r="D195" s="3" t="s">
        <v>550</v>
      </c>
    </row>
    <row r="196" spans="1:5">
      <c r="A196" s="3" t="s">
        <v>551</v>
      </c>
    </row>
    <row r="197" spans="1:5">
      <c r="A197" s="5" t="s">
        <v>468</v>
      </c>
    </row>
    <row r="198" spans="1:5">
      <c r="A198" s="3" t="s">
        <v>497</v>
      </c>
      <c r="D198" s="3" t="s">
        <v>473</v>
      </c>
    </row>
    <row r="199" spans="1:5">
      <c r="A199" s="3" t="s">
        <v>380</v>
      </c>
    </row>
    <row r="200" spans="1:5">
      <c r="A200" s="5" t="s">
        <v>468</v>
      </c>
    </row>
    <row r="201" spans="1:5">
      <c r="A201" s="3" t="s">
        <v>497</v>
      </c>
      <c r="D201" s="3" t="s">
        <v>476</v>
      </c>
    </row>
    <row r="202" spans="1:5">
      <c r="A202" s="3" t="s">
        <v>552</v>
      </c>
    </row>
    <row r="203" spans="1:5">
      <c r="A203" s="5" t="s">
        <v>468</v>
      </c>
    </row>
    <row r="204" spans="1:5">
      <c r="A204" s="3" t="s">
        <v>497</v>
      </c>
      <c r="D204" s="3" t="s">
        <v>476</v>
      </c>
    </row>
    <row r="205" spans="1:5">
      <c r="A205" s="3" t="s">
        <v>553</v>
      </c>
    </row>
    <row r="206" spans="1:5">
      <c r="A206" s="5" t="s">
        <v>468</v>
      </c>
    </row>
    <row r="207" spans="1:5">
      <c r="A207" s="3" t="s">
        <v>497</v>
      </c>
      <c r="D207" s="3" t="s">
        <v>476</v>
      </c>
    </row>
    <row r="208" spans="1:5">
      <c r="A208" s="3" t="s">
        <v>554</v>
      </c>
    </row>
    <row r="209" spans="1:5">
      <c r="A209" s="5" t="s">
        <v>468</v>
      </c>
    </row>
    <row r="210" spans="1:5">
      <c r="A210" s="3" t="s">
        <v>497</v>
      </c>
      <c r="D210" s="3" t="s">
        <v>476</v>
      </c>
    </row>
    <row r="211" spans="1:5">
      <c r="A211" s="3" t="s">
        <v>555</v>
      </c>
    </row>
    <row r="212" spans="1:5">
      <c r="A212" s="5" t="s">
        <v>468</v>
      </c>
    </row>
    <row r="213" spans="1:5">
      <c r="A213" s="3" t="s">
        <v>556</v>
      </c>
      <c r="D213" s="3" t="s">
        <v>476</v>
      </c>
    </row>
    <row r="214" spans="1:5">
      <c r="A214" s="3" t="s">
        <v>557</v>
      </c>
    </row>
    <row r="215" spans="1:5">
      <c r="A215" s="5" t="s">
        <v>468</v>
      </c>
    </row>
    <row r="216" spans="1:5">
      <c r="A216" s="3" t="s">
        <v>556</v>
      </c>
      <c r="D216" s="3" t="s">
        <v>476</v>
      </c>
    </row>
    <row r="217" spans="1:5">
      <c r="A217" s="3" t="s">
        <v>558</v>
      </c>
    </row>
    <row r="218" spans="1:5">
      <c r="A218" s="5" t="s">
        <v>468</v>
      </c>
    </row>
    <row r="219" spans="1:5">
      <c r="A219" s="3" t="s">
        <v>556</v>
      </c>
      <c r="D219" s="3" t="s">
        <v>476</v>
      </c>
    </row>
    <row r="220" spans="1:5">
      <c r="A220" s="3" t="s">
        <v>559</v>
      </c>
    </row>
    <row r="221" spans="1:5">
      <c r="A221" s="5" t="s">
        <v>468</v>
      </c>
    </row>
    <row r="222" spans="1:5">
      <c r="A222" s="3" t="s">
        <v>556</v>
      </c>
      <c r="D222" s="3" t="s">
        <v>499</v>
      </c>
    </row>
    <row r="223" spans="1:5">
      <c r="A223" s="3" t="s">
        <v>560</v>
      </c>
    </row>
    <row r="224" spans="1:5">
      <c r="A224" s="5" t="s">
        <v>468</v>
      </c>
    </row>
    <row r="225" spans="1:5">
      <c r="A225" s="3" t="s">
        <v>556</v>
      </c>
      <c r="D225" s="3" t="s">
        <v>499</v>
      </c>
    </row>
    <row r="226" spans="1:5">
      <c r="A226" s="3" t="s">
        <v>561</v>
      </c>
    </row>
    <row r="227" spans="1:5">
      <c r="A227" s="5" t="s">
        <v>468</v>
      </c>
    </row>
    <row r="228" spans="1:5">
      <c r="A228" s="3" t="s">
        <v>556</v>
      </c>
      <c r="D228" s="3" t="s">
        <v>476</v>
      </c>
    </row>
    <row r="229" spans="1:5">
      <c r="A229" s="3" t="s">
        <v>562</v>
      </c>
    </row>
    <row r="230" spans="1:5">
      <c r="A230" s="5" t="s">
        <v>468</v>
      </c>
    </row>
    <row r="231" spans="1:5">
      <c r="A231" s="3" t="s">
        <v>556</v>
      </c>
      <c r="D231" s="3" t="s">
        <v>476</v>
      </c>
    </row>
    <row r="232" spans="1:5">
      <c r="A232" s="3" t="s">
        <v>563</v>
      </c>
    </row>
    <row r="233" spans="1:5">
      <c r="A233" s="5" t="s">
        <v>468</v>
      </c>
    </row>
    <row r="234" spans="1:5">
      <c r="A234" s="3" t="s">
        <v>556</v>
      </c>
      <c r="D234" s="3" t="s">
        <v>476</v>
      </c>
    </row>
    <row r="235" spans="1:5">
      <c r="A235" s="3" t="s">
        <v>564</v>
      </c>
    </row>
    <row r="236" spans="1:5">
      <c r="A236" s="5" t="s">
        <v>468</v>
      </c>
    </row>
    <row r="237" spans="1:5">
      <c r="A237" s="3" t="s">
        <v>556</v>
      </c>
      <c r="D237" s="3" t="s">
        <v>476</v>
      </c>
    </row>
    <row r="238" spans="1:5">
      <c r="A238" s="3" t="s">
        <v>167</v>
      </c>
    </row>
    <row r="239" spans="1:5">
      <c r="A239" s="5" t="s">
        <v>468</v>
      </c>
    </row>
    <row r="240" spans="1:5">
      <c r="A240" s="3" t="s">
        <v>556</v>
      </c>
      <c r="D240" s="3" t="s">
        <v>471</v>
      </c>
    </row>
    <row r="241" spans="1:5">
      <c r="A241" s="3" t="s">
        <v>565</v>
      </c>
    </row>
    <row r="242" spans="1:5">
      <c r="A242" s="5" t="s">
        <v>468</v>
      </c>
    </row>
    <row r="243" spans="1:5">
      <c r="A243" s="3" t="s">
        <v>556</v>
      </c>
      <c r="D243" s="3" t="s">
        <v>473</v>
      </c>
    </row>
    <row r="244" spans="1:5">
      <c r="A244" s="3" t="s">
        <v>566</v>
      </c>
    </row>
    <row r="245" spans="1:5">
      <c r="A245" s="5" t="s">
        <v>468</v>
      </c>
    </row>
    <row r="246" spans="1:5">
      <c r="A246" s="3" t="s">
        <v>556</v>
      </c>
      <c r="D246" s="3" t="s">
        <v>476</v>
      </c>
    </row>
    <row r="247" spans="1:5">
      <c r="A247" s="3" t="s">
        <v>567</v>
      </c>
    </row>
    <row r="248" spans="1:5">
      <c r="A248" s="5" t="s">
        <v>468</v>
      </c>
    </row>
    <row r="249" spans="1:5">
      <c r="A249" s="3" t="s">
        <v>497</v>
      </c>
      <c r="D249" s="3" t="s">
        <v>473</v>
      </c>
    </row>
    <row r="250" spans="1:5">
      <c r="A250" s="3" t="s">
        <v>568</v>
      </c>
    </row>
    <row r="251" spans="1:5">
      <c r="A251" s="5" t="s">
        <v>468</v>
      </c>
    </row>
    <row r="252" spans="1:5">
      <c r="A252" s="3" t="s">
        <v>497</v>
      </c>
      <c r="D252" s="3" t="s">
        <v>476</v>
      </c>
    </row>
    <row r="253" spans="1:5">
      <c r="A253" s="3" t="s">
        <v>569</v>
      </c>
    </row>
    <row r="254" spans="1:5">
      <c r="A254" s="5" t="s">
        <v>468</v>
      </c>
    </row>
    <row r="255" spans="1:5">
      <c r="A255" s="3" t="s">
        <v>497</v>
      </c>
      <c r="D255" s="3" t="s">
        <v>473</v>
      </c>
    </row>
    <row r="256" spans="1:5">
      <c r="A256" s="3" t="s">
        <v>570</v>
      </c>
    </row>
    <row r="257" spans="1:5">
      <c r="A257" s="5" t="s">
        <v>468</v>
      </c>
    </row>
    <row r="258" spans="1:5">
      <c r="A258" s="3" t="s">
        <v>497</v>
      </c>
      <c r="D258" s="3" t="s">
        <v>476</v>
      </c>
    </row>
    <row r="259" spans="1:5">
      <c r="A259" s="3" t="s">
        <v>571</v>
      </c>
    </row>
    <row r="260" spans="1:5">
      <c r="A260" s="5" t="s">
        <v>468</v>
      </c>
    </row>
    <row r="261" spans="1:5">
      <c r="A261" s="3" t="s">
        <v>497</v>
      </c>
      <c r="D261" s="3"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8</v>
      </c>
      <c r="C2" s="2" t="s">
        <v>29</v>
      </c>
      <c r="D2" s="2" t="s">
        <v>86</v>
      </c>
    </row>
    <row r="3" spans="1:4">
      <c r="A3" s="5" t="s">
        <v>118</v>
      </c>
    </row>
    <row r="4" spans="1:4">
      <c r="A4" s="3" t="s">
        <v>104</v>
      </c>
      <c r="B4" s="6" t="n">
        <v>-16676</v>
      </c>
      <c r="C4" s="6" t="n">
        <v>-12544</v>
      </c>
      <c r="D4" s="6" t="n">
        <v>16488</v>
      </c>
    </row>
    <row r="5" spans="1:4">
      <c r="A5" s="5" t="s">
        <v>119</v>
      </c>
    </row>
    <row r="6" spans="1:4">
      <c r="A6" s="3" t="s">
        <v>120</v>
      </c>
      <c r="B6" s="4" t="n">
        <v>25604</v>
      </c>
      <c r="C6" s="4" t="n">
        <v>-20252</v>
      </c>
      <c r="D6" s="4" t="n">
        <v>-12187</v>
      </c>
    </row>
    <row r="7" spans="1:4">
      <c r="A7" s="3" t="s">
        <v>121</v>
      </c>
      <c r="B7" s="4" t="n">
        <v>885</v>
      </c>
      <c r="C7" s="4" t="n">
        <v>-161</v>
      </c>
      <c r="D7" s="4" t="n">
        <v>186</v>
      </c>
    </row>
    <row r="8" spans="1:4">
      <c r="A8" s="3" t="s">
        <v>122</v>
      </c>
      <c r="B8" s="4" t="n">
        <v>9813</v>
      </c>
      <c r="C8" s="4" t="n">
        <v>-32957</v>
      </c>
      <c r="D8" s="4" t="n">
        <v>4487</v>
      </c>
    </row>
    <row r="9" spans="1:4">
      <c r="A9" s="3" t="s">
        <v>123</v>
      </c>
      <c r="B9" s="4" t="n">
        <v>2571</v>
      </c>
      <c r="C9" s="4" t="n">
        <v>-2661</v>
      </c>
      <c r="D9" s="4" t="n">
        <v>-2321</v>
      </c>
    </row>
    <row r="10" spans="1:4">
      <c r="A10" s="3" t="s">
        <v>124</v>
      </c>
      <c r="B10" s="6" t="n">
        <v>7242</v>
      </c>
      <c r="C10" s="6" t="n">
        <v>-30296</v>
      </c>
      <c r="D10" s="6" t="n">
        <v>68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8</v>
      </c>
      <c r="C2" s="2" t="s">
        <v>29</v>
      </c>
      <c r="D2" s="2" t="s">
        <v>86</v>
      </c>
      <c r="E2" s="2" t="s">
        <v>573</v>
      </c>
    </row>
    <row r="3" spans="1:5">
      <c r="A3" s="5" t="s">
        <v>574</v>
      </c>
    </row>
    <row r="4" spans="1:5">
      <c r="A4" s="3" t="s">
        <v>31</v>
      </c>
      <c r="B4" s="6" t="n">
        <v>62901</v>
      </c>
      <c r="C4" s="6" t="n">
        <v>64898</v>
      </c>
      <c r="D4" s="6" t="n">
        <v>108111</v>
      </c>
      <c r="E4" s="6" t="n">
        <v>97336</v>
      </c>
    </row>
    <row r="5" spans="1:5">
      <c r="A5" s="3" t="s">
        <v>575</v>
      </c>
      <c r="B5" s="4" t="n">
        <v>7019</v>
      </c>
      <c r="C5" s="4" t="n">
        <v>4538</v>
      </c>
    </row>
    <row r="6" spans="1:5">
      <c r="A6" s="3" t="s">
        <v>39</v>
      </c>
      <c r="B6" s="4" t="n">
        <v>295379</v>
      </c>
      <c r="C6" s="4" t="n">
        <v>219915</v>
      </c>
    </row>
    <row r="7" spans="1:5">
      <c r="A7" s="3" t="s">
        <v>40</v>
      </c>
      <c r="B7" s="4" t="n">
        <v>173283</v>
      </c>
      <c r="C7" s="4" t="n">
        <v>163081</v>
      </c>
    </row>
    <row r="8" spans="1:5">
      <c r="A8" s="3" t="s">
        <v>41</v>
      </c>
      <c r="B8" s="4" t="n">
        <v>21993</v>
      </c>
      <c r="C8" s="4" t="n">
        <v>25852</v>
      </c>
    </row>
    <row r="9" spans="1:5">
      <c r="A9" s="3" t="s">
        <v>46</v>
      </c>
      <c r="B9" s="4" t="n">
        <v>865155</v>
      </c>
      <c r="C9" s="4" t="n">
        <v>728491</v>
      </c>
    </row>
    <row r="10" spans="1:5">
      <c r="A10" s="3" t="s">
        <v>75</v>
      </c>
      <c r="B10" s="4" t="n">
        <v>95422</v>
      </c>
      <c r="C10" s="4" t="n">
        <v>64740</v>
      </c>
    </row>
    <row r="11" spans="1:5">
      <c r="A11" s="3" t="s">
        <v>76</v>
      </c>
      <c r="B11" s="4" t="n">
        <v>3692</v>
      </c>
    </row>
    <row r="12" spans="1:5">
      <c r="A12" s="3" t="s">
        <v>54</v>
      </c>
      <c r="B12" s="4" t="n">
        <v>440529</v>
      </c>
      <c r="C12" s="4" t="n">
        <v>287160</v>
      </c>
    </row>
    <row r="13" spans="1:5">
      <c r="A13" s="3" t="s">
        <v>57</v>
      </c>
      <c r="B13" s="4" t="n">
        <v>485330</v>
      </c>
      <c r="C13" s="4" t="n">
        <v>396086</v>
      </c>
    </row>
    <row r="14" spans="1:5">
      <c r="A14" s="3" t="s">
        <v>88</v>
      </c>
      <c r="B14" s="4" t="n">
        <v>563932</v>
      </c>
      <c r="C14" s="4" t="n">
        <v>435713</v>
      </c>
      <c r="D14" s="4" t="n">
        <v>370812</v>
      </c>
    </row>
    <row r="15" spans="1:5">
      <c r="A15" s="3" t="s">
        <v>104</v>
      </c>
      <c r="B15" s="4" t="n">
        <v>-16676</v>
      </c>
      <c r="C15" s="4" t="n">
        <v>-12544</v>
      </c>
      <c r="D15" s="4" t="n">
        <v>16488</v>
      </c>
    </row>
    <row r="16" spans="1:5">
      <c r="A16" s="3" t="s">
        <v>576</v>
      </c>
      <c r="B16" s="4" t="n">
        <v>23005</v>
      </c>
      <c r="C16" s="4" t="n">
        <v>50043</v>
      </c>
      <c r="D16" s="4" t="n">
        <v>43602</v>
      </c>
    </row>
    <row r="17" spans="1:5">
      <c r="A17" s="3" t="s">
        <v>229</v>
      </c>
      <c r="B17" s="4" t="n">
        <v>-34783</v>
      </c>
      <c r="C17" s="4" t="n">
        <v>-32011</v>
      </c>
      <c r="D17" s="4" t="n">
        <v>-261533</v>
      </c>
    </row>
    <row r="18" spans="1:5">
      <c r="A18" s="3" t="s">
        <v>241</v>
      </c>
      <c r="B18" s="6" t="n">
        <v>4504</v>
      </c>
      <c r="C18" s="6" t="n">
        <v>-52421</v>
      </c>
      <c r="D18" s="6" t="n">
        <v>237465</v>
      </c>
    </row>
    <row r="19" spans="1:5">
      <c r="A19" s="3" t="s">
        <v>577</v>
      </c>
      <c r="B19" s="3" t="s">
        <v>578</v>
      </c>
      <c r="C19" s="3" t="s">
        <v>579</v>
      </c>
      <c r="D19" s="3" t="s">
        <v>580</v>
      </c>
    </row>
    <row r="20" spans="1:5">
      <c r="A20" s="3" t="s">
        <v>581</v>
      </c>
      <c r="B20" s="3" t="s">
        <v>582</v>
      </c>
      <c r="C20" s="3" t="s">
        <v>583</v>
      </c>
    </row>
    <row r="21" spans="1:5">
      <c r="A21" s="3" t="s">
        <v>584</v>
      </c>
      <c r="B21" s="3" t="s">
        <v>585</v>
      </c>
      <c r="C21" s="3" t="s">
        <v>586</v>
      </c>
    </row>
    <row r="22" spans="1:5">
      <c r="A22" s="3" t="s">
        <v>587</v>
      </c>
    </row>
    <row r="23" spans="1:5">
      <c r="A23" s="5" t="s">
        <v>574</v>
      </c>
    </row>
    <row r="24" spans="1:5">
      <c r="A24" s="3" t="s">
        <v>31</v>
      </c>
      <c r="B24" s="6" t="n">
        <v>52868</v>
      </c>
      <c r="C24" s="6" t="n">
        <v>49222</v>
      </c>
    </row>
    <row r="25" spans="1:5">
      <c r="A25" s="3" t="s">
        <v>588</v>
      </c>
      <c r="B25" s="4" t="n">
        <v>206082</v>
      </c>
      <c r="C25" s="4" t="n">
        <v>131780</v>
      </c>
    </row>
    <row r="26" spans="1:5">
      <c r="A26" s="3" t="s">
        <v>575</v>
      </c>
      <c r="B26" s="4" t="n">
        <v>6794</v>
      </c>
    </row>
    <row r="27" spans="1:5">
      <c r="A27" s="3" t="s">
        <v>39</v>
      </c>
      <c r="B27" s="4" t="n">
        <v>265744</v>
      </c>
      <c r="C27" s="4" t="n">
        <v>181002</v>
      </c>
    </row>
    <row r="28" spans="1:5">
      <c r="A28" s="3" t="s">
        <v>40</v>
      </c>
      <c r="B28" s="4" t="n">
        <v>169114</v>
      </c>
      <c r="C28" s="4" t="n">
        <v>158662</v>
      </c>
    </row>
    <row r="29" spans="1:5">
      <c r="A29" s="3" t="s">
        <v>41</v>
      </c>
      <c r="B29" s="4" t="n">
        <v>15347</v>
      </c>
      <c r="C29" s="4" t="n">
        <v>24337</v>
      </c>
    </row>
    <row r="30" spans="1:5">
      <c r="A30" s="3" t="s">
        <v>589</v>
      </c>
      <c r="B30" s="4" t="n">
        <v>298210</v>
      </c>
      <c r="C30" s="4" t="n">
        <v>256522</v>
      </c>
    </row>
    <row r="31" spans="1:5">
      <c r="A31" s="3" t="s">
        <v>590</v>
      </c>
      <c r="B31" s="4" t="n">
        <v>482671</v>
      </c>
      <c r="C31" s="4" t="n">
        <v>439521</v>
      </c>
    </row>
    <row r="32" spans="1:5">
      <c r="A32" s="3" t="s">
        <v>46</v>
      </c>
      <c r="B32" s="4" t="n">
        <v>748415</v>
      </c>
      <c r="C32" s="4" t="n">
        <v>620523</v>
      </c>
    </row>
    <row r="33" spans="1:5">
      <c r="A33" s="3" t="s">
        <v>75</v>
      </c>
      <c r="B33" s="4" t="n">
        <v>87388</v>
      </c>
      <c r="C33" s="4" t="n">
        <v>57361</v>
      </c>
    </row>
    <row r="34" spans="1:5">
      <c r="A34" s="3" t="s">
        <v>591</v>
      </c>
      <c r="B34" s="4" t="n">
        <v>314094</v>
      </c>
      <c r="C34" s="4" t="n">
        <v>201260</v>
      </c>
    </row>
    <row r="35" spans="1:5">
      <c r="A35" s="3" t="s">
        <v>76</v>
      </c>
      <c r="B35" s="4" t="n">
        <v>3480</v>
      </c>
    </row>
    <row r="36" spans="1:5">
      <c r="A36" s="3" t="s">
        <v>54</v>
      </c>
      <c r="B36" s="4" t="n">
        <v>404962</v>
      </c>
      <c r="C36" s="4" t="n">
        <v>258621</v>
      </c>
    </row>
    <row r="37" spans="1:5">
      <c r="A37" s="3" t="s">
        <v>592</v>
      </c>
      <c r="B37" s="4" t="n">
        <v>43828</v>
      </c>
      <c r="C37" s="4" t="n">
        <v>108706</v>
      </c>
    </row>
    <row r="38" spans="1:5">
      <c r="A38" s="3" t="s">
        <v>57</v>
      </c>
      <c r="B38" s="4" t="n">
        <v>448790</v>
      </c>
      <c r="C38" s="4" t="n">
        <v>367327</v>
      </c>
    </row>
    <row r="39" spans="1:5">
      <c r="A39" s="3" t="s">
        <v>88</v>
      </c>
      <c r="B39" s="4" t="n">
        <v>514141</v>
      </c>
      <c r="C39" s="4" t="n">
        <v>379606</v>
      </c>
      <c r="D39" s="6" t="n">
        <v>330391</v>
      </c>
    </row>
    <row r="40" spans="1:5">
      <c r="A40" s="3" t="s">
        <v>104</v>
      </c>
      <c r="B40" s="4" t="n">
        <v>3508</v>
      </c>
      <c r="C40" s="4" t="n">
        <v>-12012</v>
      </c>
      <c r="D40" s="4" t="n">
        <v>12614</v>
      </c>
    </row>
    <row r="41" spans="1:5">
      <c r="A41" s="3" t="s">
        <v>576</v>
      </c>
      <c r="B41" s="4" t="n">
        <v>63646</v>
      </c>
      <c r="C41" s="4" t="n">
        <v>54439</v>
      </c>
      <c r="D41" s="4" t="n">
        <v>92294</v>
      </c>
    </row>
    <row r="42" spans="1:5">
      <c r="A42" s="3" t="s">
        <v>229</v>
      </c>
      <c r="B42" s="4" t="n">
        <v>-22276</v>
      </c>
      <c r="C42" s="4" t="n">
        <v>-44407</v>
      </c>
      <c r="D42" s="4" t="n">
        <v>-239274</v>
      </c>
    </row>
    <row r="43" spans="1:5">
      <c r="A43" s="3" t="s">
        <v>241</v>
      </c>
      <c r="B43" s="4" t="n">
        <v>-37724</v>
      </c>
      <c r="C43" s="4" t="n">
        <v>-53041</v>
      </c>
      <c r="D43" s="4" t="n">
        <v>216341</v>
      </c>
    </row>
    <row r="44" spans="1:5">
      <c r="A44" s="3" t="s">
        <v>593</v>
      </c>
      <c r="B44" s="6" t="n">
        <v>3326</v>
      </c>
      <c r="C44" s="6" t="n">
        <v>2245</v>
      </c>
      <c r="D44" s="6" t="n">
        <v>33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94</v>
      </c>
      <c r="B1" s="2" t="s">
        <v>1</v>
      </c>
    </row>
    <row r="2" spans="1:5">
      <c r="B2" s="2" t="s">
        <v>28</v>
      </c>
      <c r="C2" s="2" t="s">
        <v>29</v>
      </c>
      <c r="D2" s="2" t="s">
        <v>86</v>
      </c>
      <c r="E2" s="2" t="s">
        <v>573</v>
      </c>
    </row>
    <row r="3" spans="1:5">
      <c r="A3" s="5" t="s">
        <v>595</v>
      </c>
    </row>
    <row r="4" spans="1:5">
      <c r="A4" s="3" t="s">
        <v>596</v>
      </c>
      <c r="B4" s="6" t="n">
        <v>-145150</v>
      </c>
    </row>
    <row r="5" spans="1:5">
      <c r="A5" s="3" t="s">
        <v>597</v>
      </c>
      <c r="B5" s="6" t="n">
        <v>135510</v>
      </c>
    </row>
    <row r="6" spans="1:5">
      <c r="A6" s="3" t="s">
        <v>32</v>
      </c>
      <c r="C6" s="6" t="n">
        <v>392</v>
      </c>
    </row>
    <row r="7" spans="1:5">
      <c r="A7" s="5" t="s">
        <v>33</v>
      </c>
    </row>
    <row r="8" spans="1:5">
      <c r="A8" s="3" t="s">
        <v>598</v>
      </c>
      <c r="B8" s="3" t="s">
        <v>599</v>
      </c>
    </row>
    <row r="9" spans="1:5">
      <c r="A9" s="3" t="s">
        <v>600</v>
      </c>
      <c r="B9" s="3" t="s">
        <v>601</v>
      </c>
    </row>
    <row r="10" spans="1:5">
      <c r="A10" s="5" t="s">
        <v>334</v>
      </c>
    </row>
    <row r="11" spans="1:5">
      <c r="A11" s="3" t="s">
        <v>602</v>
      </c>
      <c r="B11" s="6" t="n">
        <v>62901</v>
      </c>
      <c r="C11" s="4" t="n">
        <v>64898</v>
      </c>
      <c r="D11" s="6" t="n">
        <v>108111</v>
      </c>
      <c r="E11" s="6" t="n">
        <v>97336</v>
      </c>
    </row>
    <row r="12" spans="1:5">
      <c r="A12" s="3" t="s">
        <v>603</v>
      </c>
    </row>
    <row r="13" spans="1:5">
      <c r="A13" s="5" t="s">
        <v>334</v>
      </c>
    </row>
    <row r="14" spans="1:5">
      <c r="A14" s="3" t="s">
        <v>602</v>
      </c>
      <c r="B14" s="6" t="n">
        <v>56593</v>
      </c>
      <c r="C14" s="6" t="n">
        <v>57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28</v>
      </c>
    </row>
    <row r="3" spans="1:2">
      <c r="A3" s="3" t="s">
        <v>605</v>
      </c>
    </row>
    <row r="4" spans="1:2">
      <c r="A4" s="5" t="s">
        <v>40</v>
      </c>
    </row>
    <row r="5" spans="1:2">
      <c r="A5" s="3" t="s">
        <v>606</v>
      </c>
      <c r="B5" s="3" t="s">
        <v>607</v>
      </c>
    </row>
    <row r="6" spans="1:2">
      <c r="A6" s="3" t="s">
        <v>608</v>
      </c>
    </row>
    <row r="7" spans="1:2">
      <c r="A7" s="5" t="s">
        <v>40</v>
      </c>
    </row>
    <row r="8" spans="1:2">
      <c r="A8" s="3" t="s">
        <v>606</v>
      </c>
      <c r="B8" s="3" t="s">
        <v>607</v>
      </c>
    </row>
    <row r="9" spans="1:2">
      <c r="A9" s="3" t="s">
        <v>609</v>
      </c>
    </row>
    <row r="10" spans="1:2">
      <c r="A10" s="5" t="s">
        <v>40</v>
      </c>
    </row>
    <row r="11" spans="1:2">
      <c r="A11" s="3" t="s">
        <v>606</v>
      </c>
      <c r="B11" s="3" t="s">
        <v>495</v>
      </c>
    </row>
    <row r="12" spans="1:2">
      <c r="A12" s="3" t="s">
        <v>610</v>
      </c>
    </row>
    <row r="13" spans="1:2">
      <c r="A13" s="5" t="s">
        <v>40</v>
      </c>
    </row>
    <row r="14" spans="1:2">
      <c r="A14" s="3" t="s">
        <v>606</v>
      </c>
      <c r="B14" s="3"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25"/>
  </cols>
  <sheetData>
    <row r="1" spans="1:2">
      <c r="A1" s="1" t="s">
        <v>611</v>
      </c>
      <c r="B1" s="2" t="s">
        <v>1</v>
      </c>
    </row>
    <row r="2" spans="1:2">
      <c r="B2" s="2" t="s">
        <v>28</v>
      </c>
    </row>
    <row r="3" spans="1:2">
      <c r="A3" s="3" t="s">
        <v>612</v>
      </c>
    </row>
    <row r="4" spans="1:2">
      <c r="A4" s="5" t="s">
        <v>340</v>
      </c>
    </row>
    <row r="5" spans="1:2">
      <c r="A5" s="3" t="s">
        <v>613</v>
      </c>
      <c r="B5" s="3" t="s">
        <v>614</v>
      </c>
    </row>
    <row r="6" spans="1:2">
      <c r="A6" s="3" t="s">
        <v>615</v>
      </c>
    </row>
    <row r="7" spans="1:2">
      <c r="A7" s="5" t="s">
        <v>340</v>
      </c>
    </row>
    <row r="8" spans="1:2">
      <c r="A8" s="3" t="s">
        <v>613</v>
      </c>
      <c r="B8" s="3" t="s">
        <v>616</v>
      </c>
    </row>
    <row r="9" spans="1:2">
      <c r="A9" s="3" t="s">
        <v>617</v>
      </c>
    </row>
    <row r="10" spans="1:2">
      <c r="A10" s="5" t="s">
        <v>340</v>
      </c>
    </row>
    <row r="11" spans="1:2">
      <c r="A11" s="3" t="s">
        <v>613</v>
      </c>
      <c r="B11" s="3" t="s">
        <v>618</v>
      </c>
    </row>
    <row r="12" spans="1:2">
      <c r="A12" s="3" t="s">
        <v>619</v>
      </c>
    </row>
    <row r="13" spans="1:2">
      <c r="A13" s="5" t="s">
        <v>340</v>
      </c>
    </row>
    <row r="14" spans="1:2">
      <c r="A14" s="3" t="s">
        <v>613</v>
      </c>
      <c r="B14" s="3" t="s">
        <v>495</v>
      </c>
    </row>
    <row r="15" spans="1:2">
      <c r="A15" s="3" t="s">
        <v>620</v>
      </c>
    </row>
    <row r="16" spans="1:2">
      <c r="A16" s="5" t="s">
        <v>340</v>
      </c>
    </row>
    <row r="17" spans="1:2">
      <c r="A17" s="3" t="s">
        <v>613</v>
      </c>
      <c r="B17" s="3" t="s">
        <v>621</v>
      </c>
    </row>
    <row r="18" spans="1:2">
      <c r="A18" s="3" t="s">
        <v>622</v>
      </c>
    </row>
    <row r="19" spans="1:2">
      <c r="A19" s="5" t="s">
        <v>340</v>
      </c>
    </row>
    <row r="20" spans="1:2">
      <c r="A20" s="3" t="s">
        <v>613</v>
      </c>
      <c r="B20" s="3" t="s">
        <v>623</v>
      </c>
    </row>
    <row r="21" spans="1:2">
      <c r="A21" s="3" t="s">
        <v>624</v>
      </c>
    </row>
    <row r="22" spans="1:2">
      <c r="A22" s="5" t="s">
        <v>340</v>
      </c>
    </row>
    <row r="23" spans="1:2">
      <c r="A23" s="3" t="s">
        <v>613</v>
      </c>
      <c r="B23" s="3" t="s">
        <v>621</v>
      </c>
    </row>
    <row r="24" spans="1:2">
      <c r="A24" s="3" t="s">
        <v>625</v>
      </c>
    </row>
    <row r="25" spans="1:2">
      <c r="A25" s="5" t="s">
        <v>340</v>
      </c>
    </row>
    <row r="26" spans="1:2">
      <c r="A26" s="3" t="s">
        <v>613</v>
      </c>
      <c r="B26" s="3" t="s">
        <v>626</v>
      </c>
    </row>
    <row r="27" spans="1:2">
      <c r="A27" s="3" t="s">
        <v>627</v>
      </c>
    </row>
    <row r="28" spans="1:2">
      <c r="A28" s="5" t="s">
        <v>340</v>
      </c>
    </row>
    <row r="29" spans="1:2">
      <c r="A29" s="3" t="s">
        <v>613</v>
      </c>
      <c r="B29" s="3" t="s">
        <v>628</v>
      </c>
    </row>
    <row r="30" spans="1:2">
      <c r="A30" s="3" t="s">
        <v>629</v>
      </c>
    </row>
    <row r="31" spans="1:2">
      <c r="A31" s="5" t="s">
        <v>340</v>
      </c>
    </row>
    <row r="32" spans="1:2">
      <c r="A32" s="3" t="s">
        <v>613</v>
      </c>
      <c r="B32" s="3" t="s">
        <v>630</v>
      </c>
    </row>
    <row r="33" spans="1:2">
      <c r="A33" s="3" t="s">
        <v>631</v>
      </c>
    </row>
    <row r="34" spans="1:2">
      <c r="A34" s="5" t="s">
        <v>340</v>
      </c>
    </row>
    <row r="35" spans="1:2">
      <c r="A35" s="3" t="s">
        <v>613</v>
      </c>
      <c r="B35" s="3" t="s">
        <v>621</v>
      </c>
    </row>
    <row r="36" spans="1:2">
      <c r="A36" s="3" t="s">
        <v>632</v>
      </c>
    </row>
    <row r="37" spans="1:2">
      <c r="A37" s="5" t="s">
        <v>340</v>
      </c>
    </row>
    <row r="38" spans="1:2">
      <c r="A38" s="3" t="s">
        <v>613</v>
      </c>
      <c r="B38" s="3" t="s">
        <v>633</v>
      </c>
    </row>
    <row r="39" spans="1:2">
      <c r="A39" s="3" t="s">
        <v>634</v>
      </c>
    </row>
    <row r="40" spans="1:2">
      <c r="A40" s="5" t="s">
        <v>340</v>
      </c>
    </row>
    <row r="41" spans="1:2">
      <c r="A41" s="3" t="s">
        <v>613</v>
      </c>
      <c r="B41" s="3" t="s">
        <v>607</v>
      </c>
    </row>
    <row r="42" spans="1:2">
      <c r="A42" s="3" t="s">
        <v>635</v>
      </c>
    </row>
    <row r="43" spans="1:2">
      <c r="A43" s="5" t="s">
        <v>340</v>
      </c>
    </row>
    <row r="44" spans="1:2">
      <c r="A44" s="3" t="s">
        <v>613</v>
      </c>
      <c r="B44" s="3" t="s">
        <v>636</v>
      </c>
    </row>
    <row r="45" spans="1:2">
      <c r="A45" s="3" t="s">
        <v>637</v>
      </c>
    </row>
    <row r="46" spans="1:2">
      <c r="A46" s="5" t="s">
        <v>340</v>
      </c>
    </row>
    <row r="47" spans="1:2">
      <c r="A47" s="3" t="s">
        <v>613</v>
      </c>
      <c r="B47" s="3" t="s">
        <v>638</v>
      </c>
    </row>
    <row r="48" spans="1:2">
      <c r="A48" s="3" t="s">
        <v>639</v>
      </c>
    </row>
    <row r="49" spans="1:2">
      <c r="A49" s="5" t="s">
        <v>340</v>
      </c>
    </row>
    <row r="50" spans="1:2">
      <c r="A50" s="3" t="s">
        <v>613</v>
      </c>
      <c r="B50" s="3"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8</v>
      </c>
      <c r="C2" s="2" t="s">
        <v>29</v>
      </c>
      <c r="D2" s="2" t="s">
        <v>86</v>
      </c>
    </row>
    <row r="3" spans="1:4">
      <c r="A3" s="5" t="s">
        <v>348</v>
      </c>
    </row>
    <row r="4" spans="1:4">
      <c r="A4" s="3" t="s">
        <v>642</v>
      </c>
      <c r="C4" s="6" t="n">
        <v>910</v>
      </c>
      <c r="D4" s="6" t="n">
        <v>2692</v>
      </c>
    </row>
    <row r="5" spans="1:4">
      <c r="A5" s="3" t="s">
        <v>643</v>
      </c>
      <c r="B5" s="6" t="n">
        <v>932</v>
      </c>
    </row>
    <row r="6" spans="1:4">
      <c r="A6" s="3" t="s">
        <v>644</v>
      </c>
    </row>
    <row r="7" spans="1:4">
      <c r="A7" s="5" t="s">
        <v>348</v>
      </c>
    </row>
    <row r="8" spans="1:4">
      <c r="A8" s="3" t="s">
        <v>645</v>
      </c>
      <c r="B8" s="3" t="s">
        <v>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8</v>
      </c>
      <c r="C2" s="2" t="s">
        <v>29</v>
      </c>
      <c r="D2" s="2" t="s">
        <v>86</v>
      </c>
    </row>
    <row r="3" spans="1:4">
      <c r="A3" s="5" t="s">
        <v>352</v>
      </c>
    </row>
    <row r="4" spans="1:4">
      <c r="A4" s="3" t="s">
        <v>647</v>
      </c>
      <c r="B4" s="6" t="n">
        <v>1046</v>
      </c>
      <c r="C4" s="6" t="n">
        <v>674</v>
      </c>
      <c r="D4" s="6" t="n">
        <v>17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14"/>
    <col customWidth="1" max="5" min="5" width="14"/>
  </cols>
  <sheetData>
    <row r="1" spans="1:5">
      <c r="A1" s="1" t="s">
        <v>648</v>
      </c>
      <c r="B1" s="2" t="s">
        <v>649</v>
      </c>
      <c r="C1" s="2" t="s">
        <v>650</v>
      </c>
      <c r="D1" s="2" t="s">
        <v>28</v>
      </c>
      <c r="E1" s="2" t="s">
        <v>29</v>
      </c>
    </row>
    <row r="2" spans="1:5">
      <c r="A2" s="5" t="s">
        <v>651</v>
      </c>
    </row>
    <row r="3" spans="1:5">
      <c r="A3" s="3" t="s">
        <v>42</v>
      </c>
      <c r="D3" s="6" t="n">
        <v>117995</v>
      </c>
      <c r="E3" s="6" t="n">
        <v>107237</v>
      </c>
    </row>
    <row r="4" spans="1:5">
      <c r="A4" s="3" t="s">
        <v>380</v>
      </c>
    </row>
    <row r="5" spans="1:5">
      <c r="A5" s="5" t="s">
        <v>381</v>
      </c>
    </row>
    <row r="6" spans="1:5">
      <c r="A6" s="3" t="s">
        <v>652</v>
      </c>
      <c r="C6" s="3" t="s">
        <v>476</v>
      </c>
    </row>
    <row r="7" spans="1:5">
      <c r="A7" s="3" t="s">
        <v>653</v>
      </c>
      <c r="C7" s="6" t="n">
        <v>5371</v>
      </c>
    </row>
    <row r="8" spans="1:5">
      <c r="A8" s="3" t="s">
        <v>654</v>
      </c>
      <c r="C8" s="4" t="n">
        <v>0</v>
      </c>
    </row>
    <row r="9" spans="1:5">
      <c r="A9" s="5" t="s">
        <v>651</v>
      </c>
    </row>
    <row r="10" spans="1:5">
      <c r="A10" s="3" t="s">
        <v>30</v>
      </c>
      <c r="C10" s="4" t="n">
        <v>770</v>
      </c>
    </row>
    <row r="11" spans="1:5">
      <c r="A11" s="3" t="s">
        <v>655</v>
      </c>
      <c r="C11" s="4" t="n">
        <v>1611</v>
      </c>
    </row>
    <row r="12" spans="1:5">
      <c r="A12" s="3" t="s">
        <v>47</v>
      </c>
      <c r="C12" s="4" t="n">
        <v>-2135</v>
      </c>
    </row>
    <row r="13" spans="1:5">
      <c r="A13" s="3" t="s">
        <v>175</v>
      </c>
      <c r="C13" s="4" t="n">
        <v>246</v>
      </c>
    </row>
    <row r="14" spans="1:5">
      <c r="A14" s="3" t="s">
        <v>42</v>
      </c>
      <c r="C14" s="4" t="n">
        <v>4777</v>
      </c>
    </row>
    <row r="15" spans="1:5">
      <c r="A15" s="3" t="s">
        <v>656</v>
      </c>
      <c r="C15" s="4" t="n">
        <v>-217</v>
      </c>
    </row>
    <row r="16" spans="1:5">
      <c r="A16" s="3" t="s">
        <v>657</v>
      </c>
      <c r="D16" s="4" t="n">
        <v>5448</v>
      </c>
      <c r="E16" s="4" t="n">
        <v>3795</v>
      </c>
    </row>
    <row r="17" spans="1:5">
      <c r="A17" s="3" t="s">
        <v>658</v>
      </c>
      <c r="D17" s="4" t="n">
        <v>1810</v>
      </c>
      <c r="E17" s="6" t="n">
        <v>1382</v>
      </c>
    </row>
    <row r="18" spans="1:5">
      <c r="A18" s="3" t="s">
        <v>386</v>
      </c>
    </row>
    <row r="19" spans="1:5">
      <c r="A19" s="5" t="s">
        <v>381</v>
      </c>
    </row>
    <row r="20" spans="1:5">
      <c r="A20" s="3" t="s">
        <v>652</v>
      </c>
      <c r="B20" s="3" t="s">
        <v>476</v>
      </c>
    </row>
    <row r="21" spans="1:5">
      <c r="A21" s="3" t="s">
        <v>659</v>
      </c>
      <c r="B21" s="6" t="n">
        <v>2930</v>
      </c>
    </row>
    <row r="22" spans="1:5">
      <c r="A22" s="5" t="s">
        <v>651</v>
      </c>
    </row>
    <row r="23" spans="1:5">
      <c r="A23" s="3" t="s">
        <v>30</v>
      </c>
      <c r="B23" s="4" t="n">
        <v>508</v>
      </c>
    </row>
    <row r="24" spans="1:5">
      <c r="A24" s="3" t="s">
        <v>655</v>
      </c>
      <c r="B24" s="4" t="n">
        <v>1028</v>
      </c>
    </row>
    <row r="25" spans="1:5">
      <c r="A25" s="3" t="s">
        <v>47</v>
      </c>
      <c r="B25" s="4" t="n">
        <v>-1385</v>
      </c>
    </row>
    <row r="26" spans="1:5">
      <c r="A26" s="3" t="s">
        <v>175</v>
      </c>
      <c r="B26" s="4" t="n">
        <v>151</v>
      </c>
    </row>
    <row r="27" spans="1:5">
      <c r="A27" s="3" t="s">
        <v>42</v>
      </c>
      <c r="B27" s="4" t="n">
        <v>1806</v>
      </c>
    </row>
    <row r="28" spans="1:5">
      <c r="A28" s="3" t="s">
        <v>656</v>
      </c>
      <c r="B28" s="6" t="n">
        <v>-325</v>
      </c>
    </row>
    <row r="29" spans="1:5">
      <c r="A29" s="3" t="s">
        <v>657</v>
      </c>
      <c r="D29" s="4" t="n">
        <v>2024</v>
      </c>
    </row>
    <row r="30" spans="1:5">
      <c r="A30" s="3" t="s">
        <v>658</v>
      </c>
      <c r="D30" s="6" t="n">
        <v>101</v>
      </c>
    </row>
    <row r="31" spans="1:5">
      <c r="A31" s="3" t="s">
        <v>660</v>
      </c>
    </row>
    <row r="32" spans="1:5">
      <c r="A32" s="5" t="s">
        <v>381</v>
      </c>
    </row>
    <row r="33" spans="1:5">
      <c r="A33" s="3" t="s">
        <v>661</v>
      </c>
      <c r="B33" s="3" t="s">
        <v>662</v>
      </c>
    </row>
    <row r="34" spans="1:5">
      <c r="A34" s="3" t="s">
        <v>663</v>
      </c>
    </row>
    <row r="35" spans="1:5">
      <c r="A35" s="5" t="s">
        <v>651</v>
      </c>
    </row>
    <row r="36" spans="1:5">
      <c r="A36" s="3" t="s">
        <v>664</v>
      </c>
      <c r="C36" s="6" t="n">
        <v>504</v>
      </c>
    </row>
    <row r="37" spans="1:5">
      <c r="A37" s="3" t="s">
        <v>613</v>
      </c>
      <c r="C37" s="3" t="s">
        <v>665</v>
      </c>
    </row>
    <row r="38" spans="1:5">
      <c r="A38" s="3" t="s">
        <v>666</v>
      </c>
    </row>
    <row r="39" spans="1:5">
      <c r="A39" s="5" t="s">
        <v>651</v>
      </c>
    </row>
    <row r="40" spans="1:5">
      <c r="A40" s="3" t="s">
        <v>664</v>
      </c>
      <c r="B40" s="6" t="n">
        <v>967</v>
      </c>
    </row>
    <row r="41" spans="1:5">
      <c r="A41" s="3" t="s">
        <v>613</v>
      </c>
      <c r="B41" s="3" t="s">
        <v>667</v>
      </c>
    </row>
    <row r="42" spans="1:5">
      <c r="A42" s="3" t="s">
        <v>668</v>
      </c>
    </row>
    <row r="43" spans="1:5">
      <c r="A43" s="5" t="s">
        <v>651</v>
      </c>
    </row>
    <row r="44" spans="1:5">
      <c r="A44" s="3" t="s">
        <v>664</v>
      </c>
      <c r="B44" s="6" t="n">
        <v>4</v>
      </c>
    </row>
    <row r="45" spans="1:5">
      <c r="A45" s="3" t="s">
        <v>613</v>
      </c>
      <c r="B45" s="3" t="s">
        <v>638</v>
      </c>
    </row>
    <row r="46" spans="1:5">
      <c r="A46" s="3" t="s">
        <v>669</v>
      </c>
    </row>
    <row r="47" spans="1:5">
      <c r="A47" s="5" t="s">
        <v>651</v>
      </c>
    </row>
    <row r="48" spans="1:5">
      <c r="A48" s="3" t="s">
        <v>664</v>
      </c>
      <c r="C48" s="6" t="n">
        <v>61</v>
      </c>
    </row>
    <row r="49" spans="1:5">
      <c r="A49" s="3" t="s">
        <v>613</v>
      </c>
      <c r="C49" s="3" t="s">
        <v>670</v>
      </c>
    </row>
    <row r="50" spans="1:5">
      <c r="A50" s="3" t="s">
        <v>671</v>
      </c>
    </row>
    <row r="51" spans="1:5">
      <c r="A51" s="5" t="s">
        <v>651</v>
      </c>
    </row>
    <row r="52" spans="1:5">
      <c r="A52" s="3" t="s">
        <v>664</v>
      </c>
      <c r="B52" s="6" t="n">
        <v>89</v>
      </c>
    </row>
    <row r="53" spans="1:5">
      <c r="A53" s="3" t="s">
        <v>613</v>
      </c>
      <c r="B53" s="3" t="s">
        <v>672</v>
      </c>
    </row>
    <row r="54" spans="1:5">
      <c r="A54" s="3" t="s">
        <v>673</v>
      </c>
    </row>
    <row r="55" spans="1:5">
      <c r="A55" s="5" t="s">
        <v>651</v>
      </c>
    </row>
    <row r="56" spans="1:5">
      <c r="A56" s="3" t="s">
        <v>674</v>
      </c>
      <c r="B56" s="6" t="n">
        <v>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8</v>
      </c>
      <c r="C2" s="2" t="s">
        <v>29</v>
      </c>
      <c r="D2" s="2" t="s">
        <v>86</v>
      </c>
    </row>
    <row r="3" spans="1:4">
      <c r="A3" s="3" t="s">
        <v>380</v>
      </c>
    </row>
    <row r="4" spans="1:4">
      <c r="A4" s="5" t="s">
        <v>676</v>
      </c>
    </row>
    <row r="5" spans="1:4">
      <c r="A5" s="3" t="s">
        <v>677</v>
      </c>
      <c r="C5" s="6" t="n">
        <v>435550</v>
      </c>
      <c r="D5" s="6" t="n">
        <v>372374</v>
      </c>
    </row>
    <row r="6" spans="1:4">
      <c r="A6" s="3" t="s">
        <v>678</v>
      </c>
      <c r="C6" s="4" t="n">
        <v>-11417</v>
      </c>
      <c r="D6" s="6" t="n">
        <v>16456</v>
      </c>
    </row>
    <row r="7" spans="1:4">
      <c r="A7" s="3" t="s">
        <v>386</v>
      </c>
    </row>
    <row r="8" spans="1:4">
      <c r="A8" s="5" t="s">
        <v>676</v>
      </c>
    </row>
    <row r="9" spans="1:4">
      <c r="A9" s="3" t="s">
        <v>677</v>
      </c>
      <c r="B9" s="6" t="n">
        <v>564313</v>
      </c>
      <c r="C9" s="4" t="n">
        <v>435318</v>
      </c>
    </row>
    <row r="10" spans="1:4">
      <c r="A10" s="3" t="s">
        <v>678</v>
      </c>
      <c r="B10" s="6" t="n">
        <v>-17296</v>
      </c>
      <c r="C10" s="6" t="n">
        <v>-116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679</v>
      </c>
      <c r="B1" s="2" t="s">
        <v>1</v>
      </c>
    </row>
    <row r="2" spans="1:6">
      <c r="B2" s="2" t="s">
        <v>28</v>
      </c>
      <c r="C2" s="2" t="s">
        <v>29</v>
      </c>
      <c r="D2" s="2" t="s">
        <v>86</v>
      </c>
      <c r="E2" s="2" t="s">
        <v>28</v>
      </c>
      <c r="F2" s="2" t="s">
        <v>29</v>
      </c>
    </row>
    <row r="3" spans="1:6">
      <c r="A3" s="5" t="s">
        <v>211</v>
      </c>
    </row>
    <row r="4" spans="1:6">
      <c r="A4" s="3" t="s">
        <v>211</v>
      </c>
      <c r="E4" s="6" t="n">
        <v>172401</v>
      </c>
      <c r="F4" s="6" t="n">
        <v>93837</v>
      </c>
    </row>
    <row r="5" spans="1:6">
      <c r="A5" s="3" t="s">
        <v>680</v>
      </c>
      <c r="B5" s="6" t="n">
        <v>14261</v>
      </c>
      <c r="C5" s="6" t="n">
        <v>14329</v>
      </c>
      <c r="D5" s="6" t="n">
        <v>8055</v>
      </c>
      <c r="E5" s="4" t="n">
        <v>23142</v>
      </c>
      <c r="F5" s="4" t="n">
        <v>14261</v>
      </c>
    </row>
    <row r="6" spans="1:6">
      <c r="A6" s="3" t="s">
        <v>681</v>
      </c>
      <c r="E6" s="6" t="n">
        <v>149259</v>
      </c>
      <c r="F6" s="6" t="n">
        <v>79576</v>
      </c>
    </row>
    <row r="7" spans="1:6">
      <c r="A7" s="5" t="s">
        <v>682</v>
      </c>
    </row>
    <row r="8" spans="1:6">
      <c r="A8" s="3" t="s">
        <v>683</v>
      </c>
      <c r="B8" s="4" t="n">
        <v>14261</v>
      </c>
      <c r="C8" s="4" t="n">
        <v>14329</v>
      </c>
      <c r="D8" s="4" t="n">
        <v>8055</v>
      </c>
    </row>
    <row r="9" spans="1:6">
      <c r="A9" s="3" t="s">
        <v>684</v>
      </c>
      <c r="B9" s="4" t="n">
        <v>7317</v>
      </c>
      <c r="C9" s="4" t="n">
        <v>6136</v>
      </c>
      <c r="D9" s="4" t="n">
        <v>8509</v>
      </c>
    </row>
    <row r="10" spans="1:6">
      <c r="A10" s="3" t="s">
        <v>685</v>
      </c>
      <c r="C10" s="4" t="n">
        <v>-5170</v>
      </c>
      <c r="D10" s="4" t="n">
        <v>-1822</v>
      </c>
    </row>
    <row r="11" spans="1:6">
      <c r="A11" s="3" t="s">
        <v>686</v>
      </c>
      <c r="B11" s="4" t="n">
        <v>-1564</v>
      </c>
      <c r="C11" s="4" t="n">
        <v>1034</v>
      </c>
      <c r="D11" s="4" t="n">
        <v>413</v>
      </c>
    </row>
    <row r="12" spans="1:6">
      <c r="A12" s="3" t="s">
        <v>687</v>
      </c>
      <c r="B12" s="6" t="n">
        <v>23142</v>
      </c>
      <c r="C12" s="6" t="n">
        <v>14261</v>
      </c>
      <c r="D12" s="6" t="n">
        <v>143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8</v>
      </c>
      <c r="B1" s="2" t="s">
        <v>28</v>
      </c>
      <c r="C1" s="2" t="s">
        <v>29</v>
      </c>
    </row>
    <row r="2" spans="1:3">
      <c r="A2" s="5" t="s">
        <v>267</v>
      </c>
    </row>
    <row r="3" spans="1:3">
      <c r="A3" s="3" t="s">
        <v>689</v>
      </c>
      <c r="B3" s="6" t="n">
        <v>9261</v>
      </c>
      <c r="C3" s="6" t="n">
        <v>6781</v>
      </c>
    </row>
    <row r="4" spans="1:3">
      <c r="A4" s="3" t="s">
        <v>690</v>
      </c>
    </row>
    <row r="5" spans="1:3">
      <c r="A5" s="5" t="s">
        <v>267</v>
      </c>
    </row>
    <row r="6" spans="1:3">
      <c r="A6" s="3" t="s">
        <v>689</v>
      </c>
      <c r="B6" s="6" t="n">
        <v>9261</v>
      </c>
      <c r="C6" s="6" t="n">
        <v>6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8</v>
      </c>
      <c r="C2" s="2" t="s">
        <v>29</v>
      </c>
      <c r="D2" s="2" t="s">
        <v>86</v>
      </c>
    </row>
    <row r="3" spans="1:4">
      <c r="A3" s="5" t="s">
        <v>118</v>
      </c>
    </row>
    <row r="4" spans="1:4">
      <c r="A4" s="3" t="s">
        <v>126</v>
      </c>
      <c r="B4" s="6" t="n">
        <v>221</v>
      </c>
      <c r="C4" s="6" t="n">
        <v>40</v>
      </c>
      <c r="D4" s="6" t="n">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1</v>
      </c>
      <c r="B1" s="2" t="s">
        <v>28</v>
      </c>
      <c r="C1" s="2" t="s">
        <v>29</v>
      </c>
    </row>
    <row r="2" spans="1:3">
      <c r="A2" s="5" t="s">
        <v>269</v>
      </c>
    </row>
    <row r="3" spans="1:3">
      <c r="A3" s="3" t="s">
        <v>692</v>
      </c>
      <c r="B3" s="6" t="n">
        <v>28366</v>
      </c>
      <c r="C3" s="6" t="n">
        <v>19433</v>
      </c>
    </row>
    <row r="4" spans="1:3">
      <c r="A4" s="3" t="s">
        <v>693</v>
      </c>
      <c r="B4" s="4" t="n">
        <v>14257</v>
      </c>
      <c r="C4" s="4" t="n">
        <v>9400</v>
      </c>
    </row>
    <row r="5" spans="1:3">
      <c r="A5" s="3" t="s">
        <v>694</v>
      </c>
      <c r="B5" s="4" t="n">
        <v>8103</v>
      </c>
      <c r="C5" s="4" t="n">
        <v>6630</v>
      </c>
    </row>
    <row r="6" spans="1:3">
      <c r="A6" s="3" t="s">
        <v>695</v>
      </c>
      <c r="B6" s="4" t="n">
        <v>8454</v>
      </c>
      <c r="C6" s="4" t="n">
        <v>8744</v>
      </c>
    </row>
    <row r="7" spans="1:3">
      <c r="A7" s="3" t="s">
        <v>696</v>
      </c>
      <c r="B7" s="4" t="n">
        <v>4524</v>
      </c>
      <c r="C7" s="4" t="n">
        <v>3322</v>
      </c>
    </row>
    <row r="8" spans="1:3">
      <c r="A8" s="3" t="s">
        <v>697</v>
      </c>
      <c r="B8" s="4" t="n">
        <v>2974</v>
      </c>
      <c r="C8" s="4" t="n">
        <v>2067</v>
      </c>
    </row>
    <row r="9" spans="1:3">
      <c r="A9" s="3" t="s">
        <v>698</v>
      </c>
      <c r="B9" s="4" t="n">
        <v>261</v>
      </c>
      <c r="C9" s="4" t="n">
        <v>140</v>
      </c>
    </row>
    <row r="10" spans="1:3">
      <c r="A10" s="3" t="s">
        <v>175</v>
      </c>
      <c r="B10" s="6" t="n">
        <v>66939</v>
      </c>
      <c r="C10" s="6" t="n">
        <v>49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9</v>
      </c>
      <c r="B1" s="2" t="s">
        <v>1</v>
      </c>
    </row>
    <row r="2" spans="1:4">
      <c r="B2" s="2" t="s">
        <v>28</v>
      </c>
      <c r="C2" s="2" t="s">
        <v>29</v>
      </c>
      <c r="D2" s="2" t="s">
        <v>86</v>
      </c>
    </row>
    <row r="3" spans="1:4">
      <c r="A3" s="5" t="s">
        <v>40</v>
      </c>
    </row>
    <row r="4" spans="1:4">
      <c r="A4" s="3" t="s">
        <v>700</v>
      </c>
      <c r="B4" s="6" t="n">
        <v>308010</v>
      </c>
      <c r="C4" s="6" t="n">
        <v>254206</v>
      </c>
    </row>
    <row r="5" spans="1:4">
      <c r="A5" s="3" t="s">
        <v>701</v>
      </c>
      <c r="B5" s="4" t="n">
        <v>134727</v>
      </c>
      <c r="C5" s="4" t="n">
        <v>91125</v>
      </c>
    </row>
    <row r="6" spans="1:4">
      <c r="A6" s="3" t="s">
        <v>40</v>
      </c>
      <c r="B6" s="4" t="n">
        <v>173283</v>
      </c>
      <c r="C6" s="4" t="n">
        <v>163081</v>
      </c>
    </row>
    <row r="7" spans="1:4">
      <c r="A7" s="3" t="s">
        <v>702</v>
      </c>
      <c r="B7" s="4" t="n">
        <v>34972</v>
      </c>
      <c r="C7" s="4" t="n">
        <v>27560</v>
      </c>
      <c r="D7" s="6" t="n">
        <v>19625</v>
      </c>
    </row>
    <row r="8" spans="1:4">
      <c r="A8" s="3" t="s">
        <v>609</v>
      </c>
    </row>
    <row r="9" spans="1:4">
      <c r="A9" s="5" t="s">
        <v>40</v>
      </c>
    </row>
    <row r="10" spans="1:4">
      <c r="A10" s="3" t="s">
        <v>700</v>
      </c>
      <c r="B10" s="4" t="n">
        <v>144685</v>
      </c>
      <c r="C10" s="4" t="n">
        <v>119654</v>
      </c>
    </row>
    <row r="11" spans="1:4">
      <c r="A11" s="3" t="s">
        <v>703</v>
      </c>
    </row>
    <row r="12" spans="1:4">
      <c r="A12" s="5" t="s">
        <v>40</v>
      </c>
    </row>
    <row r="13" spans="1:4">
      <c r="A13" s="3" t="s">
        <v>700</v>
      </c>
      <c r="B13" s="4" t="n">
        <v>123570</v>
      </c>
      <c r="C13" s="4" t="n">
        <v>101355</v>
      </c>
    </row>
    <row r="14" spans="1:4">
      <c r="A14" s="3" t="s">
        <v>605</v>
      </c>
    </row>
    <row r="15" spans="1:4">
      <c r="A15" s="5" t="s">
        <v>40</v>
      </c>
    </row>
    <row r="16" spans="1:4">
      <c r="A16" s="3" t="s">
        <v>700</v>
      </c>
      <c r="B16" s="4" t="n">
        <v>18861</v>
      </c>
      <c r="C16" s="4" t="n">
        <v>14743</v>
      </c>
    </row>
    <row r="17" spans="1:4">
      <c r="A17" s="3" t="s">
        <v>608</v>
      </c>
    </row>
    <row r="18" spans="1:4">
      <c r="A18" s="5" t="s">
        <v>40</v>
      </c>
    </row>
    <row r="19" spans="1:4">
      <c r="A19" s="3" t="s">
        <v>700</v>
      </c>
      <c r="B19" s="4" t="n">
        <v>19273</v>
      </c>
      <c r="C19" s="4" t="n">
        <v>17004</v>
      </c>
    </row>
    <row r="20" spans="1:4">
      <c r="A20" s="3" t="s">
        <v>610</v>
      </c>
    </row>
    <row r="21" spans="1:4">
      <c r="A21" s="5" t="s">
        <v>40</v>
      </c>
    </row>
    <row r="22" spans="1:4">
      <c r="A22" s="3" t="s">
        <v>700</v>
      </c>
      <c r="B22" s="4" t="n">
        <v>1379</v>
      </c>
      <c r="C22" s="4" t="n">
        <v>1255</v>
      </c>
    </row>
    <row r="23" spans="1:4">
      <c r="A23" s="3" t="s">
        <v>704</v>
      </c>
    </row>
    <row r="24" spans="1:4">
      <c r="A24" s="5" t="s">
        <v>40</v>
      </c>
    </row>
    <row r="25" spans="1:4">
      <c r="A25" s="3" t="s">
        <v>700</v>
      </c>
      <c r="B25" s="6" t="n">
        <v>242</v>
      </c>
      <c r="C25" s="6" t="n">
        <v>1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5</v>
      </c>
      <c r="B1" s="2" t="s">
        <v>1</v>
      </c>
    </row>
    <row r="2" spans="1:4">
      <c r="B2" s="2" t="s">
        <v>28</v>
      </c>
      <c r="C2" s="2" t="s">
        <v>29</v>
      </c>
      <c r="D2" s="2" t="s">
        <v>86</v>
      </c>
    </row>
    <row r="3" spans="1:4">
      <c r="A3" s="5" t="s">
        <v>41</v>
      </c>
    </row>
    <row r="4" spans="1:4">
      <c r="A4" s="3" t="s">
        <v>706</v>
      </c>
      <c r="B4" s="6" t="n">
        <v>61159</v>
      </c>
      <c r="C4" s="6" t="n">
        <v>55033</v>
      </c>
    </row>
    <row r="5" spans="1:4">
      <c r="A5" s="3" t="s">
        <v>707</v>
      </c>
      <c r="B5" s="4" t="n">
        <v>422</v>
      </c>
      <c r="C5" s="4" t="n">
        <v>385</v>
      </c>
    </row>
    <row r="6" spans="1:4">
      <c r="A6" s="3" t="s">
        <v>340</v>
      </c>
      <c r="B6" s="4" t="n">
        <v>21993</v>
      </c>
      <c r="C6" s="4" t="n">
        <v>25852</v>
      </c>
    </row>
    <row r="7" spans="1:4">
      <c r="A7" s="3" t="s">
        <v>708</v>
      </c>
      <c r="B7" s="4" t="n">
        <v>7210</v>
      </c>
      <c r="C7" s="4" t="n">
        <v>9853</v>
      </c>
      <c r="D7" s="6" t="n">
        <v>10769</v>
      </c>
    </row>
    <row r="8" spans="1:4">
      <c r="A8" s="5" t="s">
        <v>709</v>
      </c>
    </row>
    <row r="9" spans="1:4">
      <c r="A9" s="4" t="n">
        <v>2019</v>
      </c>
      <c r="B9" s="4" t="n">
        <v>4784</v>
      </c>
    </row>
    <row r="10" spans="1:4">
      <c r="A10" s="4" t="n">
        <v>2020</v>
      </c>
      <c r="B10" s="4" t="n">
        <v>2785</v>
      </c>
    </row>
    <row r="11" spans="1:4">
      <c r="A11" s="4" t="n">
        <v>2021</v>
      </c>
      <c r="B11" s="4" t="n">
        <v>1024</v>
      </c>
    </row>
    <row r="12" spans="1:4">
      <c r="A12" s="4" t="n">
        <v>2022</v>
      </c>
      <c r="B12" s="4" t="n">
        <v>209</v>
      </c>
    </row>
    <row r="13" spans="1:4">
      <c r="A13" s="4" t="n">
        <v>2023</v>
      </c>
      <c r="B13" s="4" t="n">
        <v>142</v>
      </c>
    </row>
    <row r="14" spans="1:4">
      <c r="A14" s="3" t="s">
        <v>710</v>
      </c>
      <c r="B14" s="4" t="n">
        <v>839</v>
      </c>
    </row>
    <row r="15" spans="1:4">
      <c r="A15" s="3" t="s">
        <v>711</v>
      </c>
      <c r="B15" s="4" t="n">
        <v>0</v>
      </c>
      <c r="C15" s="4" t="n">
        <v>0</v>
      </c>
      <c r="D15" s="6" t="n">
        <v>0</v>
      </c>
    </row>
    <row r="16" spans="1:4">
      <c r="A16" s="3" t="s">
        <v>712</v>
      </c>
    </row>
    <row r="17" spans="1:4">
      <c r="A17" s="5" t="s">
        <v>41</v>
      </c>
    </row>
    <row r="18" spans="1:4">
      <c r="A18" s="3" t="s">
        <v>713</v>
      </c>
      <c r="B18" s="4" t="n">
        <v>41077</v>
      </c>
      <c r="C18" s="4" t="n">
        <v>36913</v>
      </c>
    </row>
    <row r="19" spans="1:4">
      <c r="A19" s="3" t="s">
        <v>714</v>
      </c>
      <c r="B19" s="4" t="n">
        <v>32873</v>
      </c>
      <c r="C19" s="4" t="n">
        <v>23946</v>
      </c>
    </row>
    <row r="20" spans="1:4">
      <c r="A20" s="3" t="s">
        <v>715</v>
      </c>
    </row>
    <row r="21" spans="1:4">
      <c r="A21" s="5" t="s">
        <v>41</v>
      </c>
    </row>
    <row r="22" spans="1:4">
      <c r="A22" s="3" t="s">
        <v>713</v>
      </c>
      <c r="B22" s="4" t="n">
        <v>5942</v>
      </c>
      <c r="C22" s="4" t="n">
        <v>5371</v>
      </c>
    </row>
    <row r="23" spans="1:4">
      <c r="A23" s="3" t="s">
        <v>714</v>
      </c>
      <c r="B23" s="4" t="n">
        <v>3988</v>
      </c>
      <c r="C23" s="4" t="n">
        <v>3277</v>
      </c>
    </row>
    <row r="24" spans="1:4">
      <c r="A24" s="3" t="s">
        <v>716</v>
      </c>
    </row>
    <row r="25" spans="1:4">
      <c r="A25" s="5" t="s">
        <v>41</v>
      </c>
    </row>
    <row r="26" spans="1:4">
      <c r="A26" s="3" t="s">
        <v>713</v>
      </c>
      <c r="B26" s="4" t="n">
        <v>1886</v>
      </c>
      <c r="C26" s="4" t="n">
        <v>1733</v>
      </c>
    </row>
    <row r="27" spans="1:4">
      <c r="A27" s="3" t="s">
        <v>714</v>
      </c>
      <c r="B27" s="4" t="n">
        <v>1350</v>
      </c>
      <c r="C27" s="4" t="n">
        <v>1043</v>
      </c>
    </row>
    <row r="28" spans="1:4">
      <c r="A28" s="3" t="s">
        <v>717</v>
      </c>
    </row>
    <row r="29" spans="1:4">
      <c r="A29" s="5" t="s">
        <v>41</v>
      </c>
    </row>
    <row r="30" spans="1:4">
      <c r="A30" s="3" t="s">
        <v>713</v>
      </c>
      <c r="B30" s="4" t="n">
        <v>87</v>
      </c>
      <c r="C30" s="4" t="n">
        <v>79</v>
      </c>
    </row>
    <row r="31" spans="1:4">
      <c r="A31" s="3" t="s">
        <v>714</v>
      </c>
      <c r="B31" s="4" t="n">
        <v>87</v>
      </c>
      <c r="C31" s="4" t="n">
        <v>79</v>
      </c>
    </row>
    <row r="32" spans="1:4">
      <c r="A32" s="3" t="s">
        <v>718</v>
      </c>
    </row>
    <row r="33" spans="1:4">
      <c r="A33" s="5" t="s">
        <v>41</v>
      </c>
    </row>
    <row r="34" spans="1:4">
      <c r="A34" s="3" t="s">
        <v>713</v>
      </c>
      <c r="B34" s="4" t="n">
        <v>446</v>
      </c>
      <c r="C34" s="4" t="n">
        <v>451</v>
      </c>
    </row>
    <row r="35" spans="1:4">
      <c r="A35" s="3" t="s">
        <v>714</v>
      </c>
      <c r="B35" s="4" t="n">
        <v>446</v>
      </c>
      <c r="C35" s="4" t="n">
        <v>451</v>
      </c>
    </row>
    <row r="36" spans="1:4">
      <c r="A36" s="3" t="s">
        <v>719</v>
      </c>
    </row>
    <row r="37" spans="1:4">
      <c r="A37" s="5" t="s">
        <v>41</v>
      </c>
    </row>
    <row r="38" spans="1:4">
      <c r="A38" s="3" t="s">
        <v>720</v>
      </c>
      <c r="B38" s="6" t="n">
        <v>11721</v>
      </c>
      <c r="C38" s="6" t="n">
        <v>104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1</v>
      </c>
      <c r="B1" s="2" t="s">
        <v>28</v>
      </c>
      <c r="C1" s="2" t="s">
        <v>29</v>
      </c>
    </row>
    <row r="2" spans="1:3">
      <c r="A2" s="5" t="s">
        <v>275</v>
      </c>
    </row>
    <row r="3" spans="1:3">
      <c r="A3" s="3" t="s">
        <v>722</v>
      </c>
      <c r="B3" s="6" t="n">
        <v>50626</v>
      </c>
      <c r="C3" s="6" t="n">
        <v>46724</v>
      </c>
    </row>
    <row r="4" spans="1:3">
      <c r="A4" s="3" t="s">
        <v>723</v>
      </c>
      <c r="B4" s="4" t="n">
        <v>138330</v>
      </c>
      <c r="C4" s="4" t="n">
        <v>127233</v>
      </c>
    </row>
    <row r="5" spans="1:3">
      <c r="A5" s="3" t="s">
        <v>724</v>
      </c>
      <c r="B5" s="4" t="n">
        <v>7860</v>
      </c>
      <c r="C5" s="4" t="n">
        <v>6801</v>
      </c>
    </row>
    <row r="6" spans="1:3">
      <c r="A6" s="3" t="s">
        <v>175</v>
      </c>
      <c r="B6" s="6" t="n">
        <v>196816</v>
      </c>
      <c r="C6" s="6" t="n">
        <v>180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8"/>
    <col customWidth="1" max="2" min="2" width="24"/>
    <col customWidth="1" max="3" min="3" width="31"/>
    <col customWidth="1" max="4" min="4" width="21"/>
    <col customWidth="1" max="5" min="5" width="14"/>
    <col customWidth="1" max="6" min="6" width="21"/>
    <col customWidth="1" max="7" min="7" width="21"/>
    <col customWidth="1" max="8" min="8" width="21"/>
    <col customWidth="1" max="9" min="9" width="21"/>
    <col customWidth="1" max="10" min="10" width="20"/>
  </cols>
  <sheetData>
    <row r="1" spans="1:10">
      <c r="A1" s="1" t="s">
        <v>725</v>
      </c>
      <c r="B1" s="2" t="s">
        <v>726</v>
      </c>
    </row>
    <row r="2" spans="1:10">
      <c r="B2" s="2" t="s">
        <v>727</v>
      </c>
      <c r="C2" s="2" t="s">
        <v>728</v>
      </c>
      <c r="D2" s="2" t="s">
        <v>729</v>
      </c>
      <c r="E2" s="2" t="s">
        <v>730</v>
      </c>
      <c r="F2" s="2" t="s">
        <v>731</v>
      </c>
      <c r="G2" s="2" t="s">
        <v>732</v>
      </c>
      <c r="H2" s="2" t="s">
        <v>733</v>
      </c>
      <c r="I2" s="2" t="s">
        <v>734</v>
      </c>
      <c r="J2" s="2" t="s">
        <v>735</v>
      </c>
    </row>
    <row r="3" spans="1:10">
      <c r="A3" s="5" t="s">
        <v>275</v>
      </c>
    </row>
    <row r="4" spans="1:10">
      <c r="A4" s="3" t="s">
        <v>736</v>
      </c>
      <c r="G4" s="6" t="n">
        <v>232</v>
      </c>
      <c r="H4" s="6" t="n">
        <v>993</v>
      </c>
      <c r="I4" s="6" t="n">
        <v>2000</v>
      </c>
    </row>
    <row r="5" spans="1:10">
      <c r="A5" s="3" t="s">
        <v>737</v>
      </c>
      <c r="D5" s="6" t="n">
        <v>50626</v>
      </c>
      <c r="F5" s="6" t="n">
        <v>46724</v>
      </c>
    </row>
    <row r="6" spans="1:10">
      <c r="A6" s="3" t="s">
        <v>738</v>
      </c>
    </row>
    <row r="7" spans="1:10">
      <c r="A7" s="5" t="s">
        <v>275</v>
      </c>
    </row>
    <row r="8" spans="1:10">
      <c r="A8" s="3" t="s">
        <v>739</v>
      </c>
      <c r="C8" s="3" t="s">
        <v>740</v>
      </c>
    </row>
    <row r="9" spans="1:10">
      <c r="A9" s="3" t="s">
        <v>741</v>
      </c>
      <c r="C9" s="4" t="n">
        <v>15</v>
      </c>
    </row>
    <row r="10" spans="1:10">
      <c r="A10" s="3" t="s">
        <v>742</v>
      </c>
      <c r="C10" s="4" t="n">
        <v>6</v>
      </c>
    </row>
    <row r="11" spans="1:10">
      <c r="A11" s="3" t="s">
        <v>736</v>
      </c>
      <c r="C11" s="6" t="n">
        <v>32090</v>
      </c>
    </row>
    <row r="12" spans="1:10">
      <c r="A12" s="3" t="s">
        <v>743</v>
      </c>
    </row>
    <row r="13" spans="1:10">
      <c r="A13" s="5" t="s">
        <v>275</v>
      </c>
    </row>
    <row r="14" spans="1:10">
      <c r="A14" s="3" t="s">
        <v>739</v>
      </c>
      <c r="J14" s="3" t="s">
        <v>744</v>
      </c>
    </row>
    <row r="15" spans="1:10">
      <c r="A15" s="3" t="s">
        <v>736</v>
      </c>
      <c r="J15" s="6" t="n">
        <v>13500</v>
      </c>
    </row>
    <row r="16" spans="1:10">
      <c r="A16" s="3" t="s">
        <v>745</v>
      </c>
    </row>
    <row r="17" spans="1:10">
      <c r="A17" s="5" t="s">
        <v>275</v>
      </c>
    </row>
    <row r="18" spans="1:10">
      <c r="A18" s="3" t="s">
        <v>746</v>
      </c>
      <c r="B18" s="4" t="n">
        <v>2</v>
      </c>
    </row>
    <row r="19" spans="1:10">
      <c r="A19" s="3" t="s">
        <v>737</v>
      </c>
      <c r="D19" s="6" t="n">
        <v>66</v>
      </c>
    </row>
    <row r="20" spans="1:10">
      <c r="A20" s="3" t="s">
        <v>747</v>
      </c>
    </row>
    <row r="21" spans="1:10">
      <c r="A21" s="5" t="s">
        <v>275</v>
      </c>
    </row>
    <row r="22" spans="1:10">
      <c r="A22" s="3" t="s">
        <v>739</v>
      </c>
      <c r="E22" s="3" t="s">
        <v>748</v>
      </c>
    </row>
    <row r="23" spans="1:10">
      <c r="A23" s="3" t="s">
        <v>749</v>
      </c>
    </row>
    <row r="24" spans="1:10">
      <c r="A24" s="5" t="s">
        <v>275</v>
      </c>
    </row>
    <row r="25" spans="1:10">
      <c r="A25" s="3" t="s">
        <v>739</v>
      </c>
      <c r="E25" s="3" t="s">
        <v>7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9"/>
    <col customWidth="1" max="5" min="5" width="29"/>
    <col customWidth="1" max="6" min="6" width="35"/>
    <col customWidth="1" max="7" min="7" width="29"/>
    <col customWidth="1" max="8" min="8" width="29"/>
    <col customWidth="1" max="9" min="9" width="21"/>
    <col customWidth="1" max="10" min="10" width="21"/>
    <col customWidth="1" max="11" min="11" width="21"/>
    <col customWidth="1" max="12" min="12" width="25"/>
  </cols>
  <sheetData>
    <row r="1" spans="1:12">
      <c r="A1" s="1" t="s">
        <v>750</v>
      </c>
      <c r="B1" s="2" t="s">
        <v>726</v>
      </c>
      <c r="I1" s="2" t="s">
        <v>1</v>
      </c>
    </row>
    <row r="2" spans="1:12">
      <c r="B2" s="2" t="s">
        <v>751</v>
      </c>
      <c r="C2" s="2" t="s">
        <v>752</v>
      </c>
      <c r="D2" s="2" t="s">
        <v>753</v>
      </c>
      <c r="E2" s="2" t="s">
        <v>754</v>
      </c>
      <c r="F2" s="2" t="s">
        <v>755</v>
      </c>
      <c r="G2" s="2" t="s">
        <v>756</v>
      </c>
      <c r="H2" s="2" t="s">
        <v>757</v>
      </c>
      <c r="I2" s="2" t="s">
        <v>729</v>
      </c>
      <c r="J2" s="2" t="s">
        <v>731</v>
      </c>
      <c r="K2" s="2" t="s">
        <v>733</v>
      </c>
      <c r="L2" s="2" t="s">
        <v>752</v>
      </c>
    </row>
    <row r="3" spans="1:12">
      <c r="A3" s="5" t="s">
        <v>275</v>
      </c>
    </row>
    <row r="4" spans="1:12">
      <c r="A4" s="3" t="s">
        <v>758</v>
      </c>
      <c r="I4" s="3" t="s">
        <v>759</v>
      </c>
    </row>
    <row r="5" spans="1:12">
      <c r="A5" s="5" t="s">
        <v>760</v>
      </c>
    </row>
    <row r="6" spans="1:12">
      <c r="A6" s="3" t="s">
        <v>30</v>
      </c>
      <c r="I6" s="6" t="n">
        <v>179377</v>
      </c>
      <c r="J6" s="6" t="n">
        <v>166991</v>
      </c>
    </row>
    <row r="7" spans="1:12">
      <c r="A7" s="3" t="s">
        <v>655</v>
      </c>
      <c r="I7" s="4" t="n">
        <v>30562</v>
      </c>
      <c r="J7" s="4" t="n">
        <v>32205</v>
      </c>
    </row>
    <row r="8" spans="1:12">
      <c r="A8" s="3" t="s">
        <v>47</v>
      </c>
      <c r="I8" s="4" t="n">
        <v>39094</v>
      </c>
      <c r="J8" s="4" t="n">
        <v>35167</v>
      </c>
    </row>
    <row r="9" spans="1:12">
      <c r="A9" s="3" t="s">
        <v>761</v>
      </c>
      <c r="I9" s="4" t="n">
        <v>64</v>
      </c>
      <c r="J9" s="4" t="n">
        <v>135</v>
      </c>
    </row>
    <row r="10" spans="1:12">
      <c r="A10" s="3" t="s">
        <v>762</v>
      </c>
      <c r="I10" s="4" t="n">
        <v>65771</v>
      </c>
      <c r="J10" s="4" t="n">
        <v>56253</v>
      </c>
      <c r="K10" s="6" t="n">
        <v>52185</v>
      </c>
    </row>
    <row r="11" spans="1:12">
      <c r="A11" s="3" t="s">
        <v>90</v>
      </c>
      <c r="I11" s="4" t="n">
        <v>21803</v>
      </c>
      <c r="J11" s="4" t="n">
        <v>17503</v>
      </c>
      <c r="K11" s="4" t="n">
        <v>16580</v>
      </c>
    </row>
    <row r="12" spans="1:12">
      <c r="A12" s="3" t="s">
        <v>763</v>
      </c>
      <c r="I12" s="4" t="n">
        <v>-19794</v>
      </c>
      <c r="J12" s="4" t="n">
        <v>-23070</v>
      </c>
      <c r="K12" s="4" t="n">
        <v>-23094</v>
      </c>
    </row>
    <row r="13" spans="1:12">
      <c r="A13" s="3" t="s">
        <v>764</v>
      </c>
      <c r="I13" s="4" t="n">
        <v>-5399</v>
      </c>
      <c r="J13" s="4" t="n">
        <v>-22657</v>
      </c>
      <c r="K13" s="4" t="n">
        <v>-23181</v>
      </c>
    </row>
    <row r="14" spans="1:12">
      <c r="A14" s="3" t="s">
        <v>765</v>
      </c>
    </row>
    <row r="15" spans="1:12">
      <c r="A15" s="5" t="s">
        <v>275</v>
      </c>
    </row>
    <row r="16" spans="1:12">
      <c r="A16" s="3" t="s">
        <v>766</v>
      </c>
      <c r="H16" s="6" t="n">
        <v>10372</v>
      </c>
    </row>
    <row r="17" spans="1:12">
      <c r="A17" s="3" t="s">
        <v>767</v>
      </c>
      <c r="H17" s="3" t="s">
        <v>768</v>
      </c>
    </row>
    <row r="18" spans="1:12">
      <c r="A18" s="3" t="s">
        <v>769</v>
      </c>
      <c r="H18" s="4" t="n">
        <v>2</v>
      </c>
    </row>
    <row r="19" spans="1:12">
      <c r="A19" s="3" t="s">
        <v>770</v>
      </c>
      <c r="H19" s="4" t="n">
        <v>5</v>
      </c>
    </row>
    <row r="20" spans="1:12">
      <c r="A20" s="3" t="s">
        <v>771</v>
      </c>
      <c r="I20" s="4" t="n">
        <v>-315</v>
      </c>
      <c r="J20" s="4" t="n">
        <v>-931</v>
      </c>
    </row>
    <row r="21" spans="1:12">
      <c r="A21" s="3" t="s">
        <v>772</v>
      </c>
    </row>
    <row r="22" spans="1:12">
      <c r="A22" s="5" t="s">
        <v>275</v>
      </c>
    </row>
    <row r="23" spans="1:12">
      <c r="A23" s="3" t="s">
        <v>766</v>
      </c>
      <c r="G23" s="6" t="n">
        <v>4032</v>
      </c>
    </row>
    <row r="24" spans="1:12">
      <c r="A24" s="3" t="s">
        <v>767</v>
      </c>
      <c r="G24" s="3" t="s">
        <v>489</v>
      </c>
    </row>
    <row r="25" spans="1:12">
      <c r="A25" s="3" t="s">
        <v>769</v>
      </c>
      <c r="G25" s="4" t="n">
        <v>1</v>
      </c>
    </row>
    <row r="26" spans="1:12">
      <c r="A26" s="3" t="s">
        <v>770</v>
      </c>
      <c r="G26" s="4" t="n">
        <v>5</v>
      </c>
    </row>
    <row r="27" spans="1:12">
      <c r="A27" s="3" t="s">
        <v>771</v>
      </c>
      <c r="I27" s="4" t="n">
        <v>-142</v>
      </c>
      <c r="J27" s="4" t="n">
        <v>-246</v>
      </c>
    </row>
    <row r="28" spans="1:12">
      <c r="A28" s="3" t="s">
        <v>773</v>
      </c>
    </row>
    <row r="29" spans="1:12">
      <c r="A29" s="5" t="s">
        <v>275</v>
      </c>
    </row>
    <row r="30" spans="1:12">
      <c r="A30" s="3" t="s">
        <v>766</v>
      </c>
      <c r="F30" s="6" t="n">
        <v>119363</v>
      </c>
    </row>
    <row r="31" spans="1:12">
      <c r="A31" s="3" t="s">
        <v>767</v>
      </c>
      <c r="F31" s="3" t="s">
        <v>774</v>
      </c>
    </row>
    <row r="32" spans="1:12">
      <c r="A32" s="3" t="s">
        <v>769</v>
      </c>
      <c r="F32" s="4" t="n">
        <v>2</v>
      </c>
    </row>
    <row r="33" spans="1:12">
      <c r="A33" s="3" t="s">
        <v>770</v>
      </c>
      <c r="F33" s="4" t="n">
        <v>5</v>
      </c>
    </row>
    <row r="34" spans="1:12">
      <c r="A34" s="3" t="s">
        <v>771</v>
      </c>
      <c r="I34" s="4" t="n">
        <v>-1536</v>
      </c>
      <c r="J34" s="4" t="n">
        <v>-7985</v>
      </c>
    </row>
    <row r="35" spans="1:12">
      <c r="A35" s="3" t="s">
        <v>741</v>
      </c>
      <c r="F35" s="4" t="n">
        <v>16</v>
      </c>
    </row>
    <row r="36" spans="1:12">
      <c r="A36" s="3" t="s">
        <v>775</v>
      </c>
      <c r="F36" s="4" t="n">
        <v>16</v>
      </c>
    </row>
    <row r="37" spans="1:12">
      <c r="A37" s="3" t="s">
        <v>776</v>
      </c>
    </row>
    <row r="38" spans="1:12">
      <c r="A38" s="5" t="s">
        <v>275</v>
      </c>
    </row>
    <row r="39" spans="1:12">
      <c r="A39" s="3" t="s">
        <v>777</v>
      </c>
      <c r="B39" s="3" t="s">
        <v>778</v>
      </c>
      <c r="C39" s="3" t="s">
        <v>778</v>
      </c>
    </row>
    <row r="40" spans="1:12">
      <c r="A40" s="3" t="s">
        <v>779</v>
      </c>
      <c r="B40" s="8" t="n">
        <v>425000000</v>
      </c>
      <c r="C40" s="6" t="n">
        <v>65321</v>
      </c>
    </row>
    <row r="41" spans="1:12">
      <c r="A41" s="3" t="s">
        <v>780</v>
      </c>
      <c r="B41" s="3" t="s">
        <v>778</v>
      </c>
      <c r="C41" s="3" t="s">
        <v>778</v>
      </c>
    </row>
    <row r="42" spans="1:12">
      <c r="A42" s="3" t="s">
        <v>781</v>
      </c>
      <c r="B42" s="3" t="s">
        <v>621</v>
      </c>
      <c r="C42" s="3" t="s">
        <v>621</v>
      </c>
    </row>
    <row r="43" spans="1:12">
      <c r="A43" s="3" t="s">
        <v>758</v>
      </c>
      <c r="B43" s="3" t="s">
        <v>782</v>
      </c>
      <c r="C43" s="3" t="s">
        <v>782</v>
      </c>
    </row>
    <row r="44" spans="1:12">
      <c r="A44" s="3" t="s">
        <v>783</v>
      </c>
    </row>
    <row r="45" spans="1:12">
      <c r="A45" s="5" t="s">
        <v>275</v>
      </c>
    </row>
    <row r="46" spans="1:12">
      <c r="A46" s="3" t="s">
        <v>784</v>
      </c>
      <c r="B46" s="4" t="n">
        <v>3</v>
      </c>
      <c r="C46" s="4" t="n">
        <v>3</v>
      </c>
    </row>
    <row r="47" spans="1:12">
      <c r="A47" s="3" t="s">
        <v>785</v>
      </c>
      <c r="B47" s="8" t="n">
        <v>502000000</v>
      </c>
      <c r="L47" s="6" t="n">
        <v>80031</v>
      </c>
    </row>
    <row r="48" spans="1:12">
      <c r="A48" s="3" t="s">
        <v>786</v>
      </c>
      <c r="B48" s="8" t="n">
        <v>70000000</v>
      </c>
      <c r="L48" s="4" t="n">
        <v>11160</v>
      </c>
    </row>
    <row r="49" spans="1:12">
      <c r="A49" s="3" t="s">
        <v>787</v>
      </c>
    </row>
    <row r="50" spans="1:12">
      <c r="A50" s="5" t="s">
        <v>275</v>
      </c>
    </row>
    <row r="51" spans="1:12">
      <c r="A51" s="3" t="s">
        <v>766</v>
      </c>
      <c r="E51" s="6" t="n">
        <v>12407</v>
      </c>
      <c r="K51" s="6" t="n">
        <v>12407</v>
      </c>
    </row>
    <row r="52" spans="1:12">
      <c r="A52" s="3" t="s">
        <v>767</v>
      </c>
      <c r="E52" s="3" t="s">
        <v>788</v>
      </c>
      <c r="K52" s="3" t="s">
        <v>788</v>
      </c>
    </row>
    <row r="53" spans="1:12">
      <c r="A53" s="3" t="s">
        <v>769</v>
      </c>
      <c r="E53" s="4" t="n">
        <v>1</v>
      </c>
    </row>
    <row r="54" spans="1:12">
      <c r="A54" s="3" t="s">
        <v>770</v>
      </c>
      <c r="E54" s="4" t="n">
        <v>3</v>
      </c>
    </row>
    <row r="55" spans="1:12">
      <c r="A55" s="3" t="s">
        <v>771</v>
      </c>
      <c r="I55" s="6" t="n">
        <v>-455</v>
      </c>
      <c r="J55" s="6" t="n">
        <v>-385</v>
      </c>
    </row>
    <row r="56" spans="1:12">
      <c r="A56" s="3" t="s">
        <v>789</v>
      </c>
    </row>
    <row r="57" spans="1:12">
      <c r="A57" s="5" t="s">
        <v>275</v>
      </c>
    </row>
    <row r="58" spans="1:12">
      <c r="A58" s="3" t="s">
        <v>766</v>
      </c>
      <c r="D58" s="6" t="n">
        <v>712</v>
      </c>
    </row>
    <row r="59" spans="1:12">
      <c r="A59" s="3" t="s">
        <v>767</v>
      </c>
      <c r="D59" s="3" t="s">
        <v>790</v>
      </c>
    </row>
    <row r="60" spans="1:12">
      <c r="A60" s="3" t="s">
        <v>769</v>
      </c>
      <c r="D60" s="4" t="n">
        <v>2</v>
      </c>
    </row>
    <row r="61" spans="1:12">
      <c r="A61" s="3" t="s">
        <v>770</v>
      </c>
      <c r="D61" s="4" t="n">
        <v>5</v>
      </c>
    </row>
    <row r="62" spans="1:12">
      <c r="A62" s="3" t="s">
        <v>791</v>
      </c>
    </row>
    <row r="63" spans="1:12">
      <c r="A63" s="5" t="s">
        <v>275</v>
      </c>
    </row>
    <row r="64" spans="1:12">
      <c r="A64" s="3" t="s">
        <v>766</v>
      </c>
      <c r="L64" s="6" t="n">
        <v>768</v>
      </c>
    </row>
    <row r="65" spans="1:12">
      <c r="A65" s="3" t="s">
        <v>767</v>
      </c>
      <c r="B65" s="3" t="s">
        <v>792</v>
      </c>
      <c r="L65" s="3" t="s">
        <v>792</v>
      </c>
    </row>
    <row r="66" spans="1:12">
      <c r="A66" s="3" t="s">
        <v>793</v>
      </c>
      <c r="B66" s="4" t="n">
        <v>1</v>
      </c>
      <c r="L66" s="4" t="n">
        <v>1</v>
      </c>
    </row>
    <row r="67" spans="1:12">
      <c r="A67" s="3" t="s">
        <v>794</v>
      </c>
      <c r="B67" s="3" t="s">
        <v>795</v>
      </c>
      <c r="C67" s="3" t="s">
        <v>795</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6</v>
      </c>
      <c r="B1" s="2" t="s">
        <v>726</v>
      </c>
      <c r="C1" s="2" t="s">
        <v>1</v>
      </c>
    </row>
    <row r="2" spans="1:4">
      <c r="B2" s="2" t="s">
        <v>797</v>
      </c>
      <c r="C2" s="2" t="s">
        <v>28</v>
      </c>
      <c r="D2" s="2" t="s">
        <v>29</v>
      </c>
    </row>
    <row r="3" spans="1:4">
      <c r="A3" s="3" t="s">
        <v>798</v>
      </c>
    </row>
    <row r="4" spans="1:4">
      <c r="A4" s="5" t="s">
        <v>724</v>
      </c>
    </row>
    <row r="5" spans="1:4">
      <c r="A5" s="3" t="s">
        <v>799</v>
      </c>
      <c r="B5" s="3" t="s">
        <v>489</v>
      </c>
    </row>
    <row r="6" spans="1:4">
      <c r="A6" s="3" t="s">
        <v>800</v>
      </c>
      <c r="B6" s="6" t="n">
        <v>1897</v>
      </c>
    </row>
    <row r="7" spans="1:4">
      <c r="A7" s="3" t="s">
        <v>801</v>
      </c>
      <c r="C7" s="6" t="n">
        <v>0</v>
      </c>
      <c r="D7" s="6" t="n">
        <v>0</v>
      </c>
    </row>
    <row r="8" spans="1:4">
      <c r="A8" s="3" t="s">
        <v>802</v>
      </c>
      <c r="C8" s="4" t="n">
        <v>0</v>
      </c>
      <c r="D8" s="4" t="n">
        <v>0</v>
      </c>
    </row>
    <row r="9" spans="1:4">
      <c r="A9" s="3" t="s">
        <v>803</v>
      </c>
    </row>
    <row r="10" spans="1:4">
      <c r="A10" s="5" t="s">
        <v>724</v>
      </c>
    </row>
    <row r="11" spans="1:4">
      <c r="A11" s="3" t="s">
        <v>799</v>
      </c>
      <c r="B11" s="3" t="s">
        <v>748</v>
      </c>
    </row>
    <row r="12" spans="1:4">
      <c r="A12" s="3" t="s">
        <v>800</v>
      </c>
      <c r="B12" s="6" t="n">
        <v>5000</v>
      </c>
    </row>
    <row r="13" spans="1:4">
      <c r="A13" s="3" t="s">
        <v>804</v>
      </c>
      <c r="C13" s="6" t="n">
        <v>885</v>
      </c>
      <c r="D13" s="6" t="n">
        <v>-16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3"/>
  </cols>
  <sheetData>
    <row r="1" spans="1:4">
      <c r="A1" s="1" t="s">
        <v>805</v>
      </c>
      <c r="B1" s="2" t="s">
        <v>1</v>
      </c>
    </row>
    <row r="2" spans="1:4">
      <c r="B2" s="2" t="s">
        <v>28</v>
      </c>
      <c r="C2" s="2" t="s">
        <v>29</v>
      </c>
      <c r="D2" s="2" t="s">
        <v>650</v>
      </c>
    </row>
    <row r="3" spans="1:4">
      <c r="A3" s="5" t="s">
        <v>806</v>
      </c>
    </row>
    <row r="4" spans="1:4">
      <c r="A4" s="3" t="s">
        <v>807</v>
      </c>
      <c r="B4" s="6" t="n">
        <v>132637</v>
      </c>
      <c r="C4" s="6" t="n">
        <v>134239</v>
      </c>
    </row>
    <row r="5" spans="1:4">
      <c r="A5" s="3" t="s">
        <v>808</v>
      </c>
      <c r="B5" s="4" t="n">
        <v>-25400</v>
      </c>
      <c r="C5" s="4" t="n">
        <v>-25400</v>
      </c>
    </row>
    <row r="6" spans="1:4">
      <c r="A6" s="3" t="s">
        <v>686</v>
      </c>
      <c r="B6" s="4" t="n">
        <v>9351</v>
      </c>
      <c r="C6" s="4" t="n">
        <v>-6379</v>
      </c>
    </row>
    <row r="7" spans="1:4">
      <c r="A7" s="3" t="s">
        <v>42</v>
      </c>
      <c r="B7" s="4" t="n">
        <v>117995</v>
      </c>
      <c r="C7" s="4" t="n">
        <v>107237</v>
      </c>
    </row>
    <row r="8" spans="1:4">
      <c r="A8" s="3" t="s">
        <v>380</v>
      </c>
    </row>
    <row r="9" spans="1:4">
      <c r="A9" s="5" t="s">
        <v>806</v>
      </c>
    </row>
    <row r="10" spans="1:4">
      <c r="A10" s="3" t="s">
        <v>809</v>
      </c>
      <c r="C10" s="6" t="n">
        <v>4777</v>
      </c>
    </row>
    <row r="11" spans="1:4">
      <c r="A11" s="3" t="s">
        <v>42</v>
      </c>
      <c r="D11" s="6" t="n">
        <v>4777</v>
      </c>
    </row>
    <row r="12" spans="1:4">
      <c r="A12" s="3" t="s">
        <v>386</v>
      </c>
    </row>
    <row r="13" spans="1:4">
      <c r="A13" s="5" t="s">
        <v>806</v>
      </c>
    </row>
    <row r="14" spans="1:4">
      <c r="A14" s="3" t="s">
        <v>809</v>
      </c>
      <c r="B14" s="4" t="n">
        <v>1806</v>
      </c>
    </row>
    <row r="15" spans="1:4">
      <c r="A15" s="3" t="s">
        <v>810</v>
      </c>
    </row>
    <row r="16" spans="1:4">
      <c r="A16" s="5" t="s">
        <v>806</v>
      </c>
    </row>
    <row r="17" spans="1:4">
      <c r="A17" s="3" t="s">
        <v>811</v>
      </c>
      <c r="B17" s="6" t="n">
        <v>-3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8</v>
      </c>
      <c r="C1" s="2" t="s">
        <v>29</v>
      </c>
    </row>
    <row r="2" spans="1:3">
      <c r="A2" s="5" t="s">
        <v>73</v>
      </c>
    </row>
    <row r="3" spans="1:3">
      <c r="A3" s="3" t="s">
        <v>813</v>
      </c>
      <c r="B3" s="6" t="n">
        <v>22537</v>
      </c>
      <c r="C3" s="6" t="n">
        <v>13391</v>
      </c>
    </row>
    <row r="4" spans="1:3">
      <c r="A4" s="3" t="s">
        <v>814</v>
      </c>
      <c r="B4" s="4" t="n">
        <v>5719</v>
      </c>
      <c r="C4" s="4" t="n">
        <v>6436</v>
      </c>
    </row>
    <row r="5" spans="1:3">
      <c r="A5" s="3" t="s">
        <v>815</v>
      </c>
      <c r="B5" s="4" t="n">
        <v>8633</v>
      </c>
      <c r="C5" s="4" t="n">
        <v>13116</v>
      </c>
    </row>
    <row r="6" spans="1:3">
      <c r="A6" s="3" t="s">
        <v>816</v>
      </c>
      <c r="B6" s="4" t="n">
        <v>7378</v>
      </c>
      <c r="C6" s="4" t="n">
        <v>4209</v>
      </c>
    </row>
    <row r="7" spans="1:3">
      <c r="A7" s="3" t="s">
        <v>817</v>
      </c>
      <c r="B7" s="4" t="n">
        <v>7330</v>
      </c>
      <c r="C7" s="4" t="n">
        <v>6640</v>
      </c>
    </row>
    <row r="8" spans="1:3">
      <c r="A8" s="3" t="s">
        <v>818</v>
      </c>
      <c r="B8" s="4" t="n">
        <v>4018</v>
      </c>
      <c r="C8" s="4" t="n">
        <v>3650</v>
      </c>
    </row>
    <row r="9" spans="1:3">
      <c r="A9" s="3" t="s">
        <v>819</v>
      </c>
      <c r="B9" s="4" t="n">
        <v>4556</v>
      </c>
      <c r="C9" s="4" t="n">
        <v>3196</v>
      </c>
    </row>
    <row r="10" spans="1:3">
      <c r="A10" s="3" t="s">
        <v>820</v>
      </c>
      <c r="B10" s="4" t="n">
        <v>3465</v>
      </c>
      <c r="C10" s="4" t="n">
        <v>1892</v>
      </c>
    </row>
    <row r="11" spans="1:3">
      <c r="A11" s="3" t="s">
        <v>821</v>
      </c>
      <c r="C11" s="4" t="n">
        <v>279</v>
      </c>
    </row>
    <row r="12" spans="1:3">
      <c r="A12" s="3" t="s">
        <v>822</v>
      </c>
      <c r="B12" s="4" t="n">
        <v>12950</v>
      </c>
      <c r="C12" s="4" t="n">
        <v>6469</v>
      </c>
    </row>
    <row r="13" spans="1:3">
      <c r="A13" s="3" t="s">
        <v>175</v>
      </c>
      <c r="B13" s="4" t="n">
        <v>76586</v>
      </c>
      <c r="C13" s="4" t="n">
        <v>59278</v>
      </c>
    </row>
    <row r="14" spans="1:3">
      <c r="A14" s="3" t="s">
        <v>159</v>
      </c>
    </row>
    <row r="15" spans="1:3">
      <c r="A15" s="5" t="s">
        <v>73</v>
      </c>
    </row>
    <row r="16" spans="1:3">
      <c r="A16" s="3" t="s">
        <v>814</v>
      </c>
      <c r="B16" s="4" t="n">
        <v>1881</v>
      </c>
      <c r="C16" s="4" t="n">
        <v>1714</v>
      </c>
    </row>
    <row r="17" spans="1:3">
      <c r="A17" s="3" t="s">
        <v>823</v>
      </c>
    </row>
    <row r="18" spans="1:3">
      <c r="A18" s="5" t="s">
        <v>73</v>
      </c>
    </row>
    <row r="19" spans="1:3">
      <c r="A19" s="3" t="s">
        <v>814</v>
      </c>
      <c r="B19" s="4" t="n">
        <v>1196</v>
      </c>
      <c r="C19" s="4" t="n">
        <v>2626</v>
      </c>
    </row>
    <row r="20" spans="1:3">
      <c r="A20" s="3" t="s">
        <v>824</v>
      </c>
    </row>
    <row r="21" spans="1:3">
      <c r="A21" s="5" t="s">
        <v>73</v>
      </c>
    </row>
    <row r="22" spans="1:3">
      <c r="A22" s="3" t="s">
        <v>814</v>
      </c>
      <c r="B22" s="4" t="n">
        <v>748</v>
      </c>
      <c r="C22" s="4" t="n">
        <v>718</v>
      </c>
    </row>
    <row r="23" spans="1:3">
      <c r="A23" s="3" t="s">
        <v>171</v>
      </c>
    </row>
    <row r="24" spans="1:3">
      <c r="A24" s="5" t="s">
        <v>73</v>
      </c>
    </row>
    <row r="25" spans="1:3">
      <c r="A25" s="3" t="s">
        <v>814</v>
      </c>
      <c r="B25" s="4" t="n">
        <v>461</v>
      </c>
    </row>
    <row r="26" spans="1:3">
      <c r="A26" s="3" t="s">
        <v>825</v>
      </c>
    </row>
    <row r="27" spans="1:3">
      <c r="A27" s="5" t="s">
        <v>73</v>
      </c>
    </row>
    <row r="28" spans="1:3">
      <c r="A28" s="3" t="s">
        <v>814</v>
      </c>
      <c r="B28" s="6" t="n">
        <v>1433</v>
      </c>
      <c r="C28" s="6" t="n">
        <v>13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I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5"/>
    <col customWidth="1" max="25" min="25" width="28"/>
    <col customWidth="1" max="26" min="26" width="28"/>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14"/>
    <col customWidth="1" max="35" min="35" width="21"/>
  </cols>
  <sheetData>
    <row r="1" spans="1:35">
      <c r="A1" s="1" t="s">
        <v>826</v>
      </c>
      <c r="B1" s="2" t="s">
        <v>726</v>
      </c>
      <c r="Y1" s="2" t="s">
        <v>1</v>
      </c>
    </row>
    <row r="2" spans="1:35">
      <c r="B2" s="2" t="s">
        <v>827</v>
      </c>
      <c r="C2" s="2" t="s">
        <v>729</v>
      </c>
      <c r="D2" s="2" t="s">
        <v>828</v>
      </c>
      <c r="E2" s="2" t="s">
        <v>829</v>
      </c>
      <c r="F2" s="2" t="s">
        <v>830</v>
      </c>
      <c r="G2" s="2" t="s">
        <v>831</v>
      </c>
      <c r="H2" s="2" t="s">
        <v>832</v>
      </c>
      <c r="I2" s="2" t="s">
        <v>833</v>
      </c>
      <c r="J2" s="2" t="s">
        <v>834</v>
      </c>
      <c r="K2" s="2" t="s">
        <v>835</v>
      </c>
      <c r="L2" s="2" t="s">
        <v>836</v>
      </c>
      <c r="M2" s="2" t="s">
        <v>837</v>
      </c>
      <c r="N2" s="2" t="s">
        <v>838</v>
      </c>
      <c r="O2" s="2" t="s">
        <v>839</v>
      </c>
      <c r="P2" s="2" t="s">
        <v>731</v>
      </c>
      <c r="Q2" s="2" t="s">
        <v>840</v>
      </c>
      <c r="R2" s="2" t="s">
        <v>841</v>
      </c>
      <c r="S2" s="2" t="s">
        <v>842</v>
      </c>
      <c r="T2" s="2" t="s">
        <v>843</v>
      </c>
      <c r="U2" s="2" t="s">
        <v>844</v>
      </c>
      <c r="V2" s="2" t="s">
        <v>845</v>
      </c>
      <c r="W2" s="2" t="s">
        <v>846</v>
      </c>
      <c r="X2" s="2" t="s">
        <v>847</v>
      </c>
      <c r="Y2" s="2" t="s">
        <v>848</v>
      </c>
      <c r="Z2" s="2" t="s">
        <v>849</v>
      </c>
      <c r="AA2" s="2" t="s">
        <v>839</v>
      </c>
      <c r="AB2" s="2" t="s">
        <v>731</v>
      </c>
      <c r="AC2" s="2" t="s">
        <v>733</v>
      </c>
      <c r="AD2" s="2" t="s">
        <v>729</v>
      </c>
      <c r="AE2" s="2" t="s">
        <v>831</v>
      </c>
      <c r="AF2" s="2" t="s">
        <v>850</v>
      </c>
      <c r="AG2" s="2" t="s">
        <v>731</v>
      </c>
      <c r="AH2" s="2" t="s">
        <v>851</v>
      </c>
      <c r="AI2" s="2" t="s">
        <v>852</v>
      </c>
    </row>
    <row r="3" spans="1:35">
      <c r="A3" s="5" t="s">
        <v>77</v>
      </c>
    </row>
    <row r="4" spans="1:35">
      <c r="A4" s="3" t="s">
        <v>853</v>
      </c>
      <c r="AD4" s="6" t="n">
        <v>58373</v>
      </c>
      <c r="AG4" s="6" t="n">
        <v>38659</v>
      </c>
    </row>
    <row r="5" spans="1:35">
      <c r="A5" s="3" t="s">
        <v>854</v>
      </c>
      <c r="AD5" s="4" t="n">
        <v>138077</v>
      </c>
      <c r="AG5" s="4" t="n">
        <v>72640</v>
      </c>
    </row>
    <row r="6" spans="1:35">
      <c r="A6" s="3" t="s">
        <v>855</v>
      </c>
      <c r="AD6" s="4" t="n">
        <v>196450</v>
      </c>
      <c r="AG6" s="4" t="n">
        <v>111299</v>
      </c>
    </row>
    <row r="7" spans="1:35">
      <c r="A7" s="3" t="s">
        <v>856</v>
      </c>
      <c r="Z7" s="6" t="n">
        <v>65679</v>
      </c>
      <c r="AB7" s="6" t="n">
        <v>37176</v>
      </c>
      <c r="AC7" s="6" t="n">
        <v>54126</v>
      </c>
    </row>
    <row r="8" spans="1:35">
      <c r="A8" s="3" t="s">
        <v>857</v>
      </c>
      <c r="Z8" s="6" t="n">
        <v>103403</v>
      </c>
      <c r="AB8" s="4" t="n">
        <v>60610</v>
      </c>
      <c r="AC8" s="4" t="n">
        <v>55359</v>
      </c>
    </row>
    <row r="9" spans="1:35">
      <c r="A9" s="3" t="s">
        <v>858</v>
      </c>
      <c r="Y9" s="3" t="s">
        <v>759</v>
      </c>
      <c r="Z9" s="3" t="s">
        <v>759</v>
      </c>
    </row>
    <row r="10" spans="1:35">
      <c r="A10" s="3" t="s">
        <v>859</v>
      </c>
    </row>
    <row r="11" spans="1:35">
      <c r="A11" s="5" t="s">
        <v>77</v>
      </c>
    </row>
    <row r="12" spans="1:35">
      <c r="A12" s="3" t="s">
        <v>860</v>
      </c>
      <c r="W12" s="8" t="n">
        <v>1400000000</v>
      </c>
      <c r="AI12" s="6" t="n">
        <v>203393</v>
      </c>
    </row>
    <row r="13" spans="1:35">
      <c r="A13" s="3" t="s">
        <v>97</v>
      </c>
      <c r="Z13" s="6" t="n">
        <v>17317</v>
      </c>
      <c r="AB13" s="4" t="n">
        <v>11768</v>
      </c>
      <c r="AC13" s="4" t="n">
        <v>2869</v>
      </c>
    </row>
    <row r="14" spans="1:35">
      <c r="A14" s="3" t="s">
        <v>858</v>
      </c>
      <c r="Y14" s="3" t="s">
        <v>861</v>
      </c>
      <c r="Z14" s="3" t="s">
        <v>861</v>
      </c>
    </row>
    <row r="15" spans="1:35">
      <c r="A15" s="3" t="s">
        <v>862</v>
      </c>
      <c r="W15" s="4" t="n">
        <v>4</v>
      </c>
      <c r="X15" s="4" t="n">
        <v>4</v>
      </c>
    </row>
    <row r="16" spans="1:35">
      <c r="A16" s="3" t="s">
        <v>863</v>
      </c>
      <c r="Y16" s="8" t="n">
        <v>350000000</v>
      </c>
      <c r="Z16" s="6" t="n">
        <v>52808</v>
      </c>
      <c r="AA16" s="8" t="n">
        <v>200000000</v>
      </c>
      <c r="AB16" s="4" t="n">
        <v>29056</v>
      </c>
    </row>
    <row r="17" spans="1:35">
      <c r="A17" s="3" t="s">
        <v>864</v>
      </c>
      <c r="B17" s="8" t="n">
        <v>850000000</v>
      </c>
      <c r="Y17" s="8" t="n">
        <v>850000000</v>
      </c>
      <c r="AD17" s="4" t="n">
        <v>135510</v>
      </c>
    </row>
    <row r="18" spans="1:35">
      <c r="A18" s="3" t="s">
        <v>865</v>
      </c>
      <c r="Y18" s="4" t="n">
        <v>3</v>
      </c>
      <c r="Z18" s="4" t="n">
        <v>3</v>
      </c>
    </row>
    <row r="19" spans="1:35">
      <c r="A19" s="3" t="s">
        <v>866</v>
      </c>
    </row>
    <row r="20" spans="1:35">
      <c r="A20" s="5" t="s">
        <v>77</v>
      </c>
    </row>
    <row r="21" spans="1:35">
      <c r="A21" s="3" t="s">
        <v>867</v>
      </c>
      <c r="W21" s="3" t="s">
        <v>868</v>
      </c>
      <c r="X21" s="3" t="s">
        <v>868</v>
      </c>
    </row>
    <row r="22" spans="1:35">
      <c r="A22" s="3" t="s">
        <v>858</v>
      </c>
      <c r="Y22" s="3" t="s">
        <v>869</v>
      </c>
      <c r="Z22" s="3" t="s">
        <v>869</v>
      </c>
    </row>
    <row r="23" spans="1:35">
      <c r="A23" s="3" t="s">
        <v>870</v>
      </c>
    </row>
    <row r="24" spans="1:35">
      <c r="A24" s="5" t="s">
        <v>77</v>
      </c>
    </row>
    <row r="25" spans="1:35">
      <c r="A25" s="3" t="s">
        <v>867</v>
      </c>
      <c r="W25" s="3" t="s">
        <v>871</v>
      </c>
      <c r="X25" s="3" t="s">
        <v>871</v>
      </c>
    </row>
    <row r="26" spans="1:35">
      <c r="A26" s="3" t="s">
        <v>858</v>
      </c>
      <c r="Y26" s="3" t="s">
        <v>782</v>
      </c>
      <c r="Z26" s="3" t="s">
        <v>782</v>
      </c>
    </row>
    <row r="27" spans="1:35">
      <c r="A27" s="3" t="s">
        <v>872</v>
      </c>
    </row>
    <row r="28" spans="1:35">
      <c r="A28" s="5" t="s">
        <v>77</v>
      </c>
    </row>
    <row r="29" spans="1:35">
      <c r="A29" s="3" t="s">
        <v>854</v>
      </c>
      <c r="AD29" s="4" t="n">
        <v>6998</v>
      </c>
    </row>
    <row r="30" spans="1:35">
      <c r="A30" s="3" t="s">
        <v>97</v>
      </c>
      <c r="Z30" s="6" t="n">
        <v>158</v>
      </c>
    </row>
    <row r="31" spans="1:35">
      <c r="A31" s="3" t="s">
        <v>858</v>
      </c>
      <c r="Y31" s="3" t="s">
        <v>873</v>
      </c>
      <c r="Z31" s="3" t="s">
        <v>873</v>
      </c>
    </row>
    <row r="32" spans="1:35">
      <c r="A32" s="3" t="s">
        <v>874</v>
      </c>
    </row>
    <row r="33" spans="1:35">
      <c r="A33" s="5" t="s">
        <v>77</v>
      </c>
    </row>
    <row r="34" spans="1:35">
      <c r="A34" s="3" t="s">
        <v>97</v>
      </c>
      <c r="X34" s="6" t="n">
        <v>0</v>
      </c>
    </row>
    <row r="35" spans="1:35">
      <c r="A35" s="3" t="s">
        <v>875</v>
      </c>
    </row>
    <row r="36" spans="1:35">
      <c r="A36" s="5" t="s">
        <v>77</v>
      </c>
    </row>
    <row r="37" spans="1:35">
      <c r="A37" s="3" t="s">
        <v>876</v>
      </c>
      <c r="W37" s="3" t="s">
        <v>877</v>
      </c>
      <c r="AI37" s="3" t="s">
        <v>877</v>
      </c>
    </row>
    <row r="38" spans="1:35">
      <c r="A38" s="3" t="s">
        <v>878</v>
      </c>
    </row>
    <row r="39" spans="1:35">
      <c r="A39" s="5" t="s">
        <v>77</v>
      </c>
    </row>
    <row r="40" spans="1:35">
      <c r="A40" s="3" t="s">
        <v>876</v>
      </c>
      <c r="W40" s="3" t="s">
        <v>489</v>
      </c>
      <c r="AH40" s="3" t="s">
        <v>869</v>
      </c>
      <c r="AI40" s="3" t="s">
        <v>489</v>
      </c>
    </row>
    <row r="41" spans="1:35">
      <c r="A41" s="3" t="s">
        <v>879</v>
      </c>
    </row>
    <row r="42" spans="1:35">
      <c r="A42" s="5" t="s">
        <v>77</v>
      </c>
    </row>
    <row r="43" spans="1:35">
      <c r="A43" s="3" t="s">
        <v>876</v>
      </c>
      <c r="W43" s="3" t="s">
        <v>869</v>
      </c>
      <c r="AI43" s="3" t="s">
        <v>869</v>
      </c>
    </row>
    <row r="44" spans="1:35">
      <c r="A44" s="3" t="s">
        <v>880</v>
      </c>
    </row>
    <row r="45" spans="1:35">
      <c r="A45" s="5" t="s">
        <v>77</v>
      </c>
    </row>
    <row r="46" spans="1:35">
      <c r="A46" s="3" t="s">
        <v>876</v>
      </c>
      <c r="F46" s="3" t="s">
        <v>782</v>
      </c>
      <c r="W46" s="3" t="s">
        <v>877</v>
      </c>
      <c r="AE46" s="3" t="s">
        <v>782</v>
      </c>
      <c r="AI46" s="3" t="s">
        <v>877</v>
      </c>
    </row>
    <row r="47" spans="1:35">
      <c r="A47" s="3" t="s">
        <v>853</v>
      </c>
    </row>
    <row r="48" spans="1:35">
      <c r="A48" s="5" t="s">
        <v>77</v>
      </c>
    </row>
    <row r="49" spans="1:35">
      <c r="A49" s="3" t="s">
        <v>855</v>
      </c>
      <c r="AD49" s="4" t="n">
        <v>58373</v>
      </c>
      <c r="AG49" s="4" t="n">
        <v>38659</v>
      </c>
    </row>
    <row r="50" spans="1:35">
      <c r="A50" s="3" t="s">
        <v>97</v>
      </c>
      <c r="Z50" s="6" t="n">
        <v>2517</v>
      </c>
      <c r="AB50" s="6" t="n">
        <v>1725</v>
      </c>
      <c r="AC50" s="6" t="n">
        <v>1734</v>
      </c>
    </row>
    <row r="51" spans="1:35">
      <c r="A51" s="3" t="s">
        <v>858</v>
      </c>
      <c r="Y51" s="3" t="s">
        <v>881</v>
      </c>
      <c r="Z51" s="3" t="s">
        <v>881</v>
      </c>
      <c r="AA51" s="3" t="s">
        <v>882</v>
      </c>
      <c r="AB51" s="3" t="s">
        <v>882</v>
      </c>
      <c r="AC51" s="3" t="s">
        <v>883</v>
      </c>
    </row>
    <row r="52" spans="1:35">
      <c r="A52" s="3" t="s">
        <v>884</v>
      </c>
    </row>
    <row r="53" spans="1:35">
      <c r="A53" s="5" t="s">
        <v>77</v>
      </c>
    </row>
    <row r="54" spans="1:35">
      <c r="A54" s="3" t="s">
        <v>885</v>
      </c>
      <c r="AD54" s="4" t="n">
        <v>2567</v>
      </c>
    </row>
    <row r="55" spans="1:35">
      <c r="A55" s="3" t="s">
        <v>886</v>
      </c>
    </row>
    <row r="56" spans="1:35">
      <c r="A56" s="5" t="s">
        <v>77</v>
      </c>
    </row>
    <row r="57" spans="1:35">
      <c r="A57" s="3" t="s">
        <v>855</v>
      </c>
      <c r="AD57" s="4" t="n">
        <v>3188</v>
      </c>
    </row>
    <row r="58" spans="1:35">
      <c r="A58" s="3" t="s">
        <v>887</v>
      </c>
    </row>
    <row r="59" spans="1:35">
      <c r="A59" s="5" t="s">
        <v>77</v>
      </c>
    </row>
    <row r="60" spans="1:35">
      <c r="A60" s="3" t="s">
        <v>855</v>
      </c>
      <c r="O60" s="8" t="n">
        <v>61100000</v>
      </c>
      <c r="AA60" s="8" t="n">
        <v>61100000</v>
      </c>
      <c r="AD60" s="4" t="n">
        <v>0</v>
      </c>
      <c r="AG60" s="4" t="n">
        <v>8877</v>
      </c>
    </row>
    <row r="61" spans="1:35">
      <c r="A61" s="3" t="s">
        <v>867</v>
      </c>
      <c r="W61" s="3" t="s">
        <v>623</v>
      </c>
      <c r="X61" s="3" t="s">
        <v>623</v>
      </c>
    </row>
    <row r="62" spans="1:35">
      <c r="A62" s="3" t="s">
        <v>856</v>
      </c>
      <c r="W62" s="8" t="n">
        <v>104600000</v>
      </c>
      <c r="X62" s="6" t="n">
        <v>15198</v>
      </c>
    </row>
    <row r="63" spans="1:35">
      <c r="A63" s="3" t="s">
        <v>876</v>
      </c>
      <c r="W63" s="3" t="s">
        <v>888</v>
      </c>
      <c r="AI63" s="3" t="s">
        <v>888</v>
      </c>
    </row>
    <row r="64" spans="1:35">
      <c r="A64" s="3" t="s">
        <v>857</v>
      </c>
      <c r="Y64" s="8" t="n">
        <v>61100000</v>
      </c>
      <c r="Z64" s="6" t="n">
        <v>9602</v>
      </c>
      <c r="AA64" s="4" t="n">
        <v>43500000</v>
      </c>
      <c r="AB64" s="6" t="n">
        <v>6249</v>
      </c>
    </row>
    <row r="65" spans="1:35">
      <c r="A65" s="3" t="s">
        <v>889</v>
      </c>
    </row>
    <row r="66" spans="1:35">
      <c r="A66" s="5" t="s">
        <v>77</v>
      </c>
    </row>
    <row r="67" spans="1:35">
      <c r="A67" s="3" t="s">
        <v>876</v>
      </c>
      <c r="W67" s="3" t="s">
        <v>890</v>
      </c>
      <c r="AI67" s="3" t="s">
        <v>890</v>
      </c>
    </row>
    <row r="68" spans="1:35">
      <c r="A68" s="3" t="s">
        <v>891</v>
      </c>
    </row>
    <row r="69" spans="1:35">
      <c r="A69" s="5" t="s">
        <v>77</v>
      </c>
    </row>
    <row r="70" spans="1:35">
      <c r="A70" s="3" t="s">
        <v>855</v>
      </c>
      <c r="O70" s="4" t="n">
        <v>40000000</v>
      </c>
      <c r="AA70" s="4" t="n">
        <v>40000000</v>
      </c>
      <c r="AD70" s="4" t="n">
        <v>0</v>
      </c>
      <c r="AG70" s="4" t="n">
        <v>5811</v>
      </c>
    </row>
    <row r="71" spans="1:35">
      <c r="A71" s="3" t="s">
        <v>867</v>
      </c>
      <c r="U71" s="3" t="s">
        <v>623</v>
      </c>
      <c r="V71" s="3" t="s">
        <v>623</v>
      </c>
    </row>
    <row r="72" spans="1:35">
      <c r="A72" s="3" t="s">
        <v>856</v>
      </c>
      <c r="U72" s="8" t="n">
        <v>40000000</v>
      </c>
      <c r="V72" s="6" t="n">
        <v>5811</v>
      </c>
    </row>
    <row r="73" spans="1:35">
      <c r="A73" s="3" t="s">
        <v>876</v>
      </c>
      <c r="U73" s="3" t="s">
        <v>890</v>
      </c>
      <c r="V73" s="3" t="s">
        <v>890</v>
      </c>
    </row>
    <row r="74" spans="1:35">
      <c r="A74" s="3" t="s">
        <v>857</v>
      </c>
      <c r="Y74" s="4" t="n">
        <v>40000000</v>
      </c>
      <c r="Z74" s="4" t="n">
        <v>6377</v>
      </c>
    </row>
    <row r="75" spans="1:35">
      <c r="A75" s="3" t="s">
        <v>892</v>
      </c>
    </row>
    <row r="76" spans="1:35">
      <c r="A76" s="5" t="s">
        <v>77</v>
      </c>
    </row>
    <row r="77" spans="1:35">
      <c r="A77" s="3" t="s">
        <v>855</v>
      </c>
      <c r="O77" s="4" t="n">
        <v>15000000</v>
      </c>
      <c r="AA77" s="4" t="n">
        <v>15000000</v>
      </c>
      <c r="AD77" s="4" t="n">
        <v>0</v>
      </c>
      <c r="AG77" s="4" t="n">
        <v>2179</v>
      </c>
    </row>
    <row r="78" spans="1:35">
      <c r="A78" s="3" t="s">
        <v>867</v>
      </c>
      <c r="S78" s="3" t="s">
        <v>623</v>
      </c>
      <c r="T78" s="3" t="s">
        <v>623</v>
      </c>
    </row>
    <row r="79" spans="1:35">
      <c r="A79" s="3" t="s">
        <v>856</v>
      </c>
      <c r="S79" s="8" t="n">
        <v>15000000</v>
      </c>
      <c r="T79" s="6" t="n">
        <v>2179</v>
      </c>
    </row>
    <row r="80" spans="1:35">
      <c r="A80" s="3" t="s">
        <v>876</v>
      </c>
      <c r="S80" s="3" t="s">
        <v>888</v>
      </c>
      <c r="T80" s="3" t="s">
        <v>888</v>
      </c>
    </row>
    <row r="81" spans="1:35">
      <c r="A81" s="3" t="s">
        <v>857</v>
      </c>
      <c r="Y81" s="4" t="n">
        <v>15000000</v>
      </c>
      <c r="Z81" s="4" t="n">
        <v>2391</v>
      </c>
    </row>
    <row r="82" spans="1:35">
      <c r="A82" s="3" t="s">
        <v>893</v>
      </c>
    </row>
    <row r="83" spans="1:35">
      <c r="A83" s="5" t="s">
        <v>77</v>
      </c>
    </row>
    <row r="84" spans="1:35">
      <c r="A84" s="3" t="s">
        <v>855</v>
      </c>
      <c r="O84" s="4" t="n">
        <v>100000000</v>
      </c>
      <c r="AA84" s="4" t="n">
        <v>100000000</v>
      </c>
      <c r="AD84" s="4" t="n">
        <v>0</v>
      </c>
      <c r="AG84" s="4" t="n">
        <v>14528</v>
      </c>
    </row>
    <row r="85" spans="1:35">
      <c r="A85" s="3" t="s">
        <v>867</v>
      </c>
      <c r="Q85" s="3" t="s">
        <v>623</v>
      </c>
      <c r="R85" s="3" t="s">
        <v>623</v>
      </c>
    </row>
    <row r="86" spans="1:35">
      <c r="A86" s="3" t="s">
        <v>856</v>
      </c>
      <c r="Q86" s="8" t="n">
        <v>100000000</v>
      </c>
      <c r="R86" s="6" t="n">
        <v>14528</v>
      </c>
    </row>
    <row r="87" spans="1:35">
      <c r="A87" s="3" t="s">
        <v>876</v>
      </c>
      <c r="Q87" s="3" t="s">
        <v>890</v>
      </c>
      <c r="R87" s="3" t="s">
        <v>890</v>
      </c>
    </row>
    <row r="88" spans="1:35">
      <c r="A88" s="3" t="s">
        <v>857</v>
      </c>
      <c r="R88" s="6" t="n">
        <v>15942</v>
      </c>
      <c r="AA88" s="4" t="n">
        <v>100000000</v>
      </c>
    </row>
    <row r="89" spans="1:35">
      <c r="A89" s="3" t="s">
        <v>894</v>
      </c>
    </row>
    <row r="90" spans="1:35">
      <c r="A90" s="5" t="s">
        <v>77</v>
      </c>
    </row>
    <row r="91" spans="1:35">
      <c r="A91" s="3" t="s">
        <v>855</v>
      </c>
      <c r="O91" s="4" t="n">
        <v>30000000</v>
      </c>
      <c r="AA91" s="4" t="n">
        <v>30000000</v>
      </c>
      <c r="AD91" s="4" t="n">
        <v>0</v>
      </c>
      <c r="AG91" s="4" t="n">
        <v>4358</v>
      </c>
    </row>
    <row r="92" spans="1:35">
      <c r="A92" s="3" t="s">
        <v>867</v>
      </c>
      <c r="Q92" s="3" t="s">
        <v>623</v>
      </c>
      <c r="R92" s="3" t="s">
        <v>623</v>
      </c>
    </row>
    <row r="93" spans="1:35">
      <c r="A93" s="3" t="s">
        <v>856</v>
      </c>
      <c r="Q93" s="8" t="n">
        <v>50000000</v>
      </c>
      <c r="R93" s="6" t="n">
        <v>7264</v>
      </c>
    </row>
    <row r="94" spans="1:35">
      <c r="A94" s="3" t="s">
        <v>876</v>
      </c>
      <c r="Q94" s="3" t="s">
        <v>890</v>
      </c>
      <c r="R94" s="3" t="s">
        <v>890</v>
      </c>
    </row>
    <row r="95" spans="1:35">
      <c r="A95" s="3" t="s">
        <v>857</v>
      </c>
      <c r="Y95" s="4" t="n">
        <v>30000000</v>
      </c>
      <c r="Z95" s="4" t="n">
        <v>4783</v>
      </c>
      <c r="AA95" s="4" t="n">
        <v>2000000</v>
      </c>
      <c r="AB95" s="6" t="n">
        <v>2906</v>
      </c>
    </row>
    <row r="96" spans="1:35">
      <c r="A96" s="3" t="s">
        <v>895</v>
      </c>
    </row>
    <row r="97" spans="1:35">
      <c r="A97" s="5" t="s">
        <v>77</v>
      </c>
    </row>
    <row r="98" spans="1:35">
      <c r="A98" s="3" t="s">
        <v>855</v>
      </c>
      <c r="O98" s="8" t="n">
        <v>20000000</v>
      </c>
      <c r="AA98" s="8" t="n">
        <v>20000000</v>
      </c>
      <c r="AD98" s="4" t="n">
        <v>0</v>
      </c>
      <c r="AG98" s="6" t="n">
        <v>2906</v>
      </c>
    </row>
    <row r="99" spans="1:35">
      <c r="A99" s="3" t="s">
        <v>867</v>
      </c>
      <c r="O99" s="3" t="s">
        <v>623</v>
      </c>
      <c r="P99" s="3" t="s">
        <v>623</v>
      </c>
    </row>
    <row r="100" spans="1:35">
      <c r="A100" s="3" t="s">
        <v>856</v>
      </c>
      <c r="O100" s="8" t="n">
        <v>20000000</v>
      </c>
      <c r="P100" s="6" t="n">
        <v>2906</v>
      </c>
    </row>
    <row r="101" spans="1:35">
      <c r="A101" s="3" t="s">
        <v>876</v>
      </c>
      <c r="O101" s="3" t="s">
        <v>890</v>
      </c>
      <c r="AA101" s="3" t="s">
        <v>890</v>
      </c>
      <c r="AG101" s="3" t="s">
        <v>890</v>
      </c>
    </row>
    <row r="102" spans="1:35">
      <c r="A102" s="3" t="s">
        <v>857</v>
      </c>
      <c r="Y102" s="4" t="n">
        <v>20000000</v>
      </c>
      <c r="Z102" s="6" t="n">
        <v>3188</v>
      </c>
    </row>
    <row r="103" spans="1:35">
      <c r="A103" s="3" t="s">
        <v>896</v>
      </c>
    </row>
    <row r="104" spans="1:35">
      <c r="A104" s="5" t="s">
        <v>77</v>
      </c>
    </row>
    <row r="105" spans="1:35">
      <c r="A105" s="3" t="s">
        <v>855</v>
      </c>
      <c r="B105" s="4" t="n">
        <v>20000000</v>
      </c>
      <c r="Y105" s="4" t="n">
        <v>20000000</v>
      </c>
      <c r="AD105" s="4" t="n">
        <v>3188</v>
      </c>
    </row>
    <row r="106" spans="1:35">
      <c r="A106" s="3" t="s">
        <v>867</v>
      </c>
      <c r="L106" s="3" t="s">
        <v>601</v>
      </c>
      <c r="M106" s="3" t="s">
        <v>601</v>
      </c>
    </row>
    <row r="107" spans="1:35">
      <c r="A107" s="3" t="s">
        <v>856</v>
      </c>
      <c r="L107" s="8" t="n">
        <v>20000000</v>
      </c>
      <c r="M107" s="6" t="n">
        <v>7191</v>
      </c>
    </row>
    <row r="108" spans="1:35">
      <c r="A108" s="3" t="s">
        <v>876</v>
      </c>
      <c r="L108" s="3" t="s">
        <v>890</v>
      </c>
      <c r="M108" s="3" t="s">
        <v>890</v>
      </c>
    </row>
    <row r="109" spans="1:35">
      <c r="A109" s="3" t="s">
        <v>897</v>
      </c>
    </row>
    <row r="110" spans="1:35">
      <c r="A110" s="5" t="s">
        <v>77</v>
      </c>
    </row>
    <row r="111" spans="1:35">
      <c r="A111" s="3" t="s">
        <v>855</v>
      </c>
      <c r="B111" s="4" t="n">
        <v>47055000</v>
      </c>
      <c r="Y111" s="4" t="n">
        <v>47055000</v>
      </c>
      <c r="AD111" s="4" t="n">
        <v>7502</v>
      </c>
    </row>
    <row r="112" spans="1:35">
      <c r="A112" s="3" t="s">
        <v>867</v>
      </c>
      <c r="N112" s="3" t="s">
        <v>601</v>
      </c>
    </row>
    <row r="113" spans="1:35">
      <c r="A113" s="3" t="s">
        <v>860</v>
      </c>
      <c r="N113" s="8" t="n">
        <v>100000000</v>
      </c>
      <c r="AF113" s="6" t="n">
        <v>15942</v>
      </c>
    </row>
    <row r="114" spans="1:35">
      <c r="A114" s="3" t="s">
        <v>856</v>
      </c>
      <c r="J114" s="8" t="n">
        <v>47055000</v>
      </c>
      <c r="K114" s="6" t="n">
        <v>7502</v>
      </c>
    </row>
    <row r="115" spans="1:35">
      <c r="A115" s="3" t="s">
        <v>876</v>
      </c>
      <c r="J115" s="3" t="s">
        <v>877</v>
      </c>
      <c r="K115" s="3" t="s">
        <v>877</v>
      </c>
    </row>
    <row r="116" spans="1:35">
      <c r="A116" s="3" t="s">
        <v>898</v>
      </c>
    </row>
    <row r="117" spans="1:35">
      <c r="A117" s="5" t="s">
        <v>77</v>
      </c>
    </row>
    <row r="118" spans="1:35">
      <c r="A118" s="3" t="s">
        <v>855</v>
      </c>
      <c r="B118" s="4" t="n">
        <v>100000000</v>
      </c>
      <c r="Y118" s="4" t="n">
        <v>100000000</v>
      </c>
      <c r="AD118" s="4" t="n">
        <v>15942</v>
      </c>
    </row>
    <row r="119" spans="1:35">
      <c r="A119" s="3" t="s">
        <v>867</v>
      </c>
      <c r="H119" s="3" t="s">
        <v>601</v>
      </c>
      <c r="I119" s="3" t="s">
        <v>601</v>
      </c>
    </row>
    <row r="120" spans="1:35">
      <c r="A120" s="3" t="s">
        <v>856</v>
      </c>
      <c r="H120" s="8" t="n">
        <v>100000000</v>
      </c>
      <c r="I120" s="6" t="n">
        <v>15942</v>
      </c>
    </row>
    <row r="121" spans="1:35">
      <c r="A121" s="3" t="s">
        <v>876</v>
      </c>
      <c r="H121" s="3" t="s">
        <v>899</v>
      </c>
      <c r="I121" s="3" t="s">
        <v>899</v>
      </c>
    </row>
    <row r="122" spans="1:35">
      <c r="A122" s="3" t="s">
        <v>900</v>
      </c>
    </row>
    <row r="123" spans="1:35">
      <c r="A123" s="5" t="s">
        <v>77</v>
      </c>
    </row>
    <row r="124" spans="1:35">
      <c r="A124" s="3" t="s">
        <v>855</v>
      </c>
      <c r="B124" s="4" t="n">
        <v>29100000</v>
      </c>
      <c r="Y124" s="4" t="n">
        <v>29100000</v>
      </c>
      <c r="AD124" s="4" t="n">
        <v>4639</v>
      </c>
    </row>
    <row r="125" spans="1:35">
      <c r="A125" s="3" t="s">
        <v>867</v>
      </c>
      <c r="F125" s="3" t="s">
        <v>601</v>
      </c>
      <c r="G125" s="3" t="s">
        <v>601</v>
      </c>
    </row>
    <row r="126" spans="1:35">
      <c r="A126" s="3" t="s">
        <v>860</v>
      </c>
      <c r="F126" s="8" t="n">
        <v>30000000</v>
      </c>
      <c r="AE126" s="6" t="n">
        <v>4783</v>
      </c>
    </row>
    <row r="127" spans="1:35">
      <c r="A127" s="3" t="s">
        <v>856</v>
      </c>
      <c r="F127" s="8" t="n">
        <v>29100000</v>
      </c>
      <c r="G127" s="6" t="n">
        <v>4639</v>
      </c>
    </row>
    <row r="128" spans="1:35">
      <c r="A128" s="3" t="s">
        <v>876</v>
      </c>
      <c r="F128" s="3" t="s">
        <v>901</v>
      </c>
      <c r="AE128" s="3" t="s">
        <v>901</v>
      </c>
    </row>
    <row r="129" spans="1:35">
      <c r="A129" s="3" t="s">
        <v>902</v>
      </c>
    </row>
    <row r="130" spans="1:35">
      <c r="A130" s="5" t="s">
        <v>77</v>
      </c>
    </row>
    <row r="131" spans="1:35">
      <c r="A131" s="3" t="s">
        <v>855</v>
      </c>
      <c r="B131" s="4" t="n">
        <v>150000000</v>
      </c>
      <c r="Y131" s="4" t="n">
        <v>150000000</v>
      </c>
      <c r="AD131" s="4" t="n">
        <v>23914</v>
      </c>
    </row>
    <row r="132" spans="1:35">
      <c r="A132" s="3" t="s">
        <v>867</v>
      </c>
      <c r="F132" s="3" t="s">
        <v>601</v>
      </c>
      <c r="G132" s="3" t="s">
        <v>601</v>
      </c>
    </row>
    <row r="133" spans="1:35">
      <c r="A133" s="3" t="s">
        <v>860</v>
      </c>
      <c r="F133" s="8" t="n">
        <v>200000000</v>
      </c>
      <c r="AE133" s="6" t="n">
        <v>31884</v>
      </c>
    </row>
    <row r="134" spans="1:35">
      <c r="A134" s="3" t="s">
        <v>856</v>
      </c>
      <c r="D134" s="8" t="n">
        <v>50000000</v>
      </c>
      <c r="E134" s="6" t="n">
        <v>7972</v>
      </c>
      <c r="F134" s="8" t="n">
        <v>100000000</v>
      </c>
      <c r="G134" s="6" t="n">
        <v>15942</v>
      </c>
    </row>
    <row r="135" spans="1:35">
      <c r="A135" s="3" t="s">
        <v>876</v>
      </c>
      <c r="F135" s="3" t="s">
        <v>903</v>
      </c>
      <c r="AE135" s="3" t="s">
        <v>903</v>
      </c>
    </row>
    <row r="136" spans="1:35">
      <c r="A136" s="3" t="s">
        <v>904</v>
      </c>
    </row>
    <row r="137" spans="1:35">
      <c r="A137" s="5" t="s">
        <v>77</v>
      </c>
    </row>
    <row r="138" spans="1:35">
      <c r="A138" s="3" t="s">
        <v>855</v>
      </c>
      <c r="B138" s="8" t="n">
        <v>20000000</v>
      </c>
      <c r="Y138" s="8" t="n">
        <v>20000000</v>
      </c>
      <c r="AD138" s="6" t="n">
        <v>3188</v>
      </c>
    </row>
    <row r="139" spans="1:35">
      <c r="A139" s="3" t="s">
        <v>867</v>
      </c>
      <c r="B139" s="3" t="s">
        <v>601</v>
      </c>
      <c r="C139" s="3" t="s">
        <v>601</v>
      </c>
    </row>
    <row r="140" spans="1:35">
      <c r="A140" s="3" t="s">
        <v>856</v>
      </c>
      <c r="B140" s="8" t="n">
        <v>20000000</v>
      </c>
      <c r="C140" s="6" t="n">
        <v>3188</v>
      </c>
    </row>
    <row r="141" spans="1:35">
      <c r="A141" s="3" t="s">
        <v>876</v>
      </c>
      <c r="B141" s="3" t="s">
        <v>877</v>
      </c>
      <c r="Y141" s="3" t="s">
        <v>877</v>
      </c>
      <c r="AD141" s="3" t="s">
        <v>877</v>
      </c>
    </row>
  </sheetData>
  <mergeCells count="3">
    <mergeCell ref="A1:A2"/>
    <mergeCell ref="B1:X1"/>
    <mergeCell ref="Y1:A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A52"/>
  <sheetViews>
    <sheetView workbookViewId="0">
      <selection activeCell="A1" sqref="A1"/>
    </sheetView>
  </sheetViews>
  <sheetFormatPr baseColWidth="8" defaultRowHeight="15" outlineLevelCol="0"/>
  <cols>
    <col customWidth="1" max="1" min="1" width="80"/>
    <col customWidth="1" max="2" min="2" width="50"/>
    <col customWidth="1" max="3" min="3" width="49"/>
    <col customWidth="1" max="4" min="4" width="57"/>
    <col customWidth="1" max="5" min="5" width="41"/>
    <col customWidth="1" max="6" min="6" width="41"/>
    <col customWidth="1" max="7" min="7" width="80"/>
    <col customWidth="1" max="8" min="8" width="29"/>
    <col customWidth="1" max="9" min="9" width="9"/>
    <col customWidth="1" max="10" min="10" width="47"/>
    <col customWidth="1" max="11" min="11" width="55"/>
    <col customWidth="1" max="12" min="12" width="39"/>
    <col customWidth="1" max="13" min="13" width="39"/>
    <col customWidth="1" max="14" min="14" width="80"/>
    <col customWidth="1" max="15" min="15" width="27"/>
    <col customWidth="1" max="16" min="16" width="18"/>
    <col customWidth="1" max="17" min="17" width="20"/>
    <col customWidth="1" max="18" min="18" width="46"/>
    <col customWidth="1" max="19" min="19" width="45"/>
    <col customWidth="1" max="20" min="20" width="48"/>
    <col customWidth="1" max="21" min="21" width="46"/>
    <col customWidth="1" max="22" min="22" width="38"/>
    <col customWidth="1" max="23" min="23" width="80"/>
    <col customWidth="1" max="24" min="24" width="41"/>
    <col customWidth="1" max="25" min="25" width="49"/>
    <col customWidth="1" max="26" min="26" width="35"/>
    <col customWidth="1" max="27" min="27" width="42"/>
    <col customWidth="1" max="28" min="28" width="33"/>
    <col customWidth="1" max="29" min="29" width="53"/>
    <col customWidth="1" max="30" min="30" width="41"/>
    <col customWidth="1" max="31" min="31" width="44"/>
    <col customWidth="1" max="32" min="32" width="37"/>
    <col customWidth="1" max="33" min="33" width="37"/>
    <col customWidth="1" max="34" min="34" width="80"/>
    <col customWidth="1" max="35" min="35" width="25"/>
    <col customWidth="1" max="36" min="36" width="21"/>
    <col customWidth="1" max="37" min="37" width="24"/>
    <col customWidth="1" max="38" min="38" width="22"/>
    <col customWidth="1" max="39" min="39" width="14"/>
    <col customWidth="1" max="40" min="40" width="60"/>
    <col customWidth="1" max="41" min="41" width="17"/>
    <col customWidth="1" max="42" min="42" width="25"/>
    <col customWidth="1" max="43" min="43" width="11"/>
    <col customWidth="1" max="44" min="44" width="18"/>
    <col customWidth="1" max="45" min="45" width="9"/>
    <col customWidth="1" max="46" min="46" width="29"/>
    <col customWidth="1" max="47" min="47" width="17"/>
    <col customWidth="1" max="48" min="48" width="20"/>
    <col customWidth="1" max="49" min="49" width="13"/>
    <col customWidth="1" max="50" min="50" width="13"/>
    <col customWidth="1" max="51" min="51" width="80"/>
    <col customWidth="1" max="52" min="52" width="80"/>
    <col customWidth="1" max="53" min="53" width="11"/>
  </cols>
  <sheetData>
    <row r="1" spans="1:53">
      <c r="A1" s="1" t="s">
        <v>127</v>
      </c>
      <c r="C1" s="2" t="s">
        <v>128</v>
      </c>
      <c r="D1" s="2" t="s">
        <v>129</v>
      </c>
      <c r="E1" s="2" t="s">
        <v>130</v>
      </c>
      <c r="F1" s="2" t="s">
        <v>131</v>
      </c>
      <c r="G1" s="2" t="s">
        <v>132</v>
      </c>
      <c r="H1" s="2" t="s">
        <v>133</v>
      </c>
      <c r="I1" s="2" t="s">
        <v>134</v>
      </c>
      <c r="J1" s="2" t="s">
        <v>135</v>
      </c>
      <c r="K1" s="2" t="s">
        <v>136</v>
      </c>
      <c r="L1" s="2" t="s">
        <v>137</v>
      </c>
      <c r="M1" s="2" t="s">
        <v>138</v>
      </c>
      <c r="N1" s="2" t="s">
        <v>139</v>
      </c>
      <c r="O1" s="2" t="s">
        <v>61</v>
      </c>
      <c r="P1" s="2" t="s">
        <v>62</v>
      </c>
      <c r="Q1" s="2" t="s">
        <v>63</v>
      </c>
      <c r="R1" s="2" t="s">
        <v>140</v>
      </c>
      <c r="S1" s="2" t="s">
        <v>141</v>
      </c>
      <c r="T1" s="2" t="s">
        <v>142</v>
      </c>
      <c r="U1" s="2" t="s">
        <v>143</v>
      </c>
      <c r="V1" s="2" t="s">
        <v>144</v>
      </c>
      <c r="W1" s="2" t="s">
        <v>145</v>
      </c>
      <c r="X1" s="2" t="s">
        <v>146</v>
      </c>
      <c r="Y1" s="2" t="s">
        <v>147</v>
      </c>
      <c r="Z1" s="2" t="s">
        <v>148</v>
      </c>
      <c r="AA1" s="2" t="s">
        <v>149</v>
      </c>
      <c r="AB1" s="2" t="s">
        <v>150</v>
      </c>
      <c r="AC1" s="2" t="s">
        <v>151</v>
      </c>
      <c r="AD1" s="2" t="s">
        <v>152</v>
      </c>
      <c r="AE1" s="2" t="s">
        <v>153</v>
      </c>
      <c r="AF1" s="2" t="s">
        <v>154</v>
      </c>
      <c r="AG1" s="2" t="s">
        <v>155</v>
      </c>
      <c r="AH1" s="2" t="s">
        <v>156</v>
      </c>
      <c r="AI1" s="2" t="s">
        <v>157</v>
      </c>
      <c r="AJ1" s="2" t="s">
        <v>158</v>
      </c>
      <c r="AK1" s="2" t="s">
        <v>159</v>
      </c>
      <c r="AL1" s="2" t="s">
        <v>160</v>
      </c>
      <c r="AM1" s="2" t="s">
        <v>161</v>
      </c>
      <c r="AN1" s="2" t="s">
        <v>162</v>
      </c>
      <c r="AO1" s="2" t="s">
        <v>163</v>
      </c>
      <c r="AP1" s="2" t="s">
        <v>164</v>
      </c>
      <c r="AQ1" s="2" t="s">
        <v>165</v>
      </c>
      <c r="AR1" s="2" t="s">
        <v>166</v>
      </c>
      <c r="AS1" s="2" t="s">
        <v>167</v>
      </c>
      <c r="AT1" s="2" t="s">
        <v>168</v>
      </c>
      <c r="AU1" s="2" t="s">
        <v>169</v>
      </c>
      <c r="AV1" s="2" t="s">
        <v>170</v>
      </c>
      <c r="AW1" s="2" t="s">
        <v>171</v>
      </c>
      <c r="AX1" s="2" t="s">
        <v>172</v>
      </c>
      <c r="AY1" s="2" t="s">
        <v>173</v>
      </c>
      <c r="AZ1" s="2" t="s">
        <v>174</v>
      </c>
      <c r="BA1" s="2" t="s">
        <v>175</v>
      </c>
    </row>
    <row r="2" spans="1:53">
      <c r="A2" s="3" t="s">
        <v>176</v>
      </c>
      <c r="H2" s="6" t="n">
        <v>319130</v>
      </c>
      <c r="I2" s="6" t="n">
        <v>343</v>
      </c>
      <c r="O2" s="6" t="n">
        <v>419862</v>
      </c>
      <c r="P2" s="6" t="n">
        <v>8399</v>
      </c>
      <c r="Q2" s="6" t="n">
        <v>-113410</v>
      </c>
      <c r="R2" s="6" t="n">
        <v>3936</v>
      </c>
      <c r="AI2" s="6" t="n">
        <v>9218</v>
      </c>
      <c r="BA2" s="6" t="n">
        <v>328348</v>
      </c>
    </row>
    <row r="3" spans="1:53">
      <c r="A3" s="3" t="s">
        <v>177</v>
      </c>
      <c r="I3" s="4" t="n">
        <v>34361539</v>
      </c>
    </row>
    <row r="4" spans="1:53">
      <c r="A4" s="5" t="s">
        <v>178</v>
      </c>
    </row>
    <row r="5" spans="1:53">
      <c r="A5" s="3" t="s">
        <v>179</v>
      </c>
      <c r="P5" s="4" t="n">
        <v>3130</v>
      </c>
      <c r="Q5" s="4" t="n">
        <v>-3130</v>
      </c>
      <c r="BA5" s="4" t="n">
        <v>3130</v>
      </c>
    </row>
    <row r="6" spans="1:53">
      <c r="A6" s="3" t="s">
        <v>180</v>
      </c>
      <c r="H6" s="4" t="n">
        <v>1949</v>
      </c>
      <c r="O6" s="4" t="n">
        <v>1949</v>
      </c>
      <c r="BA6" s="4" t="n">
        <v>1949</v>
      </c>
    </row>
    <row r="7" spans="1:53">
      <c r="A7" s="3" t="s">
        <v>181</v>
      </c>
      <c r="B7" s="3" t="s">
        <v>182</v>
      </c>
      <c r="H7" s="4" t="n">
        <v>8035</v>
      </c>
      <c r="O7" s="4" t="n">
        <v>8035</v>
      </c>
      <c r="BA7" s="4" t="n">
        <v>8035</v>
      </c>
    </row>
    <row r="8" spans="1:53">
      <c r="A8" s="3" t="s">
        <v>183</v>
      </c>
      <c r="H8" s="4" t="n">
        <v>7206</v>
      </c>
      <c r="O8" s="4" t="n">
        <v>7202</v>
      </c>
      <c r="R8" s="4" t="n">
        <v>4</v>
      </c>
      <c r="BA8" s="4" t="n">
        <v>7206</v>
      </c>
    </row>
    <row r="9" spans="1:53">
      <c r="A9" s="3" t="s">
        <v>184</v>
      </c>
      <c r="BA9" s="6" t="n">
        <v>457</v>
      </c>
    </row>
    <row r="10" spans="1:53">
      <c r="A10" s="3" t="s">
        <v>185</v>
      </c>
      <c r="BA10" s="4" t="n">
        <v>995255</v>
      </c>
    </row>
    <row r="11" spans="1:53">
      <c r="A11" s="3" t="s">
        <v>186</v>
      </c>
      <c r="C11" s="6" t="n">
        <v>-302</v>
      </c>
      <c r="J11" s="6" t="n">
        <v>-302</v>
      </c>
      <c r="S11" s="6" t="n">
        <v>-486</v>
      </c>
      <c r="T11" s="6" t="n">
        <v>-1178</v>
      </c>
      <c r="AJ11" s="6" t="n">
        <v>-788</v>
      </c>
      <c r="AK11" s="6" t="n">
        <v>-1178</v>
      </c>
      <c r="BA11" s="6" t="n">
        <v>-1664</v>
      </c>
    </row>
    <row r="12" spans="1:53">
      <c r="A12" s="3" t="s">
        <v>187</v>
      </c>
      <c r="T12" s="6" t="n">
        <v>5050</v>
      </c>
      <c r="U12" s="6" t="n">
        <v>1613</v>
      </c>
      <c r="V12" s="6" t="n">
        <v>2416</v>
      </c>
      <c r="W12" s="6" t="n">
        <v>3242</v>
      </c>
      <c r="X12" s="6" t="n">
        <v>4446</v>
      </c>
      <c r="AK12" s="6" t="n">
        <v>5050</v>
      </c>
      <c r="AL12" s="6" t="n">
        <v>1613</v>
      </c>
      <c r="AM12" s="6" t="n">
        <v>2416</v>
      </c>
      <c r="AN12" s="6" t="n">
        <v>3242</v>
      </c>
      <c r="AO12" s="6" t="n">
        <v>4446</v>
      </c>
      <c r="BA12" s="4" t="n">
        <v>16767</v>
      </c>
    </row>
    <row r="13" spans="1:53">
      <c r="A13" s="3" t="s">
        <v>184</v>
      </c>
      <c r="W13" s="6" t="n">
        <v>457</v>
      </c>
      <c r="AN13" s="6" t="n">
        <v>457</v>
      </c>
    </row>
    <row r="14" spans="1:53">
      <c r="A14" s="3" t="s">
        <v>188</v>
      </c>
      <c r="Y14" s="6" t="n">
        <v>551</v>
      </c>
      <c r="Z14" s="6" t="n">
        <v>182</v>
      </c>
      <c r="AP14" s="6" t="n">
        <v>551</v>
      </c>
      <c r="AQ14" s="6" t="n">
        <v>182</v>
      </c>
    </row>
    <row r="15" spans="1:53">
      <c r="A15" s="3" t="s">
        <v>189</v>
      </c>
      <c r="S15" s="6" t="n">
        <v>-557</v>
      </c>
      <c r="AB15" s="6" t="n">
        <v>-57</v>
      </c>
      <c r="AJ15" s="6" t="n">
        <v>-557</v>
      </c>
      <c r="AS15" s="6" t="n">
        <v>-57</v>
      </c>
      <c r="BA15" s="4" t="n">
        <v>-614</v>
      </c>
    </row>
    <row r="16" spans="1:53">
      <c r="A16" s="3" t="s">
        <v>104</v>
      </c>
      <c r="H16" s="4" t="n">
        <v>18325</v>
      </c>
      <c r="Q16" s="4" t="n">
        <v>18325</v>
      </c>
      <c r="AI16" s="4" t="n">
        <v>-1837</v>
      </c>
      <c r="BA16" s="4" t="n">
        <v>16488</v>
      </c>
    </row>
    <row r="17" spans="1:53">
      <c r="A17" s="3" t="s">
        <v>190</v>
      </c>
      <c r="H17" s="4" t="n">
        <v>-11703</v>
      </c>
      <c r="R17" s="4" t="n">
        <v>-11703</v>
      </c>
      <c r="AI17" s="4" t="n">
        <v>-484</v>
      </c>
      <c r="BA17" s="4" t="n">
        <v>-12187</v>
      </c>
    </row>
    <row r="18" spans="1:53">
      <c r="A18" s="3" t="s">
        <v>191</v>
      </c>
      <c r="H18" s="4" t="n">
        <v>186</v>
      </c>
      <c r="R18" s="4" t="n">
        <v>186</v>
      </c>
      <c r="BA18" s="4" t="n">
        <v>186</v>
      </c>
    </row>
    <row r="19" spans="1:53">
      <c r="A19" s="3" t="s">
        <v>192</v>
      </c>
      <c r="H19" s="4" t="n">
        <v>342826</v>
      </c>
      <c r="I19" s="6" t="n">
        <v>343</v>
      </c>
      <c r="O19" s="4" t="n">
        <v>436746</v>
      </c>
      <c r="P19" s="4" t="n">
        <v>11529</v>
      </c>
      <c r="Q19" s="4" t="n">
        <v>-98215</v>
      </c>
      <c r="R19" s="4" t="n">
        <v>-7577</v>
      </c>
      <c r="AI19" s="4" t="n">
        <v>22576</v>
      </c>
      <c r="BA19" s="4" t="n">
        <v>365402</v>
      </c>
    </row>
    <row r="20" spans="1:53">
      <c r="A20" s="3" t="s">
        <v>193</v>
      </c>
      <c r="I20" s="4" t="n">
        <v>34361539</v>
      </c>
    </row>
    <row r="21" spans="1:53">
      <c r="A21" s="5" t="s">
        <v>178</v>
      </c>
    </row>
    <row r="22" spans="1:53">
      <c r="A22" s="3" t="s">
        <v>179</v>
      </c>
      <c r="P22" s="4" t="n">
        <v>3232</v>
      </c>
      <c r="Q22" s="4" t="n">
        <v>-3232</v>
      </c>
      <c r="BA22" s="4" t="n">
        <v>3232</v>
      </c>
    </row>
    <row r="23" spans="1:53">
      <c r="A23" s="3" t="s">
        <v>180</v>
      </c>
      <c r="H23" s="4" t="n">
        <v>1941</v>
      </c>
      <c r="O23" s="4" t="n">
        <v>1941</v>
      </c>
      <c r="BA23" s="4" t="n">
        <v>1941</v>
      </c>
    </row>
    <row r="24" spans="1:53">
      <c r="A24" s="3" t="s">
        <v>181</v>
      </c>
      <c r="B24" s="3" t="s">
        <v>182</v>
      </c>
      <c r="H24" s="4" t="n">
        <v>1324</v>
      </c>
      <c r="O24" s="4" t="n">
        <v>1324</v>
      </c>
      <c r="BA24" s="4" t="n">
        <v>1324</v>
      </c>
    </row>
    <row r="25" spans="1:53">
      <c r="A25" s="3" t="s">
        <v>194</v>
      </c>
      <c r="H25" s="4" t="n">
        <v>4</v>
      </c>
      <c r="I25" s="6" t="n">
        <v>4</v>
      </c>
      <c r="BA25" s="6" t="n">
        <v>4</v>
      </c>
    </row>
    <row r="26" spans="1:53">
      <c r="A26" s="3" t="s">
        <v>195</v>
      </c>
      <c r="I26" s="4" t="n">
        <v>350000</v>
      </c>
    </row>
    <row r="27" spans="1:53">
      <c r="A27" s="3" t="s">
        <v>185</v>
      </c>
      <c r="I27" s="4" t="n">
        <v>10000</v>
      </c>
      <c r="BA27" s="4" t="n">
        <v>274565</v>
      </c>
    </row>
    <row r="28" spans="1:53">
      <c r="A28" s="3" t="s">
        <v>186</v>
      </c>
      <c r="D28" s="6" t="n">
        <v>-3362</v>
      </c>
      <c r="K28" s="6" t="n">
        <v>-3362</v>
      </c>
      <c r="AC28" s="6" t="n">
        <v>906</v>
      </c>
      <c r="AT28" s="6" t="n">
        <v>-2456</v>
      </c>
      <c r="BA28" s="6" t="n">
        <v>906</v>
      </c>
    </row>
    <row r="29" spans="1:53">
      <c r="A29" s="3" t="s">
        <v>196</v>
      </c>
      <c r="AA29" s="6" t="n">
        <v>130</v>
      </c>
      <c r="AR29" s="6" t="n">
        <v>130</v>
      </c>
    </row>
    <row r="30" spans="1:53">
      <c r="A30" s="3" t="s">
        <v>189</v>
      </c>
      <c r="AB30" s="6" t="n">
        <v>-983</v>
      </c>
      <c r="AS30" s="6" t="n">
        <v>-983</v>
      </c>
      <c r="BA30" s="4" t="n">
        <v>-983</v>
      </c>
    </row>
    <row r="31" spans="1:53">
      <c r="A31" s="3" t="s">
        <v>104</v>
      </c>
      <c r="H31" s="4" t="n">
        <v>-11251</v>
      </c>
      <c r="Q31" s="4" t="n">
        <v>-11251</v>
      </c>
      <c r="AI31" s="4" t="n">
        <v>-1293</v>
      </c>
      <c r="BA31" s="4" t="n">
        <v>-12544</v>
      </c>
    </row>
    <row r="32" spans="1:53">
      <c r="A32" s="3" t="s">
        <v>190</v>
      </c>
      <c r="H32" s="4" t="n">
        <v>-18884</v>
      </c>
      <c r="R32" s="4" t="n">
        <v>-18884</v>
      </c>
      <c r="AI32" s="4" t="n">
        <v>-1368</v>
      </c>
      <c r="BA32" s="4" t="n">
        <v>-20252</v>
      </c>
    </row>
    <row r="33" spans="1:53">
      <c r="A33" s="3" t="s">
        <v>191</v>
      </c>
      <c r="H33" s="4" t="n">
        <v>-161</v>
      </c>
      <c r="R33" s="4" t="n">
        <v>-161</v>
      </c>
      <c r="BA33" s="4" t="n">
        <v>-161</v>
      </c>
    </row>
    <row r="34" spans="1:53">
      <c r="A34" s="3" t="s">
        <v>197</v>
      </c>
      <c r="H34" s="4" t="n">
        <v>312437</v>
      </c>
      <c r="I34" s="6" t="n">
        <v>347</v>
      </c>
      <c r="O34" s="4" t="n">
        <v>436649</v>
      </c>
      <c r="P34" s="4" t="n">
        <v>14761</v>
      </c>
      <c r="Q34" s="4" t="n">
        <v>-112698</v>
      </c>
      <c r="R34" s="4" t="n">
        <v>-26622</v>
      </c>
      <c r="AI34" s="4" t="n">
        <v>19968</v>
      </c>
      <c r="BA34" s="6" t="n">
        <v>332405</v>
      </c>
    </row>
    <row r="35" spans="1:53">
      <c r="A35" s="3" t="s">
        <v>198</v>
      </c>
      <c r="I35" s="4" t="n">
        <v>34721539</v>
      </c>
      <c r="BA35" s="4" t="n">
        <v>34721539</v>
      </c>
    </row>
    <row r="36" spans="1:53">
      <c r="A36" s="5" t="s">
        <v>178</v>
      </c>
    </row>
    <row r="37" spans="1:53">
      <c r="A37" s="3" t="s">
        <v>179</v>
      </c>
      <c r="P37" s="4" t="n">
        <v>3635</v>
      </c>
      <c r="Q37" s="4" t="n">
        <v>-3635</v>
      </c>
      <c r="BA37" s="6" t="n">
        <v>3635</v>
      </c>
    </row>
    <row r="38" spans="1:53">
      <c r="A38" s="3" t="s">
        <v>180</v>
      </c>
      <c r="H38" s="4" t="n">
        <v>34822</v>
      </c>
      <c r="O38" s="4" t="n">
        <v>34822</v>
      </c>
      <c r="BA38" s="4" t="n">
        <v>34822</v>
      </c>
    </row>
    <row r="39" spans="1:53">
      <c r="A39" s="3" t="s">
        <v>181</v>
      </c>
      <c r="H39" s="4" t="n">
        <v>1324</v>
      </c>
      <c r="O39" s="4" t="n">
        <v>1324</v>
      </c>
      <c r="BA39" s="6" t="n">
        <v>1324</v>
      </c>
    </row>
    <row r="40" spans="1:53">
      <c r="A40" s="3" t="s">
        <v>185</v>
      </c>
      <c r="BA40" s="4" t="n">
        <v>242834</v>
      </c>
    </row>
    <row r="41" spans="1:53">
      <c r="A41" s="3" t="s">
        <v>186</v>
      </c>
      <c r="E41" s="6" t="n">
        <v>-1872</v>
      </c>
      <c r="L41" s="6" t="n">
        <v>-1872</v>
      </c>
      <c r="AF41" s="6" t="n">
        <v>-630</v>
      </c>
      <c r="AW41" s="6" t="n">
        <v>-2502</v>
      </c>
      <c r="BA41" s="6" t="n">
        <v>-630</v>
      </c>
    </row>
    <row r="42" spans="1:53">
      <c r="A42" s="3" t="s">
        <v>187</v>
      </c>
      <c r="F42" s="6" t="n">
        <v>2326</v>
      </c>
      <c r="M42" s="6" t="n">
        <v>2326</v>
      </c>
      <c r="AG42" s="6" t="n">
        <v>1444</v>
      </c>
      <c r="AX42" s="6" t="n">
        <v>3770</v>
      </c>
    </row>
    <row r="43" spans="1:53">
      <c r="A43" s="3" t="s">
        <v>196</v>
      </c>
      <c r="AD43" s="6" t="n">
        <v>909</v>
      </c>
      <c r="AE43" s="6" t="n">
        <v>461</v>
      </c>
      <c r="AU43" s="6" t="n">
        <v>909</v>
      </c>
      <c r="AV43" s="6" t="n">
        <v>461</v>
      </c>
    </row>
    <row r="44" spans="1:53">
      <c r="A44" s="3" t="s">
        <v>199</v>
      </c>
      <c r="G44" s="6" t="n">
        <v>-572</v>
      </c>
      <c r="N44" s="6" t="n">
        <v>-572</v>
      </c>
      <c r="AY44" s="6" t="n">
        <v>-572</v>
      </c>
    </row>
    <row r="45" spans="1:53">
      <c r="A45" s="3" t="s">
        <v>189</v>
      </c>
      <c r="AH45" s="6" t="n">
        <v>-605</v>
      </c>
      <c r="AZ45" s="6" t="n">
        <v>-605</v>
      </c>
    </row>
    <row r="46" spans="1:53">
      <c r="A46" s="3" t="s">
        <v>104</v>
      </c>
      <c r="H46" s="4" t="n">
        <v>-17309</v>
      </c>
      <c r="Q46" s="4" t="n">
        <v>-17309</v>
      </c>
      <c r="AI46" s="4" t="n">
        <v>633</v>
      </c>
      <c r="BA46" s="4" t="n">
        <v>-16676</v>
      </c>
    </row>
    <row r="47" spans="1:53">
      <c r="A47" s="3" t="s">
        <v>190</v>
      </c>
      <c r="H47" s="4" t="n">
        <v>23666</v>
      </c>
      <c r="R47" s="4" t="n">
        <v>23666</v>
      </c>
      <c r="AI47" s="4" t="n">
        <v>1938</v>
      </c>
      <c r="BA47" s="4" t="n">
        <v>25604</v>
      </c>
    </row>
    <row r="48" spans="1:53">
      <c r="A48" s="3" t="s">
        <v>191</v>
      </c>
      <c r="H48" s="4" t="n">
        <v>885</v>
      </c>
      <c r="R48" s="4" t="n">
        <v>885</v>
      </c>
      <c r="BA48" s="4" t="n">
        <v>885</v>
      </c>
    </row>
    <row r="49" spans="1:53">
      <c r="A49" s="3" t="s">
        <v>200</v>
      </c>
      <c r="H49" s="6" t="n">
        <v>355707</v>
      </c>
      <c r="I49" s="6" t="n">
        <v>347</v>
      </c>
      <c r="O49" s="6" t="n">
        <v>472677</v>
      </c>
      <c r="P49" s="6" t="n">
        <v>18396</v>
      </c>
      <c r="Q49" s="6" t="n">
        <v>-133642</v>
      </c>
      <c r="R49" s="6" t="n">
        <v>-2071</v>
      </c>
      <c r="AI49" s="6" t="n">
        <v>24118</v>
      </c>
      <c r="BA49" s="6" t="n">
        <v>379825</v>
      </c>
    </row>
    <row r="50" spans="1:53">
      <c r="A50" s="3" t="s">
        <v>201</v>
      </c>
      <c r="I50" s="4" t="n">
        <v>34721539</v>
      </c>
      <c r="BA50" s="4" t="n">
        <v>34721539</v>
      </c>
    </row>
    <row r="51" spans="1:53"/>
    <row r="52" spans="1:53">
      <c r="A52" s="3" t="s">
        <v>182</v>
      </c>
      <c r="B52" s="3" t="s">
        <v>202</v>
      </c>
    </row>
  </sheetData>
  <mergeCells count="3">
    <mergeCell ref="A1:B1"/>
    <mergeCell ref="A51:AZ51"/>
    <mergeCell ref="B52:AZ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05</v>
      </c>
      <c r="B1" s="2" t="s">
        <v>1</v>
      </c>
    </row>
    <row r="2" spans="1:11">
      <c r="B2" s="2" t="s">
        <v>827</v>
      </c>
      <c r="C2" s="2" t="s">
        <v>729</v>
      </c>
      <c r="D2" s="2" t="s">
        <v>731</v>
      </c>
      <c r="E2" s="2" t="s">
        <v>733</v>
      </c>
      <c r="F2" s="2" t="s">
        <v>729</v>
      </c>
      <c r="G2" s="2" t="s">
        <v>830</v>
      </c>
      <c r="H2" s="2" t="s">
        <v>831</v>
      </c>
      <c r="I2" s="2" t="s">
        <v>906</v>
      </c>
      <c r="J2" s="2" t="s">
        <v>907</v>
      </c>
      <c r="K2" s="2" t="s">
        <v>852</v>
      </c>
    </row>
    <row r="3" spans="1:11">
      <c r="A3" s="5" t="s">
        <v>78</v>
      </c>
    </row>
    <row r="4" spans="1:11">
      <c r="A4" s="3" t="s">
        <v>859</v>
      </c>
      <c r="D4" s="6" t="n">
        <v>101697</v>
      </c>
      <c r="F4" s="6" t="n">
        <v>38884</v>
      </c>
    </row>
    <row r="5" spans="1:11">
      <c r="A5" s="3" t="s">
        <v>908</v>
      </c>
      <c r="D5" s="4" t="n">
        <v>101697</v>
      </c>
      <c r="F5" s="4" t="n">
        <v>38884</v>
      </c>
    </row>
    <row r="6" spans="1:11">
      <c r="A6" s="3" t="s">
        <v>858</v>
      </c>
      <c r="B6" s="3" t="s">
        <v>759</v>
      </c>
      <c r="C6" s="3" t="s">
        <v>759</v>
      </c>
    </row>
    <row r="7" spans="1:11">
      <c r="A7" s="3" t="s">
        <v>854</v>
      </c>
      <c r="D7" s="4" t="n">
        <v>72640</v>
      </c>
      <c r="F7" s="4" t="n">
        <v>138077</v>
      </c>
    </row>
    <row r="8" spans="1:11">
      <c r="A8" s="3" t="s">
        <v>773</v>
      </c>
    </row>
    <row r="9" spans="1:11">
      <c r="A9" s="5" t="s">
        <v>78</v>
      </c>
    </row>
    <row r="10" spans="1:11">
      <c r="A10" s="3" t="s">
        <v>766</v>
      </c>
      <c r="I10" s="6" t="n">
        <v>119363</v>
      </c>
    </row>
    <row r="11" spans="1:11">
      <c r="A11" s="3" t="s">
        <v>909</v>
      </c>
    </row>
    <row r="12" spans="1:11">
      <c r="A12" s="5" t="s">
        <v>78</v>
      </c>
    </row>
    <row r="13" spans="1:11">
      <c r="A13" s="3" t="s">
        <v>766</v>
      </c>
      <c r="G13" s="8" t="n">
        <v>425000000</v>
      </c>
      <c r="H13" s="6" t="n">
        <v>65321</v>
      </c>
    </row>
    <row r="14" spans="1:11">
      <c r="A14" s="3" t="s">
        <v>884</v>
      </c>
    </row>
    <row r="15" spans="1:11">
      <c r="A15" s="5" t="s">
        <v>78</v>
      </c>
    </row>
    <row r="16" spans="1:11">
      <c r="A16" s="3" t="s">
        <v>885</v>
      </c>
      <c r="F16" s="4" t="n">
        <v>2567</v>
      </c>
    </row>
    <row r="17" spans="1:11">
      <c r="A17" s="3" t="s">
        <v>859</v>
      </c>
    </row>
    <row r="18" spans="1:11">
      <c r="A18" s="5" t="s">
        <v>78</v>
      </c>
    </row>
    <row r="19" spans="1:11">
      <c r="A19" s="3" t="s">
        <v>910</v>
      </c>
      <c r="J19" s="8" t="n">
        <v>1400000000</v>
      </c>
      <c r="K19" s="6" t="n">
        <v>203393</v>
      </c>
    </row>
    <row r="20" spans="1:11">
      <c r="A20" s="3" t="s">
        <v>97</v>
      </c>
      <c r="C20" s="6" t="n">
        <v>17317</v>
      </c>
      <c r="D20" s="4" t="n">
        <v>11768</v>
      </c>
      <c r="E20" s="6" t="n">
        <v>2869</v>
      </c>
    </row>
    <row r="21" spans="1:11">
      <c r="A21" s="3" t="s">
        <v>858</v>
      </c>
      <c r="B21" s="3" t="s">
        <v>861</v>
      </c>
      <c r="C21" s="3" t="s">
        <v>861</v>
      </c>
    </row>
    <row r="22" spans="1:11">
      <c r="A22" s="3" t="s">
        <v>911</v>
      </c>
      <c r="D22" s="6" t="n">
        <v>101697</v>
      </c>
      <c r="F22" s="4" t="n">
        <v>38884</v>
      </c>
    </row>
    <row r="23" spans="1:11">
      <c r="A23" s="3" t="s">
        <v>872</v>
      </c>
    </row>
    <row r="24" spans="1:11">
      <c r="A24" s="5" t="s">
        <v>78</v>
      </c>
    </row>
    <row r="25" spans="1:11">
      <c r="A25" s="3" t="s">
        <v>97</v>
      </c>
      <c r="C25" s="6" t="n">
        <v>158</v>
      </c>
    </row>
    <row r="26" spans="1:11">
      <c r="A26" s="3" t="s">
        <v>858</v>
      </c>
      <c r="B26" s="3" t="s">
        <v>873</v>
      </c>
      <c r="C26" s="3" t="s">
        <v>873</v>
      </c>
    </row>
    <row r="27" spans="1:11">
      <c r="A27" s="3" t="s">
        <v>912</v>
      </c>
      <c r="B27" s="8" t="n">
        <v>60000000</v>
      </c>
      <c r="C27" s="6" t="n">
        <v>9565</v>
      </c>
    </row>
    <row r="28" spans="1:11">
      <c r="A28" s="3" t="s">
        <v>913</v>
      </c>
      <c r="B28" s="8" t="n">
        <v>6004400000</v>
      </c>
      <c r="C28" s="6" t="n">
        <v>908</v>
      </c>
    </row>
    <row r="29" spans="1:11">
      <c r="A29" s="3" t="s">
        <v>914</v>
      </c>
      <c r="B29" s="3" t="s">
        <v>915</v>
      </c>
      <c r="C29" s="3" t="s">
        <v>915</v>
      </c>
    </row>
    <row r="30" spans="1:11">
      <c r="A30" s="3" t="s">
        <v>854</v>
      </c>
      <c r="F30" s="4" t="n">
        <v>6998</v>
      </c>
    </row>
    <row r="31" spans="1:11">
      <c r="A31" s="3" t="s">
        <v>916</v>
      </c>
    </row>
    <row r="32" spans="1:11">
      <c r="A32" s="5" t="s">
        <v>78</v>
      </c>
    </row>
    <row r="33" spans="1:11">
      <c r="A33" s="3" t="s">
        <v>910</v>
      </c>
      <c r="B33" s="8" t="n">
        <v>200000000</v>
      </c>
      <c r="F33" s="6" t="n">
        <v>31886</v>
      </c>
    </row>
    <row r="34" spans="1:11">
      <c r="A34" s="3" t="s">
        <v>97</v>
      </c>
      <c r="C34" s="6" t="n">
        <v>199</v>
      </c>
    </row>
    <row r="35" spans="1:11">
      <c r="A35" s="3" t="s">
        <v>858</v>
      </c>
      <c r="B35" s="3" t="s">
        <v>759</v>
      </c>
      <c r="C35" s="3" t="s">
        <v>759</v>
      </c>
    </row>
  </sheetData>
  <mergeCells count="4">
    <mergeCell ref="A1:A2"/>
    <mergeCell ref="B1:E1"/>
    <mergeCell ref="G1:H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17</v>
      </c>
      <c r="B1" s="2" t="s">
        <v>726</v>
      </c>
      <c r="C1" s="2" t="s">
        <v>1</v>
      </c>
    </row>
    <row r="2" spans="1:7">
      <c r="B2" s="2" t="s">
        <v>797</v>
      </c>
      <c r="C2" s="2" t="s">
        <v>28</v>
      </c>
      <c r="D2" s="2" t="s">
        <v>29</v>
      </c>
      <c r="E2" s="2" t="s">
        <v>86</v>
      </c>
      <c r="F2" s="2" t="s">
        <v>573</v>
      </c>
      <c r="G2" s="2" t="s">
        <v>115</v>
      </c>
    </row>
    <row r="3" spans="1:7">
      <c r="A3" s="5" t="s">
        <v>918</v>
      </c>
    </row>
    <row r="4" spans="1:7">
      <c r="A4" s="3" t="s">
        <v>919</v>
      </c>
      <c r="C4" s="3" t="s">
        <v>778</v>
      </c>
      <c r="D4" s="3" t="s">
        <v>778</v>
      </c>
      <c r="E4" s="3" t="s">
        <v>778</v>
      </c>
    </row>
    <row r="5" spans="1:7">
      <c r="A5" s="3" t="s">
        <v>920</v>
      </c>
      <c r="C5" s="3" t="s">
        <v>921</v>
      </c>
      <c r="D5" s="3" t="s">
        <v>921</v>
      </c>
      <c r="E5" s="3" t="s">
        <v>921</v>
      </c>
    </row>
    <row r="6" spans="1:7">
      <c r="A6" s="3" t="s">
        <v>922</v>
      </c>
    </row>
    <row r="7" spans="1:7">
      <c r="A7" s="5" t="s">
        <v>918</v>
      </c>
    </row>
    <row r="8" spans="1:7">
      <c r="A8" s="3" t="s">
        <v>919</v>
      </c>
      <c r="C8" s="3" t="s">
        <v>923</v>
      </c>
    </row>
    <row r="9" spans="1:7">
      <c r="A9" s="3" t="s">
        <v>924</v>
      </c>
    </row>
    <row r="10" spans="1:7">
      <c r="A10" s="5" t="s">
        <v>918</v>
      </c>
    </row>
    <row r="11" spans="1:7">
      <c r="A11" s="3" t="s">
        <v>919</v>
      </c>
      <c r="C11" s="3" t="s">
        <v>778</v>
      </c>
    </row>
    <row r="12" spans="1:7">
      <c r="A12" s="3" t="s">
        <v>925</v>
      </c>
      <c r="C12" s="3" t="s">
        <v>795</v>
      </c>
      <c r="D12" s="3" t="s">
        <v>795</v>
      </c>
      <c r="E12" s="3" t="s">
        <v>795</v>
      </c>
      <c r="F12" s="3" t="s">
        <v>795</v>
      </c>
      <c r="G12" s="3" t="s">
        <v>795</v>
      </c>
    </row>
    <row r="13" spans="1:7">
      <c r="A13" s="3" t="s">
        <v>926</v>
      </c>
      <c r="C13" s="3" t="s">
        <v>782</v>
      </c>
    </row>
    <row r="14" spans="1:7">
      <c r="A14" s="3" t="s">
        <v>927</v>
      </c>
      <c r="C14" s="3" t="s">
        <v>778</v>
      </c>
    </row>
    <row r="15" spans="1:7">
      <c r="A15" s="3" t="s">
        <v>928</v>
      </c>
      <c r="C15" s="3" t="s">
        <v>877</v>
      </c>
    </row>
    <row r="16" spans="1:7">
      <c r="A16" s="3" t="s">
        <v>929</v>
      </c>
      <c r="C16" s="6" t="n">
        <v>54486</v>
      </c>
    </row>
    <row r="17" spans="1:7">
      <c r="A17" s="3" t="s">
        <v>930</v>
      </c>
      <c r="C17" s="4" t="n">
        <v>0</v>
      </c>
    </row>
    <row r="18" spans="1:7">
      <c r="A18" s="3" t="s">
        <v>931</v>
      </c>
      <c r="C18" s="6" t="n">
        <v>219890</v>
      </c>
    </row>
    <row r="19" spans="1:7">
      <c r="A19" s="3" t="s">
        <v>932</v>
      </c>
    </row>
    <row r="20" spans="1:7">
      <c r="A20" s="5" t="s">
        <v>918</v>
      </c>
    </row>
    <row r="21" spans="1:7">
      <c r="A21" s="3" t="s">
        <v>920</v>
      </c>
      <c r="C21" s="3" t="s">
        <v>921</v>
      </c>
    </row>
    <row r="22" spans="1:7">
      <c r="A22" s="3" t="s">
        <v>933</v>
      </c>
    </row>
    <row r="23" spans="1:7">
      <c r="A23" s="5" t="s">
        <v>918</v>
      </c>
    </row>
    <row r="24" spans="1:7">
      <c r="A24" s="3" t="s">
        <v>934</v>
      </c>
      <c r="B24" s="3" t="s">
        <v>623</v>
      </c>
    </row>
    <row r="25" spans="1:7">
      <c r="A25" s="3" t="s">
        <v>935</v>
      </c>
      <c r="B25" s="3" t="s">
        <v>936</v>
      </c>
    </row>
    <row r="26" spans="1:7">
      <c r="A26" s="3" t="s">
        <v>937</v>
      </c>
      <c r="B26" s="3" t="s">
        <v>621</v>
      </c>
    </row>
  </sheetData>
  <mergeCells count="2">
    <mergeCell ref="A1:A2"/>
    <mergeCell ref="C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8</v>
      </c>
      <c r="C2" s="2" t="s">
        <v>29</v>
      </c>
      <c r="D2" s="2" t="s">
        <v>86</v>
      </c>
    </row>
    <row r="3" spans="1:4">
      <c r="A3" s="5" t="s">
        <v>939</v>
      </c>
    </row>
    <row r="4" spans="1:4">
      <c r="A4" s="3" t="s">
        <v>940</v>
      </c>
      <c r="B4" s="6" t="n">
        <v>21150</v>
      </c>
      <c r="C4" s="6" t="n">
        <v>16057</v>
      </c>
      <c r="D4" s="6" t="n">
        <v>13778</v>
      </c>
    </row>
    <row r="5" spans="1:4">
      <c r="A5" s="3" t="s">
        <v>941</v>
      </c>
      <c r="B5" s="4" t="n">
        <v>-14359</v>
      </c>
      <c r="C5" s="4" t="n">
        <v>-12703</v>
      </c>
      <c r="D5" s="4" t="n">
        <v>-7940</v>
      </c>
    </row>
    <row r="6" spans="1:4">
      <c r="A6" s="3" t="s">
        <v>101</v>
      </c>
      <c r="B6" s="4" t="n">
        <v>6791</v>
      </c>
      <c r="C6" s="4" t="n">
        <v>3354</v>
      </c>
      <c r="D6" s="6" t="n">
        <v>5838</v>
      </c>
    </row>
    <row r="7" spans="1:4">
      <c r="A7" s="5" t="s">
        <v>942</v>
      </c>
    </row>
    <row r="8" spans="1:4">
      <c r="A8" s="3" t="s">
        <v>943</v>
      </c>
      <c r="C8" s="4" t="n">
        <v>3218</v>
      </c>
    </row>
    <row r="9" spans="1:4">
      <c r="A9" s="3" t="s">
        <v>944</v>
      </c>
      <c r="C9" s="4" t="n">
        <v>3302</v>
      </c>
    </row>
    <row r="10" spans="1:4">
      <c r="A10" s="3" t="s">
        <v>71</v>
      </c>
      <c r="C10" s="4" t="n">
        <v>3278</v>
      </c>
    </row>
    <row r="11" spans="1:4">
      <c r="A11" s="3" t="s">
        <v>945</v>
      </c>
      <c r="C11" s="4" t="n">
        <v>-163</v>
      </c>
    </row>
    <row r="12" spans="1:4">
      <c r="A12" s="3" t="s">
        <v>946</v>
      </c>
      <c r="C12" s="4" t="n">
        <v>9635</v>
      </c>
    </row>
    <row r="13" spans="1:4">
      <c r="A13" s="5" t="s">
        <v>947</v>
      </c>
    </row>
    <row r="14" spans="1:4">
      <c r="A14" s="3" t="s">
        <v>943</v>
      </c>
      <c r="B14" s="4" t="n">
        <v>3584</v>
      </c>
    </row>
    <row r="15" spans="1:4">
      <c r="A15" s="3" t="s">
        <v>944</v>
      </c>
      <c r="B15" s="4" t="n">
        <v>4177</v>
      </c>
    </row>
    <row r="16" spans="1:4">
      <c r="A16" s="3" t="s">
        <v>71</v>
      </c>
      <c r="B16" s="4" t="n">
        <v>5885</v>
      </c>
    </row>
    <row r="17" spans="1:4">
      <c r="A17" s="3" t="s">
        <v>206</v>
      </c>
      <c r="B17" s="4" t="n">
        <v>53</v>
      </c>
      <c r="C17" s="4" t="n">
        <v>322</v>
      </c>
    </row>
    <row r="18" spans="1:4">
      <c r="A18" s="3" t="s">
        <v>948</v>
      </c>
      <c r="B18" s="4" t="n">
        <v>36</v>
      </c>
      <c r="C18" s="4" t="n">
        <v>44</v>
      </c>
    </row>
    <row r="19" spans="1:4">
      <c r="A19" s="3" t="s">
        <v>949</v>
      </c>
      <c r="B19" s="4" t="n">
        <v>30438</v>
      </c>
      <c r="C19" s="4" t="n">
        <v>19571</v>
      </c>
    </row>
    <row r="20" spans="1:4">
      <c r="A20" s="3" t="s">
        <v>945</v>
      </c>
      <c r="B20" s="4" t="n">
        <v>-4793</v>
      </c>
      <c r="C20" s="4" t="n">
        <v>-3239</v>
      </c>
    </row>
    <row r="21" spans="1:4">
      <c r="A21" s="3" t="s">
        <v>950</v>
      </c>
      <c r="B21" s="4" t="n">
        <v>39380</v>
      </c>
      <c r="C21" s="4" t="n">
        <v>16698</v>
      </c>
    </row>
    <row r="22" spans="1:4">
      <c r="A22" s="5" t="s">
        <v>951</v>
      </c>
    </row>
    <row r="23" spans="1:4">
      <c r="A23" s="3" t="s">
        <v>952</v>
      </c>
      <c r="B23" s="4" t="n">
        <v>5917</v>
      </c>
      <c r="C23" s="4" t="n">
        <v>7229</v>
      </c>
    </row>
    <row r="24" spans="1:4">
      <c r="A24" s="3" t="s">
        <v>953</v>
      </c>
      <c r="B24" s="6" t="n">
        <v>5917</v>
      </c>
      <c r="C24" s="6" t="n">
        <v>72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8</v>
      </c>
      <c r="C2" s="2" t="s">
        <v>29</v>
      </c>
      <c r="D2" s="2" t="s">
        <v>86</v>
      </c>
    </row>
    <row r="3" spans="1:4">
      <c r="A3" s="5" t="s">
        <v>285</v>
      </c>
    </row>
    <row r="4" spans="1:4">
      <c r="A4" s="3" t="s">
        <v>955</v>
      </c>
      <c r="B4" s="6" t="n">
        <v>111189</v>
      </c>
    </row>
    <row r="5" spans="1:4">
      <c r="A5" s="5" t="s">
        <v>956</v>
      </c>
    </row>
    <row r="6" spans="1:4">
      <c r="A6" s="3" t="s">
        <v>957</v>
      </c>
      <c r="B6" s="6" t="n">
        <v>-7437</v>
      </c>
      <c r="C6" s="6" t="n">
        <v>357</v>
      </c>
      <c r="D6" s="6" t="n">
        <v>24058</v>
      </c>
    </row>
    <row r="7" spans="1:4">
      <c r="A7" s="3" t="s">
        <v>958</v>
      </c>
      <c r="B7" s="3" t="s">
        <v>778</v>
      </c>
      <c r="C7" s="3" t="s">
        <v>778</v>
      </c>
      <c r="D7" s="3" t="s">
        <v>778</v>
      </c>
    </row>
    <row r="8" spans="1:4">
      <c r="A8" s="3" t="s">
        <v>959</v>
      </c>
      <c r="B8" s="6" t="n">
        <v>-1859</v>
      </c>
      <c r="C8" s="6" t="n">
        <v>89</v>
      </c>
      <c r="D8" s="6" t="n">
        <v>6015</v>
      </c>
    </row>
    <row r="9" spans="1:4">
      <c r="A9" s="3" t="s">
        <v>960</v>
      </c>
      <c r="B9" s="4" t="n">
        <v>1391</v>
      </c>
      <c r="C9" s="4" t="n">
        <v>1500</v>
      </c>
      <c r="D9" s="4" t="n">
        <v>-726</v>
      </c>
    </row>
    <row r="10" spans="1:4">
      <c r="A10" s="3" t="s">
        <v>961</v>
      </c>
      <c r="B10" s="4" t="n">
        <v>2298</v>
      </c>
      <c r="C10" s="4" t="n">
        <v>3162</v>
      </c>
      <c r="D10" s="4" t="n">
        <v>1565</v>
      </c>
    </row>
    <row r="11" spans="1:4">
      <c r="A11" s="3" t="s">
        <v>962</v>
      </c>
      <c r="B11" s="4" t="n">
        <v>496</v>
      </c>
      <c r="C11" s="4" t="n">
        <v>295</v>
      </c>
      <c r="D11" s="4" t="n">
        <v>714</v>
      </c>
    </row>
    <row r="12" spans="1:4">
      <c r="A12" s="3" t="s">
        <v>963</v>
      </c>
      <c r="B12" s="4" t="n">
        <v>10685</v>
      </c>
      <c r="C12" s="4" t="n">
        <v>2072</v>
      </c>
      <c r="D12" s="4" t="n">
        <v>968</v>
      </c>
    </row>
    <row r="13" spans="1:4">
      <c r="A13" s="3" t="s">
        <v>964</v>
      </c>
      <c r="B13" s="4" t="n">
        <v>-6220</v>
      </c>
      <c r="C13" s="4" t="n">
        <v>-3764</v>
      </c>
      <c r="D13" s="4" t="n">
        <v>-2698</v>
      </c>
    </row>
    <row r="14" spans="1:4">
      <c r="A14" s="3" t="s">
        <v>101</v>
      </c>
      <c r="B14" s="6" t="n">
        <v>6791</v>
      </c>
      <c r="C14" s="6" t="n">
        <v>3354</v>
      </c>
      <c r="D14" s="6" t="n">
        <v>5838</v>
      </c>
    </row>
    <row r="15" spans="1:4">
      <c r="A15" s="3" t="s">
        <v>920</v>
      </c>
      <c r="B15" s="3" t="s">
        <v>921</v>
      </c>
      <c r="C15" s="3" t="s">
        <v>921</v>
      </c>
      <c r="D15" s="3" t="s">
        <v>9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20"/>
    <col customWidth="1" max="3" min="3" width="19"/>
    <col customWidth="1" max="4" min="4" width="20"/>
    <col customWidth="1" max="5" min="5" width="20"/>
    <col customWidth="1" max="6" min="6" width="29"/>
    <col customWidth="1" max="7" min="7" width="20"/>
  </cols>
  <sheetData>
    <row r="1" spans="1:7">
      <c r="A1" s="1" t="s">
        <v>965</v>
      </c>
      <c r="B1" s="2" t="s">
        <v>966</v>
      </c>
      <c r="C1" s="2" t="s">
        <v>967</v>
      </c>
      <c r="D1" s="2" t="s">
        <v>968</v>
      </c>
      <c r="E1" s="2" t="s">
        <v>969</v>
      </c>
      <c r="F1" s="2" t="s">
        <v>970</v>
      </c>
      <c r="G1" s="2" t="s">
        <v>971</v>
      </c>
    </row>
    <row r="2" spans="1:7">
      <c r="A2" s="5" t="s">
        <v>972</v>
      </c>
    </row>
    <row r="3" spans="1:7">
      <c r="A3" s="3" t="s">
        <v>973</v>
      </c>
      <c r="E3" s="4" t="n">
        <v>1</v>
      </c>
    </row>
    <row r="4" spans="1:7">
      <c r="A4" s="3" t="s">
        <v>974</v>
      </c>
      <c r="E4" s="4" t="n">
        <v>805100</v>
      </c>
    </row>
    <row r="5" spans="1:7">
      <c r="A5" s="3" t="s">
        <v>975</v>
      </c>
      <c r="F5" s="4" t="n">
        <v>2</v>
      </c>
    </row>
    <row r="6" spans="1:7">
      <c r="A6" s="3" t="s">
        <v>80</v>
      </c>
      <c r="F6" s="4" t="n">
        <v>39648485</v>
      </c>
      <c r="G6" s="4" t="n">
        <v>39648485</v>
      </c>
    </row>
    <row r="7" spans="1:7">
      <c r="A7" s="3" t="s">
        <v>81</v>
      </c>
      <c r="F7" s="4" t="n">
        <v>34721539</v>
      </c>
      <c r="G7" s="4" t="n">
        <v>34721539</v>
      </c>
    </row>
    <row r="8" spans="1:7">
      <c r="A8" s="3" t="s">
        <v>82</v>
      </c>
      <c r="F8" s="4" t="n">
        <v>34721539</v>
      </c>
      <c r="G8" s="4" t="n">
        <v>34721539</v>
      </c>
    </row>
    <row r="9" spans="1:7">
      <c r="A9" s="3" t="s">
        <v>976</v>
      </c>
    </row>
    <row r="10" spans="1:7">
      <c r="A10" s="5" t="s">
        <v>972</v>
      </c>
    </row>
    <row r="11" spans="1:7">
      <c r="A11" s="3" t="s">
        <v>977</v>
      </c>
      <c r="B11" s="4" t="n">
        <v>0</v>
      </c>
    </row>
    <row r="12" spans="1:7">
      <c r="A12" s="3" t="s">
        <v>978</v>
      </c>
      <c r="B12" s="3" t="s">
        <v>782</v>
      </c>
    </row>
    <row r="13" spans="1:7">
      <c r="A13" s="3" t="s">
        <v>24</v>
      </c>
    </row>
    <row r="14" spans="1:7">
      <c r="A14" s="5" t="s">
        <v>972</v>
      </c>
    </row>
    <row r="15" spans="1:7">
      <c r="A15" s="3" t="s">
        <v>979</v>
      </c>
      <c r="F15" s="4" t="n">
        <v>1</v>
      </c>
    </row>
    <row r="16" spans="1:7">
      <c r="A16" s="3" t="s">
        <v>977</v>
      </c>
      <c r="D16" s="4" t="n">
        <v>5215794</v>
      </c>
    </row>
    <row r="17" spans="1:7">
      <c r="A17" s="3" t="s">
        <v>980</v>
      </c>
      <c r="D17" s="4" t="n">
        <v>20781515</v>
      </c>
    </row>
    <row r="18" spans="1:7">
      <c r="A18" s="3" t="s">
        <v>80</v>
      </c>
      <c r="F18" s="4" t="n">
        <v>37648485</v>
      </c>
      <c r="G18" s="4" t="n">
        <v>37648485</v>
      </c>
    </row>
    <row r="19" spans="1:7">
      <c r="A19" s="3" t="s">
        <v>81</v>
      </c>
      <c r="F19" s="4" t="n">
        <v>33916439</v>
      </c>
      <c r="G19" s="4" t="n">
        <v>33916439</v>
      </c>
    </row>
    <row r="20" spans="1:7">
      <c r="A20" s="3" t="s">
        <v>82</v>
      </c>
      <c r="F20" s="4" t="n">
        <v>33916439</v>
      </c>
      <c r="G20" s="4" t="n">
        <v>33916439</v>
      </c>
    </row>
    <row r="21" spans="1:7">
      <c r="A21" s="3" t="s">
        <v>981</v>
      </c>
    </row>
    <row r="22" spans="1:7">
      <c r="A22" s="5" t="s">
        <v>972</v>
      </c>
    </row>
    <row r="23" spans="1:7">
      <c r="A23" s="3" t="s">
        <v>977</v>
      </c>
      <c r="D23" s="4" t="n">
        <v>3787223</v>
      </c>
    </row>
    <row r="24" spans="1:7">
      <c r="A24" s="3" t="s">
        <v>982</v>
      </c>
    </row>
    <row r="25" spans="1:7">
      <c r="A25" s="5" t="s">
        <v>972</v>
      </c>
    </row>
    <row r="26" spans="1:7">
      <c r="A26" s="3" t="s">
        <v>977</v>
      </c>
      <c r="D26" s="4" t="n">
        <v>1428571</v>
      </c>
    </row>
    <row r="27" spans="1:7">
      <c r="A27" s="3" t="s">
        <v>983</v>
      </c>
    </row>
    <row r="28" spans="1:7">
      <c r="A28" s="5" t="s">
        <v>972</v>
      </c>
    </row>
    <row r="29" spans="1:7">
      <c r="A29" s="3" t="s">
        <v>977</v>
      </c>
      <c r="C29" s="4" t="n">
        <v>514556</v>
      </c>
    </row>
    <row r="30" spans="1:7">
      <c r="A30" s="3" t="s">
        <v>26</v>
      </c>
    </row>
    <row r="31" spans="1:7">
      <c r="A31" s="5" t="s">
        <v>972</v>
      </c>
    </row>
    <row r="32" spans="1:7">
      <c r="A32" s="3" t="s">
        <v>979</v>
      </c>
      <c r="F32" s="4" t="n">
        <v>15</v>
      </c>
    </row>
    <row r="33" spans="1:7">
      <c r="A33" s="3" t="s">
        <v>80</v>
      </c>
      <c r="F33" s="4" t="n">
        <v>2000000</v>
      </c>
      <c r="G33" s="4" t="n">
        <v>2000000</v>
      </c>
    </row>
    <row r="34" spans="1:7">
      <c r="A34" s="3" t="s">
        <v>81</v>
      </c>
      <c r="F34" s="4" t="n">
        <v>805100</v>
      </c>
      <c r="G34" s="4" t="n">
        <v>805100</v>
      </c>
    </row>
    <row r="35" spans="1:7">
      <c r="A35" s="3" t="s">
        <v>82</v>
      </c>
      <c r="F35" s="4" t="n">
        <v>805100</v>
      </c>
      <c r="G35" s="4" t="n">
        <v>805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8</v>
      </c>
      <c r="C2" s="2" t="s">
        <v>29</v>
      </c>
      <c r="D2" s="2" t="s">
        <v>86</v>
      </c>
    </row>
    <row r="3" spans="1:4">
      <c r="A3" s="5" t="s">
        <v>985</v>
      </c>
    </row>
    <row r="4" spans="1:4">
      <c r="A4" s="3" t="s">
        <v>986</v>
      </c>
      <c r="B4" s="6" t="n">
        <v>-17309</v>
      </c>
      <c r="C4" s="6" t="n">
        <v>-11251</v>
      </c>
      <c r="D4" s="6" t="n">
        <v>18325</v>
      </c>
    </row>
    <row r="5" spans="1:4">
      <c r="A5" s="3" t="s">
        <v>987</v>
      </c>
      <c r="B5" s="6" t="n">
        <v>-17309</v>
      </c>
      <c r="C5" s="6" t="n">
        <v>-11251</v>
      </c>
      <c r="D5" s="6" t="n">
        <v>18325</v>
      </c>
    </row>
    <row r="6" spans="1:4">
      <c r="A6" s="5" t="s">
        <v>988</v>
      </c>
    </row>
    <row r="7" spans="1:4">
      <c r="A7" s="3" t="s">
        <v>112</v>
      </c>
      <c r="B7" s="4" t="n">
        <v>34295160</v>
      </c>
      <c r="C7" s="4" t="n">
        <v>34060579</v>
      </c>
      <c r="D7" s="4" t="n">
        <v>33583005</v>
      </c>
    </row>
    <row r="8" spans="1:4">
      <c r="A8" s="3" t="s">
        <v>113</v>
      </c>
      <c r="B8" s="4" t="n">
        <v>34295160</v>
      </c>
      <c r="C8" s="4" t="n">
        <v>34060579</v>
      </c>
      <c r="D8" s="4" t="n">
        <v>34235542</v>
      </c>
    </row>
    <row r="9" spans="1:4">
      <c r="A9" s="5" t="s">
        <v>989</v>
      </c>
    </row>
    <row r="10" spans="1:4">
      <c r="A10" s="3" t="s">
        <v>109</v>
      </c>
      <c r="B10" s="7" t="n">
        <v>-0.5</v>
      </c>
      <c r="C10" s="7" t="n">
        <v>-0.33</v>
      </c>
      <c r="D10" s="7" t="n">
        <v>0.55</v>
      </c>
    </row>
    <row r="11" spans="1:4">
      <c r="A11" s="3" t="s">
        <v>110</v>
      </c>
      <c r="B11" s="7" t="n">
        <v>-0.5</v>
      </c>
      <c r="C11" s="7" t="n">
        <v>-0.33</v>
      </c>
      <c r="D11" s="7" t="n">
        <v>0.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0</v>
      </c>
      <c r="B1" s="2" t="s">
        <v>991</v>
      </c>
      <c r="C1" s="2" t="s">
        <v>992</v>
      </c>
      <c r="D1" s="2" t="s">
        <v>993</v>
      </c>
      <c r="E1" s="2" t="s">
        <v>28</v>
      </c>
      <c r="F1" s="2" t="s">
        <v>29</v>
      </c>
      <c r="G1" s="2" t="s">
        <v>86</v>
      </c>
      <c r="H1" s="2" t="s">
        <v>994</v>
      </c>
      <c r="I1" s="2" t="s">
        <v>573</v>
      </c>
      <c r="J1" s="2" t="s">
        <v>464</v>
      </c>
      <c r="K1" s="2" t="s">
        <v>995</v>
      </c>
    </row>
    <row r="2" spans="1:11">
      <c r="A2" s="5" t="s">
        <v>116</v>
      </c>
    </row>
    <row r="3" spans="1:11">
      <c r="A3" s="3" t="s">
        <v>996</v>
      </c>
      <c r="B3" s="4" t="n">
        <v>1658485</v>
      </c>
      <c r="E3" s="4" t="n">
        <v>1658485</v>
      </c>
    </row>
    <row r="4" spans="1:11">
      <c r="A4" s="3" t="s">
        <v>997</v>
      </c>
      <c r="E4" s="4" t="n">
        <v>9650</v>
      </c>
      <c r="F4" s="4" t="n">
        <v>1885</v>
      </c>
      <c r="G4" s="4" t="n">
        <v>16050</v>
      </c>
    </row>
    <row r="5" spans="1:11">
      <c r="A5" s="3" t="s">
        <v>998</v>
      </c>
      <c r="E5" s="7" t="n">
        <v>13.01</v>
      </c>
    </row>
    <row r="6" spans="1:11">
      <c r="A6" s="3" t="s">
        <v>999</v>
      </c>
      <c r="E6" s="7" t="n">
        <v>21.3</v>
      </c>
    </row>
    <row r="7" spans="1:11">
      <c r="A7" s="3" t="s">
        <v>1000</v>
      </c>
      <c r="B7" s="4" t="n">
        <v>1571884</v>
      </c>
    </row>
    <row r="8" spans="1:11">
      <c r="A8" s="3" t="s">
        <v>1001</v>
      </c>
      <c r="B8" s="4" t="n">
        <v>86601</v>
      </c>
      <c r="E8" s="4" t="n">
        <v>2018725</v>
      </c>
      <c r="F8" s="4" t="n">
        <v>612724</v>
      </c>
      <c r="G8" s="4" t="n">
        <v>889174</v>
      </c>
      <c r="I8" s="4" t="n">
        <v>1900479</v>
      </c>
    </row>
    <row r="9" spans="1:11">
      <c r="A9" s="3" t="s">
        <v>1002</v>
      </c>
    </row>
    <row r="10" spans="1:11">
      <c r="A10" s="5" t="s">
        <v>116</v>
      </c>
    </row>
    <row r="11" spans="1:11">
      <c r="A11" s="3" t="s">
        <v>1003</v>
      </c>
      <c r="B11" s="3" t="s">
        <v>1004</v>
      </c>
    </row>
    <row r="12" spans="1:11">
      <c r="A12" s="3" t="s">
        <v>644</v>
      </c>
    </row>
    <row r="13" spans="1:11">
      <c r="A13" s="5" t="s">
        <v>116</v>
      </c>
    </row>
    <row r="14" spans="1:11">
      <c r="A14" s="3" t="s">
        <v>1003</v>
      </c>
      <c r="B14" s="3" t="s">
        <v>1005</v>
      </c>
    </row>
    <row r="15" spans="1:11">
      <c r="A15" s="3" t="s">
        <v>1006</v>
      </c>
    </row>
    <row r="16" spans="1:11">
      <c r="A16" s="5" t="s">
        <v>116</v>
      </c>
    </row>
    <row r="17" spans="1:11">
      <c r="A17" s="3" t="s">
        <v>1007</v>
      </c>
      <c r="K17" s="4" t="n">
        <v>1249000</v>
      </c>
    </row>
    <row r="18" spans="1:11">
      <c r="A18" s="3" t="s">
        <v>996</v>
      </c>
      <c r="C18" s="4" t="n">
        <v>1249000</v>
      </c>
    </row>
    <row r="19" spans="1:11">
      <c r="A19" s="3" t="s">
        <v>997</v>
      </c>
      <c r="C19" s="4" t="n">
        <v>38485</v>
      </c>
    </row>
    <row r="20" spans="1:11">
      <c r="A20" s="3" t="s">
        <v>1008</v>
      </c>
    </row>
    <row r="21" spans="1:11">
      <c r="A21" s="5" t="s">
        <v>116</v>
      </c>
    </row>
    <row r="22" spans="1:11">
      <c r="A22" s="3" t="s">
        <v>1007</v>
      </c>
      <c r="J22" s="4" t="n">
        <v>1620000</v>
      </c>
    </row>
    <row r="23" spans="1:11">
      <c r="A23" s="3" t="s">
        <v>999</v>
      </c>
      <c r="D23" s="7" t="n">
        <v>32.92</v>
      </c>
    </row>
    <row r="24" spans="1:11">
      <c r="A24" s="3" t="s">
        <v>1009</v>
      </c>
    </row>
    <row r="25" spans="1:11">
      <c r="A25" s="5" t="s">
        <v>116</v>
      </c>
    </row>
    <row r="26" spans="1:11">
      <c r="A26" s="3" t="s">
        <v>1007</v>
      </c>
      <c r="H26" s="4" t="n">
        <v>1620000</v>
      </c>
    </row>
    <row r="27" spans="1:11">
      <c r="A27" s="3" t="s">
        <v>1010</v>
      </c>
      <c r="H27" s="9" t="n">
        <v>12.8902</v>
      </c>
    </row>
    <row r="28" spans="1:11">
      <c r="A28" s="3" t="s">
        <v>1011</v>
      </c>
    </row>
    <row r="29" spans="1:11">
      <c r="A29" s="5" t="s">
        <v>116</v>
      </c>
    </row>
    <row r="30" spans="1:11">
      <c r="A30" s="3" t="s">
        <v>1007</v>
      </c>
      <c r="D30" s="4" t="n">
        <v>810000</v>
      </c>
    </row>
    <row r="31" spans="1:11">
      <c r="A31" s="3" t="s">
        <v>1012</v>
      </c>
    </row>
    <row r="32" spans="1:11">
      <c r="A32" s="5" t="s">
        <v>116</v>
      </c>
    </row>
    <row r="33" spans="1:11">
      <c r="A33" s="3" t="s">
        <v>1007</v>
      </c>
      <c r="D33" s="4" t="n">
        <v>810000</v>
      </c>
    </row>
    <row r="34" spans="1:11">
      <c r="A34" s="3" t="s">
        <v>1010</v>
      </c>
      <c r="D34" s="9" t="n">
        <v>12.8902</v>
      </c>
    </row>
    <row r="35" spans="1:11">
      <c r="A35" s="3" t="s">
        <v>1013</v>
      </c>
    </row>
    <row r="36" spans="1:11">
      <c r="A36" s="5" t="s">
        <v>116</v>
      </c>
    </row>
    <row r="37" spans="1:11">
      <c r="A37" s="3" t="s">
        <v>998</v>
      </c>
      <c r="B37" s="7" t="n">
        <v>12.89</v>
      </c>
    </row>
    <row r="38" spans="1:11">
      <c r="A38" s="3" t="s">
        <v>1014</v>
      </c>
    </row>
    <row r="39" spans="1:11">
      <c r="A39" s="5" t="s">
        <v>116</v>
      </c>
    </row>
    <row r="40" spans="1:11">
      <c r="A40" s="3" t="s">
        <v>998</v>
      </c>
      <c r="B40" s="7" t="n">
        <v>32.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15</v>
      </c>
      <c r="B1" s="2" t="s">
        <v>991</v>
      </c>
      <c r="C1" s="2" t="s">
        <v>28</v>
      </c>
      <c r="D1" s="2" t="s">
        <v>29</v>
      </c>
      <c r="E1" s="2" t="s">
        <v>86</v>
      </c>
    </row>
    <row r="2" spans="1:5">
      <c r="A2" s="5" t="s">
        <v>1016</v>
      </c>
    </row>
    <row r="3" spans="1:5">
      <c r="A3" s="3" t="s">
        <v>1017</v>
      </c>
      <c r="C3" s="4" t="n">
        <v>612724</v>
      </c>
      <c r="D3" s="4" t="n">
        <v>889174</v>
      </c>
      <c r="E3" s="4" t="n">
        <v>1900479</v>
      </c>
    </row>
    <row r="4" spans="1:5">
      <c r="A4" s="3" t="s">
        <v>1018</v>
      </c>
      <c r="B4" s="4" t="n">
        <v>1658485</v>
      </c>
      <c r="C4" s="4" t="n">
        <v>1658485</v>
      </c>
    </row>
    <row r="5" spans="1:5">
      <c r="A5" s="3" t="s">
        <v>1019</v>
      </c>
      <c r="C5" s="4" t="n">
        <v>-242834</v>
      </c>
      <c r="D5" s="4" t="n">
        <v>-274565</v>
      </c>
      <c r="E5" s="4" t="n">
        <v>-995255</v>
      </c>
    </row>
    <row r="6" spans="1:5">
      <c r="A6" s="3" t="s">
        <v>997</v>
      </c>
      <c r="C6" s="4" t="n">
        <v>-9650</v>
      </c>
      <c r="D6" s="4" t="n">
        <v>-1885</v>
      </c>
      <c r="E6" s="4" t="n">
        <v>-16050</v>
      </c>
    </row>
    <row r="7" spans="1:5">
      <c r="A7" s="3" t="s">
        <v>1020</v>
      </c>
      <c r="B7" s="4" t="n">
        <v>86601</v>
      </c>
      <c r="C7" s="4" t="n">
        <v>2018725</v>
      </c>
      <c r="D7" s="4" t="n">
        <v>612724</v>
      </c>
      <c r="E7" s="4" t="n">
        <v>889174</v>
      </c>
    </row>
    <row r="8" spans="1:5">
      <c r="A8" s="5" t="s">
        <v>1021</v>
      </c>
    </row>
    <row r="9" spans="1:5">
      <c r="A9" s="3" t="s">
        <v>1022</v>
      </c>
      <c r="C9" s="7" t="n">
        <v>5.29</v>
      </c>
      <c r="D9" s="7" t="n">
        <v>5.15</v>
      </c>
      <c r="E9" s="7" t="n">
        <v>6.63</v>
      </c>
    </row>
    <row r="10" spans="1:5">
      <c r="A10" s="3" t="s">
        <v>1023</v>
      </c>
      <c r="C10" s="10" t="n">
        <v>13.01</v>
      </c>
    </row>
    <row r="11" spans="1:5">
      <c r="A11" s="3" t="s">
        <v>1024</v>
      </c>
      <c r="C11" s="10" t="n">
        <v>5.46</v>
      </c>
      <c r="D11" s="10" t="n">
        <v>4.83</v>
      </c>
      <c r="E11" s="10" t="n">
        <v>7.97</v>
      </c>
    </row>
    <row r="12" spans="1:5">
      <c r="A12" s="3" t="s">
        <v>1025</v>
      </c>
      <c r="C12" s="10" t="n">
        <v>5.51</v>
      </c>
      <c r="D12" s="10" t="n">
        <v>5.19</v>
      </c>
      <c r="E12" s="10" t="n">
        <v>5.38</v>
      </c>
    </row>
    <row r="13" spans="1:5">
      <c r="A13" s="3" t="s">
        <v>1026</v>
      </c>
      <c r="C13" s="10" t="n">
        <v>11.61</v>
      </c>
      <c r="D13" s="10" t="n">
        <v>5.29</v>
      </c>
      <c r="E13" s="10" t="n">
        <v>5.15</v>
      </c>
    </row>
    <row r="14" spans="1:5">
      <c r="A14" s="5" t="s">
        <v>1027</v>
      </c>
    </row>
    <row r="15" spans="1:5">
      <c r="A15" s="3" t="s">
        <v>1022</v>
      </c>
      <c r="C15" s="10" t="n">
        <v>10.93</v>
      </c>
      <c r="D15" s="10" t="n">
        <v>10.02</v>
      </c>
      <c r="E15" s="10" t="n">
        <v>12.36</v>
      </c>
    </row>
    <row r="16" spans="1:5">
      <c r="A16" s="3" t="s">
        <v>1023</v>
      </c>
      <c r="C16" s="10" t="n">
        <v>21.3</v>
      </c>
    </row>
    <row r="17" spans="1:5">
      <c r="A17" s="3" t="s">
        <v>1024</v>
      </c>
      <c r="C17" s="10" t="n">
        <v>10.44</v>
      </c>
      <c r="D17" s="10" t="n">
        <v>7.89</v>
      </c>
      <c r="E17" s="10" t="n">
        <v>14.29</v>
      </c>
    </row>
    <row r="18" spans="1:5">
      <c r="A18" s="3" t="s">
        <v>1025</v>
      </c>
      <c r="C18" s="10" t="n">
        <v>20.5</v>
      </c>
      <c r="D18" s="10" t="n">
        <v>23.93</v>
      </c>
      <c r="E18" s="10" t="n">
        <v>22.25</v>
      </c>
    </row>
    <row r="19" spans="1:5">
      <c r="A19" s="3" t="s">
        <v>1026</v>
      </c>
      <c r="C19" s="7" t="n">
        <v>19.46</v>
      </c>
      <c r="D19" s="7" t="n">
        <v>10.93</v>
      </c>
      <c r="E19" s="7" t="n">
        <v>1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1028</v>
      </c>
      <c r="B1" s="2" t="s">
        <v>1</v>
      </c>
    </row>
    <row r="2" spans="1:2">
      <c r="B2" s="2" t="s">
        <v>1029</v>
      </c>
    </row>
    <row r="3" spans="1:2">
      <c r="A3" s="5" t="s">
        <v>1030</v>
      </c>
    </row>
    <row r="4" spans="1:2">
      <c r="A4" s="3" t="s">
        <v>1031</v>
      </c>
      <c r="B4" s="4" t="n">
        <v>2018725</v>
      </c>
    </row>
    <row r="5" spans="1:2">
      <c r="A5" s="3" t="s">
        <v>1032</v>
      </c>
      <c r="B5" s="6" t="n">
        <v>57107</v>
      </c>
    </row>
    <row r="6" spans="1:2">
      <c r="A6" s="5" t="s">
        <v>1033</v>
      </c>
    </row>
    <row r="7" spans="1:2">
      <c r="A7" s="3" t="s">
        <v>1034</v>
      </c>
      <c r="B7" s="4" t="n">
        <v>1932124</v>
      </c>
    </row>
    <row r="8" spans="1:2">
      <c r="A8" s="3" t="s">
        <v>1032</v>
      </c>
      <c r="B8" s="6" t="n">
        <v>54768</v>
      </c>
    </row>
    <row r="9" spans="1:2">
      <c r="A9" s="5" t="s">
        <v>1035</v>
      </c>
    </row>
    <row r="10" spans="1:2">
      <c r="A10" s="3" t="s">
        <v>1036</v>
      </c>
      <c r="B10" s="4" t="n">
        <v>1932124</v>
      </c>
    </row>
    <row r="11" spans="1:2">
      <c r="A11" s="3" t="s">
        <v>1037</v>
      </c>
      <c r="B11" s="4" t="n">
        <v>86601</v>
      </c>
    </row>
    <row r="12" spans="1:2">
      <c r="A12" s="3" t="s">
        <v>1038</v>
      </c>
      <c r="B12" s="7" t="n">
        <v>12.89</v>
      </c>
    </row>
    <row r="13" spans="1:2">
      <c r="A13" s="3" t="s">
        <v>1039</v>
      </c>
      <c r="B13" s="6" t="n">
        <v>2339</v>
      </c>
    </row>
    <row r="14" spans="1:2">
      <c r="A14" s="7" t="n">
        <v>5.13</v>
      </c>
    </row>
    <row r="15" spans="1:2">
      <c r="A15" s="5" t="s">
        <v>1040</v>
      </c>
    </row>
    <row r="16" spans="1:2">
      <c r="A16" s="3" t="s">
        <v>1041</v>
      </c>
      <c r="B16" s="7" t="n">
        <v>5.13</v>
      </c>
    </row>
    <row r="17" spans="1:2">
      <c r="A17" s="5" t="s">
        <v>1030</v>
      </c>
    </row>
    <row r="18" spans="1:2">
      <c r="A18" s="3" t="s">
        <v>1031</v>
      </c>
      <c r="B18" s="4" t="n">
        <v>343990</v>
      </c>
    </row>
    <row r="19" spans="1:2">
      <c r="A19" s="3" t="s">
        <v>1042</v>
      </c>
      <c r="B19" s="3" t="s">
        <v>1043</v>
      </c>
    </row>
    <row r="20" spans="1:2">
      <c r="A20" s="3" t="s">
        <v>1044</v>
      </c>
      <c r="B20" s="7" t="n">
        <v>5.13</v>
      </c>
    </row>
    <row r="21" spans="1:2">
      <c r="A21" s="3" t="s">
        <v>1032</v>
      </c>
      <c r="B21" s="6" t="n">
        <v>11968</v>
      </c>
    </row>
    <row r="22" spans="1:2">
      <c r="A22" s="5" t="s">
        <v>1033</v>
      </c>
    </row>
    <row r="23" spans="1:2">
      <c r="A23" s="3" t="s">
        <v>1034</v>
      </c>
      <c r="B23" s="4" t="n">
        <v>343990</v>
      </c>
    </row>
    <row r="24" spans="1:2">
      <c r="A24" s="3" t="s">
        <v>1044</v>
      </c>
      <c r="B24" s="7" t="n">
        <v>5.13</v>
      </c>
    </row>
    <row r="25" spans="1:2">
      <c r="A25" s="3" t="s">
        <v>1032</v>
      </c>
      <c r="B25" s="6" t="n">
        <v>11968</v>
      </c>
    </row>
    <row r="26" spans="1:2">
      <c r="A26" s="6" t="n">
        <v>6</v>
      </c>
    </row>
    <row r="27" spans="1:2">
      <c r="A27" s="5" t="s">
        <v>1040</v>
      </c>
    </row>
    <row r="28" spans="1:2">
      <c r="A28" s="3" t="s">
        <v>1041</v>
      </c>
      <c r="B28" s="6" t="n">
        <v>6</v>
      </c>
    </row>
    <row r="29" spans="1:2">
      <c r="A29" s="5" t="s">
        <v>1030</v>
      </c>
    </row>
    <row r="30" spans="1:2">
      <c r="A30" s="3" t="s">
        <v>1031</v>
      </c>
      <c r="B30" s="4" t="n">
        <v>16250</v>
      </c>
    </row>
    <row r="31" spans="1:2">
      <c r="A31" s="3" t="s">
        <v>1042</v>
      </c>
      <c r="B31" s="3" t="s">
        <v>1045</v>
      </c>
    </row>
    <row r="32" spans="1:2">
      <c r="A32" s="3" t="s">
        <v>1044</v>
      </c>
      <c r="B32" s="6" t="n">
        <v>6</v>
      </c>
    </row>
    <row r="33" spans="1:2">
      <c r="A33" s="3" t="s">
        <v>1032</v>
      </c>
      <c r="B33" s="6" t="n">
        <v>544</v>
      </c>
    </row>
    <row r="34" spans="1:2">
      <c r="A34" s="5" t="s">
        <v>1033</v>
      </c>
    </row>
    <row r="35" spans="1:2">
      <c r="A35" s="3" t="s">
        <v>1034</v>
      </c>
      <c r="B35" s="4" t="n">
        <v>16250</v>
      </c>
    </row>
    <row r="36" spans="1:2">
      <c r="A36" s="3" t="s">
        <v>1044</v>
      </c>
      <c r="B36" s="6" t="n">
        <v>6</v>
      </c>
    </row>
    <row r="37" spans="1:2">
      <c r="A37" s="3" t="s">
        <v>1032</v>
      </c>
      <c r="B37" s="6" t="n">
        <v>544</v>
      </c>
    </row>
    <row r="38" spans="1:2">
      <c r="A38" s="7" t="n">
        <v>12.89</v>
      </c>
    </row>
    <row r="39" spans="1:2">
      <c r="A39" s="5" t="s">
        <v>1040</v>
      </c>
    </row>
    <row r="40" spans="1:2">
      <c r="A40" s="3" t="s">
        <v>1041</v>
      </c>
      <c r="B40" s="7" t="n">
        <v>12.89</v>
      </c>
    </row>
    <row r="41" spans="1:2">
      <c r="A41" s="5" t="s">
        <v>1030</v>
      </c>
    </row>
    <row r="42" spans="1:2">
      <c r="A42" s="3" t="s">
        <v>1031</v>
      </c>
      <c r="B42" s="4" t="n">
        <v>1648485</v>
      </c>
    </row>
    <row r="43" spans="1:2">
      <c r="A43" s="3" t="s">
        <v>1042</v>
      </c>
      <c r="B43" s="3" t="s">
        <v>1046</v>
      </c>
    </row>
    <row r="44" spans="1:2">
      <c r="A44" s="3" t="s">
        <v>1044</v>
      </c>
      <c r="B44" s="7" t="n">
        <v>12.89</v>
      </c>
    </row>
    <row r="45" spans="1:2">
      <c r="A45" s="3" t="s">
        <v>1032</v>
      </c>
      <c r="B45" s="6" t="n">
        <v>44525</v>
      </c>
    </row>
    <row r="46" spans="1:2">
      <c r="A46" s="5" t="s">
        <v>1033</v>
      </c>
    </row>
    <row r="47" spans="1:2">
      <c r="A47" s="3" t="s">
        <v>1034</v>
      </c>
      <c r="B47" s="4" t="n">
        <v>1561884</v>
      </c>
    </row>
    <row r="48" spans="1:2">
      <c r="A48" s="3" t="s">
        <v>1044</v>
      </c>
      <c r="B48" s="7" t="n">
        <v>12.89</v>
      </c>
    </row>
    <row r="49" spans="1:2">
      <c r="A49" s="3" t="s">
        <v>1032</v>
      </c>
      <c r="B49" s="6" t="n">
        <v>42186</v>
      </c>
    </row>
    <row r="50" spans="1:2">
      <c r="A50" s="7" t="n">
        <v>32.92</v>
      </c>
    </row>
    <row r="51" spans="1:2">
      <c r="A51" s="5" t="s">
        <v>1040</v>
      </c>
    </row>
    <row r="52" spans="1:2">
      <c r="A52" s="3" t="s">
        <v>1041</v>
      </c>
      <c r="B52" s="7" t="n">
        <v>32.92</v>
      </c>
    </row>
    <row r="53" spans="1:2">
      <c r="A53" s="5" t="s">
        <v>1030</v>
      </c>
    </row>
    <row r="54" spans="1:2">
      <c r="A54" s="3" t="s">
        <v>1031</v>
      </c>
      <c r="B54" s="4" t="n">
        <v>10000</v>
      </c>
    </row>
    <row r="55" spans="1:2">
      <c r="A55" s="3" t="s">
        <v>1042</v>
      </c>
      <c r="B55" s="3" t="s">
        <v>1046</v>
      </c>
    </row>
    <row r="56" spans="1:2">
      <c r="A56" s="3" t="s">
        <v>1044</v>
      </c>
      <c r="B56" s="7" t="n">
        <v>32.92</v>
      </c>
    </row>
    <row r="57" spans="1:2">
      <c r="A57" s="3" t="s">
        <v>1032</v>
      </c>
      <c r="B57" s="6" t="n">
        <v>70</v>
      </c>
    </row>
    <row r="58" spans="1:2">
      <c r="A58" s="5" t="s">
        <v>1033</v>
      </c>
    </row>
    <row r="59" spans="1:2">
      <c r="A59" s="3" t="s">
        <v>1034</v>
      </c>
      <c r="B59" s="4" t="n">
        <v>10000</v>
      </c>
    </row>
    <row r="60" spans="1:2">
      <c r="A60" s="3" t="s">
        <v>1044</v>
      </c>
      <c r="B60" s="7" t="n">
        <v>32.92</v>
      </c>
    </row>
    <row r="61" spans="1:2">
      <c r="A61" s="3" t="s">
        <v>1032</v>
      </c>
      <c r="B61" s="6" t="n">
        <v>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23"/>
    <col customWidth="1" max="13" min="13" width="14"/>
    <col customWidth="1" max="14" min="14" width="14"/>
  </cols>
  <sheetData>
    <row r="1" spans="1:14">
      <c r="A1" s="1" t="s">
        <v>1047</v>
      </c>
      <c r="B1" s="2" t="s">
        <v>991</v>
      </c>
      <c r="C1" s="2" t="s">
        <v>1048</v>
      </c>
      <c r="D1" s="2" t="s">
        <v>1049</v>
      </c>
      <c r="E1" s="2" t="s">
        <v>1050</v>
      </c>
      <c r="F1" s="2" t="s">
        <v>1051</v>
      </c>
      <c r="G1" s="2" t="s">
        <v>1052</v>
      </c>
      <c r="H1" s="2" t="s">
        <v>1053</v>
      </c>
      <c r="I1" s="2" t="s">
        <v>1054</v>
      </c>
      <c r="J1" s="2" t="s">
        <v>1055</v>
      </c>
      <c r="K1" s="2" t="s">
        <v>1056</v>
      </c>
      <c r="L1" s="2" t="s">
        <v>28</v>
      </c>
      <c r="M1" s="2" t="s">
        <v>29</v>
      </c>
      <c r="N1" s="2" t="s">
        <v>86</v>
      </c>
    </row>
    <row r="2" spans="1:14">
      <c r="A2" s="5" t="s">
        <v>1057</v>
      </c>
    </row>
    <row r="3" spans="1:14">
      <c r="A3" s="3" t="s">
        <v>1058</v>
      </c>
      <c r="B3" s="3" t="s">
        <v>1059</v>
      </c>
      <c r="C3" s="3" t="s">
        <v>1060</v>
      </c>
      <c r="D3" s="3" t="s">
        <v>1061</v>
      </c>
      <c r="E3" s="3" t="s">
        <v>1061</v>
      </c>
      <c r="F3" s="3" t="s">
        <v>1062</v>
      </c>
      <c r="G3" s="3" t="s">
        <v>1063</v>
      </c>
      <c r="H3" s="3" t="s">
        <v>1064</v>
      </c>
      <c r="I3" s="3" t="s">
        <v>1065</v>
      </c>
      <c r="J3" s="3" t="s">
        <v>1066</v>
      </c>
      <c r="K3" s="3" t="s">
        <v>1067</v>
      </c>
    </row>
    <row r="4" spans="1:14">
      <c r="A4" s="3" t="s">
        <v>1068</v>
      </c>
      <c r="B4" s="3" t="s">
        <v>495</v>
      </c>
      <c r="C4" s="3" t="s">
        <v>495</v>
      </c>
      <c r="D4" s="3" t="s">
        <v>495</v>
      </c>
      <c r="E4" s="3" t="s">
        <v>495</v>
      </c>
      <c r="F4" s="3" t="s">
        <v>495</v>
      </c>
      <c r="G4" s="3" t="s">
        <v>495</v>
      </c>
      <c r="H4" s="3" t="s">
        <v>495</v>
      </c>
      <c r="I4" s="3" t="s">
        <v>495</v>
      </c>
      <c r="J4" s="3" t="s">
        <v>1069</v>
      </c>
      <c r="K4" s="3" t="s">
        <v>495</v>
      </c>
    </row>
    <row r="5" spans="1:14">
      <c r="A5" s="3" t="s">
        <v>1070</v>
      </c>
      <c r="B5" s="3" t="s">
        <v>1071</v>
      </c>
      <c r="C5" s="3" t="s">
        <v>1072</v>
      </c>
      <c r="D5" s="3" t="s">
        <v>1073</v>
      </c>
      <c r="E5" s="3" t="s">
        <v>788</v>
      </c>
      <c r="F5" s="3" t="s">
        <v>1074</v>
      </c>
      <c r="G5" s="3" t="s">
        <v>1075</v>
      </c>
      <c r="H5" s="3" t="s">
        <v>788</v>
      </c>
      <c r="I5" s="3" t="s">
        <v>1076</v>
      </c>
      <c r="J5" s="3" t="s">
        <v>1077</v>
      </c>
      <c r="K5" s="3" t="s">
        <v>1078</v>
      </c>
    </row>
    <row r="6" spans="1:14">
      <c r="A6" s="3" t="s">
        <v>998</v>
      </c>
      <c r="C6" s="7" t="n">
        <v>5.13</v>
      </c>
      <c r="E6" s="7" t="n">
        <v>16.18</v>
      </c>
      <c r="G6" s="6" t="n">
        <v>6</v>
      </c>
      <c r="I6" s="7" t="n">
        <v>5.13</v>
      </c>
      <c r="J6" s="7" t="n">
        <v>0.01</v>
      </c>
      <c r="K6" s="7" t="n">
        <v>5.13</v>
      </c>
    </row>
    <row r="7" spans="1:14">
      <c r="A7" s="3" t="s">
        <v>1079</v>
      </c>
      <c r="B7" s="3" t="s">
        <v>495</v>
      </c>
    </row>
    <row r="8" spans="1:14">
      <c r="A8" s="5" t="s">
        <v>1080</v>
      </c>
    </row>
    <row r="9" spans="1:14">
      <c r="A9" s="3" t="s">
        <v>116</v>
      </c>
      <c r="L9" s="6" t="n">
        <v>34822</v>
      </c>
      <c r="M9" s="6" t="n">
        <v>1941</v>
      </c>
      <c r="N9" s="6" t="n">
        <v>1949</v>
      </c>
    </row>
    <row r="10" spans="1:14">
      <c r="A10" s="3" t="s">
        <v>1081</v>
      </c>
      <c r="L10" s="6" t="n">
        <v>1710</v>
      </c>
    </row>
    <row r="11" spans="1:14">
      <c r="A11" s="3" t="s">
        <v>1082</v>
      </c>
      <c r="L11" s="3" t="s">
        <v>601</v>
      </c>
    </row>
    <row r="12" spans="1:14">
      <c r="A12" s="3" t="s">
        <v>1083</v>
      </c>
      <c r="L12" s="3" t="s">
        <v>1084</v>
      </c>
    </row>
    <row r="13" spans="1:14">
      <c r="A13" s="3" t="s">
        <v>1002</v>
      </c>
    </row>
    <row r="14" spans="1:14">
      <c r="A14" s="5" t="s">
        <v>1057</v>
      </c>
    </row>
    <row r="15" spans="1:14">
      <c r="A15" s="3" t="s">
        <v>998</v>
      </c>
      <c r="B15" s="7" t="n">
        <v>12.89</v>
      </c>
      <c r="D15" s="7" t="n">
        <v>5.13</v>
      </c>
      <c r="F15" s="7" t="n">
        <v>5.13</v>
      </c>
      <c r="H15" s="7" t="n">
        <v>5.13</v>
      </c>
    </row>
    <row r="16" spans="1:14">
      <c r="A16" s="3" t="s">
        <v>644</v>
      </c>
    </row>
    <row r="17" spans="1:14">
      <c r="A17" s="5" t="s">
        <v>1057</v>
      </c>
    </row>
    <row r="18" spans="1:14">
      <c r="A18" s="3" t="s">
        <v>998</v>
      </c>
      <c r="B18" s="7" t="n">
        <v>32.92</v>
      </c>
      <c r="D18" s="6" t="n">
        <v>6</v>
      </c>
      <c r="F18" s="6" t="n">
        <v>6</v>
      </c>
      <c r="H18"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8</v>
      </c>
      <c r="C2" s="2" t="s">
        <v>29</v>
      </c>
      <c r="D2" s="2" t="s">
        <v>86</v>
      </c>
    </row>
    <row r="3" spans="1:4">
      <c r="A3" s="5" t="s">
        <v>204</v>
      </c>
    </row>
    <row r="4" spans="1:4">
      <c r="A4" s="3" t="s">
        <v>104</v>
      </c>
      <c r="B4" s="6" t="n">
        <v>-16676</v>
      </c>
      <c r="C4" s="6" t="n">
        <v>-12544</v>
      </c>
      <c r="D4" s="6" t="n">
        <v>16488</v>
      </c>
    </row>
    <row r="5" spans="1:4">
      <c r="A5" s="5" t="s">
        <v>205</v>
      </c>
    </row>
    <row r="6" spans="1:4">
      <c r="A6" s="3" t="s">
        <v>206</v>
      </c>
      <c r="B6" s="4" t="n">
        <v>42182</v>
      </c>
      <c r="C6" s="4" t="n">
        <v>37413</v>
      </c>
      <c r="D6" s="4" t="n">
        <v>30394</v>
      </c>
    </row>
    <row r="7" spans="1:4">
      <c r="A7" s="3" t="s">
        <v>180</v>
      </c>
      <c r="B7" s="4" t="n">
        <v>34822</v>
      </c>
      <c r="C7" s="4" t="n">
        <v>1941</v>
      </c>
      <c r="D7" s="4" t="n">
        <v>1949</v>
      </c>
    </row>
    <row r="8" spans="1:4">
      <c r="A8" s="3" t="s">
        <v>207</v>
      </c>
      <c r="B8" s="4" t="n">
        <v>708</v>
      </c>
      <c r="C8" s="4" t="n">
        <v>276</v>
      </c>
      <c r="D8" s="4" t="n">
        <v>281</v>
      </c>
    </row>
    <row r="9" spans="1:4">
      <c r="A9" s="3" t="s">
        <v>208</v>
      </c>
      <c r="D9" s="4" t="n">
        <v>106</v>
      </c>
    </row>
    <row r="10" spans="1:4">
      <c r="A10" s="3" t="s">
        <v>209</v>
      </c>
      <c r="D10" s="4" t="n">
        <v>-1772</v>
      </c>
    </row>
    <row r="11" spans="1:4">
      <c r="A11" s="3" t="s">
        <v>71</v>
      </c>
      <c r="B11" s="4" t="n">
        <v>7317</v>
      </c>
      <c r="C11" s="4" t="n">
        <v>6136</v>
      </c>
      <c r="D11" s="4" t="n">
        <v>8509</v>
      </c>
    </row>
    <row r="12" spans="1:4">
      <c r="A12" s="3" t="s">
        <v>103</v>
      </c>
      <c r="B12" s="4" t="n">
        <v>2448</v>
      </c>
      <c r="C12" s="4" t="n">
        <v>9547</v>
      </c>
      <c r="D12" s="4" t="n">
        <v>1732</v>
      </c>
    </row>
    <row r="13" spans="1:4">
      <c r="A13" s="5" t="s">
        <v>210</v>
      </c>
    </row>
    <row r="14" spans="1:4">
      <c r="A14" s="3" t="s">
        <v>211</v>
      </c>
      <c r="B14" s="4" t="n">
        <v>-65799</v>
      </c>
      <c r="C14" s="4" t="n">
        <v>-16271</v>
      </c>
      <c r="D14" s="4" t="n">
        <v>-22632</v>
      </c>
    </row>
    <row r="15" spans="1:4">
      <c r="A15" s="3" t="s">
        <v>35</v>
      </c>
      <c r="B15" s="4" t="n">
        <v>-1654</v>
      </c>
      <c r="C15" s="4" t="n">
        <v>-3103</v>
      </c>
      <c r="D15" s="4" t="n">
        <v>-1279</v>
      </c>
    </row>
    <row r="16" spans="1:4">
      <c r="A16" s="3" t="s">
        <v>38</v>
      </c>
      <c r="B16" s="4" t="n">
        <v>-6344</v>
      </c>
      <c r="C16" s="4" t="n">
        <v>3165</v>
      </c>
      <c r="D16" s="4" t="n">
        <v>-10069</v>
      </c>
    </row>
    <row r="17" spans="1:4">
      <c r="A17" s="3" t="s">
        <v>212</v>
      </c>
      <c r="B17" s="4" t="n">
        <v>-9925</v>
      </c>
      <c r="C17" s="4" t="n">
        <v>-11476</v>
      </c>
      <c r="D17" s="4" t="n">
        <v>-8296</v>
      </c>
    </row>
    <row r="18" spans="1:4">
      <c r="A18" s="3" t="s">
        <v>213</v>
      </c>
      <c r="B18" s="4" t="n">
        <v>-3916</v>
      </c>
      <c r="C18" s="4" t="n">
        <v>-2150</v>
      </c>
      <c r="D18" s="4" t="n">
        <v>-2781</v>
      </c>
    </row>
    <row r="19" spans="1:4">
      <c r="A19" s="3" t="s">
        <v>72</v>
      </c>
      <c r="B19" s="4" t="n">
        <v>8629</v>
      </c>
      <c r="C19" s="4" t="n">
        <v>9337</v>
      </c>
      <c r="D19" s="4" t="n">
        <v>4766</v>
      </c>
    </row>
    <row r="20" spans="1:4">
      <c r="A20" s="3" t="s">
        <v>73</v>
      </c>
      <c r="B20" s="4" t="n">
        <v>7453</v>
      </c>
      <c r="C20" s="4" t="n">
        <v>18741</v>
      </c>
      <c r="D20" s="4" t="n">
        <v>3979</v>
      </c>
    </row>
    <row r="21" spans="1:4">
      <c r="A21" s="3" t="s">
        <v>75</v>
      </c>
      <c r="B21" s="4" t="n">
        <v>23165</v>
      </c>
      <c r="C21" s="4" t="n">
        <v>6846</v>
      </c>
      <c r="D21" s="4" t="n">
        <v>23914</v>
      </c>
    </row>
    <row r="22" spans="1:4">
      <c r="A22" s="3" t="s">
        <v>74</v>
      </c>
      <c r="B22" s="4" t="n">
        <v>2327</v>
      </c>
      <c r="C22" s="4" t="n">
        <v>4368</v>
      </c>
      <c r="D22" s="4" t="n">
        <v>702</v>
      </c>
    </row>
    <row r="23" spans="1:4">
      <c r="A23" s="3" t="s">
        <v>214</v>
      </c>
      <c r="D23" s="4" t="n">
        <v>-61</v>
      </c>
    </row>
    <row r="24" spans="1:4">
      <c r="A24" s="3" t="s">
        <v>215</v>
      </c>
      <c r="B24" s="4" t="n">
        <v>-1732</v>
      </c>
      <c r="C24" s="4" t="n">
        <v>-2183</v>
      </c>
      <c r="D24" s="4" t="n">
        <v>-2328</v>
      </c>
    </row>
    <row r="25" spans="1:4">
      <c r="A25" s="3" t="s">
        <v>216</v>
      </c>
      <c r="B25" s="4" t="n">
        <v>23005</v>
      </c>
      <c r="C25" s="4" t="n">
        <v>50043</v>
      </c>
      <c r="D25" s="4" t="n">
        <v>43602</v>
      </c>
    </row>
    <row r="26" spans="1:4">
      <c r="A26" s="5" t="s">
        <v>217</v>
      </c>
    </row>
    <row r="27" spans="1:4">
      <c r="A27" s="3" t="s">
        <v>32</v>
      </c>
      <c r="B27" s="4" t="n">
        <v>408</v>
      </c>
      <c r="C27" s="4" t="n">
        <v>30124</v>
      </c>
      <c r="D27" s="4" t="n">
        <v>20772</v>
      </c>
    </row>
    <row r="28" spans="1:4">
      <c r="A28" s="3" t="s">
        <v>33</v>
      </c>
      <c r="B28" s="4" t="n">
        <v>4528</v>
      </c>
      <c r="C28" s="4" t="n">
        <v>7679</v>
      </c>
      <c r="D28" s="4" t="n">
        <v>2361</v>
      </c>
    </row>
    <row r="29" spans="1:4">
      <c r="A29" s="3" t="s">
        <v>218</v>
      </c>
      <c r="B29" s="4" t="n">
        <v>-34912</v>
      </c>
      <c r="C29" s="4" t="n">
        <v>-63389</v>
      </c>
      <c r="D29" s="4" t="n">
        <v>-37024</v>
      </c>
    </row>
    <row r="30" spans="1:4">
      <c r="A30" s="3" t="s">
        <v>219</v>
      </c>
      <c r="D30" s="4" t="n">
        <v>-157</v>
      </c>
    </row>
    <row r="31" spans="1:4">
      <c r="A31" s="3" t="s">
        <v>220</v>
      </c>
      <c r="B31" s="4" t="n">
        <v>-1307</v>
      </c>
      <c r="C31" s="4" t="n">
        <v>-2371</v>
      </c>
      <c r="D31" s="4" t="n">
        <v>-37249</v>
      </c>
    </row>
    <row r="32" spans="1:4">
      <c r="A32" s="3" t="s">
        <v>221</v>
      </c>
      <c r="B32" s="4" t="n">
        <v>-879</v>
      </c>
    </row>
    <row r="33" spans="1:4">
      <c r="A33" s="3" t="s">
        <v>222</v>
      </c>
      <c r="B33" s="4" t="n">
        <v>-3149</v>
      </c>
      <c r="C33" s="4" t="n">
        <v>-5473</v>
      </c>
      <c r="D33" s="4" t="n">
        <v>-204414</v>
      </c>
    </row>
    <row r="34" spans="1:4">
      <c r="A34" s="3" t="s">
        <v>223</v>
      </c>
      <c r="C34" s="4" t="n">
        <v>4000</v>
      </c>
    </row>
    <row r="35" spans="1:4">
      <c r="A35" s="3" t="s">
        <v>224</v>
      </c>
      <c r="D35" s="4" t="n">
        <v>1897</v>
      </c>
    </row>
    <row r="36" spans="1:4">
      <c r="A36" s="3" t="s">
        <v>225</v>
      </c>
      <c r="C36" s="4" t="n">
        <v>-2508</v>
      </c>
      <c r="D36" s="4" t="n">
        <v>-4719</v>
      </c>
    </row>
    <row r="37" spans="1:4">
      <c r="A37" s="3" t="s">
        <v>226</v>
      </c>
      <c r="B37" s="4" t="n">
        <v>140</v>
      </c>
      <c r="C37" s="4" t="n">
        <v>2324</v>
      </c>
    </row>
    <row r="38" spans="1:4">
      <c r="A38" s="3" t="s">
        <v>227</v>
      </c>
      <c r="B38" s="4" t="n">
        <v>2231</v>
      </c>
    </row>
    <row r="39" spans="1:4">
      <c r="A39" s="3" t="s">
        <v>228</v>
      </c>
      <c r="D39" s="4" t="n">
        <v>-1000</v>
      </c>
    </row>
    <row r="40" spans="1:4">
      <c r="A40" s="3" t="s">
        <v>229</v>
      </c>
      <c r="B40" s="4" t="n">
        <v>-34783</v>
      </c>
      <c r="C40" s="4" t="n">
        <v>-32011</v>
      </c>
      <c r="D40" s="4" t="n">
        <v>-261533</v>
      </c>
    </row>
    <row r="41" spans="1:4">
      <c r="A41" s="5" t="s">
        <v>230</v>
      </c>
    </row>
    <row r="42" spans="1:4">
      <c r="A42" s="3" t="s">
        <v>231</v>
      </c>
      <c r="B42" s="4" t="n">
        <v>1324</v>
      </c>
      <c r="C42" s="4" t="n">
        <v>1324</v>
      </c>
      <c r="D42" s="4" t="n">
        <v>8035</v>
      </c>
    </row>
    <row r="43" spans="1:4">
      <c r="A43" s="3" t="s">
        <v>232</v>
      </c>
      <c r="B43" s="4" t="n">
        <v>909</v>
      </c>
      <c r="C43" s="4" t="n">
        <v>134</v>
      </c>
      <c r="D43" s="4" t="n">
        <v>567</v>
      </c>
    </row>
    <row r="44" spans="1:4">
      <c r="A44" s="3" t="s">
        <v>233</v>
      </c>
      <c r="B44" s="4" t="n">
        <v>-572</v>
      </c>
    </row>
    <row r="45" spans="1:4">
      <c r="A45" s="3" t="s">
        <v>234</v>
      </c>
      <c r="B45" s="4" t="n">
        <v>-884</v>
      </c>
      <c r="C45" s="4" t="n">
        <v>-704</v>
      </c>
      <c r="D45" s="4" t="n">
        <v>-795</v>
      </c>
    </row>
    <row r="46" spans="1:4">
      <c r="A46" s="3" t="s">
        <v>235</v>
      </c>
      <c r="D46" s="4" t="n">
        <v>-1853</v>
      </c>
    </row>
    <row r="47" spans="1:4">
      <c r="A47" s="3" t="s">
        <v>236</v>
      </c>
      <c r="B47" s="4" t="n">
        <v>31886</v>
      </c>
    </row>
    <row r="48" spans="1:4">
      <c r="A48" s="3" t="s">
        <v>237</v>
      </c>
      <c r="B48" s="4" t="n">
        <v>9565</v>
      </c>
      <c r="D48" s="4" t="n">
        <v>232744</v>
      </c>
    </row>
    <row r="49" spans="1:4">
      <c r="A49" s="3" t="s">
        <v>238</v>
      </c>
      <c r="B49" s="4" t="n">
        <v>65679</v>
      </c>
      <c r="C49" s="4" t="n">
        <v>37176</v>
      </c>
      <c r="D49" s="4" t="n">
        <v>54126</v>
      </c>
    </row>
    <row r="50" spans="1:4">
      <c r="A50" s="3" t="s">
        <v>239</v>
      </c>
      <c r="B50" s="4" t="n">
        <v>-103403</v>
      </c>
      <c r="C50" s="4" t="n">
        <v>-60610</v>
      </c>
      <c r="D50" s="4" t="n">
        <v>-55359</v>
      </c>
    </row>
    <row r="51" spans="1:4">
      <c r="A51" s="3" t="s">
        <v>240</v>
      </c>
      <c r="C51" s="4" t="n">
        <v>-29741</v>
      </c>
    </row>
    <row r="52" spans="1:4">
      <c r="A52" s="3" t="s">
        <v>241</v>
      </c>
      <c r="B52" s="4" t="n">
        <v>4504</v>
      </c>
      <c r="C52" s="4" t="n">
        <v>-52421</v>
      </c>
      <c r="D52" s="4" t="n">
        <v>237465</v>
      </c>
    </row>
    <row r="53" spans="1:4">
      <c r="A53" s="3" t="s">
        <v>242</v>
      </c>
      <c r="B53" s="4" t="n">
        <v>5277</v>
      </c>
      <c r="C53" s="4" t="n">
        <v>-8824</v>
      </c>
      <c r="D53" s="4" t="n">
        <v>-8759</v>
      </c>
    </row>
    <row r="54" spans="1:4">
      <c r="A54" s="3" t="s">
        <v>243</v>
      </c>
      <c r="B54" s="4" t="n">
        <v>-1997</v>
      </c>
      <c r="C54" s="4" t="n">
        <v>-43213</v>
      </c>
      <c r="D54" s="4" t="n">
        <v>10775</v>
      </c>
    </row>
    <row r="55" spans="1:4">
      <c r="A55" s="3" t="s">
        <v>244</v>
      </c>
      <c r="B55" s="4" t="n">
        <v>64898</v>
      </c>
      <c r="C55" s="4" t="n">
        <v>108111</v>
      </c>
      <c r="D55" s="4" t="n">
        <v>97336</v>
      </c>
    </row>
    <row r="56" spans="1:4">
      <c r="A56" s="3" t="s">
        <v>245</v>
      </c>
      <c r="B56" s="4" t="n">
        <v>62901</v>
      </c>
      <c r="C56" s="4" t="n">
        <v>64898</v>
      </c>
      <c r="D56" s="4" t="n">
        <v>108111</v>
      </c>
    </row>
    <row r="57" spans="1:4">
      <c r="A57" s="5" t="s">
        <v>246</v>
      </c>
    </row>
    <row r="58" spans="1:4">
      <c r="A58" s="3" t="s">
        <v>247</v>
      </c>
      <c r="B58" s="4" t="n">
        <v>17894</v>
      </c>
      <c r="C58" s="4" t="n">
        <v>11649</v>
      </c>
      <c r="D58" s="4" t="n">
        <v>13327</v>
      </c>
    </row>
    <row r="59" spans="1:4">
      <c r="A59" s="3" t="s">
        <v>248</v>
      </c>
      <c r="B59" s="4" t="n">
        <v>24673</v>
      </c>
      <c r="C59" s="4" t="n">
        <v>3600</v>
      </c>
      <c r="D59" s="4" t="n">
        <v>1957</v>
      </c>
    </row>
    <row r="60" spans="1:4">
      <c r="A60" s="5" t="s">
        <v>249</v>
      </c>
    </row>
    <row r="61" spans="1:4">
      <c r="A61" s="3" t="s">
        <v>250</v>
      </c>
      <c r="B61" s="4" t="n">
        <v>-10127</v>
      </c>
      <c r="C61" s="4" t="n">
        <v>-6436</v>
      </c>
      <c r="D61" s="4" t="n">
        <v>-9350</v>
      </c>
    </row>
    <row r="62" spans="1:4">
      <c r="A62" s="3" t="s">
        <v>251</v>
      </c>
      <c r="D62" s="4" t="n">
        <v>3743</v>
      </c>
    </row>
    <row r="63" spans="1:4">
      <c r="A63" s="3" t="s">
        <v>252</v>
      </c>
      <c r="B63" s="4" t="n">
        <v>12456</v>
      </c>
      <c r="C63" s="4" t="n">
        <v>11830</v>
      </c>
      <c r="D63" s="4" t="n">
        <v>7109</v>
      </c>
    </row>
    <row r="64" spans="1:4">
      <c r="A64" s="3" t="s">
        <v>221</v>
      </c>
      <c r="B64" s="4" t="n">
        <v>4524</v>
      </c>
      <c r="C64" s="4" t="n">
        <v>3322</v>
      </c>
      <c r="D64" s="4" t="n">
        <v>10570</v>
      </c>
    </row>
    <row r="65" spans="1:4">
      <c r="A65" s="3" t="s">
        <v>253</v>
      </c>
      <c r="D65" s="4" t="n">
        <v>4000</v>
      </c>
    </row>
    <row r="66" spans="1:4">
      <c r="A66" s="3" t="s">
        <v>254</v>
      </c>
      <c r="B66" s="4" t="n">
        <v>17699</v>
      </c>
      <c r="C66" s="4" t="n">
        <v>12677</v>
      </c>
      <c r="D66" s="4" t="n">
        <v>11318</v>
      </c>
    </row>
    <row r="67" spans="1:4">
      <c r="A67" s="3" t="s">
        <v>255</v>
      </c>
      <c r="B67" s="4" t="n">
        <v>461</v>
      </c>
    </row>
    <row r="68" spans="1:4">
      <c r="A68" s="3" t="s">
        <v>168</v>
      </c>
    </row>
    <row r="69" spans="1:4">
      <c r="A69" s="5" t="s">
        <v>217</v>
      </c>
    </row>
    <row r="70" spans="1:4">
      <c r="A70" s="3" t="s">
        <v>186</v>
      </c>
      <c r="C70" s="6" t="n">
        <v>-2397</v>
      </c>
    </row>
    <row r="71" spans="1:4">
      <c r="A71" s="3" t="s">
        <v>158</v>
      </c>
    </row>
    <row r="72" spans="1:4">
      <c r="A72" s="5" t="s">
        <v>217</v>
      </c>
    </row>
    <row r="73" spans="1:4">
      <c r="A73" s="3" t="s">
        <v>186</v>
      </c>
      <c r="D73" s="4" t="n">
        <v>-788</v>
      </c>
    </row>
    <row r="74" spans="1:4">
      <c r="A74" s="3" t="s">
        <v>171</v>
      </c>
    </row>
    <row r="75" spans="1:4">
      <c r="A75" s="5" t="s">
        <v>217</v>
      </c>
    </row>
    <row r="76" spans="1:4">
      <c r="A76" s="3" t="s">
        <v>186</v>
      </c>
      <c r="B76" s="6" t="n">
        <v>-1843</v>
      </c>
    </row>
    <row r="77" spans="1:4">
      <c r="A77" s="3" t="s">
        <v>159</v>
      </c>
    </row>
    <row r="78" spans="1:4">
      <c r="A78" s="5" t="s">
        <v>217</v>
      </c>
    </row>
    <row r="79" spans="1:4">
      <c r="A79" s="3" t="s">
        <v>186</v>
      </c>
      <c r="D79" s="6" t="n">
        <v>-12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8</v>
      </c>
      <c r="C1" s="2" t="s">
        <v>29</v>
      </c>
    </row>
    <row r="2" spans="1:3">
      <c r="A2" s="5" t="s">
        <v>330</v>
      </c>
    </row>
    <row r="3" spans="1:3">
      <c r="A3" s="3" t="s">
        <v>1086</v>
      </c>
      <c r="B3" s="6" t="n">
        <v>7860</v>
      </c>
      <c r="C3" s="6" t="n">
        <v>6801</v>
      </c>
    </row>
    <row r="4" spans="1:3">
      <c r="A4" s="3" t="s">
        <v>1087</v>
      </c>
    </row>
    <row r="5" spans="1:3">
      <c r="A5" s="5" t="s">
        <v>330</v>
      </c>
    </row>
    <row r="6" spans="1:3">
      <c r="A6" s="3" t="s">
        <v>1086</v>
      </c>
      <c r="B6" s="4" t="n">
        <v>7860</v>
      </c>
      <c r="C6" s="4" t="n">
        <v>6801</v>
      </c>
    </row>
    <row r="7" spans="1:3">
      <c r="A7" s="3" t="s">
        <v>1088</v>
      </c>
      <c r="B7" s="4" t="n">
        <v>1196</v>
      </c>
      <c r="C7" s="4" t="n">
        <v>2626</v>
      </c>
    </row>
    <row r="8" spans="1:3">
      <c r="A8" s="3" t="s">
        <v>78</v>
      </c>
      <c r="B8" s="4" t="n">
        <v>38884</v>
      </c>
      <c r="C8" s="4" t="n">
        <v>101697</v>
      </c>
    </row>
    <row r="9" spans="1:3">
      <c r="A9" s="3" t="s">
        <v>1089</v>
      </c>
      <c r="B9" s="4" t="n">
        <v>47940</v>
      </c>
      <c r="C9" s="4" t="n">
        <v>111124</v>
      </c>
    </row>
    <row r="10" spans="1:3">
      <c r="A10" s="3" t="s">
        <v>1090</v>
      </c>
    </row>
    <row r="11" spans="1:3">
      <c r="A11" s="5" t="s">
        <v>330</v>
      </c>
    </row>
    <row r="12" spans="1:3">
      <c r="A12" s="3" t="s">
        <v>1086</v>
      </c>
      <c r="B12" s="4" t="n">
        <v>7860</v>
      </c>
      <c r="C12" s="4" t="n">
        <v>6801</v>
      </c>
    </row>
    <row r="13" spans="1:3">
      <c r="A13" s="3" t="s">
        <v>1088</v>
      </c>
      <c r="B13" s="4" t="n">
        <v>1196</v>
      </c>
      <c r="C13" s="4" t="n">
        <v>2626</v>
      </c>
    </row>
    <row r="14" spans="1:3">
      <c r="A14" s="3" t="s">
        <v>78</v>
      </c>
      <c r="B14" s="4" t="n">
        <v>38884</v>
      </c>
      <c r="C14" s="4" t="n">
        <v>101697</v>
      </c>
    </row>
    <row r="15" spans="1:3">
      <c r="A15" s="3" t="s">
        <v>1089</v>
      </c>
      <c r="B15" s="6" t="n">
        <v>47940</v>
      </c>
      <c r="C15" s="6" t="n">
        <v>1111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1</v>
      </c>
      <c r="B1" s="2" t="s">
        <v>1</v>
      </c>
    </row>
    <row r="2" spans="1:3">
      <c r="B2" s="2" t="s">
        <v>28</v>
      </c>
      <c r="C2" s="2" t="s">
        <v>29</v>
      </c>
    </row>
    <row r="3" spans="1:3">
      <c r="A3" s="5" t="s">
        <v>1092</v>
      </c>
    </row>
    <row r="4" spans="1:3">
      <c r="A4" s="3" t="s">
        <v>37</v>
      </c>
      <c r="B4" s="6" t="n">
        <v>7019</v>
      </c>
      <c r="C4" s="6" t="n">
        <v>4538</v>
      </c>
    </row>
    <row r="5" spans="1:3">
      <c r="A5" s="3" t="s">
        <v>76</v>
      </c>
      <c r="B5" s="4" t="n">
        <v>3692</v>
      </c>
    </row>
    <row r="6" spans="1:3">
      <c r="A6" s="3" t="s">
        <v>226</v>
      </c>
      <c r="B6" s="4" t="n">
        <v>140</v>
      </c>
      <c r="C6" s="6" t="n">
        <v>2324</v>
      </c>
    </row>
    <row r="7" spans="1:3">
      <c r="A7" s="3" t="s">
        <v>1093</v>
      </c>
      <c r="B7" s="4" t="n">
        <v>4831</v>
      </c>
    </row>
    <row r="8" spans="1:3">
      <c r="A8" s="3" t="s">
        <v>745</v>
      </c>
    </row>
    <row r="9" spans="1:3">
      <c r="A9" s="5" t="s">
        <v>1092</v>
      </c>
    </row>
    <row r="10" spans="1:3">
      <c r="A10" s="3" t="s">
        <v>37</v>
      </c>
      <c r="B10" s="4" t="n">
        <v>2188</v>
      </c>
    </row>
    <row r="11" spans="1:3">
      <c r="A11" s="3" t="s">
        <v>76</v>
      </c>
      <c r="B11" s="6" t="n">
        <v>36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94</v>
      </c>
      <c r="B1" s="2" t="s">
        <v>1</v>
      </c>
    </row>
    <row r="2" spans="1:5">
      <c r="B2" s="2" t="s">
        <v>28</v>
      </c>
      <c r="C2" s="2" t="s">
        <v>29</v>
      </c>
      <c r="D2" s="2" t="s">
        <v>86</v>
      </c>
      <c r="E2" s="2" t="s">
        <v>649</v>
      </c>
    </row>
    <row r="3" spans="1:5">
      <c r="A3" s="5" t="s">
        <v>1095</v>
      </c>
    </row>
    <row r="4" spans="1:5">
      <c r="A4" s="3" t="s">
        <v>1096</v>
      </c>
      <c r="B4" s="6" t="n">
        <v>19968</v>
      </c>
      <c r="C4" s="6" t="n">
        <v>22576</v>
      </c>
      <c r="D4" s="6" t="n">
        <v>9218</v>
      </c>
    </row>
    <row r="5" spans="1:5">
      <c r="A5" s="3" t="s">
        <v>187</v>
      </c>
      <c r="D5" s="4" t="n">
        <v>16767</v>
      </c>
    </row>
    <row r="6" spans="1:5">
      <c r="A6" s="3" t="s">
        <v>186</v>
      </c>
      <c r="B6" s="4" t="n">
        <v>-630</v>
      </c>
      <c r="C6" s="4" t="n">
        <v>906</v>
      </c>
      <c r="D6" s="4" t="n">
        <v>-1664</v>
      </c>
    </row>
    <row r="7" spans="1:5">
      <c r="A7" s="3" t="s">
        <v>184</v>
      </c>
      <c r="D7" s="4" t="n">
        <v>457</v>
      </c>
    </row>
    <row r="8" spans="1:5">
      <c r="A8" s="3" t="s">
        <v>1097</v>
      </c>
      <c r="C8" s="4" t="n">
        <v>130</v>
      </c>
      <c r="D8" s="4" t="n">
        <v>733</v>
      </c>
    </row>
    <row r="9" spans="1:5">
      <c r="A9" s="3" t="s">
        <v>189</v>
      </c>
      <c r="C9" s="4" t="n">
        <v>-983</v>
      </c>
      <c r="D9" s="4" t="n">
        <v>-614</v>
      </c>
    </row>
    <row r="10" spans="1:5">
      <c r="A10" s="3" t="s">
        <v>1098</v>
      </c>
      <c r="B10" s="4" t="n">
        <v>633</v>
      </c>
      <c r="C10" s="4" t="n">
        <v>-1293</v>
      </c>
      <c r="D10" s="4" t="n">
        <v>-1837</v>
      </c>
    </row>
    <row r="11" spans="1:5">
      <c r="A11" s="3" t="s">
        <v>1099</v>
      </c>
      <c r="B11" s="4" t="n">
        <v>1938</v>
      </c>
      <c r="C11" s="4" t="n">
        <v>-1368</v>
      </c>
      <c r="D11" s="4" t="n">
        <v>-484</v>
      </c>
    </row>
    <row r="12" spans="1:5">
      <c r="A12" s="3" t="s">
        <v>1100</v>
      </c>
      <c r="B12" s="4" t="n">
        <v>24118</v>
      </c>
      <c r="C12" s="4" t="n">
        <v>19968</v>
      </c>
      <c r="D12" s="4" t="n">
        <v>22576</v>
      </c>
    </row>
    <row r="13" spans="1:5">
      <c r="A13" s="3" t="s">
        <v>1101</v>
      </c>
    </row>
    <row r="14" spans="1:5">
      <c r="A14" s="5" t="s">
        <v>1095</v>
      </c>
    </row>
    <row r="15" spans="1:5">
      <c r="A15" s="3" t="s">
        <v>1100</v>
      </c>
      <c r="B15" s="4" t="n">
        <v>1444</v>
      </c>
    </row>
    <row r="16" spans="1:5">
      <c r="A16" s="3" t="s">
        <v>559</v>
      </c>
    </row>
    <row r="17" spans="1:5">
      <c r="A17" s="5" t="s">
        <v>1095</v>
      </c>
    </row>
    <row r="18" spans="1:5">
      <c r="A18" s="3" t="s">
        <v>1096</v>
      </c>
      <c r="B18" s="4" t="n">
        <v>584</v>
      </c>
      <c r="C18" s="4" t="n">
        <v>418</v>
      </c>
      <c r="D18" s="4" t="n">
        <v>260</v>
      </c>
    </row>
    <row r="19" spans="1:5">
      <c r="A19" s="3" t="s">
        <v>1098</v>
      </c>
      <c r="B19" s="4" t="n">
        <v>-4</v>
      </c>
      <c r="C19" s="4" t="n">
        <v>176</v>
      </c>
      <c r="D19" s="4" t="n">
        <v>158</v>
      </c>
    </row>
    <row r="20" spans="1:5">
      <c r="A20" s="3" t="s">
        <v>1099</v>
      </c>
      <c r="C20" s="4" t="n">
        <v>-10</v>
      </c>
    </row>
    <row r="21" spans="1:5">
      <c r="A21" s="3" t="s">
        <v>1100</v>
      </c>
      <c r="B21" s="4" t="n">
        <v>580</v>
      </c>
      <c r="C21" s="4" t="n">
        <v>584</v>
      </c>
      <c r="D21" s="4" t="n">
        <v>418</v>
      </c>
    </row>
    <row r="22" spans="1:5">
      <c r="A22" s="3" t="s">
        <v>565</v>
      </c>
    </row>
    <row r="23" spans="1:5">
      <c r="A23" s="5" t="s">
        <v>1095</v>
      </c>
    </row>
    <row r="24" spans="1:5">
      <c r="A24" s="3" t="s">
        <v>1096</v>
      </c>
      <c r="B24" s="4" t="n">
        <v>3428</v>
      </c>
      <c r="C24" s="4" t="n">
        <v>4678</v>
      </c>
      <c r="D24" s="4" t="n">
        <v>5330</v>
      </c>
    </row>
    <row r="25" spans="1:5">
      <c r="A25" s="3" t="s">
        <v>1098</v>
      </c>
      <c r="B25" s="4" t="n">
        <v>-516</v>
      </c>
      <c r="C25" s="4" t="n">
        <v>-957</v>
      </c>
      <c r="D25" s="4" t="n">
        <v>-453</v>
      </c>
    </row>
    <row r="26" spans="1:5">
      <c r="A26" s="3" t="s">
        <v>1099</v>
      </c>
      <c r="B26" s="4" t="n">
        <v>255</v>
      </c>
      <c r="C26" s="4" t="n">
        <v>-293</v>
      </c>
      <c r="D26" s="4" t="n">
        <v>-199</v>
      </c>
    </row>
    <row r="27" spans="1:5">
      <c r="A27" s="3" t="s">
        <v>1100</v>
      </c>
      <c r="B27" s="4" t="n">
        <v>3167</v>
      </c>
      <c r="C27" s="4" t="n">
        <v>3428</v>
      </c>
      <c r="D27" s="4" t="n">
        <v>4678</v>
      </c>
    </row>
    <row r="28" spans="1:5">
      <c r="A28" s="3" t="s">
        <v>158</v>
      </c>
    </row>
    <row r="29" spans="1:5">
      <c r="A29" s="5" t="s">
        <v>1095</v>
      </c>
    </row>
    <row r="30" spans="1:5">
      <c r="A30" s="3" t="s">
        <v>1096</v>
      </c>
      <c r="D30" s="4" t="n">
        <v>1034</v>
      </c>
    </row>
    <row r="31" spans="1:5">
      <c r="A31" s="3" t="s">
        <v>186</v>
      </c>
      <c r="D31" s="4" t="n">
        <v>-486</v>
      </c>
    </row>
    <row r="32" spans="1:5">
      <c r="A32" s="3" t="s">
        <v>189</v>
      </c>
      <c r="D32" s="4" t="n">
        <v>-557</v>
      </c>
    </row>
    <row r="33" spans="1:5">
      <c r="A33" s="3" t="s">
        <v>1098</v>
      </c>
      <c r="D33" s="4" t="n">
        <v>9</v>
      </c>
    </row>
    <row r="34" spans="1:5">
      <c r="A34" s="3" t="s">
        <v>171</v>
      </c>
    </row>
    <row r="35" spans="1:5">
      <c r="A35" s="5" t="s">
        <v>1095</v>
      </c>
    </row>
    <row r="36" spans="1:5">
      <c r="A36" s="3" t="s">
        <v>1096</v>
      </c>
      <c r="B36" s="4" t="n">
        <v>669</v>
      </c>
      <c r="C36" s="4" t="n">
        <v>650</v>
      </c>
      <c r="D36" s="4" t="n">
        <v>617</v>
      </c>
    </row>
    <row r="37" spans="1:5">
      <c r="A37" s="3" t="s">
        <v>186</v>
      </c>
      <c r="B37" s="4" t="n">
        <v>-630</v>
      </c>
    </row>
    <row r="38" spans="1:5">
      <c r="A38" s="3" t="s">
        <v>1098</v>
      </c>
      <c r="B38" s="4" t="n">
        <v>-59</v>
      </c>
      <c r="C38" s="4" t="n">
        <v>62</v>
      </c>
      <c r="D38" s="4" t="n">
        <v>61</v>
      </c>
    </row>
    <row r="39" spans="1:5">
      <c r="A39" s="3" t="s">
        <v>1099</v>
      </c>
      <c r="B39" s="4" t="n">
        <v>20</v>
      </c>
      <c r="C39" s="4" t="n">
        <v>-43</v>
      </c>
      <c r="D39" s="4" t="n">
        <v>-28</v>
      </c>
    </row>
    <row r="40" spans="1:5">
      <c r="A40" s="3" t="s">
        <v>1100</v>
      </c>
      <c r="C40" s="4" t="n">
        <v>669</v>
      </c>
      <c r="D40" s="4" t="n">
        <v>650</v>
      </c>
    </row>
    <row r="41" spans="1:5">
      <c r="A41" s="3" t="s">
        <v>168</v>
      </c>
    </row>
    <row r="42" spans="1:5">
      <c r="A42" s="5" t="s">
        <v>1095</v>
      </c>
    </row>
    <row r="43" spans="1:5">
      <c r="A43" s="3" t="s">
        <v>1096</v>
      </c>
      <c r="C43" s="4" t="n">
        <v>-828</v>
      </c>
      <c r="D43" s="4" t="n">
        <v>-52</v>
      </c>
    </row>
    <row r="44" spans="1:5">
      <c r="A44" s="3" t="s">
        <v>186</v>
      </c>
      <c r="C44" s="4" t="n">
        <v>906</v>
      </c>
    </row>
    <row r="45" spans="1:5">
      <c r="A45" s="3" t="s">
        <v>1098</v>
      </c>
      <c r="C45" s="4" t="n">
        <v>-69</v>
      </c>
      <c r="D45" s="4" t="n">
        <v>-789</v>
      </c>
    </row>
    <row r="46" spans="1:5">
      <c r="A46" s="3" t="s">
        <v>1099</v>
      </c>
      <c r="C46" s="4" t="n">
        <v>-9</v>
      </c>
      <c r="D46" s="4" t="n">
        <v>13</v>
      </c>
    </row>
    <row r="47" spans="1:5">
      <c r="A47" s="3" t="s">
        <v>1100</v>
      </c>
      <c r="D47" s="4" t="n">
        <v>-828</v>
      </c>
    </row>
    <row r="48" spans="1:5">
      <c r="A48" s="3" t="s">
        <v>506</v>
      </c>
    </row>
    <row r="49" spans="1:5">
      <c r="A49" s="5" t="s">
        <v>1095</v>
      </c>
    </row>
    <row r="50" spans="1:5">
      <c r="A50" s="3" t="s">
        <v>1096</v>
      </c>
      <c r="B50" s="4" t="n">
        <v>-261</v>
      </c>
      <c r="C50" s="4" t="n">
        <v>-94</v>
      </c>
      <c r="D50" s="4" t="n">
        <v>68</v>
      </c>
    </row>
    <row r="51" spans="1:5">
      <c r="A51" s="3" t="s">
        <v>187</v>
      </c>
      <c r="B51" s="4" t="n">
        <v>1444</v>
      </c>
    </row>
    <row r="52" spans="1:5">
      <c r="A52" s="3" t="s">
        <v>1098</v>
      </c>
      <c r="B52" s="4" t="n">
        <v>43</v>
      </c>
      <c r="C52" s="4" t="n">
        <v>-177</v>
      </c>
      <c r="D52" s="4" t="n">
        <v>-162</v>
      </c>
    </row>
    <row r="53" spans="1:5">
      <c r="A53" s="3" t="s">
        <v>1099</v>
      </c>
      <c r="B53" s="4" t="n">
        <v>69</v>
      </c>
      <c r="C53" s="4" t="n">
        <v>10</v>
      </c>
    </row>
    <row r="54" spans="1:5">
      <c r="A54" s="3" t="s">
        <v>1100</v>
      </c>
      <c r="B54" s="4" t="n">
        <v>1295</v>
      </c>
      <c r="C54" s="4" t="n">
        <v>-261</v>
      </c>
      <c r="D54" s="4" t="n">
        <v>-94</v>
      </c>
    </row>
    <row r="55" spans="1:5">
      <c r="A55" s="3" t="s">
        <v>501</v>
      </c>
    </row>
    <row r="56" spans="1:5">
      <c r="A56" s="5" t="s">
        <v>1095</v>
      </c>
    </row>
    <row r="57" spans="1:5">
      <c r="A57" s="3" t="s">
        <v>1096</v>
      </c>
      <c r="B57" s="4" t="n">
        <v>33</v>
      </c>
      <c r="C57" s="4" t="n">
        <v>64</v>
      </c>
      <c r="D57" s="4" t="n">
        <v>94</v>
      </c>
    </row>
    <row r="58" spans="1:5">
      <c r="A58" s="3" t="s">
        <v>1098</v>
      </c>
      <c r="B58" s="4" t="n">
        <v>-49</v>
      </c>
      <c r="C58" s="4" t="n">
        <v>-28</v>
      </c>
      <c r="D58" s="4" t="n">
        <v>-27</v>
      </c>
    </row>
    <row r="59" spans="1:5">
      <c r="A59" s="3" t="s">
        <v>1099</v>
      </c>
      <c r="B59" s="4" t="n">
        <v>-1</v>
      </c>
      <c r="C59" s="4" t="n">
        <v>-3</v>
      </c>
      <c r="D59" s="4" t="n">
        <v>-3</v>
      </c>
    </row>
    <row r="60" spans="1:5">
      <c r="A60" s="3" t="s">
        <v>1100</v>
      </c>
      <c r="B60" s="4" t="n">
        <v>-17</v>
      </c>
      <c r="C60" s="4" t="n">
        <v>33</v>
      </c>
      <c r="D60" s="4" t="n">
        <v>64</v>
      </c>
    </row>
    <row r="61" spans="1:5">
      <c r="A61" s="3" t="s">
        <v>167</v>
      </c>
    </row>
    <row r="62" spans="1:5">
      <c r="A62" s="5" t="s">
        <v>1095</v>
      </c>
    </row>
    <row r="63" spans="1:5">
      <c r="A63" s="3" t="s">
        <v>1096</v>
      </c>
      <c r="B63" s="4" t="n">
        <v>1186</v>
      </c>
      <c r="C63" s="4" t="n">
        <v>1753</v>
      </c>
      <c r="D63" s="4" t="n">
        <v>1553</v>
      </c>
    </row>
    <row r="64" spans="1:5">
      <c r="A64" s="3" t="s">
        <v>189</v>
      </c>
      <c r="C64" s="4" t="n">
        <v>-983</v>
      </c>
      <c r="D64" s="4" t="n">
        <v>-57</v>
      </c>
    </row>
    <row r="65" spans="1:5">
      <c r="A65" s="3" t="s">
        <v>1098</v>
      </c>
      <c r="B65" s="4" t="n">
        <v>354</v>
      </c>
      <c r="C65" s="4" t="n">
        <v>419</v>
      </c>
      <c r="D65" s="4" t="n">
        <v>257</v>
      </c>
    </row>
    <row r="66" spans="1:5">
      <c r="A66" s="3" t="s">
        <v>1099</v>
      </c>
      <c r="B66" s="4" t="n">
        <v>-13</v>
      </c>
      <c r="C66" s="4" t="n">
        <v>-3</v>
      </c>
    </row>
    <row r="67" spans="1:5">
      <c r="A67" s="3" t="s">
        <v>1100</v>
      </c>
      <c r="B67" s="4" t="n">
        <v>1527</v>
      </c>
      <c r="C67" s="4" t="n">
        <v>1186</v>
      </c>
      <c r="D67" s="4" t="n">
        <v>1753</v>
      </c>
    </row>
    <row r="68" spans="1:5">
      <c r="A68" s="3" t="s">
        <v>539</v>
      </c>
    </row>
    <row r="69" spans="1:5">
      <c r="A69" s="5" t="s">
        <v>1095</v>
      </c>
    </row>
    <row r="70" spans="1:5">
      <c r="A70" s="3" t="s">
        <v>1096</v>
      </c>
      <c r="B70" s="4" t="n">
        <v>555</v>
      </c>
      <c r="C70" s="4" t="n">
        <v>350</v>
      </c>
      <c r="D70" s="4" t="n">
        <v>314</v>
      </c>
    </row>
    <row r="71" spans="1:5">
      <c r="A71" s="3" t="s">
        <v>1098</v>
      </c>
      <c r="B71" s="4" t="n">
        <v>165</v>
      </c>
      <c r="C71" s="4" t="n">
        <v>236</v>
      </c>
      <c r="D71" s="4" t="n">
        <v>52</v>
      </c>
    </row>
    <row r="72" spans="1:5">
      <c r="A72" s="3" t="s">
        <v>1099</v>
      </c>
      <c r="B72" s="4" t="n">
        <v>70</v>
      </c>
      <c r="C72" s="4" t="n">
        <v>-31</v>
      </c>
      <c r="D72" s="4" t="n">
        <v>-16</v>
      </c>
    </row>
    <row r="73" spans="1:5">
      <c r="A73" s="3" t="s">
        <v>1100</v>
      </c>
      <c r="B73" s="4" t="n">
        <v>790</v>
      </c>
      <c r="C73" s="4" t="n">
        <v>555</v>
      </c>
      <c r="D73" s="4" t="n">
        <v>350</v>
      </c>
    </row>
    <row r="74" spans="1:5">
      <c r="A74" s="3" t="s">
        <v>159</v>
      </c>
    </row>
    <row r="75" spans="1:5">
      <c r="A75" s="5" t="s">
        <v>1095</v>
      </c>
    </row>
    <row r="76" spans="1:5">
      <c r="A76" s="3" t="s">
        <v>1096</v>
      </c>
      <c r="B76" s="4" t="n">
        <v>2866</v>
      </c>
      <c r="C76" s="4" t="n">
        <v>3166</v>
      </c>
    </row>
    <row r="77" spans="1:5">
      <c r="A77" s="3" t="s">
        <v>187</v>
      </c>
      <c r="D77" s="4" t="n">
        <v>5050</v>
      </c>
    </row>
    <row r="78" spans="1:5">
      <c r="A78" s="3" t="s">
        <v>186</v>
      </c>
      <c r="D78" s="4" t="n">
        <v>-1178</v>
      </c>
    </row>
    <row r="79" spans="1:5">
      <c r="A79" s="3" t="s">
        <v>1098</v>
      </c>
      <c r="B79" s="4" t="n">
        <v>654</v>
      </c>
      <c r="C79" s="4" t="n">
        <v>-97</v>
      </c>
      <c r="D79" s="4" t="n">
        <v>-495</v>
      </c>
    </row>
    <row r="80" spans="1:5">
      <c r="A80" s="3" t="s">
        <v>1099</v>
      </c>
      <c r="B80" s="4" t="n">
        <v>328</v>
      </c>
      <c r="C80" s="4" t="n">
        <v>-203</v>
      </c>
      <c r="D80" s="4" t="n">
        <v>-211</v>
      </c>
    </row>
    <row r="81" spans="1:5">
      <c r="A81" s="3" t="s">
        <v>1100</v>
      </c>
      <c r="B81" s="4" t="n">
        <v>3848</v>
      </c>
      <c r="C81" s="4" t="n">
        <v>2866</v>
      </c>
      <c r="D81" s="4" t="n">
        <v>3166</v>
      </c>
    </row>
    <row r="82" spans="1:5">
      <c r="A82" s="3" t="s">
        <v>160</v>
      </c>
    </row>
    <row r="83" spans="1:5">
      <c r="A83" s="5" t="s">
        <v>1095</v>
      </c>
    </row>
    <row r="84" spans="1:5">
      <c r="A84" s="3" t="s">
        <v>1096</v>
      </c>
      <c r="B84" s="4" t="n">
        <v>1821</v>
      </c>
      <c r="C84" s="4" t="n">
        <v>1785</v>
      </c>
    </row>
    <row r="85" spans="1:5">
      <c r="A85" s="3" t="s">
        <v>187</v>
      </c>
      <c r="D85" s="4" t="n">
        <v>1613</v>
      </c>
    </row>
    <row r="86" spans="1:5">
      <c r="A86" s="3" t="s">
        <v>1098</v>
      </c>
      <c r="B86" s="4" t="n">
        <v>543</v>
      </c>
      <c r="C86" s="4" t="n">
        <v>154</v>
      </c>
      <c r="D86" s="4" t="n">
        <v>241</v>
      </c>
    </row>
    <row r="87" spans="1:5">
      <c r="A87" s="3" t="s">
        <v>1099</v>
      </c>
      <c r="B87" s="4" t="n">
        <v>208</v>
      </c>
      <c r="C87" s="4" t="n">
        <v>-118</v>
      </c>
      <c r="D87" s="4" t="n">
        <v>-69</v>
      </c>
    </row>
    <row r="88" spans="1:5">
      <c r="A88" s="3" t="s">
        <v>1100</v>
      </c>
      <c r="B88" s="4" t="n">
        <v>1967</v>
      </c>
      <c r="C88" s="4" t="n">
        <v>1821</v>
      </c>
      <c r="D88" s="4" t="n">
        <v>1785</v>
      </c>
    </row>
    <row r="89" spans="1:5">
      <c r="A89" s="3" t="s">
        <v>1102</v>
      </c>
    </row>
    <row r="90" spans="1:5">
      <c r="A90" s="5" t="s">
        <v>1095</v>
      </c>
    </row>
    <row r="91" spans="1:5">
      <c r="A91" s="3" t="s">
        <v>1096</v>
      </c>
      <c r="B91" s="4" t="n">
        <v>1511</v>
      </c>
      <c r="C91" s="4" t="n">
        <v>1926</v>
      </c>
    </row>
    <row r="92" spans="1:5">
      <c r="A92" s="3" t="s">
        <v>187</v>
      </c>
      <c r="D92" s="4" t="n">
        <v>2416</v>
      </c>
    </row>
    <row r="93" spans="1:5">
      <c r="A93" s="3" t="s">
        <v>1098</v>
      </c>
      <c r="B93" s="4" t="n">
        <v>-543</v>
      </c>
      <c r="C93" s="4" t="n">
        <v>-295</v>
      </c>
      <c r="D93" s="4" t="n">
        <v>-399</v>
      </c>
    </row>
    <row r="94" spans="1:5">
      <c r="A94" s="3" t="s">
        <v>1099</v>
      </c>
      <c r="B94" s="4" t="n">
        <v>131</v>
      </c>
      <c r="C94" s="4" t="n">
        <v>-120</v>
      </c>
      <c r="D94" s="4" t="n">
        <v>-91</v>
      </c>
    </row>
    <row r="95" spans="1:5">
      <c r="A95" s="3" t="s">
        <v>1100</v>
      </c>
      <c r="B95" s="4" t="n">
        <v>1099</v>
      </c>
      <c r="C95" s="4" t="n">
        <v>1511</v>
      </c>
      <c r="D95" s="4" t="n">
        <v>1926</v>
      </c>
    </row>
    <row r="96" spans="1:5">
      <c r="A96" s="3" t="s">
        <v>1103</v>
      </c>
    </row>
    <row r="97" spans="1:5">
      <c r="A97" s="5" t="s">
        <v>1095</v>
      </c>
    </row>
    <row r="98" spans="1:5">
      <c r="A98" s="3" t="s">
        <v>1096</v>
      </c>
      <c r="B98" s="4" t="n">
        <v>3216</v>
      </c>
      <c r="C98" s="4" t="n">
        <v>3520</v>
      </c>
    </row>
    <row r="99" spans="1:5">
      <c r="A99" s="3" t="s">
        <v>187</v>
      </c>
      <c r="D99" s="4" t="n">
        <v>3242</v>
      </c>
    </row>
    <row r="100" spans="1:5">
      <c r="A100" s="3" t="s">
        <v>184</v>
      </c>
      <c r="D100" s="4" t="n">
        <v>457</v>
      </c>
    </row>
    <row r="101" spans="1:5">
      <c r="A101" s="3" t="s">
        <v>1098</v>
      </c>
      <c r="B101" s="4" t="n">
        <v>55</v>
      </c>
      <c r="C101" s="4" t="n">
        <v>-85</v>
      </c>
      <c r="D101" s="4" t="n">
        <v>-199</v>
      </c>
    </row>
    <row r="102" spans="1:5">
      <c r="A102" s="3" t="s">
        <v>1099</v>
      </c>
      <c r="B102" s="4" t="n">
        <v>312</v>
      </c>
      <c r="C102" s="4" t="n">
        <v>-219</v>
      </c>
      <c r="D102" s="4" t="n">
        <v>20</v>
      </c>
    </row>
    <row r="103" spans="1:5">
      <c r="A103" s="3" t="s">
        <v>1100</v>
      </c>
      <c r="B103" s="4" t="n">
        <v>3583</v>
      </c>
      <c r="C103" s="4" t="n">
        <v>3216</v>
      </c>
      <c r="D103" s="4" t="n">
        <v>3520</v>
      </c>
    </row>
    <row r="104" spans="1:5">
      <c r="A104" s="3" t="s">
        <v>164</v>
      </c>
    </row>
    <row r="105" spans="1:5">
      <c r="A105" s="5" t="s">
        <v>1095</v>
      </c>
    </row>
    <row r="106" spans="1:5">
      <c r="A106" s="3" t="s">
        <v>1096</v>
      </c>
      <c r="B106" s="4" t="n">
        <v>421</v>
      </c>
      <c r="C106" s="4" t="n">
        <v>519</v>
      </c>
    </row>
    <row r="107" spans="1:5">
      <c r="A107" s="3" t="s">
        <v>1097</v>
      </c>
      <c r="D107" s="4" t="n">
        <v>551</v>
      </c>
    </row>
    <row r="108" spans="1:5">
      <c r="A108" s="3" t="s">
        <v>1098</v>
      </c>
      <c r="B108" s="4" t="n">
        <v>-43</v>
      </c>
      <c r="C108" s="4" t="n">
        <v>-67</v>
      </c>
      <c r="D108" s="4" t="n">
        <v>-39</v>
      </c>
    </row>
    <row r="109" spans="1:5">
      <c r="A109" s="3" t="s">
        <v>1099</v>
      </c>
      <c r="B109" s="4" t="n">
        <v>39</v>
      </c>
      <c r="C109" s="4" t="n">
        <v>-31</v>
      </c>
      <c r="D109" s="4" t="n">
        <v>7</v>
      </c>
    </row>
    <row r="110" spans="1:5">
      <c r="A110" s="3" t="s">
        <v>1100</v>
      </c>
      <c r="B110" s="4" t="n">
        <v>417</v>
      </c>
      <c r="C110" s="4" t="n">
        <v>421</v>
      </c>
      <c r="D110" s="4" t="n">
        <v>519</v>
      </c>
    </row>
    <row r="111" spans="1:5">
      <c r="A111" s="3" t="s">
        <v>1104</v>
      </c>
    </row>
    <row r="112" spans="1:5">
      <c r="A112" s="5" t="s">
        <v>1095</v>
      </c>
    </row>
    <row r="113" spans="1:5">
      <c r="A113" s="3" t="s">
        <v>1096</v>
      </c>
      <c r="B113" s="4" t="n">
        <v>3886</v>
      </c>
      <c r="C113" s="4" t="n">
        <v>4540</v>
      </c>
    </row>
    <row r="114" spans="1:5">
      <c r="A114" s="3" t="s">
        <v>187</v>
      </c>
      <c r="D114" s="4" t="n">
        <v>4446</v>
      </c>
    </row>
    <row r="115" spans="1:5">
      <c r="A115" s="3" t="s">
        <v>1098</v>
      </c>
      <c r="B115" s="4" t="n">
        <v>389</v>
      </c>
      <c r="C115" s="4" t="n">
        <v>-366</v>
      </c>
      <c r="D115" s="4" t="n">
        <v>4</v>
      </c>
    </row>
    <row r="116" spans="1:5">
      <c r="A116" s="3" t="s">
        <v>1099</v>
      </c>
      <c r="B116" s="4" t="n">
        <v>451</v>
      </c>
      <c r="C116" s="4" t="n">
        <v>-288</v>
      </c>
      <c r="D116" s="4" t="n">
        <v>90</v>
      </c>
    </row>
    <row r="117" spans="1:5">
      <c r="A117" s="3" t="s">
        <v>1100</v>
      </c>
      <c r="B117" s="4" t="n">
        <v>4726</v>
      </c>
      <c r="C117" s="4" t="n">
        <v>3886</v>
      </c>
      <c r="D117" s="4" t="n">
        <v>4540</v>
      </c>
    </row>
    <row r="118" spans="1:5">
      <c r="A118" s="3" t="s">
        <v>165</v>
      </c>
    </row>
    <row r="119" spans="1:5">
      <c r="A119" s="5" t="s">
        <v>1095</v>
      </c>
    </row>
    <row r="120" spans="1:5">
      <c r="A120" s="3" t="s">
        <v>1096</v>
      </c>
      <c r="B120" s="4" t="n">
        <v>66</v>
      </c>
      <c r="C120" s="4" t="n">
        <v>129</v>
      </c>
    </row>
    <row r="121" spans="1:5">
      <c r="A121" s="3" t="s">
        <v>1097</v>
      </c>
      <c r="D121" s="4" t="n">
        <v>182</v>
      </c>
    </row>
    <row r="122" spans="1:5">
      <c r="A122" s="3" t="s">
        <v>1098</v>
      </c>
      <c r="B122" s="4" t="n">
        <v>23</v>
      </c>
      <c r="C122" s="4" t="n">
        <v>-56</v>
      </c>
      <c r="D122" s="4" t="n">
        <v>-56</v>
      </c>
    </row>
    <row r="123" spans="1:5">
      <c r="A123" s="3" t="s">
        <v>1099</v>
      </c>
      <c r="B123" s="4" t="n">
        <v>15</v>
      </c>
      <c r="C123" s="4" t="n">
        <v>-7</v>
      </c>
      <c r="D123" s="4" t="n">
        <v>3</v>
      </c>
    </row>
    <row r="124" spans="1:5">
      <c r="A124" s="3" t="s">
        <v>1100</v>
      </c>
      <c r="B124" s="4" t="n">
        <v>104</v>
      </c>
      <c r="C124" s="4" t="n">
        <v>66</v>
      </c>
      <c r="D124" s="4" t="n">
        <v>129</v>
      </c>
    </row>
    <row r="125" spans="1:5">
      <c r="A125" s="3" t="s">
        <v>1105</v>
      </c>
    </row>
    <row r="126" spans="1:5">
      <c r="A126" s="5" t="s">
        <v>1095</v>
      </c>
    </row>
    <row r="127" spans="1:5">
      <c r="A127" s="3" t="s">
        <v>1096</v>
      </c>
      <c r="B127" s="4" t="n">
        <v>-13</v>
      </c>
    </row>
    <row r="128" spans="1:5">
      <c r="A128" s="3" t="s">
        <v>1097</v>
      </c>
      <c r="C128" s="4" t="n">
        <v>130</v>
      </c>
    </row>
    <row r="129" spans="1:5">
      <c r="A129" s="3" t="s">
        <v>1098</v>
      </c>
      <c r="B129" s="4" t="n">
        <v>-169</v>
      </c>
      <c r="C129" s="4" t="n">
        <v>-143</v>
      </c>
    </row>
    <row r="130" spans="1:5">
      <c r="A130" s="3" t="s">
        <v>1099</v>
      </c>
      <c r="B130" s="4" t="n">
        <v>-6</v>
      </c>
    </row>
    <row r="131" spans="1:5">
      <c r="A131" s="3" t="s">
        <v>1100</v>
      </c>
      <c r="B131" s="4" t="n">
        <v>-188</v>
      </c>
      <c r="C131" s="6" t="n">
        <v>-13</v>
      </c>
    </row>
    <row r="132" spans="1:5">
      <c r="A132" s="3" t="s">
        <v>1106</v>
      </c>
    </row>
    <row r="133" spans="1:5">
      <c r="A133" s="5" t="s">
        <v>1095</v>
      </c>
    </row>
    <row r="134" spans="1:5">
      <c r="A134" s="3" t="s">
        <v>196</v>
      </c>
      <c r="B134" s="4" t="n">
        <v>909</v>
      </c>
    </row>
    <row r="135" spans="1:5">
      <c r="A135" s="3" t="s">
        <v>1098</v>
      </c>
      <c r="B135" s="4" t="n">
        <v>-263</v>
      </c>
    </row>
    <row r="136" spans="1:5">
      <c r="A136" s="3" t="s">
        <v>1099</v>
      </c>
      <c r="B136" s="4" t="n">
        <v>38</v>
      </c>
    </row>
    <row r="137" spans="1:5">
      <c r="A137" s="3" t="s">
        <v>1100</v>
      </c>
      <c r="B137" s="4" t="n">
        <v>684</v>
      </c>
    </row>
    <row r="138" spans="1:5">
      <c r="A138" s="3" t="s">
        <v>386</v>
      </c>
    </row>
    <row r="139" spans="1:5">
      <c r="A139" s="5" t="s">
        <v>1095</v>
      </c>
    </row>
    <row r="140" spans="1:5">
      <c r="A140" s="3" t="s">
        <v>187</v>
      </c>
      <c r="B140" s="4" t="n">
        <v>1444</v>
      </c>
    </row>
    <row r="141" spans="1:5">
      <c r="A141" s="3" t="s">
        <v>1107</v>
      </c>
    </row>
    <row r="142" spans="1:5">
      <c r="A142" s="5" t="s">
        <v>1095</v>
      </c>
    </row>
    <row r="143" spans="1:5">
      <c r="A143" s="3" t="s">
        <v>652</v>
      </c>
      <c r="E143" s="3" t="s">
        <v>476</v>
      </c>
    </row>
    <row r="144" spans="1:5">
      <c r="A144" s="3" t="s">
        <v>661</v>
      </c>
      <c r="E144" s="3" t="s">
        <v>662</v>
      </c>
    </row>
    <row r="145" spans="1:5">
      <c r="A145" s="3" t="s">
        <v>1108</v>
      </c>
    </row>
    <row r="146" spans="1:5">
      <c r="A146" s="5" t="s">
        <v>1095</v>
      </c>
    </row>
    <row r="147" spans="1:5">
      <c r="A147" s="3" t="s">
        <v>196</v>
      </c>
      <c r="B147" s="4" t="n">
        <v>461</v>
      </c>
    </row>
    <row r="148" spans="1:5">
      <c r="A148" s="3" t="s">
        <v>1098</v>
      </c>
      <c r="B148" s="4" t="n">
        <v>53</v>
      </c>
    </row>
    <row r="149" spans="1:5">
      <c r="A149" s="3" t="s">
        <v>1099</v>
      </c>
      <c r="B149" s="4" t="n">
        <v>22</v>
      </c>
    </row>
    <row r="150" spans="1:5">
      <c r="A150" s="3" t="s">
        <v>1100</v>
      </c>
      <c r="B150" s="4" t="n">
        <v>536</v>
      </c>
    </row>
    <row r="151" spans="1:5">
      <c r="A151" s="3" t="s">
        <v>1109</v>
      </c>
      <c r="D151" s="6" t="n">
        <v>461</v>
      </c>
    </row>
    <row r="152" spans="1:5">
      <c r="A152" s="3" t="s">
        <v>1110</v>
      </c>
    </row>
    <row r="153" spans="1:5">
      <c r="A153" s="5" t="s">
        <v>1095</v>
      </c>
    </row>
    <row r="154" spans="1:5">
      <c r="A154" s="3" t="s">
        <v>189</v>
      </c>
      <c r="B154" s="6" t="n">
        <v>-6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111</v>
      </c>
      <c r="B1" s="2" t="s">
        <v>1</v>
      </c>
    </row>
    <row r="2" spans="1:4">
      <c r="B2" s="2" t="s">
        <v>1112</v>
      </c>
      <c r="C2" s="2" t="s">
        <v>731</v>
      </c>
      <c r="D2" s="2" t="s">
        <v>733</v>
      </c>
    </row>
    <row r="3" spans="1:4">
      <c r="A3" s="5" t="s">
        <v>1113</v>
      </c>
    </row>
    <row r="4" spans="1:4">
      <c r="A4" s="3" t="s">
        <v>1114</v>
      </c>
      <c r="B4" s="4" t="n">
        <v>2</v>
      </c>
    </row>
    <row r="5" spans="1:4">
      <c r="A5" s="3" t="s">
        <v>1115</v>
      </c>
      <c r="B5" s="4" t="n">
        <v>2</v>
      </c>
    </row>
    <row r="6" spans="1:4">
      <c r="A6" s="5" t="s">
        <v>1116</v>
      </c>
    </row>
    <row r="7" spans="1:4">
      <c r="A7" s="3" t="s">
        <v>88</v>
      </c>
      <c r="B7" s="6" t="n">
        <v>563932</v>
      </c>
      <c r="C7" s="6" t="n">
        <v>435713</v>
      </c>
      <c r="D7" s="6" t="n">
        <v>370812</v>
      </c>
    </row>
    <row r="8" spans="1:4">
      <c r="A8" s="5" t="s">
        <v>1117</v>
      </c>
    </row>
    <row r="9" spans="1:4">
      <c r="A9" s="3" t="s">
        <v>89</v>
      </c>
      <c r="B9" s="4" t="n">
        <v>325656</v>
      </c>
      <c r="C9" s="4" t="n">
        <v>262134</v>
      </c>
      <c r="D9" s="4" t="n">
        <v>210909</v>
      </c>
    </row>
    <row r="10" spans="1:4">
      <c r="A10" s="5" t="s">
        <v>1118</v>
      </c>
    </row>
    <row r="11" spans="1:4">
      <c r="A11" s="3" t="s">
        <v>90</v>
      </c>
      <c r="B11" s="4" t="n">
        <v>238276</v>
      </c>
      <c r="C11" s="4" t="n">
        <v>173579</v>
      </c>
      <c r="D11" s="4" t="n">
        <v>159903</v>
      </c>
    </row>
    <row r="12" spans="1:4">
      <c r="A12" s="5" t="s">
        <v>91</v>
      </c>
    </row>
    <row r="13" spans="1:4">
      <c r="A13" s="3" t="s">
        <v>92</v>
      </c>
      <c r="B13" s="4" t="n">
        <v>96594</v>
      </c>
      <c r="C13" s="4" t="n">
        <v>74304</v>
      </c>
      <c r="D13" s="4" t="n">
        <v>64763</v>
      </c>
    </row>
    <row r="14" spans="1:4">
      <c r="A14" s="3" t="s">
        <v>1119</v>
      </c>
      <c r="B14" s="4" t="n">
        <v>126255</v>
      </c>
      <c r="C14" s="4" t="n">
        <v>82783</v>
      </c>
      <c r="D14" s="4" t="n">
        <v>65422</v>
      </c>
    </row>
    <row r="15" spans="1:4">
      <c r="A15" s="3" t="s">
        <v>94</v>
      </c>
      <c r="B15" s="4" t="n">
        <v>3055</v>
      </c>
      <c r="C15" s="4" t="n">
        <v>3194</v>
      </c>
      <c r="D15" s="4" t="n">
        <v>3716</v>
      </c>
    </row>
    <row r="16" spans="1:4">
      <c r="A16" s="3" t="s">
        <v>95</v>
      </c>
      <c r="B16" s="4" t="n">
        <v>225904</v>
      </c>
      <c r="C16" s="4" t="n">
        <v>160281</v>
      </c>
      <c r="D16" s="4" t="n">
        <v>133901</v>
      </c>
    </row>
    <row r="17" spans="1:4">
      <c r="A17" s="3" t="s">
        <v>96</v>
      </c>
      <c r="B17" s="4" t="n">
        <v>12372</v>
      </c>
      <c r="C17" s="4" t="n">
        <v>13298</v>
      </c>
      <c r="D17" s="4" t="n">
        <v>26002</v>
      </c>
    </row>
    <row r="18" spans="1:4">
      <c r="A18" s="3" t="s">
        <v>1120</v>
      </c>
    </row>
    <row r="19" spans="1:4">
      <c r="A19" s="5" t="s">
        <v>1116</v>
      </c>
    </row>
    <row r="20" spans="1:4">
      <c r="A20" s="3" t="s">
        <v>88</v>
      </c>
      <c r="B20" s="4" t="n">
        <v>546610</v>
      </c>
      <c r="C20" s="4" t="n">
        <v>427065</v>
      </c>
      <c r="D20" s="4" t="n">
        <v>364635</v>
      </c>
    </row>
    <row r="21" spans="1:4">
      <c r="A21" s="5" t="s">
        <v>1117</v>
      </c>
    </row>
    <row r="22" spans="1:4">
      <c r="A22" s="3" t="s">
        <v>89</v>
      </c>
      <c r="B22" s="4" t="n">
        <v>308064</v>
      </c>
      <c r="C22" s="4" t="n">
        <v>253147</v>
      </c>
      <c r="D22" s="4" t="n">
        <v>206034</v>
      </c>
    </row>
    <row r="23" spans="1:4">
      <c r="A23" s="5" t="s">
        <v>1118</v>
      </c>
    </row>
    <row r="24" spans="1:4">
      <c r="A24" s="3" t="s">
        <v>90</v>
      </c>
      <c r="B24" s="4" t="n">
        <v>238546</v>
      </c>
      <c r="C24" s="4" t="n">
        <v>173918</v>
      </c>
      <c r="D24" s="4" t="n">
        <v>158601</v>
      </c>
    </row>
    <row r="25" spans="1:4">
      <c r="A25" s="3" t="s">
        <v>1121</v>
      </c>
    </row>
    <row r="26" spans="1:4">
      <c r="A26" s="5" t="s">
        <v>1116</v>
      </c>
    </row>
    <row r="27" spans="1:4">
      <c r="A27" s="3" t="s">
        <v>88</v>
      </c>
      <c r="B27" s="4" t="n">
        <v>451005</v>
      </c>
      <c r="C27" s="4" t="n">
        <v>360365</v>
      </c>
      <c r="D27" s="4" t="n">
        <v>308053</v>
      </c>
    </row>
    <row r="28" spans="1:4">
      <c r="A28" s="3" t="s">
        <v>1122</v>
      </c>
    </row>
    <row r="29" spans="1:4">
      <c r="A29" s="5" t="s">
        <v>1116</v>
      </c>
    </row>
    <row r="30" spans="1:4">
      <c r="A30" s="3" t="s">
        <v>88</v>
      </c>
      <c r="B30" s="4" t="n">
        <v>55233</v>
      </c>
      <c r="C30" s="4" t="n">
        <v>34951</v>
      </c>
      <c r="D30" s="4" t="n">
        <v>27092</v>
      </c>
    </row>
    <row r="31" spans="1:4">
      <c r="A31" s="3" t="s">
        <v>1123</v>
      </c>
    </row>
    <row r="32" spans="1:4">
      <c r="A32" s="5" t="s">
        <v>1116</v>
      </c>
    </row>
    <row r="33" spans="1:4">
      <c r="A33" s="3" t="s">
        <v>88</v>
      </c>
      <c r="B33" s="4" t="n">
        <v>40372</v>
      </c>
      <c r="C33" s="4" t="n">
        <v>31749</v>
      </c>
      <c r="D33" s="4" t="n">
        <v>29490</v>
      </c>
    </row>
    <row r="34" spans="1:4">
      <c r="A34" s="3" t="s">
        <v>1124</v>
      </c>
    </row>
    <row r="35" spans="1:4">
      <c r="A35" s="5" t="s">
        <v>1116</v>
      </c>
    </row>
    <row r="36" spans="1:4">
      <c r="A36" s="3" t="s">
        <v>88</v>
      </c>
      <c r="B36" s="4" t="n">
        <v>17322</v>
      </c>
      <c r="C36" s="4" t="n">
        <v>8648</v>
      </c>
      <c r="D36" s="4" t="n">
        <v>6177</v>
      </c>
    </row>
    <row r="37" spans="1:4">
      <c r="A37" s="5" t="s">
        <v>1117</v>
      </c>
    </row>
    <row r="38" spans="1:4">
      <c r="A38" s="3" t="s">
        <v>89</v>
      </c>
      <c r="B38" s="4" t="n">
        <v>17592</v>
      </c>
      <c r="C38" s="4" t="n">
        <v>8987</v>
      </c>
      <c r="D38" s="4" t="n">
        <v>4875</v>
      </c>
    </row>
    <row r="39" spans="1:4">
      <c r="A39" s="5" t="s">
        <v>1118</v>
      </c>
    </row>
    <row r="40" spans="1:4">
      <c r="A40" s="3" t="s">
        <v>90</v>
      </c>
      <c r="B40" s="6" t="n">
        <v>-270</v>
      </c>
      <c r="C40" s="6" t="n">
        <v>-339</v>
      </c>
      <c r="D40" s="6" t="n">
        <v>13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8</v>
      </c>
      <c r="C2" s="2" t="s">
        <v>29</v>
      </c>
      <c r="D2" s="2" t="s">
        <v>86</v>
      </c>
    </row>
    <row r="3" spans="1:4">
      <c r="A3" s="5" t="s">
        <v>302</v>
      </c>
    </row>
    <row r="4" spans="1:4">
      <c r="A4" s="3" t="s">
        <v>1126</v>
      </c>
      <c r="B4" s="6" t="n">
        <v>74695</v>
      </c>
      <c r="C4" s="6" t="n">
        <v>67250</v>
      </c>
      <c r="D4" s="6" t="n">
        <v>51719</v>
      </c>
    </row>
    <row r="5" spans="1:4">
      <c r="A5" s="5" t="s">
        <v>1127</v>
      </c>
    </row>
    <row r="6" spans="1:4">
      <c r="A6" s="4" t="n">
        <v>2019</v>
      </c>
      <c r="B6" s="4" t="n">
        <v>75466</v>
      </c>
    </row>
    <row r="7" spans="1:4">
      <c r="A7" s="4" t="n">
        <v>2020</v>
      </c>
      <c r="B7" s="4" t="n">
        <v>68424</v>
      </c>
    </row>
    <row r="8" spans="1:4">
      <c r="A8" s="4" t="n">
        <v>2021</v>
      </c>
      <c r="B8" s="4" t="n">
        <v>60701</v>
      </c>
    </row>
    <row r="9" spans="1:4">
      <c r="A9" s="4" t="n">
        <v>2022</v>
      </c>
      <c r="B9" s="4" t="n">
        <v>52628</v>
      </c>
    </row>
    <row r="10" spans="1:4">
      <c r="A10" s="4" t="n">
        <v>2023</v>
      </c>
      <c r="B10" s="4" t="n">
        <v>46853</v>
      </c>
    </row>
    <row r="11" spans="1:4">
      <c r="A11" s="11" t="n">
        <v>2023</v>
      </c>
      <c r="B11" s="4" t="n">
        <v>112752</v>
      </c>
    </row>
    <row r="12" spans="1:4">
      <c r="A12" s="3" t="s">
        <v>175</v>
      </c>
      <c r="B12" s="6" t="n">
        <v>4168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1128</v>
      </c>
      <c r="B1" s="2" t="s">
        <v>729</v>
      </c>
    </row>
    <row r="2" spans="1:2">
      <c r="A2" s="5" t="s">
        <v>1129</v>
      </c>
    </row>
    <row r="3" spans="1:2">
      <c r="A3" s="4" t="n">
        <v>2019</v>
      </c>
      <c r="B3" s="6" t="n">
        <v>196450</v>
      </c>
    </row>
    <row r="4" spans="1:2">
      <c r="A4" s="4" t="n">
        <v>2020</v>
      </c>
      <c r="B4" s="4" t="n">
        <v>2567</v>
      </c>
    </row>
    <row r="5" spans="1:2">
      <c r="A5" s="4" t="n">
        <v>2021</v>
      </c>
      <c r="B5" s="4" t="n">
        <v>34453</v>
      </c>
    </row>
    <row r="6" spans="1:2">
      <c r="A6" s="4" t="n">
        <v>2022</v>
      </c>
      <c r="B6" s="4" t="n">
        <v>1864</v>
      </c>
    </row>
    <row r="7" spans="1:2">
      <c r="A7" s="3" t="s">
        <v>175</v>
      </c>
      <c r="B7" s="4" t="n">
        <v>235334</v>
      </c>
    </row>
    <row r="8" spans="1:2">
      <c r="A8" s="4" t="n">
        <v>2019</v>
      </c>
      <c r="B8" s="4" t="n">
        <v>7936</v>
      </c>
    </row>
    <row r="9" spans="1:2">
      <c r="A9" s="4" t="n">
        <v>2020</v>
      </c>
      <c r="B9" s="4" t="n">
        <v>5944</v>
      </c>
    </row>
    <row r="10" spans="1:2">
      <c r="A10" s="4" t="n">
        <v>2021</v>
      </c>
      <c r="B10" s="4" t="n">
        <v>4406</v>
      </c>
    </row>
    <row r="11" spans="1:2">
      <c r="A11" s="4" t="n">
        <v>2022</v>
      </c>
      <c r="B11" s="4" t="n">
        <v>1941</v>
      </c>
    </row>
    <row r="12" spans="1:2">
      <c r="A12" s="4" t="n">
        <v>2023</v>
      </c>
      <c r="B12" s="4" t="n">
        <v>345</v>
      </c>
    </row>
    <row r="13" spans="1:2">
      <c r="A13" s="11" t="n">
        <v>2023</v>
      </c>
      <c r="B13" s="4" t="n">
        <v>15</v>
      </c>
    </row>
    <row r="14" spans="1:2">
      <c r="A14" s="3" t="s">
        <v>175</v>
      </c>
      <c r="B14" s="6" t="n">
        <v>205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0</v>
      </c>
      <c r="B1" s="2" t="s">
        <v>1</v>
      </c>
    </row>
    <row r="2" spans="1:4">
      <c r="B2" s="2" t="s">
        <v>28</v>
      </c>
      <c r="C2" s="2" t="s">
        <v>29</v>
      </c>
      <c r="D2" s="2" t="s">
        <v>86</v>
      </c>
    </row>
    <row r="3" spans="1:4">
      <c r="A3" s="5" t="s">
        <v>304</v>
      </c>
    </row>
    <row r="4" spans="1:4">
      <c r="A4" s="3" t="s">
        <v>1131</v>
      </c>
      <c r="B4" s="6" t="n">
        <v>25378</v>
      </c>
      <c r="C4" s="6" t="n">
        <v>21503</v>
      </c>
      <c r="D4" s="6" t="n">
        <v>163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8</v>
      </c>
      <c r="C2" s="2" t="s">
        <v>29</v>
      </c>
      <c r="D2" s="2" t="s">
        <v>86</v>
      </c>
    </row>
    <row r="3" spans="1:4">
      <c r="A3" s="5" t="s">
        <v>306</v>
      </c>
    </row>
    <row r="4" spans="1:4">
      <c r="A4" s="3" t="s">
        <v>1133</v>
      </c>
      <c r="B4" s="3" t="s">
        <v>782</v>
      </c>
    </row>
    <row r="5" spans="1:4">
      <c r="A5" s="3" t="s">
        <v>1134</v>
      </c>
      <c r="B5" s="3" t="s">
        <v>483</v>
      </c>
    </row>
    <row r="6" spans="1:4">
      <c r="A6" s="3" t="s">
        <v>1135</v>
      </c>
      <c r="B6" s="6" t="n">
        <v>3635</v>
      </c>
      <c r="C6" s="6" t="n">
        <v>3232</v>
      </c>
      <c r="D6" s="6" t="n">
        <v>3130</v>
      </c>
    </row>
    <row r="7" spans="1:4">
      <c r="A7" s="3" t="s">
        <v>1136</v>
      </c>
      <c r="B7" s="6" t="n">
        <v>263634</v>
      </c>
    </row>
    <row r="8" spans="1:4">
      <c r="A8" s="3" t="s">
        <v>1137</v>
      </c>
      <c r="B8" s="3" t="s">
        <v>7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s>
  <sheetData>
    <row r="1" spans="1:9">
      <c r="A1" s="1" t="s">
        <v>1138</v>
      </c>
      <c r="B1" s="2" t="s">
        <v>726</v>
      </c>
      <c r="E1" s="2" t="s">
        <v>1</v>
      </c>
    </row>
    <row r="2" spans="1:9">
      <c r="B2" s="2" t="s">
        <v>1139</v>
      </c>
      <c r="C2" s="2" t="s">
        <v>1140</v>
      </c>
      <c r="D2" s="2" t="s">
        <v>1141</v>
      </c>
      <c r="E2" s="2" t="s">
        <v>729</v>
      </c>
      <c r="F2" s="2" t="s">
        <v>731</v>
      </c>
      <c r="G2" s="2" t="s">
        <v>733</v>
      </c>
      <c r="H2" s="2" t="s">
        <v>1142</v>
      </c>
      <c r="I2" s="2" t="s">
        <v>1143</v>
      </c>
    </row>
    <row r="3" spans="1:9">
      <c r="A3" s="5" t="s">
        <v>1144</v>
      </c>
    </row>
    <row r="4" spans="1:9">
      <c r="A4" s="3" t="s">
        <v>1145</v>
      </c>
      <c r="E4" s="6" t="n">
        <v>65679</v>
      </c>
      <c r="F4" s="6" t="n">
        <v>37176</v>
      </c>
      <c r="G4" s="6" t="n">
        <v>54126</v>
      </c>
    </row>
    <row r="5" spans="1:9">
      <c r="A5" s="3" t="s">
        <v>1146</v>
      </c>
    </row>
    <row r="6" spans="1:9">
      <c r="A6" s="5" t="s">
        <v>1144</v>
      </c>
    </row>
    <row r="7" spans="1:9">
      <c r="A7" s="3" t="s">
        <v>867</v>
      </c>
      <c r="D7" s="3" t="s">
        <v>601</v>
      </c>
    </row>
    <row r="8" spans="1:9">
      <c r="A8" s="3" t="s">
        <v>860</v>
      </c>
      <c r="D8" s="8" t="n">
        <v>200000000</v>
      </c>
      <c r="H8" s="6" t="n">
        <v>31886</v>
      </c>
    </row>
    <row r="9" spans="1:9">
      <c r="A9" s="3" t="s">
        <v>856</v>
      </c>
      <c r="B9" s="8" t="n">
        <v>48960000</v>
      </c>
      <c r="C9" s="6" t="n">
        <v>7805</v>
      </c>
    </row>
    <row r="10" spans="1:9">
      <c r="A10" s="3" t="s">
        <v>876</v>
      </c>
      <c r="B10" s="3" t="s">
        <v>877</v>
      </c>
      <c r="C10" s="3" t="s">
        <v>877</v>
      </c>
    </row>
    <row r="11" spans="1:9">
      <c r="A11" s="3" t="s">
        <v>1147</v>
      </c>
    </row>
    <row r="12" spans="1:9">
      <c r="A12" s="5" t="s">
        <v>1144</v>
      </c>
    </row>
    <row r="13" spans="1:9">
      <c r="A13" s="3" t="s">
        <v>1148</v>
      </c>
      <c r="I13" s="6" t="n">
        <v>40</v>
      </c>
    </row>
    <row r="14" spans="1:9">
      <c r="A14" s="3" t="s">
        <v>1149</v>
      </c>
    </row>
    <row r="15" spans="1:9">
      <c r="A15" s="5" t="s">
        <v>1144</v>
      </c>
    </row>
    <row r="16" spans="1:9">
      <c r="A16" s="3" t="s">
        <v>1148</v>
      </c>
      <c r="I16" s="6" t="n">
        <v>20</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0</v>
      </c>
      <c r="B1" s="2" t="s">
        <v>28</v>
      </c>
      <c r="C1" s="2" t="s">
        <v>29</v>
      </c>
      <c r="D1" s="2" t="s">
        <v>86</v>
      </c>
      <c r="E1" s="2" t="s">
        <v>573</v>
      </c>
      <c r="F1" s="2" t="s">
        <v>115</v>
      </c>
    </row>
    <row r="2" spans="1:6">
      <c r="A2" s="5" t="s">
        <v>1151</v>
      </c>
    </row>
    <row r="3" spans="1:6">
      <c r="A3" s="3" t="s">
        <v>31</v>
      </c>
      <c r="B3" s="6" t="n">
        <v>62901</v>
      </c>
      <c r="C3" s="6" t="n">
        <v>64898</v>
      </c>
      <c r="D3" s="6" t="n">
        <v>108111</v>
      </c>
      <c r="E3" s="6" t="n">
        <v>97336</v>
      </c>
    </row>
    <row r="4" spans="1:6">
      <c r="A4" s="3" t="s">
        <v>37</v>
      </c>
      <c r="B4" s="4" t="n">
        <v>7019</v>
      </c>
      <c r="C4" s="4" t="n">
        <v>4538</v>
      </c>
    </row>
    <row r="5" spans="1:6">
      <c r="A5" s="3" t="s">
        <v>38</v>
      </c>
      <c r="B5" s="4" t="n">
        <v>66939</v>
      </c>
      <c r="C5" s="4" t="n">
        <v>49736</v>
      </c>
    </row>
    <row r="6" spans="1:6">
      <c r="A6" s="3" t="s">
        <v>39</v>
      </c>
      <c r="B6" s="4" t="n">
        <v>295379</v>
      </c>
      <c r="C6" s="4" t="n">
        <v>219915</v>
      </c>
    </row>
    <row r="7" spans="1:6">
      <c r="A7" s="3" t="s">
        <v>45</v>
      </c>
      <c r="B7" s="4" t="n">
        <v>20309</v>
      </c>
      <c r="C7" s="4" t="n">
        <v>14950</v>
      </c>
    </row>
    <row r="8" spans="1:6">
      <c r="A8" s="3" t="s">
        <v>46</v>
      </c>
      <c r="B8" s="4" t="n">
        <v>865155</v>
      </c>
      <c r="C8" s="4" t="n">
        <v>728491</v>
      </c>
    </row>
    <row r="9" spans="1:6">
      <c r="A9" s="5" t="s">
        <v>1152</v>
      </c>
    </row>
    <row r="10" spans="1:6">
      <c r="A10" s="3" t="s">
        <v>73</v>
      </c>
      <c r="B10" s="4" t="n">
        <v>76586</v>
      </c>
      <c r="C10" s="4" t="n">
        <v>59278</v>
      </c>
    </row>
    <row r="11" spans="1:6">
      <c r="A11" s="3" t="s">
        <v>76</v>
      </c>
      <c r="B11" s="4" t="n">
        <v>3692</v>
      </c>
    </row>
    <row r="12" spans="1:6">
      <c r="A12" s="3" t="s">
        <v>54</v>
      </c>
      <c r="B12" s="4" t="n">
        <v>440529</v>
      </c>
      <c r="C12" s="4" t="n">
        <v>287160</v>
      </c>
    </row>
    <row r="13" spans="1:6">
      <c r="A13" s="5" t="s">
        <v>1153</v>
      </c>
    </row>
    <row r="14" spans="1:6">
      <c r="A14" s="3" t="s">
        <v>61</v>
      </c>
      <c r="B14" s="4" t="n">
        <v>472677</v>
      </c>
      <c r="C14" s="4" t="n">
        <v>436649</v>
      </c>
    </row>
    <row r="15" spans="1:6">
      <c r="A15" s="3" t="s">
        <v>63</v>
      </c>
      <c r="B15" s="4" t="n">
        <v>-133642</v>
      </c>
      <c r="C15" s="4" t="n">
        <v>-112698</v>
      </c>
    </row>
    <row r="16" spans="1:6">
      <c r="A16" s="3" t="s">
        <v>64</v>
      </c>
      <c r="B16" s="4" t="n">
        <v>-2071</v>
      </c>
      <c r="C16" s="4" t="n">
        <v>-26622</v>
      </c>
    </row>
    <row r="17" spans="1:6">
      <c r="A17" s="3" t="s">
        <v>65</v>
      </c>
      <c r="B17" s="4" t="n">
        <v>355707</v>
      </c>
      <c r="C17" s="4" t="n">
        <v>312437</v>
      </c>
    </row>
    <row r="18" spans="1:6">
      <c r="A18" s="3" t="s">
        <v>68</v>
      </c>
      <c r="B18" s="4" t="n">
        <v>865155</v>
      </c>
      <c r="C18" s="4" t="n">
        <v>728491</v>
      </c>
    </row>
    <row r="19" spans="1:6">
      <c r="A19" s="3" t="s">
        <v>24</v>
      </c>
    </row>
    <row r="20" spans="1:6">
      <c r="A20" s="5" t="s">
        <v>1153</v>
      </c>
    </row>
    <row r="21" spans="1:6">
      <c r="A21" s="3" t="s">
        <v>69</v>
      </c>
      <c r="B21" s="4" t="n">
        <v>339</v>
      </c>
      <c r="C21" s="4" t="n">
        <v>339</v>
      </c>
    </row>
    <row r="22" spans="1:6">
      <c r="A22" s="3" t="s">
        <v>26</v>
      </c>
    </row>
    <row r="23" spans="1:6">
      <c r="A23" s="5" t="s">
        <v>1153</v>
      </c>
    </row>
    <row r="24" spans="1:6">
      <c r="A24" s="3" t="s">
        <v>69</v>
      </c>
      <c r="B24" s="4" t="n">
        <v>8</v>
      </c>
      <c r="C24" s="4" t="n">
        <v>8</v>
      </c>
    </row>
    <row r="25" spans="1:6">
      <c r="A25" s="3" t="s">
        <v>1154</v>
      </c>
    </row>
    <row r="26" spans="1:6">
      <c r="A26" s="5" t="s">
        <v>1151</v>
      </c>
    </row>
    <row r="27" spans="1:6">
      <c r="A27" s="3" t="s">
        <v>31</v>
      </c>
      <c r="B27" s="4" t="n">
        <v>1910</v>
      </c>
      <c r="C27" s="4" t="n">
        <v>2041</v>
      </c>
      <c r="D27" s="4" t="n">
        <v>1995</v>
      </c>
      <c r="F27" s="6" t="n">
        <v>55883</v>
      </c>
    </row>
    <row r="28" spans="1:6">
      <c r="A28" s="3" t="s">
        <v>37</v>
      </c>
      <c r="B28" s="4" t="n">
        <v>152627</v>
      </c>
      <c r="C28" s="4" t="n">
        <v>154046</v>
      </c>
    </row>
    <row r="29" spans="1:6">
      <c r="A29" s="3" t="s">
        <v>38</v>
      </c>
      <c r="B29" s="4" t="n">
        <v>591</v>
      </c>
      <c r="C29" s="4" t="n">
        <v>643</v>
      </c>
    </row>
    <row r="30" spans="1:6">
      <c r="A30" s="3" t="s">
        <v>39</v>
      </c>
      <c r="B30" s="4" t="n">
        <v>155128</v>
      </c>
      <c r="C30" s="4" t="n">
        <v>156730</v>
      </c>
    </row>
    <row r="31" spans="1:6">
      <c r="A31" s="3" t="s">
        <v>1155</v>
      </c>
      <c r="B31" s="4" t="n">
        <v>199954</v>
      </c>
      <c r="C31" s="4" t="n">
        <v>156123</v>
      </c>
    </row>
    <row r="32" spans="1:6">
      <c r="A32" s="3" t="s">
        <v>45</v>
      </c>
      <c r="B32" s="4" t="n">
        <v>2282</v>
      </c>
      <c r="C32" s="4" t="n">
        <v>1740</v>
      </c>
    </row>
    <row r="33" spans="1:6">
      <c r="A33" s="3" t="s">
        <v>46</v>
      </c>
      <c r="B33" s="4" t="n">
        <v>357364</v>
      </c>
      <c r="C33" s="4" t="n">
        <v>314593</v>
      </c>
    </row>
    <row r="34" spans="1:6">
      <c r="A34" s="5" t="s">
        <v>1152</v>
      </c>
    </row>
    <row r="35" spans="1:6">
      <c r="A35" s="3" t="s">
        <v>73</v>
      </c>
      <c r="B35" s="4" t="n">
        <v>1657</v>
      </c>
      <c r="C35" s="4" t="n">
        <v>1769</v>
      </c>
    </row>
    <row r="36" spans="1:6">
      <c r="A36" s="3" t="s">
        <v>76</v>
      </c>
      <c r="C36" s="4" t="n">
        <v>387</v>
      </c>
    </row>
    <row r="37" spans="1:6">
      <c r="A37" s="3" t="s">
        <v>54</v>
      </c>
      <c r="B37" s="4" t="n">
        <v>1657</v>
      </c>
      <c r="C37" s="4" t="n">
        <v>2156</v>
      </c>
    </row>
    <row r="38" spans="1:6">
      <c r="A38" s="5" t="s">
        <v>1153</v>
      </c>
    </row>
    <row r="39" spans="1:6">
      <c r="A39" s="3" t="s">
        <v>61</v>
      </c>
      <c r="B39" s="4" t="n">
        <v>472677</v>
      </c>
      <c r="C39" s="4" t="n">
        <v>436649</v>
      </c>
    </row>
    <row r="40" spans="1:6">
      <c r="A40" s="3" t="s">
        <v>63</v>
      </c>
      <c r="B40" s="4" t="n">
        <v>-115246</v>
      </c>
      <c r="C40" s="4" t="n">
        <v>-97937</v>
      </c>
    </row>
    <row r="41" spans="1:6">
      <c r="A41" s="3" t="s">
        <v>64</v>
      </c>
      <c r="B41" s="4" t="n">
        <v>-2071</v>
      </c>
      <c r="C41" s="4" t="n">
        <v>-26622</v>
      </c>
    </row>
    <row r="42" spans="1:6">
      <c r="A42" s="3" t="s">
        <v>65</v>
      </c>
      <c r="B42" s="4" t="n">
        <v>355707</v>
      </c>
      <c r="C42" s="4" t="n">
        <v>312437</v>
      </c>
      <c r="D42" s="6" t="n">
        <v>342826</v>
      </c>
      <c r="E42" s="6" t="n">
        <v>319130</v>
      </c>
    </row>
    <row r="43" spans="1:6">
      <c r="A43" s="3" t="s">
        <v>68</v>
      </c>
      <c r="B43" s="4" t="n">
        <v>357364</v>
      </c>
      <c r="C43" s="4" t="n">
        <v>314593</v>
      </c>
    </row>
    <row r="44" spans="1:6">
      <c r="A44" s="3" t="s">
        <v>1156</v>
      </c>
    </row>
    <row r="45" spans="1:6">
      <c r="A45" s="5" t="s">
        <v>1153</v>
      </c>
    </row>
    <row r="46" spans="1:6">
      <c r="A46" s="3" t="s">
        <v>69</v>
      </c>
      <c r="B46" s="4" t="n">
        <v>339</v>
      </c>
      <c r="C46" s="4" t="n">
        <v>339</v>
      </c>
    </row>
    <row r="47" spans="1:6">
      <c r="A47" s="3" t="s">
        <v>1157</v>
      </c>
    </row>
    <row r="48" spans="1:6">
      <c r="A48" s="5" t="s">
        <v>1153</v>
      </c>
    </row>
    <row r="49" spans="1:6">
      <c r="A49" s="3" t="s">
        <v>69</v>
      </c>
      <c r="B49" s="6" t="n">
        <v>8</v>
      </c>
      <c r="C49"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5:01Z</dcterms:created>
  <dcterms:modified xmlns:dcterms="http://purl.org/dc/terms/" xmlns:xsi="http://www.w3.org/2001/XMLSchema-instance" xsi:type="dcterms:W3CDTF">2018-08-10T16:05:01Z</dcterms:modified>
</cp:coreProperties>
</file>